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Mergers and Acquisitions" sheetId="8" state="visible" r:id="rId8"/>
    <sheet xmlns:r="http://schemas.openxmlformats.org/officeDocument/2006/relationships" name="Securities" sheetId="9" state="visible" r:id="rId9"/>
    <sheet xmlns:r="http://schemas.openxmlformats.org/officeDocument/2006/relationships" name="Non Purchased Loans" sheetId="10" state="visible" r:id="rId10"/>
    <sheet xmlns:r="http://schemas.openxmlformats.org/officeDocument/2006/relationships" name="Purchased Loans" sheetId="11" state="visible" r:id="rId11"/>
    <sheet xmlns:r="http://schemas.openxmlformats.org/officeDocument/2006/relationships" name="Allowance for Loan Losses" sheetId="12" state="visible" r:id="rId12"/>
    <sheet xmlns:r="http://schemas.openxmlformats.org/officeDocument/2006/relationships" name="Other Real Estate Owned" sheetId="13" state="visible" r:id="rId13"/>
    <sheet xmlns:r="http://schemas.openxmlformats.org/officeDocument/2006/relationships" name="Goodwill and Other Intangible A" sheetId="14" state="visible" r:id="rId14"/>
    <sheet xmlns:r="http://schemas.openxmlformats.org/officeDocument/2006/relationships" name="Mortgage Servicing Rights" sheetId="15" state="visible" r:id="rId15"/>
    <sheet xmlns:r="http://schemas.openxmlformats.org/officeDocument/2006/relationships" name="Redemption of Long-term Debt" sheetId="16" state="visible" r:id="rId16"/>
    <sheet xmlns:r="http://schemas.openxmlformats.org/officeDocument/2006/relationships" name="Employee Benefit and Deferred C"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Investments in Qualified Afford" sheetId="20" state="visible" r:id="rId20"/>
    <sheet xmlns:r="http://schemas.openxmlformats.org/officeDocument/2006/relationships" name="Fair Value Measurements" sheetId="21" state="visible" r:id="rId21"/>
    <sheet xmlns:r="http://schemas.openxmlformats.org/officeDocument/2006/relationships" name="Other Comprehensive Income (Los" sheetId="22" state="visible" r:id="rId22"/>
    <sheet xmlns:r="http://schemas.openxmlformats.org/officeDocument/2006/relationships" name="Net Income Per Common Share" sheetId="23" state="visible" r:id="rId23"/>
    <sheet xmlns:r="http://schemas.openxmlformats.org/officeDocument/2006/relationships" name="Regulatory Matters" sheetId="24" state="visible" r:id="rId24"/>
    <sheet xmlns:r="http://schemas.openxmlformats.org/officeDocument/2006/relationships" name="Segment Reporting" sheetId="25" state="visible" r:id="rId25"/>
    <sheet xmlns:r="http://schemas.openxmlformats.org/officeDocument/2006/relationships" name="Summary of Significant Accoun26" sheetId="26" state="visible" r:id="rId26"/>
    <sheet xmlns:r="http://schemas.openxmlformats.org/officeDocument/2006/relationships" name="Securities (Tables)" sheetId="27" state="visible" r:id="rId27"/>
    <sheet xmlns:r="http://schemas.openxmlformats.org/officeDocument/2006/relationships" name="Non Purchased Loans (Tables)" sheetId="28" state="visible" r:id="rId28"/>
    <sheet xmlns:r="http://schemas.openxmlformats.org/officeDocument/2006/relationships" name="Purchased Loans (Tables)" sheetId="29" state="visible" r:id="rId29"/>
    <sheet xmlns:r="http://schemas.openxmlformats.org/officeDocument/2006/relationships" name="Allowance for Loan Losses (Tabl" sheetId="30" state="visible" r:id="rId30"/>
    <sheet xmlns:r="http://schemas.openxmlformats.org/officeDocument/2006/relationships" name="Other Real Estate Owned (Tables" sheetId="31" state="visible" r:id="rId31"/>
    <sheet xmlns:r="http://schemas.openxmlformats.org/officeDocument/2006/relationships" name="Goodwill and Other Intangible32" sheetId="32" state="visible" r:id="rId32"/>
    <sheet xmlns:r="http://schemas.openxmlformats.org/officeDocument/2006/relationships" name="Mortgage Servicing Rights (Tabl" sheetId="33" state="visible" r:id="rId33"/>
    <sheet xmlns:r="http://schemas.openxmlformats.org/officeDocument/2006/relationships" name="Employee Benefit and Deferred34" sheetId="34" state="visible" r:id="rId34"/>
    <sheet xmlns:r="http://schemas.openxmlformats.org/officeDocument/2006/relationships" name="Derivative Instruments (Tables)" sheetId="35" state="visible" r:id="rId35"/>
    <sheet xmlns:r="http://schemas.openxmlformats.org/officeDocument/2006/relationships" name="Income Taxes (Tables)" sheetId="36" state="visible" r:id="rId36"/>
    <sheet xmlns:r="http://schemas.openxmlformats.org/officeDocument/2006/relationships" name="Investments in Qualified Affo37" sheetId="37" state="visible" r:id="rId37"/>
    <sheet xmlns:r="http://schemas.openxmlformats.org/officeDocument/2006/relationships" name="Fair Value Measurements (Tables" sheetId="38" state="visible" r:id="rId38"/>
    <sheet xmlns:r="http://schemas.openxmlformats.org/officeDocument/2006/relationships" name="Other Comprehensive Income (L39" sheetId="39" state="visible" r:id="rId39"/>
    <sheet xmlns:r="http://schemas.openxmlformats.org/officeDocument/2006/relationships" name="Net Income Per Common Share (Ta" sheetId="40" state="visible" r:id="rId40"/>
    <sheet xmlns:r="http://schemas.openxmlformats.org/officeDocument/2006/relationships" name="Regulatory Matters (Tables)" sheetId="41" state="visible" r:id="rId41"/>
    <sheet xmlns:r="http://schemas.openxmlformats.org/officeDocument/2006/relationships" name="Segment Reporting (Tables)" sheetId="42" state="visible" r:id="rId42"/>
    <sheet xmlns:r="http://schemas.openxmlformats.org/officeDocument/2006/relationships" name="Mergers and Acquisitions - (Det" sheetId="43" state="visible" r:id="rId43"/>
    <sheet xmlns:r="http://schemas.openxmlformats.org/officeDocument/2006/relationships" name="Securities - (Details)" sheetId="44" state="visible" r:id="rId44"/>
    <sheet xmlns:r="http://schemas.openxmlformats.org/officeDocument/2006/relationships" name="Securities - (Details 1)" sheetId="45" state="visible" r:id="rId45"/>
    <sheet xmlns:r="http://schemas.openxmlformats.org/officeDocument/2006/relationships" name="Securities - (Details Textual)" sheetId="46" state="visible" r:id="rId46"/>
    <sheet xmlns:r="http://schemas.openxmlformats.org/officeDocument/2006/relationships" name="Securities - (Details 2)" sheetId="47" state="visible" r:id="rId47"/>
    <sheet xmlns:r="http://schemas.openxmlformats.org/officeDocument/2006/relationships" name="Securities - (Details 3)" sheetId="48" state="visible" r:id="rId48"/>
    <sheet xmlns:r="http://schemas.openxmlformats.org/officeDocument/2006/relationships" name="Securities - (Details 4)" sheetId="49" state="visible" r:id="rId49"/>
    <sheet xmlns:r="http://schemas.openxmlformats.org/officeDocument/2006/relationships" name="Securities - (Details 5)" sheetId="50" state="visible" r:id="rId50"/>
    <sheet xmlns:r="http://schemas.openxmlformats.org/officeDocument/2006/relationships" name="Securities - (Details 6)" sheetId="51" state="visible" r:id="rId51"/>
    <sheet xmlns:r="http://schemas.openxmlformats.org/officeDocument/2006/relationships" name="Non Purchased Loans - (Details)" sheetId="52" state="visible" r:id="rId52"/>
    <sheet xmlns:r="http://schemas.openxmlformats.org/officeDocument/2006/relationships" name="Non Purchased Loans - (Details " sheetId="53" state="visible" r:id="rId53"/>
    <sheet xmlns:r="http://schemas.openxmlformats.org/officeDocument/2006/relationships" name="Non Purchased Loans - (Detail54" sheetId="54" state="visible" r:id="rId54"/>
    <sheet xmlns:r="http://schemas.openxmlformats.org/officeDocument/2006/relationships" name="Non Purchased Loans - (Detail55" sheetId="55" state="visible" r:id="rId55"/>
    <sheet xmlns:r="http://schemas.openxmlformats.org/officeDocument/2006/relationships" name="Non Purchased Loans - (Detail56" sheetId="56" state="visible" r:id="rId56"/>
    <sheet xmlns:r="http://schemas.openxmlformats.org/officeDocument/2006/relationships" name="Non Purchased Loans - (Detail57" sheetId="57" state="visible" r:id="rId57"/>
    <sheet xmlns:r="http://schemas.openxmlformats.org/officeDocument/2006/relationships" name="Non Purchased Loans - (Detail58" sheetId="58" state="visible" r:id="rId58"/>
    <sheet xmlns:r="http://schemas.openxmlformats.org/officeDocument/2006/relationships" name="Non Purchased Loans - (Detail59" sheetId="59" state="visible" r:id="rId59"/>
    <sheet xmlns:r="http://schemas.openxmlformats.org/officeDocument/2006/relationships" name="Non Purchased Loans - (Detail60" sheetId="60" state="visible" r:id="rId60"/>
    <sheet xmlns:r="http://schemas.openxmlformats.org/officeDocument/2006/relationships" name="Purchased Loans (Details)" sheetId="61" state="visible" r:id="rId61"/>
    <sheet xmlns:r="http://schemas.openxmlformats.org/officeDocument/2006/relationships" name="Purchased Loans (Details 1)" sheetId="62" state="visible" r:id="rId62"/>
    <sheet xmlns:r="http://schemas.openxmlformats.org/officeDocument/2006/relationships" name="Purchased Loans (Details 2)" sheetId="63" state="visible" r:id="rId63"/>
    <sheet xmlns:r="http://schemas.openxmlformats.org/officeDocument/2006/relationships" name="Purchased Loans (Details 3)" sheetId="64" state="visible" r:id="rId64"/>
    <sheet xmlns:r="http://schemas.openxmlformats.org/officeDocument/2006/relationships" name="Purchased Loans (Details 4)" sheetId="65" state="visible" r:id="rId65"/>
    <sheet xmlns:r="http://schemas.openxmlformats.org/officeDocument/2006/relationships" name="Purchased Loans (Details 5)" sheetId="66" state="visible" r:id="rId66"/>
    <sheet xmlns:r="http://schemas.openxmlformats.org/officeDocument/2006/relationships" name="Purchased Loans (Details 6)" sheetId="67" state="visible" r:id="rId67"/>
    <sheet xmlns:r="http://schemas.openxmlformats.org/officeDocument/2006/relationships" name="Purchased Loans (Details 7)" sheetId="68" state="visible" r:id="rId68"/>
    <sheet xmlns:r="http://schemas.openxmlformats.org/officeDocument/2006/relationships" name="Purchased Loans (Details 8)" sheetId="69" state="visible" r:id="rId69"/>
    <sheet xmlns:r="http://schemas.openxmlformats.org/officeDocument/2006/relationships" name="Purchased Loans (Details 9)" sheetId="70" state="visible" r:id="rId70"/>
    <sheet xmlns:r="http://schemas.openxmlformats.org/officeDocument/2006/relationships" name="Purchased Loans (Details 10)" sheetId="71" state="visible" r:id="rId71"/>
    <sheet xmlns:r="http://schemas.openxmlformats.org/officeDocument/2006/relationships" name="Purchased Loans (Details Textua" sheetId="72" state="visible" r:id="rId72"/>
    <sheet xmlns:r="http://schemas.openxmlformats.org/officeDocument/2006/relationships" name="Allowance for Loan Losses (Deta" sheetId="73" state="visible" r:id="rId73"/>
    <sheet xmlns:r="http://schemas.openxmlformats.org/officeDocument/2006/relationships" name="Other Real Estate Owned - (Deta" sheetId="74" state="visible" r:id="rId74"/>
    <sheet xmlns:r="http://schemas.openxmlformats.org/officeDocument/2006/relationships" name="Allowance for Loan Losses (De75" sheetId="75" state="visible" r:id="rId75"/>
    <sheet xmlns:r="http://schemas.openxmlformats.org/officeDocument/2006/relationships" name="Other Real Estate Owned - (De76" sheetId="76" state="visible" r:id="rId76"/>
    <sheet xmlns:r="http://schemas.openxmlformats.org/officeDocument/2006/relationships" name="Allowance for Loan Losses (De77" sheetId="77" state="visible" r:id="rId77"/>
    <sheet xmlns:r="http://schemas.openxmlformats.org/officeDocument/2006/relationships" name="Other Real Estate Owned - (D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Mortgage Servicing Rights - (De" sheetId="83" state="visible" r:id="rId83"/>
    <sheet xmlns:r="http://schemas.openxmlformats.org/officeDocument/2006/relationships" name="Mortgage Servicing Rights - (84" sheetId="84" state="visible" r:id="rId84"/>
    <sheet xmlns:r="http://schemas.openxmlformats.org/officeDocument/2006/relationships" name="Mortgage Servicing Rights - (85" sheetId="85" state="visible" r:id="rId85"/>
    <sheet xmlns:r="http://schemas.openxmlformats.org/officeDocument/2006/relationships" name="Redemption of Long-term Debt (D" sheetId="86" state="visible" r:id="rId86"/>
    <sheet xmlns:r="http://schemas.openxmlformats.org/officeDocument/2006/relationships" name="Employee Benefit and Deferred87" sheetId="87" state="visible" r:id="rId87"/>
    <sheet xmlns:r="http://schemas.openxmlformats.org/officeDocument/2006/relationships" name="Employee Benefit and Deferred88" sheetId="88" state="visible" r:id="rId88"/>
    <sheet xmlns:r="http://schemas.openxmlformats.org/officeDocument/2006/relationships" name="Employee Benefit and Deferred89" sheetId="89" state="visible" r:id="rId89"/>
    <sheet xmlns:r="http://schemas.openxmlformats.org/officeDocument/2006/relationships" name="Employee Benefit and Deferred90" sheetId="90" state="visible" r:id="rId90"/>
    <sheet xmlns:r="http://schemas.openxmlformats.org/officeDocument/2006/relationships" name="Derivative Instruments - (Detai" sheetId="91" state="visible" r:id="rId91"/>
    <sheet xmlns:r="http://schemas.openxmlformats.org/officeDocument/2006/relationships" name="Derivative Instruments - (Det92" sheetId="92" state="visible" r:id="rId92"/>
    <sheet xmlns:r="http://schemas.openxmlformats.org/officeDocument/2006/relationships" name="Derivative Instruments - (Det93" sheetId="93" state="visible" r:id="rId93"/>
    <sheet xmlns:r="http://schemas.openxmlformats.org/officeDocument/2006/relationships" name="Derivative Instruments - (Det94" sheetId="94" state="visible" r:id="rId94"/>
    <sheet xmlns:r="http://schemas.openxmlformats.org/officeDocument/2006/relationships" name="Income Taxes - (Details)" sheetId="95" state="visible" r:id="rId95"/>
    <sheet xmlns:r="http://schemas.openxmlformats.org/officeDocument/2006/relationships" name="Income Taxes - (Details Textual" sheetId="96" state="visible" r:id="rId96"/>
    <sheet xmlns:r="http://schemas.openxmlformats.org/officeDocument/2006/relationships" name="Investments in Qualified Affo97" sheetId="97" state="visible" r:id="rId97"/>
    <sheet xmlns:r="http://schemas.openxmlformats.org/officeDocument/2006/relationships" name="Fair Value Measurements - (Deta" sheetId="98" state="visible" r:id="rId98"/>
    <sheet xmlns:r="http://schemas.openxmlformats.org/officeDocument/2006/relationships" name="Fair Value Measurements - (De99" sheetId="99" state="visible" r:id="rId99"/>
    <sheet xmlns:r="http://schemas.openxmlformats.org/officeDocument/2006/relationships" name="Fair Value Measurements - (D100" sheetId="100" state="visible" r:id="rId100"/>
    <sheet xmlns:r="http://schemas.openxmlformats.org/officeDocument/2006/relationships" name="Fair Value Measurements - (D101" sheetId="101" state="visible" r:id="rId101"/>
    <sheet xmlns:r="http://schemas.openxmlformats.org/officeDocument/2006/relationships" name="Fair Value Measurements - (D102" sheetId="102" state="visible" r:id="rId102"/>
    <sheet xmlns:r="http://schemas.openxmlformats.org/officeDocument/2006/relationships" name="Fair Value Measurements - (D103" sheetId="103" state="visible" r:id="rId103"/>
    <sheet xmlns:r="http://schemas.openxmlformats.org/officeDocument/2006/relationships" name="Fair Value Measurements - (D104" sheetId="104" state="visible" r:id="rId104"/>
    <sheet xmlns:r="http://schemas.openxmlformats.org/officeDocument/2006/relationships" name="Fair Value Measurements - (D105" sheetId="105" state="visible" r:id="rId105"/>
    <sheet xmlns:r="http://schemas.openxmlformats.org/officeDocument/2006/relationships" name="Fair Value Measurements - (D106" sheetId="106" state="visible" r:id="rId106"/>
    <sheet xmlns:r="http://schemas.openxmlformats.org/officeDocument/2006/relationships" name="Other Comprehensive Income (107" sheetId="107" state="visible" r:id="rId107"/>
    <sheet xmlns:r="http://schemas.openxmlformats.org/officeDocument/2006/relationships" name="Other Comprehensive Income (108" sheetId="108" state="visible" r:id="rId108"/>
    <sheet xmlns:r="http://schemas.openxmlformats.org/officeDocument/2006/relationships" name="Net Income Per Common Share - (" sheetId="109" state="visible" r:id="rId109"/>
    <sheet xmlns:r="http://schemas.openxmlformats.org/officeDocument/2006/relationships" name="Net Income Per Common Share 110" sheetId="110" state="visible" r:id="rId110"/>
    <sheet xmlns:r="http://schemas.openxmlformats.org/officeDocument/2006/relationships" name="Regulatory Matters - (Details)" sheetId="111" state="visible" r:id="rId111"/>
    <sheet xmlns:r="http://schemas.openxmlformats.org/officeDocument/2006/relationships" name="Regulatory Matters - (Details 1" sheetId="112" state="visible" r:id="rId112"/>
    <sheet xmlns:r="http://schemas.openxmlformats.org/officeDocument/2006/relationships" name="Segment Reporting (Details)" sheetId="113" state="visible" r:id="rId113"/>
  </sheets>
  <definedNames/>
  <calcPr calcId="124519" fullCalcOnLoad="1"/>
</workbook>
</file>

<file path=xl/sharedStrings.xml><?xml version="1.0" encoding="utf-8"?>
<sst xmlns="http://schemas.openxmlformats.org/spreadsheetml/2006/main" uniqueCount="1211">
  <si>
    <t>Document and Entity Information - shares</t>
  </si>
  <si>
    <t>6 Months Ended</t>
  </si>
  <si>
    <t>Jun. 30, 2017</t>
  </si>
  <si>
    <t>Jul. 31, 2017</t>
  </si>
  <si>
    <t>Document and Entity Information [Abstract]</t>
  </si>
  <si>
    <t>Entity Registrant Name</t>
  </si>
  <si>
    <t>RENASANT CORP</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 USD ($) $ in Thousands</t>
  </si>
  <si>
    <t>Dec. 31, 2016</t>
  </si>
  <si>
    <t>Assets</t>
  </si>
  <si>
    <t>Cash and due from banks</t>
  </si>
  <si>
    <t>Interest-bearing balances with banks</t>
  </si>
  <si>
    <t>Cash and cash equivalents</t>
  </si>
  <si>
    <t>Securities held to maturity (fair value of $353,064 and $362,893, respectively)</t>
  </si>
  <si>
    <t>Securities available for sale, at fair value</t>
  </si>
  <si>
    <t>Mortgage loans held for sale, at fair value</t>
  </si>
  <si>
    <t>Loans, net of unearned income:</t>
  </si>
  <si>
    <t>Total loans, net of unearned income</t>
  </si>
  <si>
    <t>Allowance for loan losses</t>
  </si>
  <si>
    <t>Loans, net</t>
  </si>
  <si>
    <t>Premises and equipment, net</t>
  </si>
  <si>
    <t>Other real estate owned:</t>
  </si>
  <si>
    <t>Total other real estate owned, net</t>
  </si>
  <si>
    <t>Goodwill</t>
  </si>
  <si>
    <t>Other intangible assets, net</t>
  </si>
  <si>
    <t>Bank-owned life insurance</t>
  </si>
  <si>
    <t>Mortgage servicing rights</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01 par value – 5,000,000 shares authorized; no shares issued and outstanding</t>
  </si>
  <si>
    <t>Common stock, $5.00 par value – 150,000,000 shares authorized; 45,107,066 shares issued; 44,430,335 and 44,332,273 shares outstanding, respectively</t>
  </si>
  <si>
    <t>Treasury stock, at cost</t>
  </si>
  <si>
    <t>Additional paid-in capital</t>
  </si>
  <si>
    <t>Retained earnings</t>
  </si>
  <si>
    <t>Accumulated other comprehensive loss, net of taxes</t>
  </si>
  <si>
    <t>Total shareholders’ equity</t>
  </si>
  <si>
    <t>Total liabilities and shareholders’ equity</t>
  </si>
  <si>
    <t>Non purchased loans and leases</t>
  </si>
  <si>
    <t>Purchased loans</t>
  </si>
  <si>
    <t>Consolidated Balance Sheets (Parenthetical) - USD ($) $ in Thousands</t>
  </si>
  <si>
    <t>Statement of Financial Position [Abstract]</t>
  </si>
  <si>
    <t>Securities held to maturity,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Income (Unaudited) - USD ($) $ in Thousands</t>
  </si>
  <si>
    <t>3 Months Ended</t>
  </si>
  <si>
    <t>Jun. 30, 2016</t>
  </si>
  <si>
    <t>Interest income</t>
  </si>
  <si>
    <t>Loans</t>
  </si>
  <si>
    <t>Securities</t>
  </si>
  <si>
    <t>Taxable</t>
  </si>
  <si>
    <t>Tax-exempt</t>
  </si>
  <si>
    <t>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Fees and commissions</t>
  </si>
  <si>
    <t>Insurance commissions</t>
  </si>
  <si>
    <t>Wealth management revenue</t>
  </si>
  <si>
    <t>Mortgage banking income</t>
  </si>
  <si>
    <t>Net gain on sales of securities</t>
  </si>
  <si>
    <t>BOLI income</t>
  </si>
  <si>
    <t>Total noninterest income</t>
  </si>
  <si>
    <t>Noninterest expense</t>
  </si>
  <si>
    <t>Salaries and employee benefits</t>
  </si>
  <si>
    <t>Data processing</t>
  </si>
  <si>
    <t>Net occupancy and equipment</t>
  </si>
  <si>
    <t>Other real estate owned</t>
  </si>
  <si>
    <t>Professional fees</t>
  </si>
  <si>
    <t>Advertising and public relations</t>
  </si>
  <si>
    <t>Intangible amortization</t>
  </si>
  <si>
    <t>Communications</t>
  </si>
  <si>
    <t>Extinguishment of debt</t>
  </si>
  <si>
    <t>Merger and conversion related expenses</t>
  </si>
  <si>
    <t>Total noninterest expense</t>
  </si>
  <si>
    <t>Income before income taxes</t>
  </si>
  <si>
    <t>Income tax expense (benefit)</t>
  </si>
  <si>
    <t>Net income (loss)</t>
  </si>
  <si>
    <t>Basic earnings per share (usd per share)</t>
  </si>
  <si>
    <t>Diluted earnings per share (usd per share)</t>
  </si>
  <si>
    <t>Cash dividends per common share (usd per share)</t>
  </si>
  <si>
    <t>Consolidated Statements of Comprehensive Income (Unaudited) - USD ($) $ in Thousands</t>
  </si>
  <si>
    <t>Statement of Comprehensive Income [Abstract]</t>
  </si>
  <si>
    <t>Net income</t>
  </si>
  <si>
    <t>Securities available for sale:</t>
  </si>
  <si>
    <t>Unrealized holding gains on securities</t>
  </si>
  <si>
    <t>Reclassification adjustment for gains realized in net income</t>
  </si>
  <si>
    <t>Amortization of unrealized holding gains on securities transferred to the held to maturity category</t>
  </si>
  <si>
    <t>Total securities</t>
  </si>
  <si>
    <t>Derivative instruments:</t>
  </si>
  <si>
    <t>Unrealized holding (losses) gains on derivative instruments</t>
  </si>
  <si>
    <t>Total derivative instruments</t>
  </si>
  <si>
    <t>Defined benefit pension and post-retirement benefit plans:</t>
  </si>
  <si>
    <t>Amortization of net actuarial loss recognized in net periodic pension cost</t>
  </si>
  <si>
    <t>Total defined benefit pension and post-retirement benefit plans</t>
  </si>
  <si>
    <t>Other comprehensive income (loss), net of tax</t>
  </si>
  <si>
    <t>Comprehensive income</t>
  </si>
  <si>
    <t>Condensed Consolidated Statements of Cash Flows (Unaudited) - USD ($) $ in Thousands</t>
  </si>
  <si>
    <t>Operating activities</t>
  </si>
  <si>
    <t>Adjustments to reconcile net income to net cash provided by (used in) operating activities:</t>
  </si>
  <si>
    <t>Depreciation, amortization and accretion</t>
  </si>
  <si>
    <t>Deferred income tax expense</t>
  </si>
  <si>
    <t>Funding of mortgage loans held for sale</t>
  </si>
  <si>
    <t>Proceeds from sales of mortgage loans held for sale</t>
  </si>
  <si>
    <t>Gains on sales of mortgage loans held for sale</t>
  </si>
  <si>
    <t>Gains on sales of securities</t>
  </si>
  <si>
    <t>Penalty on prepayment of debt</t>
  </si>
  <si>
    <t>Losses on sales of premises and equipment</t>
  </si>
  <si>
    <t>Stock-based compensation expense</t>
  </si>
  <si>
    <t>Decrease in FDIC loss-share indemnification asset, net of accretion</t>
  </si>
  <si>
    <t>Decrease (increase) in other assets</t>
  </si>
  <si>
    <t>Decrease in other liabilities</t>
  </si>
  <si>
    <t>Net cash provided by (used in) operating activities</t>
  </si>
  <si>
    <t>Investing activities</t>
  </si>
  <si>
    <t>Purchases of securities available for sale</t>
  </si>
  <si>
    <t>Proceeds from sales of securities available for sale</t>
  </si>
  <si>
    <t>Proceeds from call/maturities of securities available for sale</t>
  </si>
  <si>
    <t>Purchases of securities held to maturity</t>
  </si>
  <si>
    <t>Proceeds from call/maturities of securities held to maturity</t>
  </si>
  <si>
    <t>Net increase in loans</t>
  </si>
  <si>
    <t>Purchases of premises and equipment</t>
  </si>
  <si>
    <t>Proceeds from sales of premises and equipment</t>
  </si>
  <si>
    <t>Proceeds from sales of other assets</t>
  </si>
  <si>
    <t>Net cash received in acquisition of businesses</t>
  </si>
  <si>
    <t>Net cash used in investing activities</t>
  </si>
  <si>
    <t>Financing activities</t>
  </si>
  <si>
    <t>Net increase in noninterest-bearing deposits</t>
  </si>
  <si>
    <t>Net increase in interest-bearing deposits</t>
  </si>
  <si>
    <t>Net increase in short-term borrowings</t>
  </si>
  <si>
    <t>Proceeds from long-term borrowings</t>
  </si>
  <si>
    <t>Repayment of long-term debt</t>
  </si>
  <si>
    <t>Cash paid for dividends</t>
  </si>
  <si>
    <t>Net stock-based compensation transactions</t>
  </si>
  <si>
    <t>Excess tax benefit from stock-based compensation</t>
  </si>
  <si>
    <t>Net cash provided by financing activities</t>
  </si>
  <si>
    <t>Net decrease in cash and cash equivalents</t>
  </si>
  <si>
    <t>Cash and cash equivalents at beginning of period</t>
  </si>
  <si>
    <t>Cash and cash equivalents at end of period</t>
  </si>
  <si>
    <t>Supplemental disclosures</t>
  </si>
  <si>
    <t>Cash paid for interest</t>
  </si>
  <si>
    <t>Cash paid for income taxes</t>
  </si>
  <si>
    <t>Noncash transactions:</t>
  </si>
  <si>
    <t>Transfers of loans to other real estate owned</t>
  </si>
  <si>
    <t>Financed sales of other real estate owned</t>
  </si>
  <si>
    <t>Transfers of loans held for sale to loan portfolio</t>
  </si>
  <si>
    <t>Common stock issued in acquisition of businesses</t>
  </si>
  <si>
    <t>Summary of Significant Accounting Policies</t>
  </si>
  <si>
    <t>Accounting Policies [Abstract]</t>
  </si>
  <si>
    <t>Summary of Significant Accounting Policies Nature of Operations : Renasant Corporation (referred to herein as the “Company”) owns and operates Renasant Bank (“Renasant Bank” or the “Bank”) and Renasant Insurance, Inc. The Company offers a diversified range of financial, fiduciary and insurance services to its retail and commercial customers through its subsidiaries and full service offices located throughout north and central Mississippi, Tennessee, Georgia, Alabama and north Florida. 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footnotes thereto included in the Company’s Annual Report on Form 10-K/A for the year ended December 31, 2016 filed with the Securities and Exchange Commission on February 28, 2017. Business Combinations : The Company completed its acquisition of KeyWorth Bank (“KeyWorth”) on April 1, 2016. KeyWorth’s financial condition and results of operations are included in the Company's financial condition and results of operations as of the acquisition date. The Company also recently completed its acquisition of Metropolitan BancGroup, Inc. (“Metropolitan”); the Metropolitan acquisition was completed on July 1, 2017, after the date of the financial statements included in this Form 10-Q. Use of Estimates : The preparation of financial statements in conformity with GAAP requires management to make estimates and assumptions that affect the amounts reported in the financial statements and accompanying notes. Actual results could differ from those estimates. Subsequent Events: The Company has evaluated, for consideration of recognition or disclosure, subsequent events that have occurred through the date of issuance of its financial statements. On July 1, 2017, the Company completed its previously-announced acquisition of Metropolitan. The terms of the merger with Metropolitan are disclosed in Note 2, “Mergers and Acquisitions”. The Company has determined that no other significant events occurred after June 30, 2017 but prior to the issuance of these financial statements that would have a material impact on its Consolidated Financial Statements. Impact of Recently-Issued Accounting Standards and Pronouncements : In May 2014, the Financial Accounting Standards Board (“FASB”) issued Accounting Standards Update (“ASU”) 2014-09, “Revenue from Contracts with Customers” (“ASU 2014-09”). ASU 2014-09 provides guidance that an entity should recognize revenue to depict the transfer of promised goods or services to customers in an amount that reflects the consideration to which the entity expects to be entitled in exchange for those goods and services. In August 2015, the FASB issued ASU 2015-14, which defers the effective date of this standard to annual and interim periods beginning after December 15, 2017. The Company is currently evaluating the impact, if any, ASU 2014-09 will have on its financial position and results of operations, and its financial statement disclosures. In January 2016, FASB issued ASU 2016-01, “Recognition and Measurement of Financial Assets and Financial Liabilities” (“ASU 2016-01”). ASU 2016-01 revises the accounting for the classification and measurement of investments in equity securities and revises the presentation of certain fair value changes for financial liabilities measured at fair value. For equity securities, the guidance in ASU 2016-0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01 also eliminates the disclosure assumptions used to estimate fair value for financial instruments measured at amortized cost and requires disclosure of an exit price notion in determining the fair value of financial instruments measured at amortized cost. ASU 2016-01 is effective for interim and annual periods beginning after December 15, 2017. The Company is evaluating the impact, if any, that ASU 2016-01 will have on its financial position and results of operations, and its financial statement disclosures. In February 2016, FASB issued ASU 2016-02, “Leases (Topic 842)” (“ASU 2016-02”).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GAAP. ASU 2016-02 is effective for annual and interim periods in fiscal years beginning after December 15, 2018. The Company is currently evaluating the impact ASU 2016-02 will have on its financial position and results of operations, and its financial statement disclosures, and the expected results include the recognition of leased assets and related lease liabilities on the balance sheet, along with leasehold amortization and interest expense recognized in the statement of income. In March 2016, FASB issued ASU 2016-09, “Compensation - Stock Compensation (Topic 718): Improvements to Employee Share-Based Payment Accounting” (“ASU 2016-09”). ASU 2016-09 is intended to reduce complexity in accounting standards by simplifying several aspects of the accounting for share-based payment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 withholding purposes. The Company adopted ASU 2016-09 beginning January 1, 2017 and, as a result recognized as income tax expense in the Company's consolidated statement of income for the six months ended June 30, 2017 an excess tax benefit realized from the exercise of stock options and vesting of restricted stock. Furthermore, the presentation of certain elements of share-based payment transactions in the Company's consolidated statements of cash flows was updated to comply with the standard update. In June 2016, FASB issued ASU 2016-13, “Financial Instruments - Credit Losses (Topic 326): Measurement of Credit Losses on Financial Instruments” (“ASU 2016-13”). The update will significantly change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would include loans, held-to-maturity debt instruments, lease receivables, loan commitments and financial guarantees that are not accounted for at fair value. For public companies, this update becomes effective for interim and annual periods beginning after December 15, 2019. The Company has formed an implementation committee comprised of both accounting and credit employees to guide Renasant Bank through the implementation of ASU 2016-13. Currently, this committee is gaining an understanding of the potential impact of the CECL model, reviewing the model requirements and ensuring data integrity across all reporting systems. The Company has also engaged consulting firms and software providers to assist in evaluating the varying approaches to the implementation of the CECL model. In August 2016, FASB issued ASU 2016-15, “Statement of Cash Flows (Topic 230): Classification of Certain Cash Receipts and Cash Payments” (“ASU 2016-15”). ASU 2016-15 is intended to reduce the diversity in practice in how certain cash receipts and cash payments are presented and classified in the Statement of Cash Flow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companies, this amendment becomes effective for interim and annual periods beginning after December 15, 2017. ASU 2016-15 only impacts the presentation of specific items within the Statement of Cash Flows and is not expected to have a material impact on the Company's financial statements. In January 2017, FASB issued ASU 2017-01, “Business Combinations (Topic 805), Clarifying the Definition of a Business” (“ASU 2017-01”), that changes the definition of a business when evaluating whether transactions should be accounted for as the acquisition of assets or the acquisition of a business. ASU 2017-01 requires an entity to evaluate if substantially all of the fair value of the assets acquired are concentrated in a single asset or a group of similar identifiable assets; if so, the acquired assets or group of similar identifiable assets is not considered a business. In addition, the guidance requires that, to be considered a business, the acquired assets must include an input and a substantive process that together significantly contribute to the ability to create output. The ASU removes the evaluation of whether a market participant could replace any of the missing elements. ASU 2017-01 is effective for interim and annual periods beginning after December 15, 2017 and is not expected to have a material impact on the Company’s financial statements. In January 2017, FASB issued ASU 2017-03, “Accounting Changes and Error Corrections (Topic 250) and Investments – Equity Method and Joint Ventures (Topic 323) Amendments to SEC Paragraphs Pursuant to Staff Announcements at the September 22, 2016 and November 17, 2016 EITF Meetings” (“ASU 2017-03”), that provides guidance on additional qualitative disclosures required when the impact of the adoption of ASU 2014-09, ASU 2016-02 and ASU 2016-13 on a registrant's financial statements cannot reasonably be estimated by the registrant. ASU 2017-03 was effective when issued and the appropriate disclosures have been added where necessary. In January 2017, FASB issued ASU No. 2017-04, “Intangibles - Goodwill and Other (Topic 350)” (“ASU 2017-04”). ASU 2017-04 will amend and simplify current goodwill impairment testing by eliminating certain testing under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will be effective for interim and annual periods beginning after December 15, 2019 and is not expected to have a material impact on the Company’s financial statements. In March 2017, FASB issued ASU 2017-07, “Compensation - Retirement Benefits (Topic 715): Improving the Presentation of Net Periodic Pension Cost and Net Periodic Postretirement Benefit Cost” (“ASU 2017-07”). ASU 2017-07 requires employers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se amendments also allow only the service cost component to be eligible for capitalization when applicable. ASU 2017-07 will be effective for interim and annual periods beginning after December 15, 2017. The Company is evaluating the effect that ASU 2017-07 will have on its financial position and results of operations and its financial statement disclosures. In March 2017, FASB issued ASU 2017-08, “Receivables - Nonrefundable Fees and Other Costs (Subtopic 310-20): Premium Amortization on Purchased Callable Debt Securities” (“ASU 2017-08”). ASU 2017-08 requires the amortization period for certain callable debt securities held at a premium to be the earliest call date. ASU 2017-08 will be effective for interim and annual periods beginning after December 15, 2018. The Company is evaluating the effect that ASU 2017-08 will have on its financial position and results of operations and its financial statement disclosures. In May 2017, FASB issued ASU 2017-09, “Compensation - Stock Compensation (Subtopic 718): Scope of Modification Accounting” (“ASU 2017-09”). ASU 2017-09 provides guidance about which changes to the terms or conditions of a share-based payment award require an entity to apply modification accounting in Topic 718. ASU 2017-09 will be effective for interim and annual periods beginning after December 15, 2018. The Company is evaluating the effect that ASU 2017-09 will have on its financial position and results of operations and its financial statement disclosures.</t>
  </si>
  <si>
    <t>Mergers and Acquisitions</t>
  </si>
  <si>
    <t>Business Combinations [Abstract]</t>
  </si>
  <si>
    <t>Mergers and Acquisitions (In Thousands, Except Share Data) Acquisition of Metropolitan BancGroup, Inc. Effective July 1, 2017, the Company completed its acquisition of Metropolitan, the parent company of Metropolitan Bank, in a transaction valued at approximately $218,000 . The Company issued 4,883,182 shares of common stock and paid approximately $4,764 to Metropolitan stock option holders for 100% of the voting equity interest in Metropolitan. At closing, Metropolitan merged with and into Renasant, with Renasant the surviving corporation in the merger; immediately thereafter, Metropolitan Bank merged with and into Renasant Bank, with Renasant Bank the surviving banking corporation in the merger. Prior to any determination of purchase accounting adjustments, as a result of the acquisition, the Company acquired total assets of approximately $1,220,000 , which included total loans of approximately $990,000 , total deposits of approximately $940,000 , and eight banking locations in Nashville and Memphis, Tennessee and the Jackson, Mississippi Metropolitan Statistical Area. The Company is finalizing the fair value of assets acquired and liabilities assumed as part of the acquisition. Acquisition of KeyWorth Bank Effective April 1, 2016, the Company completed its acquisition of KeyWorth in a transaction valued at approximately $58,884 . The Company issued 1,680,021 shares of common stock and paid approximately $3,594 to KeyWorth stock option and warrant holders for 100% of the voting equity interest in KeyWorth. At closing, KeyWorth merged with and into Renasant Bank, with Renasant Bank the surviving banking corporation in the merger. As a result of the KeyWorth acquisition, the Company acquired total assets with a fair value of $415,232 , total loans with a fair value of $272,330 and total deposits with a fair value of $348,961 , and six banking locations in the Atlanta metropolitan area. The Company recorded approximately $22,643 in intangible assets which consist of goodwill of $20,633 and a core deposit intangible of $2,010 . Goodwill resulted from a combination of revenue enhancements from expansion into new markets and efficiencies resulting from operational synergies. The fair value of the core deposit intangible is being amortized on an accelerated basis over the estimated useful life, currently expected to be approximately 10 years . The goodwill is not deductible for income tax purposes.</t>
  </si>
  <si>
    <t>Investments, Debt and Equity Securities [Abstract]</t>
  </si>
  <si>
    <t>Securities (In Thousands, Except Number of Securities) The amortized cost and fair value of securities held to maturity were as follows as of the dates presented: Amortized Cost Gross Unrealized Gains Gross Unrealized Losses Fair Value June 30, 2017 Obligations of other U.S. Government agencies and corporations $ 12,602 $ 6 $ (77 ) $ 12,531 Obligations of states and political subdivisions 327,017 13,657 (141 ) 340,533 $ 339,619 $ 13,663 $ (218 ) $ 353,064 December 31, 2016 Obligations of other U.S. Government agencies and corporations $ 14,101 $ 4 $ (187 ) $ 13,918 Obligations of states and political subdivisions 342,181 8,572 (1,778 ) 348,975 $ 356,282 $ 8,576 $ (1,965 ) $ 362,893 The amortized cost and fair value of securities available for sale were as follows as of the dates presented: Amortized Cost Gross Unrealized Gains Gross Unrealized Losses Fair Value June 30, 2017 Obligations of other U.S. Government agencies and corporations $ 2,053 $ 81 $ — $ 2,134 Residential mortgage backed securities: Government agency mortgage backed securities 419,848 3,317 (2,288 ) 420,877 Government agency collateralized mortgage obligations 222,110 1,133 (1,948 ) 221,295 Commercial mortgage backed securities: Government agency mortgage backed securities 50,167 1,032 (146 ) 51,053 Government agency collateralized mortgage obligations 1,746 8 — 1,754 Trust preferred securities 21,793 — (4,801 ) 16,992 Other debt securities 22,519 427 (45 ) 22,901 $ 740,236 $ 5,998 $ (9,228 ) $ 737,006 Amortized Cost Gross Unrealized Gains Gross Unrealized Losses Fair Value December 31, 2016 Obligations of other U.S. Government agencies and corporations $ 2,066 $ 92 $ — $ 2,158 Residential mortgage backed securities: Government agency mortgage backed securities 414,019 1,941 (6,643 ) 409,317 Government agency collateralized mortgage obligations 171,362 831 (3,367 ) 168,826 Commercial mortgage backed securities: Government agency mortgage backed securities 50,628 696 (461 ) 50,863 Government agency collateralized mortgage obligations 2,528 38 (16 ) 2,550 Trust preferred securities 23,749 — (5,360 ) 18,389 Other debt securities 22,053 310 (218 ) 22,145 $ 686,405 $ 3,908 $ (16,065 ) $ 674,248 During the first quarter of 2017, the Company sold residential mortgage backed securities with a carrying value of $2,946 at the time of sale for net proceeds of $2,946 resulting in no gain or loss on the sale. There were no securities sold during the second quarter of 2017. During the first six months of 2016, the Company sold "other equity" securities with a carrying value of $2,842 at the time of sale for net proceeds of $4,028 resulting in a net gain of $1,186 . Gross realized gains on sales of securities available for sale for the three and six months ended June 30, 2017 and 2016 , respectively, were as follows: Three Months Ended Six Months Ended June 30, June 30, 2017 2016 2017 2016 Gross gains on sales of securities available for sale $ — $ 1,257 $ — $ 1,257 Gross losses on sales of securities available for sale — — — (71 ) Gains on sales of securities available for sale, net $ — $ 1,257 $ — $ 1,186 At June 30, 2017 and December 31, 2016 , securities with a carrying value of $349,741 and $642,447 , respectively, were pledged to secure government, public and trust deposits. Securities with a carrying value of $21,163 and $24,426 were pledged as collateral for short-term borrowings and derivative instruments at June 30, 2017 and December 31, 2016 , respectively. The amortized cost and fair value of securities at June 30, 2017 by contractual maturity are shown below. Expected maturities will differ from contractual maturities because issuers may call or prepay obligations with or without call or prepayment penalties. Held to Maturity Available for Sale Amortized Cost Fair Value Amortized Cost Fair Value Due within one year $ 14,605 $ 14,735 $ — $ — Due after one year through five years 108,014 111,811 2,053 2,134 Due after five years through ten years 129,897 135,500 3,040 3,116 Due after ten years 87,103 91,018 21,793 16,992 Residential mortgage backed securities: Government agency mortgage backed securities — — 419,848 420,877 Government agency collateralized mortgage obligations — — 222,110 221,295 Commercial mortgage backed securities: Government agency mortgage backed securities — — 50,167 51,053 Government agency collateralized mortgage obligations — — 1,746 1,754 Other debt securities — — 19,479 19,785 $ 339,619 $ 353,064 $ 740,236 $ 737,006 The following table presents the age of gross unrealized losses and fair value by investment category as of the dates presented: Less than 12 Months 12 Months or More Total # Fair Value Unrealized Losses # Fair Value Unrealized Losses # Fair Value Unrealized Losses Held to Maturity: June 30, 2017 Obligations of other U.S. Government agencies and corporations 4 $ 12,025 $ (77 ) 0 $ — $ — 4 $ 12,025 $ (77 ) Obligations of states and political subdivisions 17 11,846 (136 ) 2 523 (5 ) 19 12,369 (141 ) Total 21 $ 23,871 $ (213 ) 2 $ 523 $ (5 ) 23 24,394 $ (218 ) December 31, 2016 Obligations of other U.S. Government agencies and corporations 4 $ 11,915 $ (187 ) 0 $ — $ — 4 $ 11,915 $ (187 ) Obligations of states and political subdivisions 102 83,362 (1,778 ) 0 — — 102 83,362 (1,778 ) Total 106 $ 95,277 $ (1,965 ) 0 $ — $ — 106 $ 95,277 $ (1,965 ) Available for Sale: June 30, 2017 Obligations of other U.S. Government agencies and corporations 0 $ — $ — 0 $ — $ — 0 $ — $ — Residential mortgage backed securities: Government agency mortgage backed securities 89 213,161 (1,911 ) 8 16,818 (377 ) 97 229,979 (2,288 ) Government agency collateralized mortgage obligations 29 94,314 (911 ) 16 36,107 (1,037 ) 45 130,421 (1,948 ) Commercial mortgage backed securities: Government agency mortgage backed securities 3 7,862 (138 ) 2 1,082 (8 ) 5 8,944 (146 ) Government agency collateralized mortgage obligations 0 — — 0 — — 0 — — Trust preferred securities 0 — — 3 16,992 (4,801 ) 3 16,992 (4,801 ) Other debt securities 2 6,658 (38 ) 1 1,205 (7 ) 3 7,863 (45 ) Total 123 $ 321,995 $ (2,998 ) 30 $ 72,204 $ (6,230 ) 153 $ 394,199 $ (9,228 ) December 31, 2016 Obligations of other U.S. Government agencies and corporations 0 $ — $ — 0 $ — $ — 0 $ — $ — Residential mortgage backed securities: Government agency mortgage backed securities 131 298,400 (6,042 ) 5 11,504 (601 ) 136 309,904 (6,643 ) Government agency collateralized mortgage obligations 40 97,356 (1,845 ) 14 33,786 (1,522 ) 54 131,142 (3,367 ) Commercial mortgage backed securities: Government agency mortgage backed securities 9 21,933 (453 ) 2 1,101 (8 ) 11 23,034 (461 ) Government agency collateralized mortgage obligations 1 1,729 (16 ) 0 — — 1 1,729 (16 ) Trust preferred securities 0 — — 3 18,389 (5,360 ) 3 18,389 (5,360 ) Other debt securities 3 7,946 (208 ) 2 2,475 (10 ) 5 10,421 (218 ) Total 184 $ 427,364 $ (8,564 ) 26 $ 67,255 $ (7,501 ) 210 $ 494,619 $ (16,065 ) The Company evaluates its investment portfolio for other-than-temporary-impairment (“OTTI”) on a quarterly basi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before the security’s maturity. The Company does not intend to sell any of the securities in an unrealized loss position, and it is not more likely than not that the Company will be required to sell any such security prior to the recovery of its amortized cost basis, which may be at maturity. Furthermore, even though a number of these securities have been in a continuous unrealized loss position for a period greater than twelve months, the Company has experienced an overall improvement in the fair value of its investment portfolio and is collecting principal and interest payments from the respective issuers as scheduled. As such, the Company did not record any OTTI for the three or six months ended June 30, 2017 or 2016 . The Company holds investments in pooled trust preferred securities that had an amortized cost basis of $21,793 and $23,749 and a fair value of $16,992 and $18,389 at June 30, 2017 and December 31, 2016 , respectively. At June 30, 2017 , the investments in pooled trust preferred securities consisted of three securities representing interests in various tranches of trusts collateralized by debt issued by over 250 financial institutions. Management’s determination of the fair value of each of its holdings in pooled trust preferred securities is based on the current credit ratings, the known deferrals and defaults by the underlying issuing financial institutions and the degree to which future deferrals and defaults would be required to occur before the cash flow for the Company’s tranches is negatively impacted. In addition, management continually monitors key credit quality and capital ratios of the issuing institutions. This determination is further supported by quarterly valuations, which are performed by third parties, of each security obtained by the Company. The Company does not intend to sell the investments before recovery of the investments' amortized cost, and it is not more likely than not that the Company will be required to sell the investments before recovery of the investments’ amortized cost, which may be at maturity. At June 30, 2017 , management did not, and does not currently, believe such securities will be settled at a price less than the amortized cost of the investment, but the Company previously concluded that it was probable that there had been an adverse change in estimated cash flows for all three trust preferred securities and recognized credit related impairment losses on these securities in 2010 and 2011. No additional impairment was recognized during the six months ended June 30, 2017 . The Company's analysis of the pooled trust preferred securities during the second quarter of 2017 supported a return to accrual status for the last remaining security (XXIV), which had been in "payment in kind" status until December 2016. An observed history of principal and interest payments combined with improved qualitative and quantitative factors described above justified the accrual of interest on this security. The Company had in previous years placed the other two pooled trust preferred securities (XXIII and XXVI) back on accrual status. The following table provides information regarding the Company’s investments in pooled trust preferred securities at June 30, 2017 : Name Single/ Pooled Class/ Tranche Amortized Cost Fair Value Unrealized Loss Lowest Credit Rating Issuers Currently in Deferral or Default XXIII Pooled B-2 $ 8,293 $ 5,788 $ (2,505 ) Baa3 16 % XXIV Pooled B-2 9,327 8,078 (1,249 ) Ba1 22 % XXVI Pooled B-2 4,173 3,126 (1,047 ) Ba3 19 % $ 21,793 $ 16,992 $ (4,801 ) The following table provides a summary of the cumulative credit related losses recognized in earnings for which a portion of OTTI has been recognized in other comprehensive income: 2017 2016 Balance at January 1 $ (3,337 ) $ (3,337 ) Additions related to credit losses for which OTTI was not previously recognized — — Increases in credit loss for which OTTI was previously recognized — — Balance at June 30 $ (3,337 ) $ (3,337 )</t>
  </si>
  <si>
    <t>Non Purchased Loans</t>
  </si>
  <si>
    <t>Receivables [Abstract]</t>
  </si>
  <si>
    <t>Non Purchased Loans (In Thousands, Except Number of Loans) For purposes of this Note 4, all references to “loans” mean non purchased loans. The following is a summary of non purchased loans and leases as of the dates presented: June 30, December 31, 2016 Commercial, financial, agricultural $ 657,713 $ 589,290 Lease financing 52,347 49,250 Real estate – construction 424,861 483,926 Real estate – 1-4 family mortgage 1,551,934 1,425,730 Real estate – commercial mortgage 2,281,220 2,075,137 Installment loans to individuals 94,104 92,648 Gross loans 5,062,179 4,715,981 Unearned income (3,281 ) (2,409 ) Loans, net of unearned income 5,058,898 4,713,572 Past Due and Nonaccrual Loans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status regardless of whether or not such loans are considered past due. All interest accrued for the current year,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June 30, 2017 Commercial, financial, agricultural $ 975 $ — $ 654,670 $ 655,645 $ — $ 1,770 $ 298 $ 2,068 $ 657,713 Lease financing — 170 52,177 52,347 — — — — 52,347 Real estate – construction — — 424,861 424,861 — — — — 424,861 Real estate – 1-4 family mortgage 6,722 538 1,540,332 1,547,592 — 1,999 2,343 4,342 1,551,934 Real estate – commercial mortgage 1,068 517 2,274,705 2,276,290 634 2,395 1,901 4,930 2,281,220 Installment loans to individuals 293 58 93,680 94,031 — 65 8 73 94,104 Unearned income — — (3,281 ) (3,281 ) — — — — (3,281 ) Total $ 9,058 $ 1,283 $ 5,037,144 $ 5,047,485 $ 634 $ 6,229 $ 4,550 $ 11,413 $ 5,058,898 December 31, 2016 Commercial, financial, agricultural $ 811 $ 720 $ 586,730 $ 588,261 $ — $ 932 $ 97 $ 1,029 $ 589,290 Lease financing 193 — 48,919 49,112 — 138 — 138 49,250 Real estate – construction 995 — 482,931 483,926 — — — — 483,926 Real estate – 1-4 family mortgage 6,189 1,136 1,414,254 1,421,579 161 1,222 2,768 4,151 1,425,730 Real estate – commercial mortgage 2,283 99 2,066,821 2,069,203 580 2,778 2,576 5,934 2,075,137 Installment loans to individuals 324 124 92,179 92,627 — 21 — 21 92,648 Unearned income — — (2,409 ) (2,409 ) — — — — (2,409 ) Total $ 10,795 $ 2,079 $ 4,689,425 $ 4,702,299 $ 741 $ 5,091 $ 5,441 $ 11,273 $ 4,713,572 Impaired Loans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consumer and construction loans above a minimum dollar amount threshold by either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Loans accounted for under FASB Accounting Standards Codification Topic (“ASC”) 310-20, “Nonrefundable Fees and Other Cost” (“ASC 310-20”), and which are impaired loans recognized in conformity with ASC 310, “Receivables” (“ASC 310”), segregated by class, were as follows as of the dates presented: Unpaid Contractual Principal Balance Recorded Investment With Allowance Recorded Investment With No Allowance Total Recorded Investment Related Allowance June 30, 2017 Commercial, financial, agricultural $ 2,298 $ 2,068 $ — $ 2,068 $ 150 Real estate – construction 314 314 — 314 2 Real estate – 1-4 family mortgage 10,692 8,860 — 8,860 830 Real estate – commercial mortgage 16,543 13,742 568 14,310 2,148 Installment loans to individuals 144 142 — 142 — Total $ 29,991 $ 25,126 $ 568 $ 25,694 $ 3,130 December 31, 2016 Commercial, financial, agricultural $ 1,577 $ 1,175 $ — $ 1,175 $ 136 Real estate – construction 517 517 — 517 1 Real estate – 1-4 family mortgage 10,823 9,207 — 9,207 1,091 Real estate – commercial mortgage 15,007 10,053 568 10,621 2,397 Installment loans to individuals 87 87 — 87 1 Totals $ 28,011 $ 21,039 $ 568 $ 21,607 $ 3,626 The following table presents the average recorded investment and interest income recognized on loans accounted for under ASC 310-20 and which are impaired loans for the periods presented: Three Months Ended Three Months Ended June 30, 2017 June 30, 2016 Average Recorded Investment Interest Income Recognized Average Recorded Investment Interest Income Recognized Commercial, financial, agricultural $ 1,873 $ — $ 1,232 $ 21 Real estate – construction 295 6 117 2 Real estate – 1-4 family mortgage 8,911 89 16,157 123 Real estate – commercial mortgage 14,487 176 11,660 91 Installment loans to individuals 160 2 67 1 Total $ 25,726 $ 273 $ 29,233 $ 238 Six Months Ended Six Months Ended June 30, 2017 June 30, 2016 Average Recorded Investment Interest Income Recognized Average Recorded Investment Interest Income Recognized Commercial, financial, agricultural $ 2,187 $ — $ 1,265 $ 23 Real estate – construction 268 6 58 2 Real estate – 1-4 family mortgage 8,892 110 16,415 195 Real estate – commercial mortgage 14,635 279 11,986 196 Installment loans to individuals 166 2 67 1 Total $ 26,148 $ 397 $ 29,791 $ 417 Restructured Loans 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he following tables illustrate the impact of modifications classified as restructured loans which were held on the Consolidated Balance Sheet at period end and are segregated by class for the periods presented. Number of Loans Pre- Modification Outstanding Recorded Investment Post- Modification Outstanding Recorded Investment Three months ended June 30, 2017 Real estate – 1-4 family mortgage 3 $ 127 $ 126 Real estate – commercial mortgage 1 366 62 Installment loans to individuals 1 4 4 Total 5 $ 497 $ 192 Three months ended June 30, 2016 Real estate – 1-4 family mortgage 3 $ 676 $ 662 Total 3 $ 676 $ 662 Number of Loans Pre- Modification Outstanding Recorded Investment Post- Modification Outstanding Recorded Investment Six months ended June 30, 2017 Real estate – 1-4 family mortgage 5 $ 304 $ 297 Real estate – commercial mortgage 2 453 147 Installment loans to individuals 1 4 4 Total 8 $ 761 $ 448 Six months ended June 30, 2016 Real estate – 1-4 family mortgage 7 $ 987 $ 963 Total 7 $ 987 $ 963 Restructured loans not performing in accordance with their restructured terms that are either contractually 90 days or more past due or placed on nonaccrual status are reported as nonperforming loans. There was one restructured loan in the amount of $71 contractually 90 days past due or more and still accruing at June 30, 2017 and no restructured loans contractually 90 days past due or more and still accruing at June 30, 2016 . The outstanding balance of restructured loans on nonaccrual status was $4,409 and $5,562 at June 30, 2017 and June 30, 2016 , respectively. Changes in the Company’s restructured loans are set forth in the table below: Number of Loans Recorded Investment Totals at January 1, 2017 53 $ 7,447 Additional loans with concessions 9 536 Reductions due to: Reclassified as nonperforming (2 ) (126 ) Paid in full (6 ) (368 ) Charge-offs (1 ) (250 ) Principal paydowns — (181 ) Totals at June 30, 2017 53 $ 7,058 The allocated allowance for loan losses attributable to restructured loans was $238 and $790 at June 30, 2017 and June 30, 2016 , respectively. The Company had no remaining availability under commitments to lend additional funds on these restructured loans at June 30, 2017 and June 30, 2016 , respectively. Credit Quality For commercial and commercial real estate loan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these loans. Loan grades range between 1 and 9 , with 1 being loans with the least credit risk. Loans that migrate toward the “Pass” grade (those with a risk rating between 1 and 4 ) or within the “Pass” grade generally have a lower risk of loss and therefore a lower risk factor applied to the loan balances. The “Watch” grade (those with a risk rating of 5 ) is utilized on a temporary basis for “Pass” grade loans where a significant adverse risk-modifying action is anticipated in the near term. Loans that migrate toward the “Substandard” grade (those with a risk rating between 6 and 9 ) generally have a higher risk of loss and therefore a higher risk factor applied to the related loan balances. The following table presents the Company’s loan portfolio by risk-rating grades as of the dates presented: Pass Watch Substandard Total June 30, 2017 Commercial, financial, agricultural $ 486,168 $ 2,032 $ 1,122 $ 489,322 Real estate – construction 368,987 444 — 369,431 Real estate – 1-4 family mortgage 227,554 2,938 5,018 235,510 Real estate – commercial mortgage 1,919,279 15,594 11,463 1,946,336 Total $ 3,001,988 $ 21,008 $ 17,603 $ 3,040,599 December 31, 2016 Commercial, financial, agricultural $ 434,323 $ 4,531 $ 850 $ 439,704 Real estate – construction 402,156 393 — 402,549 Real estate – 1-4 family mortgage 190,882 3,374 6,129 200,385 Real estate – commercial mortgage 1,734,523 18,118 13,088 1,765,729 Total $ 2,761,884 $ 26,416 $ 20,067 $ 2,808,367 For portfolio balances of consumer, small balance consumer mortgage loans, such as 1-4 family mortgage loans and certain other loans originated for other than commercial purposes, allowance factors are determined based on historical loss ratios by portfolio for the preceding eight quarters and may be adjusted by other qualitative criteria. The following table presents the performing status of the Company’s loan portfolio not subject to risk rating as of the dates presented: Performing Non- Performing Total June 30, 2017 Commercial, financial, agricultural $ 166,730 $ 1,661 $ 168,391 Lease financing 48,896 170 49,066 Real estate – construction 55,430 — 55,430 Real estate – 1-4 family mortgage 1,314,051 2,373 1,316,424 Real estate – commercial mortgage 333,298 1,586 334,884 Installment loans to individuals 93,973 131 94,104 Total $ 2,012,378 $ 5,921 $ 2,018,299 December 31, 2016 Commercial, financial, agricultural $ 148,499 $ 1,087 $ 149,586 Lease financing 46,703 138 46,841 Real estate – construction 81,377 — 81,377 Real estate – 1-4 family mortgage 1,222,816 2,529 1,225,345 Real estate – commercial mortgage 308,609 799 309,408 Installment loans to individuals 92,504 144 92,648 Total $ 1,900,508 $ 4,697 $ 1,905,205 Purchased Loans (In Thousands, Except Number of Loans) For purposes of this Note 5, all references to “loans” mean purchased loans. The following is a summary of purchased loans as of the dates presented: June 30, December 31, 2016 Commercial, financial, agricultural $ 102,869 $ 128,200 Real estate – construction 35,946 68,753 Real estate – 1-4 family mortgage 400,460 452,447 Real estate – commercial mortgage 759,743 823,758 Installment loans to individuals 13,091 15,979 Gross loans 1,312,109 1,489,137 Unearned income — — Loans, net of unearned income 1,312,109 1,489,137 Past Due and Nonaccrual Loans The Company’s policies with respect to placing loans on nonaccrual status or charging off loans, and its accounting for interest on any such loans, are described above in Note 4, “Non Purchased Loans.”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June 30, 2017 Commercial, financial, agricultural $ 124 $ 564 $ 101,732 $ 102,420 $ — $ 173 $ 276 $ 449 $ 102,869 Real estate – construction — — 35,946 35,946 — — — — 35,946 Real estate – 1-4 family mortgage 2,363 3,210 391,218 396,791 207 2,208 1,254 3,669 400,460 Real estate – commercial mortgage 1,874 4,347 751,880 758,101 — 287 1,355 1,642 759,743 Installment loans to individuals 118 7 12,799 12,924 10 2 155 167 13,091 Unearned income — — — — — — — — — Total $ 4,479 $ 8,128 $ 1,293,575 $ 1,306,182 $ 217 $ 2,670 $ 3,040 $ 5,927 $ 1,312,109 December 31, 2016 Commercial, financial, agricultural $ 823 $ 990 $ 125,417 $ 127,230 $ 260 $ 381 $ 329 $ 970 $ 128,200 Real estate – construction 527 321 67,760 68,608 — 145 — 145 68,753 Real estate – 1-4 family mortgage 4,572 3,382 440,258 448,212 417 2,047 1,771 4,235 452,447 Real estate – commercial mortgage 3,045 6,112 808,886 818,043 — 2,661 3,054 5,715 823,758 Installment loans to individuals 96 10 15,591 15,697 — 156 126 282 15,979 Unearned income — — — — — — — — — Total $ 9,063 $ 10,815 $ 1,457,912 $ 1,477,790 $ 677 $ 5,390 $ 5,280 $ 11,347 $ 1,489,137 Impaired Loans The Company’s policies with respect to the determination of whether a loan is impaired and the treatment of such loans are described above in Note 4, “Non Purchased Loans.” Loans accounted for under ASC 310-2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June 30, 2017 Commercial, financial, agricultural $ 350 $ 112 $ 221 $ 333 $ 16 Real estate – 1-4 family mortgage 5,058 1,724 2,715 4,439 48 Real estate – commercial mortgage 2,581 1,642 888 2,530 11 Installment loans to individuals 24 6 13 19 3 Total $ 8,013 $ 3,484 $ 3,837 $ 7,321 $ 78 December 31, 2016 Commercial, financial, agricultural $ 732 $ 487 $ 224 $ 711 $ 310 Real estate – construction 147 145 — 145 — Real estate – 1-4 family mortgage 3,095 1,496 1,385 2,881 43 Real estate – commercial mortgage 2,485 2,275 183 2,458 48 Installment loans to individuals 215 135 55 190 114 Totals $ 6,674 $ 4,538 $ 1,847 $ 6,385 $ 515 The following table presents the average recorded investment and interest income recognized on loans accounted for under ASC 310-20 and which are impaired loans for the periods presented: Three Months Ended Three Months Ended June 30, 2017 June 30, 2016 Average Recorded Investment Interest Income Recognized Average Recorded Investment Interest Income Recognized Commercial, financial, agricultural $ 342 $ 1 $ 237 $ 2 Real estate – 1-4 family mortgage 4,960 47 1,644 5 Real estate – commercial mortgage 2,515 30 2,504 35 Installment loans to individuals 19 — 12 — Total $ 7,836 $ 78 $ 4,397 $ 42 Six Months Ended Six Months Ended June 30, 2017 June 30, 2016 Average Recorded Investment Interest Income Recognized Average Recorded Investment Interest Income Recognized Commercial, financial, agricultural $ 347 $ 3 $ 241 $ 2 Real estate – 1-4 family mortgage 5,032 62 1,634 14 Real estate – commercial mortgage 2,284 51 2,474 45 Installment loans to individuals 21 — 14 — Total $ 7,684 $ 116 $ 4,363 $ 61 Loans accounted for under ASC 310-3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June 30, 2017 Commercial, financial, agricultural $ 19,906 $ 6,255 $ 5,751 $ 12,006 $ 339 Real estate – 1-4 family mortgage 74,931 19,206 43,950 63,156 692 Real estate – commercial mortgage 196,028 56,788 103,063 159,851 1,128 Installment loans to individuals 1,927 665 1,118 1,783 1 Total $ 292,792 $ 82,914 $ 153,882 $ 236,796 $ 2,160 December 31, 2016 Commercial, financial, agricultural $ 20,697 $ 4,555 $ 7,439 $ 11,994 $ 372 Real estate – construction 1,141 — 840 840 — Real estate – 1-4 family mortgage 86,725 21,887 50,065 71,952 841 Real estate – commercial mortgage 229,075 62,449 122,538 184,987 1,606 Installment loans to individuals 2,466 366 1,619 1,985 1 Totals $ 340,104 $ 89,257 $ 182,501 $ 271,758 $ 2,820 The following table presents the average recorded investment and interest income recognized on loans accounted for under ASC 310-30 and which are impaired loans for the periods presented: Three Months Ended Three Months Ended June 30, 2017 June 30, 2016 Average Recorded Investment Interest Income Recognized Average Recorded Investment Interest Income Recognized Commercial, financial, agricultural $ 14,894 $ 252 $ 16,361 $ 287 Real estate – construction — — 3,562 39 Real estate – 1-4 family mortgage 72,933 759 98,200 1,083 Real estate – commercial mortgage 181,007 2,169 239,564 2,903 Installment loans to individuals 1,935 19 2,705 29 Total $ 270,769 $ 3,199 $ 360,392 $ 4,341 Six Months Ended Six Months Ended June 30, 2017 June 30, 2016 Average Recorded Investment Interest Income Recognized Average Recorded Investment Interest Income Recognized Commercial, financial, agricultural $ 14,048 $ 487 $ 16,872 $ 611 Real estate – construction — — 3,572 65 Real estate – 1-4 family mortgage 73,656 1,582 98,874 2,030 Real estate – commercial mortgage 182,894 4,394 240,254 5,593 Installment loans to individuals 1,966 38 2,776 56 Total $ 272,564 $ 6,501 $ 362,348 $ 8,355 Restructured Loans An explanation of what constitutes a “restructured loan,” and management’s analysis in determining whether to restructure a loan, are described above in Note 4, “Non Purchased Loans.” The following tables illustrate the impact of modifications classified as restructured loans which were held on the Consolidated Balance Sheet at period end and are segregated by class for the periods presented: Number of Loans Pre- Modification Outstanding Recorded Investment Post- Modification Outstanding Recorded Investment Three months ended June 30, 2017 Real estate – 1-4 family mortgage 4 $ 463 $ 367 Total 4 $ 463 $ 367 Three months ended June 30, 2016 Real estate – 1-4 family mortgage 2 $ 148 $ 147 Total 2 $ 148 $ 147 Number of Loans Pre- Modification Outstanding Recorded Investment Post- Modification Outstanding Recorded Investment Six months ended June 30, 2017 Real estate – 1-4 family mortgage 14 $ 2,684 $ 2,178 Real estate – commercial mortgage 4 2,721 1,999 Total 18 $ 5,405 $ 4,177 Six months ended June 30, 2016 Real estate – 1-4 family mortgage 8 $ 501 $ 390 Real estate – commercial mortgage 2 612 606 Total 10 $ 1,113 $ 996 There were seven restructured loans in the amount of $534 contractually 90 days past due or more and still accruing at June 30, 2017 and no restructured loans contractually 90 days past due or more and still accruing at June 30, 2016 . The outstanding balance of restructured loans on nonaccrual status was $446 and $4,979 at June 30, 2017 and June 30, 2016 , respectively. Changes in the Company’s restructured loans are set forth in the table below: Number of Loans Recorded Investment Totals at January 1, 2017 42 $ 4,028 Additional loans with concessions 18 4,209 Reductions due to: Reclassified as nonperforming (6 ) (534 ) Charge-offs (1 ) (17 ) Lapse of concession period (1 ) (101 ) Totals at June 30, 2017 52 $ 7,409 The allocated allowance for loan losses attributable to restructured loans was $27 and $34 at June 30, 2017 and June 30, 2016 , respectively. The Company had $5 and no remaining availability under commitments to lend additional funds on these restructured loans at June 30, 2017 and June 30, 2016 , respectively. Credit Quality A discussion of the Company’s policies regarding internal risk-rating of loans is discussed above in Note 4, “Non Purchased Loans.” The following table presents the Company’s loan portfolio by risk-rating grades as of the dates presented: Pass Watch Substandard Total June 30, 2017 Commercial, financial, agricultural $ 76,505 $ 2,054 $ 409 $ 78,968 Real estate – construction 35,007 — — 35,007 Real estate – 1-4 family mortgage 89,147 6,003 204 95,354 Real estate – commercial mortgage 565,140 7,585 972 573,697 Installment loans to individuals — — 4 4 Total $ 765,799 $ 15,642 $ 1,589 $ 783,030 December 31, 2016 Commercial, financial, agricultural $ 102,777 $ 2,370 $ 1,491 $ 106,638 Real estate – construction 61,206 2,640 — 63,846 Real estate – 1-4 family mortgage 105,265 7,665 364 113,294 Real estate – commercial mortgage 608,192 8,445 723 617,360 Installment loans to individuals — — 114 114 Total $ 877,440 $ 21,120 $ 2,692 $ 901,252 The following table presents the performing status of the Company’s loan portfolio not subject to risk rating as of the dates presented: Performing Non- Performing Total June 30, 2017 Commercial, financial, agricultural $ 11,833 $ 62 $ 11,895 Real estate – construction 939 — 939 Real estate – 1-4 family mortgage 240,610 1,340 241,950 Real estate – commercial mortgage 25,403 792 26,195 Installment loans to individuals 11,142 162 11,304 Total $ 289,927 $ 2,356 $ 292,283 December 31, 2016 Commercial, financial, agricultural $ 9,489 $ 79 $ 9,568 Real estate – construction 3,601 5 466 4,067 Real estate – 1-4 family mortgage 265,697 1,504 267,201 Real estate – commercial mortgage 21,353 58 21,411 Installment loans to individuals 13,712 168 13,880 Total $ 313,852 $ 2,275 $ 316,127 Loans Purchased with Deteriorated Credit Quality Loans purchased in business combinations that exhibited, at the date of acquisition, evidence of deterioration of the credit quality since origination, such that it was probable that all contractually required payments would not be collected, were as follows as of the dates presented: Total Purchased Credit Deteriorated Loans June 30, 2017 Commercial, financial, agricultural $ 12,006 Real estate – 1-4 family mortgage 63,156 Real estate – commercial mortgage 159,851 Installment loans to individuals 1,783 Total $ 236,796 December 31, 2016 Commercial, financial, agricultural $ 11,994 Real estate – construction 840 Real estate – 1-4 family mortgage 71,952 Real estate – commercial mortgage 184,987 Installment loans to individuals 1,985 Total $ 271,758 The following table presents the fair value of loans determined to be impaired at the time of acquisition and determined not to be impaired at the time of acquisition at June 30, 2017 : Total Purchased Credit Deteriorated Loans Contractually-required principal and interest $ 344,571 Nonaccretable difference (1) (78,519 ) Cash flows expected to be collected 266,052 Accretable yield (2) (29,256 ) Fair value $ 236,796 (1) Represents contractual principal and interest cash flows of $78,502 and $17 , respectively, not expected to be collected. (2) Represents contractual interest payments of $756 expected to be collected and purchase discount of $28,500 . Changes in the accretable yield of loans purchased with deteriorated credit quality were as follows: Total Purchased Credit Deteriorated Loans Balance at January 1, 2017 $ (36,326 ) Additions due to acquisition — Reclasses from nonaccretable difference 294 Accretion 6,035 Charge-offs 741 Balance at June 30, 2017 $ (29,256 ) The following table presents the fair value of loans purchased from KeyWorth as of the April 1, 2016 acquisition date. At acquisition date: April 1, 2016 Contractually-required principal and interest $ 289,495 Nonaccretable difference 3,848 Cash flows expected to be collected 285,647 Accretable yield 13,317 Fair value $ 272,330</t>
  </si>
  <si>
    <t>Purchased Loans</t>
  </si>
  <si>
    <t>Allowance for Loan Losses</t>
  </si>
  <si>
    <t xml:space="preserve"> Allowance for Loan Losses (In Thousands, Except Number of Loans) The following is a summary of total non purchased and purchased loans as of the dates presented: June 30, December 31, 2016 Commercial, financial, agricultural $ 760,582 $ 717,490 Lease financing 52,347 49,250 Real estate – construction 460,807 552,679 Real estate – 1-4 family mortgage 1,952,394 1,878,177 Real estate – commercial mortgage 3,040,963 2,898,895 Installment loans to individuals 107,195 108,627 Gross loans 6,374,288 6,205,118 Unearned income (3,281 ) (2,409 ) Loans, net of unearned income 6,371,007 6,202,709 Allowance for loan losses (44,149 ) (42,737 ) Net loans $ 6,326,858 $ 6,159,972 Allowance for Loan Losses The allowance for loan losses is maintained at a level believed adequate by management based on its ongoing analysis of the loan portfolio to absorb probable credit losses inherent in the entire loan portfolio, including collective impairment as recognized under ASC 450, “Contingencies”. Collective impairment is calculated based on loans grouped by grade. Another component of the allowance is losses on loans assessed as impaired under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 The following table provides a roll 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Three Months Ended June 30, 2017 Allowance for loan losses: Beginning balance $ 5,112 $ 2,119 $ 12,162 $ 22,073 $ 1,457 $ 42,923 Charge-offs (304 ) — (551 ) (434 ) (125 ) (1,414 ) Recoveries 64 3 64 717 42 890 Net (charge-offs) recoveries (240 ) 3 (487 ) 283 (83 ) (524 ) Provision for loan losses charged to operations (2) 220 458 429 244 399 1,750 Ending balance $ 5,092 $ 2,580 $ 12,104 $ 22,600 $ 1,773 $ 44,149 Commercial Real Estate - Construction Real Estate - 1-4 Family Mortgage Real Estate - Commercial Mortgage Installment and Other (1) Total Six Months Ended June 30, 2017 Allowance for loan losses: Beginning balance $ 5,486 $ 2,380 $ 14,294 $ 19,059 $ 1,518 $ 42,737 Charge-offs (1,136 ) — (826 ) (661 ) (389 ) (3,012 ) Recoveries 121 34 146 812 61 1,174 Net (charge-offs) recoveries (1,015 ) 34 (680 ) 151 (328 ) (1,838 ) Provision for loan losses charged to operations (2) 621 166 (1,510 ) 3,390 583 3,250 Ending balance $ 5,092 $ 2,580 $ 12,104 $ 22,600 $ 1,773 $ 44,149 Period-End Amount Allocated to: Individually evaluated for impairment $ 166 $ 2 $ 878 $ 2,159 $ 3 $ 3,208 Collectively evaluated for impairment 4,587 2,578 10,534 19,313 1,769 38,781 Purchased with deteriorated credit quality 339 — 692 1,128 1 2,160 Ending balance $ 5,092 $ 2,580 $ 12,104 $ 22,600 $ 1,773 $ 44,149 Commercial Real Estate - Construction Real Estate - 1-4 Family Mortgage Real Estate - Commercial Mortgage Installment and Other (1) Total Three Months Ended June 30, 2016 Allowance for loan losses: Beginning balance $ 4,171 $ 1,943 $ 14,542 $ 20,775 $ 1,428 $ 42,859 Charge-offs (48 ) — (387 ) (186 ) (192 ) (813 ) Recoveries 105 5 170 309 33 622 Net (charge-offs) recoveries 57 5 (217 ) 123 (159 ) (191 ) Provision for loan losses 265 315 (186 ) 624 146 1,164 Benefit attributable to FDIC loss-share agreements 15 — (78 ) 117 — 54 Recoveries payable to FDIC 4 6 158 44 — 212 Provision for loan losses charged to operations 284 321 (106 ) 785 146 1,430 Ending balance $ 4,512 $ 2,269 $ 14,219 $ 21,683 $ 1,415 $ 44,098 Commercial Real Estate - Construction Real Estate - 1-4 Family Mortgage Real Estate - Commercial Mortgage Installment and Other (1) Total Six Months Ended June 30, 2016 Allowance for loan losses: Beginning balance $ 4,186 $ 1,852 $ 13,908 $ 21,111 $ 1,380 $ 42,437 Charge-offs (705 ) — (503 ) (1,187 ) (372 ) (2,767 ) Recoveries 158 11 565 401 63 1,198 Net (charge-offs) recoveries (547 ) 11 62 (786 ) (309 ) (1,569 ) Provision for loan losses 866 400 179 1,154 344 2,943 Benefit attributable to FDIC loss-share agreements — — (115 ) (1 ) — (116 ) Recoveries payable to FDIC 7 6 185 205 — 403 Provision for loan losses charged to operations 873 406 249 1,358 344 3,230 Ending balance $ 4,512 $ 2,269 $ 14,219 $ 21,683 $ 1,415 $ 44,098 Period-End Amount Allocated to: Individually evaluated for impairment $ 164 $ — $ 4,924 $ 2,531 $ — $ 7,619 Collectively evaluated for impairment 3,947 2,269 8,951 17,726 1,414 34,307 Purchased with deteriorated credit quality 401 — 344 1,426 1 2,172 Ending balance $ 4,512 $ 2,269 $ 14,219 $ 21,683 $ 1,415 $ 44,098 (1) Includes lease financing receivables. (2) Due to the termination of the loss-share agreements on December 8, 2016, there was no loss-share impact to the provision for loan losses in 2017.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June 30, 2017 Individually evaluated for impairment $ 2,401 $ 314 $ 13,299 $ 16,840 $ 161 $ 33,015 Collectively evaluated for impairment 746,175 460,493 1,875,939 2,864,272 154,317 6,101,196 Purchased with deteriorated credit quality 12,006 — 63,156 159,851 1,783 236,796 Ending balance $ 760,582 $ 460,807 $ 1,952,394 $ 3,040,963 $ 156,261 $ 6,371,007 December 31, 2016 Individually evaluated for impairment $ 1,886 $ 662 $ 12,088 $ 13,079 $ 277 $ 27,992 Collectively evaluated for impairment 703,610 551,177 1,794,137 2,700,829 153,206 5,902,959 Purchased with deteriorated credit quality 11,994 840 71,952 184,987 1,985 271,758 Ending balance $ 717,490 $ 552,679 $ 1,878,177 $ 2,898,895 $ 155,468 $ 6,202,709 (1) Includes lease financing receivables.</t>
  </si>
  <si>
    <t>Other Real Estate Owned</t>
  </si>
  <si>
    <t>Real Estate [Abstract]</t>
  </si>
  <si>
    <t>Other Real Estate Owned (In Thousands) The following table provides details of the Company’s other real estate owned (“OREO”) purchased and non purchased, net of valuation allowances and direct write-downs, as of the dates presented: Purchased OREO Non Purchased OREO Total OREO June 30, 2017 Residential real estate $ 1,392 $ 521 $ 1,913 Commercial real estate 7,145 1,362 8,507 Residential land development 1,707 913 2,620 Commercial land development 5,165 1,509 6,674 Total $ 15,409 $ 4,305 $ 19,714 December 31, 2016 Residential real estate $ 2,230 $ 699 $ 2,929 Commercial real estate 6,401 1,680 8,081 Residential land development 2,344 1,688 4,032 Commercial land development 6,395 1,862 8,257 Total $ 17,370 $ 5,929 $ 23,299 Changes in the Company’s purchased and non purchased OREO were as follows: Purchased OREO Non Purchased OREO Total OREO Balance at January 1, 2017 $ 17,370 $ 5,929 $ 23,299 Transfers of loans 3,925 302 4,227 Capitalized improvements — — — Impairments (379 ) (378 ) (757 ) Dispositions (5,142 ) (1,844 ) (6,986 ) Other (365 ) 296 (69 ) Balance at June 30, 2017 $ 15,409 $ 4,305 $ 19,714 Components of the line item “Other real estate owned” in the Consolidated Statements of Income were as follows for the periods presented: Three Months Ended Six Months Ended June 30, June 30, 2017 2016 2017 2016 Repairs and maintenance $ 199 $ 409 $ 396 $ 606 Property taxes and insurance 76 148 408 618 Impairments 379 987 757 1,281 Net losses (gains) on OREO sales 189 181 (138 ) 231 Rental income (62 ) (111 ) (110 ) (165 ) Total $ 781 $ 1,614 $ 1,313 $ 2,571</t>
  </si>
  <si>
    <t>Goodwill and Other Intangible Assets</t>
  </si>
  <si>
    <t>Goodwill and Intangible Assets Disclosure [Abstract]</t>
  </si>
  <si>
    <t>Goodwill and Other Intangible Assets (In Thousands) The carrying amounts of goodwill by operating segments for the six months ended June 30, 2017 were as follows: Community Banks Insurance Total Balance at January 1, 2017 $ 467,767 $ 2,767 $ 470,534 Addition to goodwill from acquisition — — — Adjustment to previously recorded goodwill — — — Balance at June 30, 2017 $ 467,767 $ 2,767 $ 470,534 There were no adjustments to goodwill during the six months ended June 30, 2017 . The following table provides a summary of finite-lived intangible assets as of the dates presented: Gross Carrying Amount Accumulated Amortization Net Carrying Amount June 30, 2017 Core deposit intangibles $ 47,992 $ (28,178 ) $ 19,814 Customer relationship intangible 1,970 (766 ) 1,204 Total finite-lived intangible assets $ 49,962 $ (28,944 ) $ 21,018 December 31, 2016 Core deposit intangibles $ 47,992 $ (25,188 ) $ 22,804 Customer relationship intangible 1,970 (700 ) 1,270 Total finite-lived intangible assets $ 49,962 $ (25,888 ) $ 24,074 Current year amortization expense for finite-lived intangible assets is presented in the table below. Three Months Ended Six Months Ended June 30, June 30, 2017 2016 2017 2016 Amortization expense for: Core deposit intangibles $ 1,460 $ 1,709 $ 2,990 $ 3,373 Customer relationship intangible 33 33 66 66 Total intangible amortization $ 1,493 $ 1,742 $ 3,056 $ 3,439 The estimated amortization expense of finite-lived intangible assets for the year ending December 31, 2017 and the succeeding four years is summarized as follows: Core Deposit Intangibles Customer Relationship Intangible Total 2017 $ 5,723 $ 131 $ 5,854 2018 4,881 131 5,012 2019 4,101 131 4,232 2020 3,213 131 3,344 2021 2,273 131 2,404</t>
  </si>
  <si>
    <t>Mortgage Servicing Rights</t>
  </si>
  <si>
    <t>Transfers and Servicing [Abstract]</t>
  </si>
  <si>
    <t>Mortgage Servicing Rights (In Thousands) The Company retains the right to service certain mortgage loans that it sells to secondary market investors. These mortgage servicing rights (“MSRs”) are recognized as a separate asset on the date the corresponding mortgage loan is sold. MSRs are amortized in proportion to and over the period of estimated net servicing income. These servicing rights are carried at the lower of amortized cost or fair market value. Fair market value is determined using an income approach with various assumptions including expected cash flows, prepayment speeds, market discount rates, servicing costs, and other factors. Impairment losses on MSRs are recognized to the extent by which the unamortized cost exceeds fair value. During the first six months of 2016, the Company recognized an impairment loss on MSRs in earnings in the amount of $40 . There were no impairment losses recognized during the six months ended June 30, 2017 . During the first quarter of 2016, the Company sold MSRs relating to mortgage loans having an aggregate unpaid principal balance totaling $1,830,444 to a third party for net proceeds of $18,508 . There were no sales of MSRs during the six months ended June 30, 2017 . Changes in the Company’s MSRs were as follows: Balance at January 1, 2017 $ 26,302 Capitalization 7,194 Amortization (1,670 ) Balance at June 30, 2017 $ 31,826 Data and key economic assumptions related to the Company’s MSRs as of June 30, 2017 and December 31, 2016 are as follows: June 30, 2017 December 31, 2016 Unpaid principal balance $ 3,315,293 $ 2,763,344 Weighted-average prepayment speed (CPR) 8.80 % 7.34 % Estimated impact of a 10% increase $ (1,348 ) $ (1,034 ) Estimated impact of a 20% increase (2,615 ) (2,010 ) Discount rate 9.66 % 9.64 % Estimated impact of a 10% increase $ (1,540 ) $ (1,368 ) Estimated impact of a 20% increase (2,964 ) (2,629 ) Weighted-average coupon interest rate 3.85 % 3.83 % Weighted-average servicing fee (basis points) 26.06 25.87 Weighted-average remaining maturity (in years) 14.02 11.11 The Company recorded servicing fees of $1,434 and $321 for the three months ended June 30, 2017 and 2016 , respectively, which is included in “Mortgage banking income” in the Consolidated Statements of Income. The Company recorded servicing fees of $2,667 and $1,617 for the six months ended June 30, 2017 and 2016 , respectively.</t>
  </si>
  <si>
    <t>Redemption of Long-term Debt</t>
  </si>
  <si>
    <t>Debt Disclosure [Abstract]</t>
  </si>
  <si>
    <t>Redemption of Long-term Debt (In Thousands) During the first quarter of 2017, the Company redeemed the Heritage Financial Statutory Trust I junior subordinated debentures. The debentures were redeemed for an aggregate amount of $10,515 , which included the principal amount of $10,310 and a prepayment penalty of $205 . Prior to the redemption, the Company obtained all required board and regulatory approval. During the second quarter of 2016, the Company incurred a prepayment penalty of $329 in connection with the prepayment of $3,483 in long-term borrowings from the Federal Home Loan Bank. There were no other prepayments of long-term debt during the first six months of 2017 or 2016.</t>
  </si>
  <si>
    <t>Employee Benefit and Deferred Compensation Plans</t>
  </si>
  <si>
    <t>Retirement Benefits [Abstract]</t>
  </si>
  <si>
    <t>Employee Benefit and Deferred Compensation Plans (In Thousands, Except Share Data) The Company sponsors a noncontributory defined benefit pension plan, under which participation and future benefit accruals ceased as of December 31, 1996. In connection with the acquisition of Heritage Financial Group, Inc. (“Heritage”) in July 2015, the Company assumed the noncontributory defined benefit pension plan maintained by HeritageBank of the South, Heritage's wholly-owned banking subsidiary (“HeritageBank”), under which accruals had ceased and the plan had been terminated by HeritageBank immediately prior to the acquisition date. Final distribution of all benefits under the plan was completed in August 2016. The Company also provides retiree health benefits for certain employees who were employed by the Company and enrolled in the Company's health plan as of December 31, 2004. To receive benefits, an eligible employee must retire from service with the Company and its affiliates between age 55 and 65 and be credited with at least 15 years of service or with 70 points, determined as the sum of age and service at retirement. The Company periodically determines the portion of the premium to be paid by each eligible retiree and the portion to be paid by the Company. Coverage ceases when an employee attains age 65 and is eligible for Medicare. The Company also provides life insurance coverage for each retiree in the face amount of $5 until age 70 . Retirees can purchase additional insurance or continue coverage beyond age 70 at their sole expense. The plan expense for the legacy Renasant defined benefit pension plan (“Pension Benefits - Renasant”), the assumed HeritageBank defined pension plan (“Pension Benefits - HeritageBank”) and post-retirement health and life plans (“Other Benefits”) for the periods presented was as follows: Pension Benefits Pension Benefits Renasant HeritageBank Other Benefits Three Months Ended Three Months Ended Three Months Ended June 30, June 30, June 30, 2017 2016 2017 2016 2017 2016 Service cost $ — $ — $ — $ — $ 1 $ 4 Interest cost 291 302 — 69 8 15 Expected return on plan assets (487 ) (467 ) — (45 ) — — Recognized actuarial loss (gain) 100 102 — — (10 ) 17 Net periodic benefit (return) cost $ (96 ) $ (63 ) $ — $ 24 $ (1 ) $ 36 Pension Benefits Pension Benefits Renasant HeritageBank Other Benefits Six Months Ended Six Months Ended Six Months Ended June 30, June 30, June 30, 2017 2016 2017 2016 2017 2016 Service cost $ — $ — $ — $ — $ 4 $ 8 Interest cost 584 608 — 138 21 29 Expected return on plan assets (971 ) (936 ) — (90 ) — — Recognized actuarial loss 200 202 — — 3 34 Net periodic benefit (return) cost $ (187 ) $ (126 ) $ — $ 48 $ 28 $ 71 In March 2011, the Company adopted a long-term equity incentive plan, which provides for the grant of stock options and the award of restricted stock. The plan replaced the long-term incentive plan adopted in 2001, which expired in October 2011. The Company issues shares of treasury stock to satisfy stock options exercised or restricted stock granted under the plan. Options granted under the plan allow participants to acquire shares of the Company's common stock at a fixed exercise price and expire ten years after the grant date. Options vest and become exercisable in installments over a three -year period measured from the grant date. Options that have not vested are forfeited and canceled upon the termination of a participant's employment. There were no stock options granted during the three or six months ended June 30, 2017 or 2016 . The following table summarizes the changes in stock options as of and for the six months ended June 30, 2017 : Shares Weighted Average Exercise Price Options outstanding at beginning of period 185,625 $ 15.97 Granted — — Exercised (88,625 ) 16.14 Forfeited — — Options outstanding at end of period 97,000 $ 15.82 The Company awards performance-based restricted stock to executives and other officers and employees and time-based restricted stock to directors, executives and other officers and employees under the long-term equity incentive plan. The performance-based restricted stock vests upon completion of a one -year service period and the attainment of certain performance goals. Performance-based restricted stock is issued at the target level; the number of shares ultimately awarded is determined at the end of each year and may be increased or decreased depending on the Company falling short of, meeting or exceeding financial performance measures defined by the Board of Directors. Time-based restricted stock vests at the end of the service period defined in the respective grant. The fair value of each restricted stock award is the closing price of the Company's common stock on the day immediately preceding the award date. The following table summarizes the changes in restricted stock as of and for the six months ended June 30, 2017 : Performance-Based Restricted Stock Weighted Average Grant-Date Fair Value Time- Based Restricted Stock Weighted Average Grant-Date Fair Value Nonvested at beginning of period — $ — 117,345 $ 31.76 Awarded 54,450 42.22 99,093 42.34 Vested — — (40,790 ) 32.26 Cancelled — — (350 ) 28.93 Nonvested at end of period 54,450 $ 42.22 175,298 $ 37.63 During the six months ended June 30, 2017 , the Company reissued 92,610 shares from treasury in connection with the exercise of stock options and awards of restricted stock. The Company recorded total stock-based compensation expense of $1,237 and $856 for the three months ended June 30, 2017 and 2016 , respectively, and $2,411 and $1,715 for the six months ended June 30, 2017 and 2016, respectively.</t>
  </si>
  <si>
    <t>Derivative Instruments</t>
  </si>
  <si>
    <t>Derivative Instruments and Hedging Activities Disclosure [Abstract]</t>
  </si>
  <si>
    <t>Derivative Instruments (In Thousands) The Company utilizes derivative financial instruments, including interest rate contracts such as swaps, caps and/or floors, as part of its ongoing efforts to mitigate its interest rate risk exposure and to facilitate the needs of its customers. The Company also from time to time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June 30, 2017 , the Company had notional amounts of $91,810 on interest rate contracts with corporate customers and $91,810 in offsetting interest rate contracts with other financial institutions to mitigate the Company’s rate exposure on its corporate customers’ contracts and certain fixed-rate loans. In June 2014, the Company entered into two forward interest rate swap contracts on floating rate liabilities at the Bank level with notional amounts of $15,000 each. The interest rate swap contracts are each accounted for as a cash flow hedge with the objective of protecting against any interest rate volatility on future FHLB borrowings for a four -year and five -year period beginning June 1, 2018 and December 3, 2018 and ending June 2022 and June 2023, respectively. Under these contracts, Renasant Bank will pay a fixed interest rate and will receive a variable interest rate based on the three-month LIBOR plus a pre-determined spread, with quarterly net settlements . In March and April 2012, the Company entered into two interest rate swap agreements effective March 30, 2014 and March 17, 2014, respectively. Under these swap agreements, the Company receives a variable rate of interest based on the three-month LIBOR plus a pre-determined spread and pays a fixed rate of interest. The agreements, which both terminate in March 2022, are accounted for as cash flow hedges to reduce the variability in cash flows resulting from changes in interest rates on $32,000 of the Company’s junior subordinated debentures. In connection with its merger with First M&amp;F Corporation (“First M&amp;F”), the Company assumed an interest rate swap designed to convert floating rate interest payments into fixed rate payments. Based on the terms of the agreement, which terminates in March 2018, the Company receives a variable rate of interest based on the three-month LIBOR plus a pre-determined spread and pays a fixed rate of interest. The interest rate swap is accounted for as a cash flow hedge to reduce the variability in cash flows resulting from changes in interest rates on $30,000 of the junior subordinated debentures assumed in the merger with First M&amp;F. The Company enters into interest rate lock commitments with its customers to mitigate the interest rate risk associated with the commitments to fund fixed-rate residential mortgage loans. The notional amount of commitments to fund fixed-rate mortgage loans was $244,772 and $120,050 at June 30, 2017 and December 31, 2016 , respectively. The Company also enters into forward commitments to sell residential mortgage loans to secondary market investors. The notional amount of commitments to sell residential mortgage loans to secondary market investors was $414,000 and $257,000 at June 30, 2017 and December 31, 2016 , respectively. The following table provides details on the Company’s derivative financial instruments as of the dates presented: Fair Value Balance Sheet Location June 30, December 31, 2016 Derivative assets: Not designated as hedging instruments: Interest rate contracts Other Assets $ 1,882 $ 1,985 Interest rate lock commitments Other Assets 3,781 2,643 Forward commitments Other Assets 1,123 4,480 Totals $ 6,786 $ 9,108 Derivative liabilities: Designated as hedging instruments: Interest rate swaps Other Liabilities $ 3,404 $ 3,410 Totals $ 3,404 $ 3,410 Not designated as hedging instruments: Interest rate contracts Other Liabilities $ 1,882 $ 1,985 Interest rate lock commitments Other Liabilities 70 246 Forward commitments Other Liabilities 525 269 Totals $ 2,477 $ 2,500 Gains (losses) included in the Consolidated Statements of Income related to the Company’s derivative financial instruments were as follows as of the periods presented: Three Months Ended Six Months Ended June 30, June 30, 2017 2016 2017 2016 Derivatives not designated as hedging instruments: Interest rate contracts: Included in interest income on loans $ 690 $ 593 $ 1,369 $ 1,126 Interest rate lock commitments: Included in mortgage banking income (1,538 ) (566 ) 1,315 1,062 Forward commitments Included in mortgage banking income 2,256 (931 ) (3,613 ) (4,619 ) Total $ 1,408 $ (904 ) $ (929 ) $ (2,431 ) For the Company's derivatives designated as cash flow hedges,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six months ended June 30, 2017 or 2016 . The impact on other comprehensive income for the six months ended June 30, 2017 and 2016 , respectively, can be seen at Note 16, "Other Comprehensive Income." Offsetting Certain financial instruments, including derivatives, may be eligible for offset in the consolidated balance sheet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June 30, December 31, 2016 June 30, December 31, 2016 Gross amounts recognized $ 1,357 $ 4,778 $ 5,327 $ 4,893 Gross amounts offset in the Consolidated Balance Sheets — — — — Net amounts presented in the Consolidated Balance Sheets 1,357 4,778 5,327 4,893 Gross amounts not offset in the Consolidated Balance Sheets Financial instruments 759 567 759 567 Financial collateral pledged — — 4,568 4,326 Net amounts $ 598 $ 4,211 $ — $ —</t>
  </si>
  <si>
    <t>Income Taxes</t>
  </si>
  <si>
    <t>Income Tax Disclosure [Abstract]</t>
  </si>
  <si>
    <t>Income Taxes (In Thousands) The following table is a summary of the Company's temporary differences between the tax basis of assets and liabilities and their financial reporting amounts that give rise to deferred income tax assets and liabilities and their approximate tax effects as of the dates indicated. June 30, December 31, 2017 2016 2016 Deferred tax assets Allowance for loan losses $ 20,566 $ 20,541 $ 19,934 Loans 19,575 31,477 23,240 Deferred compensation 9,845 11,628 11,254 Securities 2,440 2,346 2,439 Net unrealized losses on securities - OCI 6,670 5,093 10,096 Impairment of assets 1,986 3,129 2,512 Federal and State net operating loss carryforwards 3,081 3,808 2,867 Intangibles 1,758 — 1,247 Other 3,577 8,027 3,463 Total deferred tax assets 69,498 86,049 77,052 Deferred tax liabilities FDIC loss-share indemnification asset — 1,579 — Investment in partnerships 1,272 2,163 1,556 Core deposit intangible — 3,015 — Fixed assets 1,875 1,668 2,517 Mortgage servicing rights 3,360 3,976 3,360 Junior subordinated debt 4,004 4,181 4,111 Other 2,000 4,714 2,876 Total deferred tax liabilities 12,511 21,296 14,420 Net deferred tax assets $ 56,987 $ 64,753 $ 62,632 The Company acquired federal and state net operating losses as part of the Heritage acquisition. The federal net operating loss acquired totaled $18,321 , of which $6,478 remained to be utilized as of June 30, 2017 , while state net operating losses totaled $17,168 , of which $9,664 remained to be utilized as of June 30, 2017 . Both the federal and state net operating losses will expire at various dates beginning in 2024. The Company expects to utilize the federal and state net operating losses prior to expiration. Because the benefits are expected to be fully realized, the Company recorded no valuation allowance against the net operating losses for the six months ended June 30, 2017 or 2016 or the year ended December 31, 2016 .</t>
  </si>
  <si>
    <t>Investments in Qualified Affordable Housing Projects</t>
  </si>
  <si>
    <t>Equity Method Investments and Joint Ventures [Abstract]</t>
  </si>
  <si>
    <t>Investments in Qualified Affordable Housing Projects (In Thousands) The Company has investments in qualified affordable housing projects (“QAHPs”) that provide low income housing tax credits and operating loss benefits over an extended period. At June 30, 2017 and December 31, 2016 , the Company’s carrying value of QAHPs was $3,361 and $6,331 , respectively. During the first quarter, the Company sold its interest in a limited liability partnership which reduced the carrying value of the investment in QAHPs by approximately $2,450 . The Company has no remaining funding obligations related to the QAHPs. The investments in QAHPs are being accounted for using the effective yield method. The investments in QAHPs are included in “Other assets” on the Consolidated Balance Sheets. Components of the Company's investments in QAHPs were included in the line item “Income taxes” in the Consolidated Statements of Income for the periods presented: Three Months Ended Six Months Ended June 30, June 30, 2017 2016 2017 2016 Tax credit amortization $ 262 $ 324 $ 523 $ 648 Tax credits and other benefits (388 ) (471 ) (848 ) (942 ) Total $ (126 ) $ (147 ) $ (325 ) $ (294 )</t>
  </si>
  <si>
    <t>Fair Value Measurements</t>
  </si>
  <si>
    <t>Fair Value Disclosures [Abstract]</t>
  </si>
  <si>
    <t>Fair Value Measurements (In Thousands) Fair Value Measurements and the Fair Level Hierarchy 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mortgage-backed securities, trust preferred securities, and other debt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The Company uses derivatives to manage various financial risks.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 presents assets and liabilities that are measured at fair value on a recurring basis as of the dates presented: Level 1 Level 2 Level 3 Totals June 30, 2017 Financial assets: Securities available for sale: Obligations of other U.S. Government agencies and corporations $ — $ 2,134 $ — $ 2,134 Residential mortgage-backed securities: Government agency mortgage backed securities — 420,877 — 420,877 Government agency collateralized mortgage obligations — 221,295 — 221,295 Commercial mortgage-backed securities: Government agency mortgage backed securities — 51,053 — 51,053 Government agency collateralized mortgage obligations — 1,754 — 1,754 Trust preferred securities — — 16,992 16,992 Other debt securities — 22,901 — 22,901 Total securities available for sale — 720,014 16,992 737,006 Derivative instruments: Interest rate contracts — 1,882 — 1,882 Interest rate lock commitments — 3,781 — 3,781 Forward commitments — 1,123 — 1,123 Total derivative instruments — 6,786 — 6,786 Mortgage loans held for sale — 232,398 — 232,398 Total financial assets $ — $ 959,198 $ 16,992 $ 976,190 Financial liabilities: Derivative instruments: Interest rate swaps $ — $ 3,404 $ — $ 3,404 Interest rate contracts — 1,882 — 1,882 Interest rate lock commitments — 70 — 70 Forward commitments — 525 — 525 Total derivative instruments — 5,881 — 5,881 Total financial liabilities $ — $ 5,881 $ — $ 5,881 Level 1 Level 2 Level 3 Totals December 31, 2016 Financial assets: Securities available for sale: Obligations of other U.S. Government agencies and corporations $ — $ 2,158 $ — $ 2,158 Residential mortgage-backed securities: Government agency mortgage backed securities — 409,317 — 409,317 Government agency collateralized mortgage obligations — 168,826 — 168,826 Commercial mortgage-backed securities: Government agency mortgage backed securities — 50,863 — 50,863 Government agency collateralized mortgage obligations — 2,550 — 2,550 Trust preferred securities — — 18,389 18,389 Other debt securities — 22,145 — 22,145 Total securities available for sale — 655,859 18,389 674,248 Derivative instruments: Interest rate contracts — 1,985 — 1,985 Interest rate lock commitments — 2,643 — 2,643 Forward commitments — 4,480 — 4,480 Total derivative instruments — 9,108 — 9,108 Mortgage loans held for sale — 177,866 — 177,866 Total financial assets $ — $ 842,833 $ 18,389 $ 861,222 Financial liabilities: Derivative instruments: Interest rate swaps $ — $ 3,410 $ — $ 3,410 Interest rate contracts — 1,985 — 1,985 Interest rate lock commitments — 246 — 246 Forward commitments — 269 — 269 Total derivative instruments — 5,910 — 5,910 Total financial liabilities $ — $ 5,910 $ — $ 5,910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six months ended June 30, 2017 . The following tables provide a reconciliation for assets and liabilities measured at fair value on a recurring basis using significant unobservable inputs, or Level 3 inputs, during the six months ended June 30, 2017 and 2016 , respectively: Three Months Ended June 30, 2017 Trust preferred securities Balance at April 1, 2017 $ 17,823 Accretion included in net income 38 Unrealized gains included in other comprehensive income 22 Purchases — Sales — Issues — Settlements (891 ) Transfers into Level 3 — Transfers out of Level 3 — Balance at June 30, 2017 $ 16,992 Three Months Ended June 30, 2016 Trust preferred securities Balance at April 1, 2016 $ 18,947 Accretion included in net income 8 Unrealized losses included in other comprehensive income (711 ) Purchases — Sales — Issues — Settlements (65 ) Transfers into Level 3 — Transfers out of Level 3 — Balance at June 30, 2016 $ 18,179 Six Months Ended June 30, 2017 Trust preferred securities Balance at January 1, 2017 $ 18,389 Accretion included in net income 46 Unrealized gains included in other comprehensive income 559 Purchases — Sales — Issues — Settlements (2,002 ) Transfers into Level 3 Transfers out of Level 3 — Balance at June 30, 2017 $ 16,992 Six Months Ended June 30, 2016 Trust preferred securities Balance at January 1, 2016 $ 19,469 Accretion included in net income 16 Unrealized losses included in other comprehensive income (1,195 ) Reclassification adjustment — Purchases — Sales — Issues — Settlements (111 ) Transfers into Level 3 — Transfers out of Level 3 — Balance at June 30, 2016 $ 18,179 For each of the six months ended June 30, 2017 and 2016 ,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esents information as of June 30, 2017 about significant unobservable inputs (Level 3) used in the valuation of assets and liabilities measured at fair value on a recurring basis: Financial instrument Fair Value Valuation Technique Significant Unobservable Inputs Range of Inputs Trust preferred securities $ 16,992 Discounted cash flows Default rate 0-100% Nonrecurring Fair Value Measurements Certain assets and liabilities may be recorded at fair value on a nonrecurring basis. These nonrecurring fair value adjustments typically are a result of the application of the lower of cost or market accounting or a write-down occurring during the period. The following table provides the fair value measurement for assets measured at fair value on a nonrecurring basis that were still held on the Consolidated Balance Sheets as of the dates presented and the level within the fair value hierarchy each is classified: June 30, 2017 Level 1 Level 2 Level 3 Totals Impaired loans $ — $ — $ 3,389 $ 3,389 OREO — — 6,167 6,167 Total $ — $ — $ 9,556 $ 9,556 December 31, 2016 Level 1 Level 2 Level 3 Totals Impaired loans $ — $ — $ 4,101 $ 4,101 OREO — — 6,741 6,741 Mortgage servicing rights — — 26,302 26,302 Total $ — $ — $ 37,144 $ 37,144 The following methods and assumptions are used by the Company to estimate the fair values of the Company’s financial assets measured on a nonrecurring basis: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that were measured or re-measured at fair value had a carrying value of $4,063 and $4,406 at June 30, 2017 and December 31, 2016 , respectively, and a specific reserve for these loans of $674 and $305 was included in the allowance for loan losses as of such date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in the Consolidated Balance Sheets as of the dates presented: June 30, December 31, 2016 Carrying amount prior to remeasurement $ 6,750 $ 8,290 Impairment recognized in results of operations (583 ) (1,549 ) Fair value $ 6,167 $ 6,741 Mortgage servicing rights :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June 30, 2017 and December 31, 2016 , and $40 in impairment charges were recognized in earnings during the twelve months ended December 31, 2016 . There were no impairment charges recognized in earnings for the six months ended June 30, 2017 . The following table presents information as of June 30, 2017 about significant unobservable inputs (Level 3) used in the valuation of assets and liabilities measured at fair value on a nonrecurring basis: Financial instrument Fair Value Valuation Technique Significant Unobservable Inputs Range of Inputs Impaired loans $ 3,389 Appraised value of collateral less estimated costs to sell Estimated costs to sell 4-10% OREO 6,167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gains of $6,092 and $6,172 resulting from fair value changes of these mortgage loans were recorded in income during the six months ended June 30, 2017 and 2016 ,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June 30, 2017 : Aggregate Fair Value Aggregate Unpaid Principal Balance Difference Mortgage loans held for sale measured at fair value $ 232,398 $ 224,404 $ 7,994 Past due loans of 90 days or more — — — Nonaccrual loans — — —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June 30, 2017 Carrying Value Level 1 Level 2 Level 3 Total Financial assets Cash and cash equivalents $ 236,061 $ 236,061 $ — $ — $ 236,061 Securities held to maturity 339,619 — 353,064 — 353,064 Securities available for sale 737,006 — 720,014 16,992 737,006 Mortgage loans held for sale 232,398 — 232,398 — 232,398 Loans, net 6,326,858 — — 6,241,238 6,241,238 Mortgage servicing rights 31,826 — — 37,563 37,563 Derivative instruments 6,786 — 6,786 — 6,786 Financial liabilities Deposits $ 7,202,025 $ 5,588,280 $ 1,615,277 $ — $ 7,203,557 Short-term borrowings 120,121 120,121 — — 120,121 Other long-term borrowings 122 122 — — 122 Federal Home Loan Bank advances 8,024 — 8,280 — 8,280 Junior subordinated debentures 85,607 — 66,826 — 66,826 Subordinated notes 98,203 — 101,950 — 101,950 Derivative instruments 5,881 — 5,881 — 5,881 Fair Value As of December 31, 2016 Carrying Value Level 1 Level 2 Level 3 Total Financial assets Cash and cash equivalents $ 306,224 $ 306,224 $ — $ — $ 306,224 Securities held to maturity 356,282 — 362,893 — 362,893 Securities available for sale 674,248 — 655,859 18,389 674,248 Mortgage loans held for sale 177,866 — 177,866 — 177,866 Loans, net 6,159,972 — — 5,989,790 5,989,790 Mortgage servicing rights 26,302 — — 32,064 32,064 Derivative instruments 9,108 — 9,108 — 9,108 Financial liabilities Deposits $ 7,059,137 $ 5,438,384 $ 1,631,027 $ — $ 7,069,411 Short-term borrowings 109,676 109,676 — — 109,676 Other long-term borrowings 147 147 — — 147 Federal Home Loan Bank advances 8,542 — 8,777 — 8,777 Junior subordinated debentures 95,643 — 73,301 — 73,301 Subordinated notes 98,127 — 101,000 — 101,000 Derivative instruments 5,910 — 5,910 — 5,910 The following methods and assumptions were used to estimate the fair value of each class of financial instruments for which it is practicable to estimate that value. The methodologies for estimating the fair value of financial assets and liabilities that are measured at fair value on a recurring or nonrecurring basis were discussed previously. Cash and cash equivalents : Cash and cash equivalents consist of cash and due from banks and interest-bearing balances with banks. The carrying amount reported in the Consolidated Balance Sheets for cash and cash equivalents approximates fair value based on the short-term nature of these assets. Securities held to maturity : Securities held to maturity consist of debt securities such as obligations of U.S. Government agencies, states, and other political subdivisions. Where quoted market prices in active markets are available, securities are classified within Level 1 of the fair value hierarchy. If quoted prices in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Loans, net : For variable-rate loans that reprice frequently and with no significant change in credit risk, fair values are based on carrying values. Fair values of fixed-rate loans, including mortgages, commercial, agricultural and consumer loans, are estimated using a discounted cash flow analysis based on interest rates currently being offered for loans with similar terms to borrowers of similar credit quality. Deposits : The fair values disclosed for demand deposits, both interest-bearing and noninterest-bearing, are, by definition, equal to the amount payable on demand at the reporting date. Such deposits are classified within Level 1 of the fair value hierarchy. The fair values of certificates of deposit and individual retirement accounts are estimated using a discounted cash flow based on currently effective interest rates for similar types of deposits. These deposits are classified within Level 2 of the fair value hierarchy. Short-term borrowings : Short-term borrowings consist of securities sold under agreements to repurchase and short-term FHLB advances. The fair value of these borrowings approximates the carrying value of the amounts reported in the Consolidated Balance Sheets for each respective account given the short-term nature of the liabilities. Federal Home Loan Bank advances : The fair value for Federal Home Loan Bank (“FHLB”) advances is determined by discounting the expected future cash outflows using current market rates for similar borrowings, or Level 2 inputs. Junior subordinated debentures and subordinated notes : The fair value for the Company’s junior subordinated debentures and subordinated notes is determined using quoted market prices for similar instruments traded in active markets.</t>
  </si>
  <si>
    <t>Other Comprehensive Income (Loss)</t>
  </si>
  <si>
    <t>Equity [Abstract]</t>
  </si>
  <si>
    <t>Other Comprehensive Income (Loss) (In Thousands) Changes in the components of other comprehensive income (loss), net of tax, were as follows for the periods presented: Pre-Tax Tax Expense (Benefit) Net of Tax Three months ended June 30, 2017 Securities available for sale: Unrealized holding gains on securities $ 4,188 $ 1,619 $ 2,569 Amortization of unrealized holding gains on securities transferred to the held to maturity category (29 ) (11 ) (18 ) Total securities available for sale 4,159 1,608 2,551 Derivative instruments: Unrealized holding losses on derivative instruments (270 ) (105 ) (165 ) Total derivative instruments (270 ) (105 ) (165 ) Defined benefit pension and post-retirement benefit plans: Amortization of net actuarial loss recognized in net periodic pension cost 91 35 56 Total defined benefit pension and post-retirement benefit plans 91 35 56 Total other comprehensive income $ 3,980 $ 1,538 $ 2,442 Three months ended June 30, 2016 Securities available for sale: Unrealized holding gains on securities $ 1,326 $ 514 $ 812 Reclassification adjustment for gains realized in net income (1,257 ) (485 ) (772 ) Amortization of unrealized holding gains on securities transferred to the held to maturity category (28 ) (10 ) (18 ) Total securities available for sale 41 19 22 Derivative instruments: Unrealized holding losses on derivative instruments (704 ) (276 ) (428 ) Total derivative instruments (704 ) (276 ) (428 ) Defined benefit pension and post-retirement benefit plans: Amortization of net actuarial loss recognized in net periodic pension cost 119 39 80 Total defined benefit pension and post-retirement benefit plans 119 39 80 Total other comprehensive loss $ (544 ) $ (218 ) $ (326 ) Pre-Tax Tax Expense (Benefit) Net of Tax Six months ended June 30, 2017 Securities available for sale: Unrealized holding gains on securities $ 8,927 $ 3,451 $ 5,476 Amortization of unrealized holding gains on securities transferred to the held to maturity category (275 ) (106 ) (169 ) Total securities available for sale 8,652 3,345 5,307 Derivative instruments: Unrealized holding gains on derivative instruments 6 2 4 Total derivative instruments 6 2 4 Defined benefit pension and post-retirement benefit plans: Amortization of net actuarial loss recognized in net periodic pension cost 204 79 125 Total defined benefit pension and post-retirement benefit plans 204 79 125 Total other comprehensive income $ 8,862 $ 3,426 $ 5,436 Six months ended June 30, 2016 Securities available for sale: Unrealized holding gains on securities $ 6,315 $ 2,440 $ 3,875 Reclassification adjustment for gains realized in net income (1,186 ) (458 ) (728 ) Amortization of unrealized holding gains on securities transferred to the held to maturity category (61 ) (23 ) (38 ) Total securities available for sale 5,068 1,959 3,109 Derivative instruments: Unrealized holding losses on derivative instruments (2,766 ) (1,072 ) (1,694 ) Total derivative instruments (2,766 ) (1,072 ) (1,694 ) Defined benefit pension and post-retirement benefit plans: Amortization of net actuarial loss recognized in net periodic pension cost 236 84 152 Total defined benefit pension and post-retirement benefit plans 236 84 152 Total other comprehensive income $ 2,538 $ 971 $ 1,567 The accumulated balances for each component of other comprehensive income (loss), net of tax, were as follows as of the dates presented: June 30, December 31, 2016 Unrealized gains on securities $ 14,797 $ 9,490 Non-credit related portion of other-than-temporary impairment on securities (16,719 ) (16,719 ) Unrealized losses on derivative instruments (1,351 ) (1,355 ) Unrecognized losses on defined benefit pension and post-retirement benefit plans obligations (7,195 ) (7,320 ) Total accumulated other comprehensive loss $ (10,468 ) $ (15,904 )</t>
  </si>
  <si>
    <t>Net Income Per Common Share</t>
  </si>
  <si>
    <t>Earnings Per Share [Abstract]</t>
  </si>
  <si>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ervice-based restricted stock awards fully vested and outstanding stock options were exercised into common shares, calculated in accordance with the treasury method. Basic and diluted net income per common share calculations are as follows for the periods presented: Three Months Ended June 30, 2017 2016 Basic Net income applicable to common stock $ 25,284 $ 22,900 Average common shares outstanding 44,415,423 42,066,168 Net income per common share - basic $ 0.57 $ 0.54 Diluted Net income applicable to common stock $ 25,284 $ 22,900 Average common shares outstanding 44,415,423 42,066,168 Effect of dilutive stock-based compensation 108,118 237,458 Average common shares outstanding - diluted 44,523,541 42,303,626 Net income per common share - diluted $ 0.57 $ 0.54 Six Months Ended June 30, 2017 2016 Basic Net income applicable to common stock $ 49,256 $ 44,116 Average common shares outstanding 44,390,021 41,200,133 Net income per common share - basic $ 1.11 $ 1.07 Diluted Net income applicable to common stock $ 49,256 $ 44,116 Average common shares outstanding 44,390,021 41,200,133 Effect of dilutive stock-based compensation 110,259 235,830 Average common shares outstanding - diluted 44,500,280 41,435,963 Net income per common share - diluted $ 1.11 $ 1.06 Stock options that could potentially dilute basic net income per common share in the future that were not included in the computation of diluted net income per common share due to their anti-dilutive effect were as follows for the periods presented: Three Months Ended June 30, 2017 2016 Number of shares — 19,000 Exercise prices — $32.60 Six Months Ended June 30, 2017 2016 Number of shares — 19,000 Exercise prices — $32.60</t>
  </si>
  <si>
    <t>Regulatory Matters</t>
  </si>
  <si>
    <t>Banking and Thrift [Abstract]</t>
  </si>
  <si>
    <t>Regulatory Matters (In Thousands) Renasant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Renasant Bank’s financial statements. Under capital adequacy guidelines and the regulatory framework for prompt corrective action, Renasant Bank must meet specific capital guidelines that involve quantitative measures of Renasant Bank’s assets, liabilities, and certain off-balance sheet items as calculated under regulatory accounting practices. Renasant Bank’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Renasant Bank as of the dates presented: June 30, 2017 December 31, 2016 Amount Ratio Amount Ratio Renasant Corporation Tier 1 Capital to Average Assets (Leverage) $ 880,239 10.68 % $ 858,850 10.59 % Common Equity Tier 1 Capital to Risk-Weighted Assets 797,620 11.65 % 766,560 11.47 % Tier 1 Capital to Risk-Weighted Assets 880,239 12.86 % 858,850 12.86 % Total Capital to Risk-Weighted Assets 1,026,916 15.00 % 1,004,038 15.03 % Renasant Bank Tier 1 Capital to Average Assets (Leverage) $ 884,090 10.75 % $ 824,850 10.20 % Common Equity Tier 1 Capital to Risk-Weighted Assets 884,090 12.93 % 824,850 12.38 % Tier 1 Capital to Risk-Weighted Assets 884,090 12.93 % 824,850 12.38 % Total Capital to Risk-Weighted Assets 932,564 13.64 % 871,911 13.09 % In July 2013, the Federal Reserve, the FDIC and the Office of the Comptroller of the Currency approved the implementation of the Basel III regulatory capital reforms and issued rules effecting certain changes required by the Dodd-Frank Act (the “Basel III Rules”) that call for broad and comprehensive revision of regulatory capital standards for U.S. banking organizations. Generally, the new Basel III Rules became effective on January 1, 2015, although parts of the Basel III Rules will be phased in through 2019. The Basel III Rules implemented a new common equity Tier 1 minimum capital requirement (“CET1”), and a higher minimum Tier 1 capital requirement, as reflected in the table above, and adjusted other items affecting the calculation of the numerator of a banking organization’s risk-based capital ratios. The new CET1 capital ratio includes common equity as defined under GAAP and does not include any other type of non-common equity under GAAP. Additionally, the Basel III Rules apply limits to a banking organization’s capital distributions and certain discretionary bonus payments if the banking organization does not hold a specified amount of CET1 capital in addition to the amount necessary to meet its minimum risk-based capital requirements. Further, the Basel III Rules changed the agencies’ general risk-based capital requirements for determining risk-weighted assets, which affect the calculation of the denominator of a banking organization’s risk-based capital ratios. The Basel III Rules have revised the agencies’ rules for calculating risk-weighted assets to enhance risk sensitivity and to incorporate certain international capital standards of the Basel Committee on Banking Supervision set forth in the standardized approach of the “International Convergence of Capital Measurement and Capital Standards: A Revised Framework”. The calculation of risk-weighted assets in the denominator of the Basel III capital ratios has been adjusted to reflect the higher risk nature of certain types of loans. Specifically, as applicable to the Company and Renasant Bank: — Residential mortgages: Replaced the former 50% risk weight for performing residential first-lien mortgages and a 100% risk-weight for all other mortgages with a risk weight of between 35% and 200% determined by the mortgage’s loan-to-value ratio and whether the mortgage falls into one of two categories based on eight criteria that include the term, use of negative amortization and balloon payments, certain rate increases and documented and verified borrower income. — Commercial mortgages: Replaced the former 100% risk weight with a 150% risk weight for certain high volatility commercial real estate acquisition, development and construction loans. — Nonperforming loans: Replaced the former 100% risk weight with a 150% risk weight for loans, other than residential mortgages, that are 90 days past due or on nonaccrual status. The Basel III Rules also introduce a new capital conservation buffer designed to absorb losses during periods of economic stress. The capital conservation buffer is composed entirely of CET1, on top of these minimum risk-weighted asset ratios. In addition, the Final Rules provide for a countercyclical capital buffer applicable only to certain covered institutions. It is not expected that the countercyclical capital buffer will be applicable to the Company or Renasant Bank. Banking institutions with a ratio of CET1 to risk-weighted assets above the minimum but below the capital conservation buffer (or below the combined capital conservation buffer and countercyclical capital buffer, when the latter is applied) will face constraints on dividends, equity repurchases and compensation based on the amount of the shortfall. The implementation of the capital conservation buffer began on January 1, 2016 at the 0.625% level and will be phased in over a 4 -year period (increasing by that amount on each subsequent January 1, until it reaches 2.5% on January 1, 2019).</t>
  </si>
  <si>
    <t>Segment Reporting</t>
  </si>
  <si>
    <t>Segment Reporting [Abstract]</t>
  </si>
  <si>
    <t>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and equipment leasing, as well as safe deposit and night depository facilities. • The Insurance segment includes a full service insurance agency offering all major lines of commercial and personal insurance through major carriers. • The Wealth Management segment offers a broad range of fiduciary services which include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periods presented: Community Banks Insurance Wealth Management Other Consolidated Three months ended June 30, 2017 Net interest income (loss) $ 81,392 $ 124 $ 524 $ (2,437 ) $ 79,603 Provision for loan losses 1,750 — — — 1,750 Noninterest income 28,592 2,264 3,267 142 34,265 Noninterest expense 70,018 1,766 2,905 152 74,841 Income (loss) before income taxes 38,216 622 886 (2,447 ) 37,277 Income tax expense (benefit) 12,712 238 — (957 ) 11,993 Net income (loss) $ 25,504 $ 384 $ 886 $ (1,490 ) $ 25,284 Total assets $ 8,776,737 $ 24,746 $ 58,156 $ 12,633 $ 8,872,272 Goodwill 467,767 2,767 — — 470,534 Three months ended June 30, 2016 Net interest income (loss) $ 77,564 $ 88 $ 443 $ (938 ) $ 77,157 Provision for loan losses 1,425 — 5 — 1,430 Noninterest income 29,172 2,280 3,062 1,072 35,586 Noninterest expense 72,448 1,741 2,829 241 77,259 Income (loss) before income taxes 32,863 627 671 (107 ) 34,054 Income tax expense (benefit) 10,952 243 — (41 ) 11,154 Net income (loss) $ 21,911 $ 384 $ 671 $ (66 ) $ 22,900 Total assets $ 8,429,596 $ 21,484 $ 51,239 $ 27,247 $ 8,529,566 Goodwill 467,767 2,767 — — 470,534 Community Banks Insurance Wealth Management Other Consolidated Six months ended June 30, 2017 Net interest income (loss) $ 157,348 $ 216 $ 1,011 $ (4,957 ) $ 153,618 Provision for loan losses 3,250 — — — 3,250 Noninterest income (loss) 55,170 4,813 6,386 (83 ) 66,286 Noninterest expense 134,239 3,458 5,901 552 144,150 Income (loss) before income taxes 75,029 1,571 1,496 (5,592 ) 72,504 Income tax expense (benefit) 24,822 613 — (2,187 ) 23,248 Net income (loss) $ 50,207 $ 958 $ 1,496 $ (3,405 ) $ 49,256 Total assets $ 8,776,737 $ 24,746 $ 58,156 $ 12,633 $ 8,872,272 Goodwill 467,767 2,767 — — 470,534 Six months ended June 30, 2016 Net interest income (loss) $ 148,385 $ 174 $ 877 $ (2,225 ) $ 147,211 Provision for loan losses 3,238 — (8 ) — 3,230 Noninterest income 56,743 5,280 6,047 818 68,888 Noninterest expense 137,659 3,477 5,567 370 147,073 Income (loss) before income taxes 64,231 1,977 1,365 (1,777 ) 65,796 Income tax expense (benefit) 21,591 773 — (684 ) 21,680 Net income (loss) $ 42,640 $ 1,204 $ 1,365 $ (1,093 ) $ 44,116 Total assets $ 8,429,596 $ 21,484 $ 51,239 $ 27,247 $ 8,529,566 Goodwill 467,767 2,767 — — 470,534</t>
  </si>
  <si>
    <t>Summary of Significant Accounting Policies (Policies)</t>
  </si>
  <si>
    <t>Basis of Presentation</t>
  </si>
  <si>
    <t>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footnotes thereto included in the Company’s Annual Report on Form 10-K/A for the year ended December 31, 2016 filed with the Securities and Exchange Commission on February 28, 2017.</t>
  </si>
  <si>
    <t>Business Combinations</t>
  </si>
  <si>
    <t>Business Combinations : The Company completed its acquisition of KeyWorth Bank (“KeyWorth”) on April 1, 2016. KeyWorth’s financial condition and results of operations are included in the Company's financial condition and results of operations as of the acquisition date.</t>
  </si>
  <si>
    <t>Use of Estimates</t>
  </si>
  <si>
    <t>Use of Estimates : The preparation of financial statements in conformity with GAAP requires management to make estimates and assumptions that affect the amounts reported in the financial statements and accompanying notes. Actual results could differ from those estimates.</t>
  </si>
  <si>
    <t>Subsequent Events</t>
  </si>
  <si>
    <t>Subsequent Events: The Company has evaluated, for consideration of recognition or disclosure, subsequent events that have occurred through the date of issuance of its financial statements. On July 1, 2017, the Company completed its previously-announced acquisition of Metropolitan. The terms of the merger with Metropolitan are disclosed in Note 2, “Mergers and Acquisitions”. The Company has determined that no other significant events occurred after June 30, 2017 but prior to the issuance of these financial statements that would have a material impact on its Consolidated Financial Statements.</t>
  </si>
  <si>
    <t>Impact of Recently-Issued Accounting Standards and Pronouncements</t>
  </si>
  <si>
    <t>Impact of Recently-Issued Accounting Standards and Pronouncements : In May 2014, the Financial Accounting Standards Board (“FASB”) issued Accounting Standards Update (“ASU”) 2014-09, “Revenue from Contracts with Customers” (“ASU 2014-09”). ASU 2014-09 provides guidance that an entity should recognize revenue to depict the transfer of promised goods or services to customers in an amount that reflects the consideration to which the entity expects to be entitled in exchange for those goods and services. In August 2015, the FASB issued ASU 2015-14, which defers the effective date of this standard to annual and interim periods beginning after December 15, 2017. The Company is currently evaluating the impact, if any, ASU 2014-09 will have on its financial position and results of operations, and its financial statement disclosures. In January 2016, FASB issued ASU 2016-01, “Recognition and Measurement of Financial Assets and Financial Liabilities” (“ASU 2016-01”). ASU 2016-01 revises the accounting for the classification and measurement of investments in equity securities and revises the presentation of certain fair value changes for financial liabilities measured at fair value. For equity securities, the guidance in ASU 2016-0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01 also eliminates the disclosure assumptions used to estimate fair value for financial instruments measured at amortized cost and requires disclosure of an exit price notion in determining the fair value of financial instruments measured at amortized cost. ASU 2016-01 is effective for interim and annual periods beginning after December 15, 2017. The Company is evaluating the impact, if any, that ASU 2016-01 will have on its financial position and results of operations, and its financial statement disclosures. In February 2016, FASB issued ASU 2016-02, “Leases (Topic 842)” (“ASU 2016-02”).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GAAP. ASU 2016-02 is effective for annual and interim periods in fiscal years beginning after December 15, 2018. The Company is currently evaluating the impact ASU 2016-02 will have on its financial position and results of operations, and its financial statement disclosures, and the expected results include the recognition of leased assets and related lease liabilities on the balance sheet, along with leasehold amortization and interest expense recognized in the statement of income. In March 2016, FASB issued ASU 2016-09, “Compensation - Stock Compensation (Topic 718): Improvements to Employee Share-Based Payment Accounting” (“ASU 2016-09”). ASU 2016-09 is intended to reduce complexity in accounting standards by simplifying several aspects of the accounting for share-based payment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 withholding purposes. The Company adopted ASU 2016-09 beginning January 1, 2017 and, as a result recognized as income tax expense in the Company's consolidated statement of income for the six months ended June 30, 2017 an excess tax benefit realized from the exercise of stock options and vesting of restricted stock. Furthermore, the presentation of certain elements of share-based payment transactions in the Company's consolidated statements of cash flows was updated to comply with the standard update. In June 2016, FASB issued ASU 2016-13, “Financial Instruments - Credit Losses (Topic 326): Measurement of Credit Losses on Financial Instruments” (“ASU 2016-13”). The update will significantly change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would include loans, held-to-maturity debt instruments, lease receivables, loan commitments and financial guarantees that are not accounted for at fair value. For public companies, this update becomes effective for interim and annual periods beginning after December 15, 2019. The Company has formed an implementation committee comprised of both accounting and credit employees to guide Renasant Bank through the implementation of ASU 2016-13. Currently, this committee is gaining an understanding of the potential impact of the CECL model, reviewing the model requirements and ensuring data integrity across all reporting systems. The Company has also engaged consulting firms and software providers to assist in evaluating the varying approaches to the implementation of the CECL model. In August 2016, FASB issued ASU 2016-15, “Statement of Cash Flows (Topic 230): Classification of Certain Cash Receipts and Cash Payments” (“ASU 2016-15”). ASU 2016-15 is intended to reduce the diversity in practice in how certain cash receipts and cash payments are presented and classified in the Statement of Cash Flow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companies, this amendment becomes effective for interim and annual periods beginning after December 15, 2017. ASU 2016-15 only impacts the presentation of specific items within the Statement of Cash Flows and is not expected to have a material impact on the Company's financial statements. In January 2017, FASB issued ASU 2017-01, “Business Combinations (Topic 805), Clarifying the Definition of a Business” (“ASU 2017-01”), that changes the definition of a business when evaluating whether transactions should be accounted for as the acquisition of assets or the acquisition of a business. ASU 2017-01 requires an entity to evaluate if substantially all of the fair value of the assets acquired are concentrated in a single asset or a group of similar identifiable assets; if so, the acquired assets or group of similar identifiable assets is not considered a business. In addition, the guidance requires that, to be considered a business, the acquired assets must include an input and a substantive process that together significantly contribute to the ability to create output. The ASU removes the evaluation of whether a market participant could replace any of the missing elements. ASU 2017-01 is effective for interim and annual periods beginning after December 15, 2017 and is not expected to have a material impact on the Company’s financial statements. In January 2017, FASB issued ASU 2017-03, “Accounting Changes and Error Corrections (Topic 250) and Investments – Equity Method and Joint Ventures (Topic 323) Amendments to SEC Paragraphs Pursuant to Staff Announcements at the September 22, 2016 and November 17, 2016 EITF Meetings” (“ASU 2017-03”), that provides guidance on additional qualitative disclosures required when the impact of the adoption of ASU 2014-09, ASU 2016-02 and ASU 2016-13 on a registrant's financial statements cannot reasonably be estimated by the registrant. ASU 2017-03 was effective when issued and the appropriate disclosures have been added where necessary. In January 2017, FASB issued ASU No. 2017-04, “Intangibles - Goodwill and Other (Topic 350)” (“ASU 2017-04”). ASU 2017-04 will amend and simplify current goodwill impairment testing by eliminating certain testing under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will be effective for interim and annual periods beginning after December 15, 2019 and is not expected to have a material impact on the Company’s financial statements. In March 2017, FASB issued ASU 2017-07, “Compensation - Retirement Benefits (Topic 715): Improving the Presentation of Net Periodic Pension Cost and Net Periodic Postretirement Benefit Cost” (“ASU 2017-07”). ASU 2017-07 requires employers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se amendments also allow only the service cost component to be eligible for capitalization when applicable. ASU 2017-07 will be effective for interim and annual periods beginning after December 15, 2017. The Company is evaluating the effect that ASU 2017-07 will have on its financial position and results of operations and its financial statement disclosures. In March 2017, FASB issued ASU 2017-08, “Receivables - Nonrefundable Fees and Other Costs (Subtopic 310-20): Premium Amortization on Purchased Callable Debt Securities” (“ASU 2017-08”). ASU 2017-08 requires the amortization period for certain callable debt securities held at a premium to be the earliest call date. ASU 2017-08 will be effective for interim and annual periods beginning after December 15, 2018. The Company is evaluating the effect that ASU 2017-08 will have on its financial position and results of operations and its financial statement disclosures. In May 2017, FASB issued ASU 2017-09, “Compensation - Stock Compensation (Subtopic 718): Scope of Modification Accounting” (“ASU 2017-09”). ASU 2017-09 provides guidance about which changes to the terms or conditions of a share-based payment award require an entity to apply modification accounting in Topic 718. ASU 2017-09 will be effective for interim and annual periods beginning after December 15, 2018. The Company is evaluating the effect that ASU 2017-09 will have on its financial position and results of operations and its financial statement disclosures.</t>
  </si>
  <si>
    <t>Securities (Tables)</t>
  </si>
  <si>
    <t>Amortized cost and fair value of securities held to maturity</t>
  </si>
  <si>
    <t>The amortized cost and fair value of securities held to maturity were as follows as of the dates presented: Amortized Cost Gross Unrealized Gains Gross Unrealized Losses Fair Value June 30, 2017 Obligations of other U.S. Government agencies and corporations $ 12,602 $ 6 $ (77 ) $ 12,531 Obligations of states and political subdivisions 327,017 13,657 (141 ) 340,533 $ 339,619 $ 13,663 $ (218 ) $ 353,064 December 31, 2016 Obligations of other U.S. Government agencies and corporations $ 14,101 $ 4 $ (187 ) $ 13,918 Obligations of states and political subdivisions 342,181 8,572 (1,778 ) 348,975 $ 356,282 $ 8,576 $ (1,965 ) $ 362,893</t>
  </si>
  <si>
    <t>Amortized cost and fair value of securities available for sale</t>
  </si>
  <si>
    <t>The amortized cost and fair value of securities available for sale were as follows as of the dates presented: Amortized Cost Gross Unrealized Gains Gross Unrealized Losses Fair Value June 30, 2017 Obligations of other U.S. Government agencies and corporations $ 2,053 $ 81 $ — $ 2,134 Residential mortgage backed securities: Government agency mortgage backed securities 419,848 3,317 (2,288 ) 420,877 Government agency collateralized mortgage obligations 222,110 1,133 (1,948 ) 221,295 Commercial mortgage backed securities: Government agency mortgage backed securities 50,167 1,032 (146 ) 51,053 Government agency collateralized mortgage obligations 1,746 8 — 1,754 Trust preferred securities 21,793 — (4,801 ) 16,992 Other debt securities 22,519 427 (45 ) 22,901 $ 740,236 $ 5,998 $ (9,228 ) $ 737,006 Amortized Cost Gross Unrealized Gains Gross Unrealized Losses Fair Value December 31, 2016 Obligations of other U.S. Government agencies and corporations $ 2,066 $ 92 $ — $ 2,158 Residential mortgage backed securities: Government agency mortgage backed securities 414,019 1,941 (6,643 ) 409,317 Government agency collateralized mortgage obligations 171,362 831 (3,367 ) 168,826 Commercial mortgage backed securities: Government agency mortgage backed securities 50,628 696 (461 ) 50,863 Government agency collateralized mortgage obligations 2,528 38 (16 ) 2,550 Trust preferred securities 23,749 — (5,360 ) 18,389 Other debt securities 22,053 310 (218 ) 22,145 $ 686,405 $ 3,908 $ (16,065 ) $ 674,248</t>
  </si>
  <si>
    <t>Schedule of realized gains</t>
  </si>
  <si>
    <t>Gross realized gains on sales of securities available for sale for the three and six months ended June 30, 2017 and 2016 , respectively, were as follows: Three Months Ended Six Months Ended June 30, June 30, 2017 2016 2017 2016 Gross gains on sales of securities available for sale $ — $ 1,257 $ — $ 1,257 Gross losses on sales of securities available for sale — — — (71 ) Gains on sales of securities available for sale, net $ — $ 1,257 $ — $ 1,186</t>
  </si>
  <si>
    <t>Amortized cost and fair value of securities by contractual maturity</t>
  </si>
  <si>
    <t>The amortized cost and fair value of securities at June 30, 2017 by contractual maturity are shown below. Expected maturities will differ from contractual maturities because issuers may call or prepay obligations with or without call or prepayment penalties. Held to Maturity Available for Sale Amortized Cost Fair Value Amortized Cost Fair Value Due within one year $ 14,605 $ 14,735 $ — $ — Due after one year through five years 108,014 111,811 2,053 2,134 Due after five years through ten years 129,897 135,500 3,040 3,116 Due after ten years 87,103 91,018 21,793 16,992 Residential mortgage backed securities: Government agency mortgage backed securities — — 419,848 420,877 Government agency collateralized mortgage obligations — — 222,110 221,295 Commercial mortgage backed securities: Government agency mortgage backed securities — — 50,167 51,053 Government agency collateralized mortgage obligations — — 1,746 1,754 Other debt securities — — 19,479 19,785 $ 339,619 $ 353,064 $ 740,236 $ 737,006</t>
  </si>
  <si>
    <t>Unrealized losses and fair value by investment category</t>
  </si>
  <si>
    <t>The following table presents the age of gross unrealized losses and fair value by investment category as of the dates presented: Less than 12 Months 12 Months or More Total # Fair Value Unrealized Losses # Fair Value Unrealized Losses # Fair Value Unrealized Losses Held to Maturity: June 30, 2017 Obligations of other U.S. Government agencies and corporations 4 $ 12,025 $ (77 ) 0 $ — $ — 4 $ 12,025 $ (77 ) Obligations of states and political subdivisions 17 11,846 (136 ) 2 523 (5 ) 19 12,369 (141 ) Total 21 $ 23,871 $ (213 ) 2 $ 523 $ (5 ) 23 24,394 $ (218 ) December 31, 2016 Obligations of other U.S. Government agencies and corporations 4 $ 11,915 $ (187 ) 0 $ — $ — 4 $ 11,915 $ (187 ) Obligations of states and political subdivisions 102 83,362 (1,778 ) 0 — — 102 83,362 (1,778 ) Total 106 $ 95,277 $ (1,965 ) 0 $ — $ — 106 $ 95,277 $ (1,965 ) Available for Sale: June 30, 2017 Obligations of other U.S. Government agencies and corporations 0 $ — $ — 0 $ — $ — 0 $ — $ — Residential mortgage backed securities: Government agency mortgage backed securities 89 213,161 (1,911 ) 8 16,818 (377 ) 97 229,979 (2,288 ) Government agency collateralized mortgage obligations 29 94,314 (911 ) 16 36,107 (1,037 ) 45 130,421 (1,948 ) Commercial mortgage backed securities: Government agency mortgage backed securities 3 7,862 (138 ) 2 1,082 (8 ) 5 8,944 (146 ) Government agency collateralized mortgage obligations 0 — — 0 — — 0 — — Trust preferred securities 0 — — 3 16,992 (4,801 ) 3 16,992 (4,801 ) Other debt securities 2 6,658 (38 ) 1 1,205 (7 ) 3 7,863 (45 ) Total 123 $ 321,995 $ (2,998 ) 30 $ 72,204 $ (6,230 ) 153 $ 394,199 $ (9,228 ) December 31, 2016 Obligations of other U.S. Government agencies and corporations 0 $ — $ — 0 $ — $ — 0 $ — $ — Residential mortgage backed securities: Government agency mortgage backed securities 131 298,400 (6,042 ) 5 11,504 (601 ) 136 309,904 (6,643 ) Government agency collateralized mortgage obligations 40 97,356 (1,845 ) 14 33,786 (1,522 ) 54 131,142 (3,367 ) Commercial mortgage backed securities: Government agency mortgage backed securities 9 21,933 (453 ) 2 1,101 (8 ) 11 23,034 (461 ) Government agency collateralized mortgage obligations 1 1,729 (16 ) 0 — — 1 1,729 (16 ) Trust preferred securities 0 — — 3 18,389 (5,360 ) 3 18,389 (5,360 ) Other debt securities 3 7,946 (208 ) 2 2,475 (10 ) 5 10,421 (218 ) Total 184 $ 427,364 $ (8,564 ) 26 $ 67,255 $ (7,501 ) 210 $ 494,619 $ (16,065 )</t>
  </si>
  <si>
    <t>Investments in pooled trust preferred securities</t>
  </si>
  <si>
    <t xml:space="preserve">The following table provides information regarding the Company’s investments in pooled trust preferred securities at June 30, 2017 : Name Single/ Pooled Class/ Tranche Amortized Cost Fair Value Unrealized Loss Lowest Credit Rating Issuers Currently in Deferral or Default XXIII Pooled B-2 $ 8,293 $ 5,788 $ (2,505 ) Baa3 16 % XXIV Pooled B-2 9,327 8,078 (1,249 ) Ba1 22 % XXVI Pooled B-2 4,173 3,126 (1,047 ) Ba3 19 % $ 21,793 $ 16,992 $ (4,801 ) </t>
  </si>
  <si>
    <t>Cumulative credit related losses recognized in earnings</t>
  </si>
  <si>
    <t>The following table provides a summary of the cumulative credit related losses recognized in earnings for which a portion of OTTI has been recognized in other comprehensive income: 2017 2016 Balance at January 1 $ (3,337 ) $ (3,337 ) Additions related to credit losses for which OTTI was not previously recognized — — Increases in credit loss for which OTTI was previously recognized — — Balance at June 30 $ (3,337 ) $ (3,337 )</t>
  </si>
  <si>
    <t>Non Purchased Loans (Tables)</t>
  </si>
  <si>
    <t>Summary of loans</t>
  </si>
  <si>
    <t>The following is a summary of non purchased loans and leases as of the dates presented: June 30, December 31, 2016 Commercial, financial, agricultural $ 657,713 $ 589,290 Lease financing 52,347 49,250 Real estate – construction 424,861 483,926 Real estate – 1-4 family mortgage 1,551,934 1,425,730 Real estate – commercial mortgage 2,281,220 2,075,137 Installment loans to individuals 94,104 92,648 Gross loans 5,062,179 4,715,981 Unearned income (3,281 ) (2,409 ) Loans, net of unearned income 5,058,898 4,713,572 The following is a summary of purchased loans as of the dates presented: June 30, December 31, 2016 Commercial, financial, agricultural $ 102,869 $ 128,200 Real estate – construction 35,946 68,753 Real estate – 1-4 family mortgage 400,460 452,447 Real estate – commercial mortgage 759,743 823,758 Installment loans to individuals 13,091 15,979 Gross loans 1,312,109 1,489,137 Unearned income — — Loans, net of unearned income 1,312,109 1,489,137 The following is a summary of total non purchased and purchased loans as of the dates presented: June 30, December 31, 2016 Commercial, financial, agricultural $ 760,582 $ 717,490 Lease financing 52,347 49,250 Real estate – construction 460,807 552,679 Real estate – 1-4 family mortgage 1,952,394 1,878,177 Real estate – commercial mortgage 3,040,963 2,898,895 Installment loans to individuals 107,195 108,627 Gross loans 6,374,288 6,205,118 Unearned income (3,281 ) (2,409 ) Loans, net of unearned income 6,371,007 6,202,709 Allowance for loan losses (44,149 ) (42,737 ) Net loans $ 6,326,858 $ 6,159,972</t>
  </si>
  <si>
    <t>Past due and nonaccrual loans</t>
  </si>
  <si>
    <t>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June 30, 2017 Commercial, financial, agricultural $ 975 $ — $ 654,670 $ 655,645 $ — $ 1,770 $ 298 $ 2,068 $ 657,713 Lease financing — 170 52,177 52,347 — — — — 52,347 Real estate – construction — — 424,861 424,861 — — — — 424,861 Real estate – 1-4 family mortgage 6,722 538 1,540,332 1,547,592 — 1,999 2,343 4,342 1,551,934 Real estate – commercial mortgage 1,068 517 2,274,705 2,276,290 634 2,395 1,901 4,930 2,281,220 Installment loans to individuals 293 58 93,680 94,031 — 65 8 73 94,104 Unearned income — — (3,281 ) (3,281 ) — — — — (3,281 ) Total $ 9,058 $ 1,283 $ 5,037,144 $ 5,047,485 $ 634 $ 6,229 $ 4,550 $ 11,413 $ 5,058,898 December 31, 2016 Commercial, financial, agricultural $ 811 $ 720 $ 586,730 $ 588,261 $ — $ 932 $ 97 $ 1,029 $ 589,290 Lease financing 193 — 48,919 49,112 — 138 — 138 49,250 Real estate – construction 995 — 482,931 483,926 — — — — 483,926 Real estate – 1-4 family mortgage 6,189 1,136 1,414,254 1,421,579 161 1,222 2,768 4,151 1,425,730 Real estate – commercial mortgage 2,283 99 2,066,821 2,069,203 580 2,778 2,576 5,934 2,075,137 Installment loans to individuals 324 124 92,179 92,627 — 21 — 21 92,648 Unearned income — — (2,409 ) (2,409 ) — — — — (2,409 ) Total $ 10,795 $ 2,079 $ 4,689,425 $ 4,702,299 $ 741 $ 5,091 $ 5,441 $ 11,273 $ 4,713,572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June 30, 2017 Commercial, financial, agricultural $ 124 $ 564 $ 101,732 $ 102,420 $ — $ 173 $ 276 $ 449 $ 102,869 Real estate – construction — — 35,946 35,946 — — — — 35,946 Real estate – 1-4 family mortgage 2,363 3,210 391,218 396,791 207 2,208 1,254 3,669 400,460 Real estate – commercial mortgage 1,874 4,347 751,880 758,101 — 287 1,355 1,642 759,743 Installment loans to individuals 118 7 12,799 12,924 10 2 155 167 13,091 Unearned income — — — — — — — — — Total $ 4,479 $ 8,128 $ 1,293,575 $ 1,306,182 $ 217 $ 2,670 $ 3,040 $ 5,927 $ 1,312,109 December 31, 2016 Commercial, financial, agricultural $ 823 $ 990 $ 125,417 $ 127,230 $ 260 $ 381 $ 329 $ 970 $ 128,200 Real estate – construction 527 321 67,760 68,608 — 145 — 145 68,753 Real estate – 1-4 family mortgage 4,572 3,382 440,258 448,212 417 2,047 1,771 4,235 452,447 Real estate – commercial mortgage 3,045 6,112 808,886 818,043 — 2,661 3,054 5,715 823,758 Installment loans to individuals 96 10 15,591 15,697 — 156 126 282 15,979 Unearned income — — — — — — — — — Total $ 9,063 $ 10,815 $ 1,457,912 $ 1,477,790 $ 677 $ 5,390 $ 5,280 $ 11,347 $ 1,489,137</t>
  </si>
  <si>
    <t>Impaired loans</t>
  </si>
  <si>
    <t>Loans accounted for under FASB Accounting Standards Codification Topic (“ASC”) 310-20, “Nonrefundable Fees and Other Cost” (“ASC 310-20”), and which are impaired loans recognized in conformity with ASC 310, “Receivables” (“ASC 310”), segregated by class, were as follows as of the dates presented: Unpaid Contractual Principal Balance Recorded Investment With Allowance Recorded Investment With No Allowance Total Recorded Investment Related Allowance June 30, 2017 Commercial, financial, agricultural $ 2,298 $ 2,068 $ — $ 2,068 $ 150 Real estate – construction 314 314 — 314 2 Real estate – 1-4 family mortgage 10,692 8,860 — 8,860 830 Real estate – commercial mortgage 16,543 13,742 568 14,310 2,148 Installment loans to individuals 144 142 — 142 — Total $ 29,991 $ 25,126 $ 568 $ 25,694 $ 3,130 December 31, 2016 Commercial, financial, agricultural $ 1,577 $ 1,175 $ — $ 1,175 $ 136 Real estate – construction 517 517 — 517 1 Real estate – 1-4 family mortgage 10,823 9,207 — 9,207 1,091 Real estate – commercial mortgage 15,007 10,053 568 10,621 2,397 Installment loans to individuals 87 87 — 87 1 Totals $ 28,011 $ 21,039 $ 568 $ 21,607 $ 3,626 Loans accounted for under ASC 310-2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June 30, 2017 Commercial, financial, agricultural $ 350 $ 112 $ 221 $ 333 $ 16 Real estate – 1-4 family mortgage 5,058 1,724 2,715 4,439 48 Real estate – commercial mortgage 2,581 1,642 888 2,530 11 Installment loans to individuals 24 6 13 19 3 Total $ 8,013 $ 3,484 $ 3,837 $ 7,321 $ 78 December 31, 2016 Commercial, financial, agricultural $ 732 $ 487 $ 224 $ 711 $ 310 Real estate – construction 147 145 — 145 — Real estate – 1-4 family mortgage 3,095 1,496 1,385 2,881 43 Real estate – commercial mortgage 2,485 2,275 183 2,458 48 Installment loans to individuals 215 135 55 190 114 Totals $ 6,674 $ 4,538 $ 1,847 $ 6,385 $ 515 The following table presents the average recorded investment and interest income recognized on loans accounted for under ASC 310-20 and which are impaired loans for the periods presented: Three Months Ended Three Months Ended June 30, 2017 June 30, 2016 Average Recorded Investment Interest Income Recognized Average Recorded Investment Interest Income Recognized Commercial, financial, agricultural $ 342 $ 1 $ 237 $ 2 Real estate – 1-4 family mortgage 4,960 47 1,644 5 Real estate – commercial mortgage 2,515 30 2,504 35 Installment loans to individuals 19 — 12 — Total $ 7,836 $ 78 $ 4,397 $ 42 Six Months Ended Six Months Ended June 30, 2017 June 30, 2016 Average Recorded Investment Interest Income Recognized Average Recorded Investment Interest Income Recognized Commercial, financial, agricultural $ 347 $ 3 $ 241 $ 2 Real estate – 1-4 family mortgage 5,032 62 1,634 14 Real estate – commercial mortgage 2,284 51 2,474 45 Installment loans to individuals 21 — 14 — Total $ 7,684 $ 116 $ 4,363 $ 61</t>
  </si>
  <si>
    <t>Investment and interest income recognized on impaired loans</t>
  </si>
  <si>
    <t>The following table presents the average recorded investment and interest income recognized on loans accounted for under ASC 310-20 and which are impaired loans for the periods presented: Three Months Ended Three Months Ended June 30, 2017 June 30, 2016 Average Recorded Investment Interest Income Recognized Average Recorded Investment Interest Income Recognized Commercial, financial, agricultural $ 1,873 $ — $ 1,232 $ 21 Real estate – construction 295 6 117 2 Real estate – 1-4 family mortgage 8,911 89 16,157 123 Real estate – commercial mortgage 14,487 176 11,660 91 Installment loans to individuals 160 2 67 1 Total $ 25,726 $ 273 $ 29,233 $ 238 Six Months Ended Six Months Ended June 30, 2017 June 30, 2016 Average Recorded Investment Interest Income Recognized Average Recorded Investment Interest Income Recognized Commercial, financial, agricultural $ 2,187 $ — $ 1,265 $ 23 Real estate – construction 268 6 58 2 Real estate – 1-4 family mortgage 8,892 110 16,415 195 Real estate – commercial mortgage 14,635 279 11,986 196 Installment loans to individuals 166 2 67 1 Total $ 26,148 $ 397 $ 29,791 $ 417 The following table presents the average recorded investment and interest income recognized on loans accounted for under ASC 310-30 and which are impaired loans for the periods presented: Three Months Ended Three Months Ended June 30, 2017 June 30, 2016 Average Recorded Investment Interest Income Recognized Average Recorded Investment Interest Income Recognized Commercial, financial, agricultural $ 14,894 $ 252 $ 16,361 $ 287 Real estate – construction — — 3,562 39 Real estate – 1-4 family mortgage 72,933 759 98,200 1,083 Real estate – commercial mortgage 181,007 2,169 239,564 2,903 Installment loans to individuals 1,935 19 2,705 29 Total $ 270,769 $ 3,199 $ 360,392 $ 4,341 Six Months Ended Six Months Ended June 30, 2017 June 30, 2016 Average Recorded Investment Interest Income Recognized Average Recorded Investment Interest Income Recognized Commercial, financial, agricultural $ 14,048 $ 487 $ 16,872 $ 611 Real estate – construction — — 3,572 65 Real estate – 1-4 family mortgage 73,656 1,582 98,874 2,030 Real estate – commercial mortgage 182,894 4,394 240,254 5,593 Installment loans to individuals 1,966 38 2,776 56 Total $ 272,564 $ 6,501 $ 362,348 $ 8,355 Loans accounted for under ASC 310-3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June 30, 2017 Commercial, financial, agricultural $ 19,906 $ 6,255 $ 5,751 $ 12,006 $ 339 Real estate – 1-4 family mortgage 74,931 19,206 43,950 63,156 692 Real estate – commercial mortgage 196,028 56,788 103,063 159,851 1,128 Installment loans to individuals 1,927 665 1,118 1,783 1 Total $ 292,792 $ 82,914 $ 153,882 $ 236,796 $ 2,160 December 31, 2016 Commercial, financial, agricultural $ 20,697 $ 4,555 $ 7,439 $ 11,994 $ 372 Real estate – construction 1,141 — 840 840 — Real estate – 1-4 family mortgage 86,725 21,887 50,065 71,952 841 Real estate – commercial mortgage 229,075 62,449 122,538 184,987 1,606 Installment loans to individuals 2,466 366 1,619 1,985 1 Totals $ 340,104 $ 89,257 $ 182,501 $ 271,758 $ 2,820</t>
  </si>
  <si>
    <t>Restructured loans</t>
  </si>
  <si>
    <t>The following tables illustrate the impact of modifications classified as restructured loans which were held on the Consolidated Balance Sheet at period end and are segregated by class for the periods presented. Number of Loans Pre- Modification Outstanding Recorded Investment Post- Modification Outstanding Recorded Investment Three months ended June 30, 2017 Real estate – 1-4 family mortgage 3 $ 127 $ 126 Real estate – commercial mortgage 1 366 62 Installment loans to individuals 1 4 4 Total 5 $ 497 $ 192 Three months ended June 30, 2016 Real estate – 1-4 family mortgage 3 $ 676 $ 662 Total 3 $ 676 $ 662 Number of Loans Pre- Modification Outstanding Recorded Investment Post- Modification Outstanding Recorded Investment Six months ended June 30, 2017 Real estate – 1-4 family mortgage 5 $ 304 $ 297 Real estate – commercial mortgage 2 453 147 Installment loans to individuals 1 4 4 Total 8 $ 761 $ 448 Six months ended June 30, 2016 Real estate – 1-4 family mortgage 7 $ 987 $ 963 Total 7 $ 987 $ 963 The following tables illustrate the impact of modifications classified as restructured loans which were held on the Consolidated Balance Sheet at period end and are segregated by class for the periods presented: Number of Loans Pre- Modification Outstanding Recorded Investment Post- Modification Outstanding Recorded Investment Three months ended June 30, 2017 Real estate – 1-4 family mortgage 4 $ 463 $ 367 Total 4 $ 463 $ 367 Three months ended June 30, 2016 Real estate – 1-4 family mortgage 2 $ 148 $ 147 Total 2 $ 148 $ 147 Number of Loans Pre- Modification Outstanding Recorded Investment Post- Modification Outstanding Recorded Investment Six months ended June 30, 2017 Real estate – 1-4 family mortgage 14 $ 2,684 $ 2,178 Real estate – commercial mortgage 4 2,721 1,999 Total 18 $ 5,405 $ 4,177 Six months ended June 30, 2016 Real estate – 1-4 family mortgage 8 $ 501 $ 390 Real estate – commercial mortgage 2 612 606 Total 10 $ 1,113 $ 996</t>
  </si>
  <si>
    <t>Changes in restructured loans</t>
  </si>
  <si>
    <t>Changes in the Company’s restructured loans are set forth in the table below: Number of Loans Recorded Investment Totals at January 1, 2017 53 $ 7,447 Additional loans with concessions 9 536 Reductions due to: Reclassified as nonperforming (2 ) (126 ) Paid in full (6 ) (368 ) Charge-offs (1 ) (250 ) Principal paydowns — (181 ) Totals at June 30, 2017 53 $ 7,058 Changes in the Company’s restructured loans are set forth in the table below: Number of Loans Recorded Investment Totals at January 1, 2017 42 $ 4,028 Additional loans with concessions 18 4,209 Reductions due to: Reclassified as nonperforming (6 ) (534 ) Charge-offs (1 ) (17 ) Lapse of concession period (1 ) (101 ) Totals at June 30, 2017 52 $ 7,409</t>
  </si>
  <si>
    <t>Loan portfolio by risk-rating grades</t>
  </si>
  <si>
    <t>The following table presents the Company’s loan portfolio by risk-rating grades as of the dates presented: Pass Watch Substandard Total June 30, 2017 Commercial, financial, agricultural $ 486,168 $ 2,032 $ 1,122 $ 489,322 Real estate – construction 368,987 444 — 369,431 Real estate – 1-4 family mortgage 227,554 2,938 5,018 235,510 Real estate – commercial mortgage 1,919,279 15,594 11,463 1,946,336 Total $ 3,001,988 $ 21,008 $ 17,603 $ 3,040,599 December 31, 2016 Commercial, financial, agricultural $ 434,323 $ 4,531 $ 850 $ 439,704 Real estate – construction 402,156 393 — 402,549 Real estate – 1-4 family mortgage 190,882 3,374 6,129 200,385 Real estate – commercial mortgage 1,734,523 18,118 13,088 1,765,729 Total $ 2,761,884 $ 26,416 $ 20,067 $ 2,808,367 The following table presents the Company’s loan portfolio by risk-rating grades as of the dates presented: Pass Watch Substandard Total June 30, 2017 Commercial, financial, agricultural $ 76,505 $ 2,054 $ 409 $ 78,968 Real estate – construction 35,007 — — 35,007 Real estate – 1-4 family mortgage 89,147 6,003 204 95,354 Real estate – commercial mortgage 565,140 7,585 972 573,697 Installment loans to individuals — — 4 4 Total $ 765,799 $ 15,642 $ 1,589 $ 783,030 December 31, 2016 Commercial, financial, agricultural $ 102,777 $ 2,370 $ 1,491 $ 106,638 Real estate – construction 61,206 2,640 — 63,846 Real estate – 1-4 family mortgage 105,265 7,665 364 113,294 Real estate – commercial mortgage 608,192 8,445 723 617,360 Installment loans to individuals — — 114 114 Total $ 877,440 $ 21,120 $ 2,692 $ 901,252</t>
  </si>
  <si>
    <t>Loan portfolio not subject to risk rating</t>
  </si>
  <si>
    <t>The following table presents the performing status of the Company’s loan portfolio not subject to risk rating as of the dates presented: Performing Non- Performing Total June 30, 2017 Commercial, financial, agricultural $ 166,730 $ 1,661 $ 168,391 Lease financing 48,896 170 49,066 Real estate – construction 55,430 — 55,430 Real estate – 1-4 family mortgage 1,314,051 2,373 1,316,424 Real estate – commercial mortgage 333,298 1,586 334,884 Installment loans to individuals 93,973 131 94,104 Total $ 2,012,378 $ 5,921 $ 2,018,299 December 31, 2016 Commercial, financial, agricultural $ 148,499 $ 1,087 $ 149,586 Lease financing 46,703 138 46,841 Real estate – construction 81,377 — 81,377 Real estate – 1-4 family mortgage 1,222,816 2,529 1,225,345 Real estate – commercial mortgage 308,609 799 309,408 Installment loans to individuals 92,504 144 92,648 Total $ 1,900,508 $ 4,697 $ 1,905,205 The following table presents the performing status of the Company’s loan portfolio not subject to risk rating as of the dates presented: Performing Non- Performing Total June 30, 2017 Commercial, financial, agricultural $ 11,833 $ 62 $ 11,895 Real estate – construction 939 — 939 Real estate – 1-4 family mortgage 240,610 1,340 241,950 Real estate – commercial mortgage 25,403 792 26,195 Installment loans to individuals 11,142 162 11,304 Total $ 289,927 $ 2,356 $ 292,283 December 31, 2016 Commercial, financial, agricultural $ 9,489 $ 79 $ 9,568 Real estate – construction 3,601 5 466 4,067 Real estate – 1-4 family mortgage 265,697 1,504 267,201 Real estate – commercial mortgage 21,353 58 21,411 Installment loans to individuals 13,712 168 13,880 Total $ 313,852 $ 2,275 $ 316,127</t>
  </si>
  <si>
    <t>Purchased Loans (Tables)</t>
  </si>
  <si>
    <t>Purchased credit deteriorated loans</t>
  </si>
  <si>
    <t>Loans acquired with deteriorated credit quality</t>
  </si>
  <si>
    <t>Loans purchased in business combinations that exhibited, at the date of acquisition, evidence of deterioration of the credit quality since origination, such that it was probable that all contractually required payments would not be collected, were as follows as of the dates presented: Total Purchased Credit Deteriorated Loans June 30, 2017 Commercial, financial, agricultural $ 12,006 Real estate – 1-4 family mortgage 63,156 Real estate – commercial mortgage 159,851 Installment loans to individuals 1,783 Total $ 236,796 December 31, 2016 Commercial, financial, agricultural $ 11,994 Real estate – construction 840 Real estate – 1-4 family mortgage 71,952 Real estate – commercial mortgage 184,987 Installment loans to individuals 1,985 Total $ 271,758</t>
  </si>
  <si>
    <t>Fair value of loans determined to be impaired and not to be impaired at the time of acquisition</t>
  </si>
  <si>
    <t>The following table presents the fair value of loans determined to be impaired at the time of acquisition and determined not to be impaired at the time of acquisition at June 30, 2017 : Total Purchased Credit Deteriorated Loans Contractually-required principal and interest $ 344,571 Nonaccretable difference (1) (78,519 ) Cash flows expected to be collected 266,052 Accretable yield (2) (29,256 ) Fair value $ 236,796 (1) Represents contractual principal and interest cash flows of $78,502 and $17 , respectively, not expected to be collected. (2) Represents contractual interest payments of $756 expected to be collected and purchase discount of $28,500 .</t>
  </si>
  <si>
    <t>Changes in accretable yield of loans acquired with deteriorated credit quality</t>
  </si>
  <si>
    <t>Changes in the accretable yield of loans purchased with deteriorated credit quality were as follows: Total Purchased Credit Deteriorated Loans Balance at January 1, 2017 $ (36,326 ) Additions due to acquisition — Reclasses from nonaccretable difference 294 Accretion 6,035 Charge-offs 741 Balance at June 30, 2017 $ (29,256 )</t>
  </si>
  <si>
    <t>Investment in loans, net of unearned income on impairment methodology</t>
  </si>
  <si>
    <t>The following table presents the fair value of loans purchased from KeyWorth as of the April 1, 2016 acquisition date. At acquisition date: April 1, 2016 Contractually-required principal and interest $ 289,495 Nonaccretable difference 3,848 Cash flows expected to be collected 285,647 Accretable yield 13,317 Fair value $ 272,330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June 30, 2017 Individually evaluated for impairment $ 2,401 $ 314 $ 13,299 $ 16,840 $ 161 $ 33,015 Collectively evaluated for impairment 746,175 460,493 1,875,939 2,864,272 154,317 6,101,196 Purchased with deteriorated credit quality 12,006 — 63,156 159,851 1,783 236,796 Ending balance $ 760,582 $ 460,807 $ 1,952,394 $ 3,040,963 $ 156,261 $ 6,371,007 December 31, 2016 Individually evaluated for impairment $ 1,886 $ 662 $ 12,088 $ 13,079 $ 277 $ 27,992 Collectively evaluated for impairment 703,610 551,177 1,794,137 2,700,829 153,206 5,902,959 Purchased with deteriorated credit quality 11,994 840 71,952 184,987 1,985 271,758 Ending balance $ 717,490 $ 552,679 $ 1,878,177 $ 2,898,895 $ 155,468 $ 6,202,709 (1) Includes lease financing receivables.</t>
  </si>
  <si>
    <t>Allowance for Loan Losses (Tables)</t>
  </si>
  <si>
    <t>Rollforward of the allowance for loan losses</t>
  </si>
  <si>
    <t>The following table provides a roll 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Three Months Ended June 30, 2017 Allowance for loan losses: Beginning balance $ 5,112 $ 2,119 $ 12,162 $ 22,073 $ 1,457 $ 42,923 Charge-offs (304 ) — (551 ) (434 ) (125 ) (1,414 ) Recoveries 64 3 64 717 42 890 Net (charge-offs) recoveries (240 ) 3 (487 ) 283 (83 ) (524 ) Provision for loan losses charged to operations (2) 220 458 429 244 399 1,750 Ending balance $ 5,092 $ 2,580 $ 12,104 $ 22,600 $ 1,773 $ 44,149 Commercial Real Estate - Construction Real Estate - 1-4 Family Mortgage Real Estate - Commercial Mortgage Installment and Other (1) Total Six Months Ended June 30, 2017 Allowance for loan losses: Beginning balance $ 5,486 $ 2,380 $ 14,294 $ 19,059 $ 1,518 $ 42,737 Charge-offs (1,136 ) — (826 ) (661 ) (389 ) (3,012 ) Recoveries 121 34 146 812 61 1,174 Net (charge-offs) recoveries (1,015 ) 34 (680 ) 151 (328 ) (1,838 ) Provision for loan losses charged to operations (2) 621 166 (1,510 ) 3,390 583 3,250 Ending balance $ 5,092 $ 2,580 $ 12,104 $ 22,600 $ 1,773 $ 44,149 Period-End Amount Allocated to: Individually evaluated for impairment $ 166 $ 2 $ 878 $ 2,159 $ 3 $ 3,208 Collectively evaluated for impairment 4,587 2,578 10,534 19,313 1,769 38,781 Purchased with deteriorated credit quality 339 — 692 1,128 1 2,160 Ending balance $ 5,092 $ 2,580 $ 12,104 $ 22,600 $ 1,773 $ 44,149 Commercial Real Estate - Construction Real Estate - 1-4 Family Mortgage Real Estate - Commercial Mortgage Installment and Other (1) Total Three Months Ended June 30, 2016 Allowance for loan losses: Beginning balance $ 4,171 $ 1,943 $ 14,542 $ 20,775 $ 1,428 $ 42,859 Charge-offs (48 ) — (387 ) (186 ) (192 ) (813 ) Recoveries 105 5 170 309 33 622 Net (charge-offs) recoveries 57 5 (217 ) 123 (159 ) (191 ) Provision for loan losses 265 315 (186 ) 624 146 1,164 Benefit attributable to FDIC loss-share agreements 15 — (78 ) 117 — 54 Recoveries payable to FDIC 4 6 158 44 — 212 Provision for loan losses charged to operations 284 321 (106 ) 785 146 1,430 Ending balance $ 4,512 $ 2,269 $ 14,219 $ 21,683 $ 1,415 $ 44,098 Commercial Real Estate - Construction Real Estate - 1-4 Family Mortgage Real Estate - Commercial Mortgage Installment and Other (1) Total Six Months Ended June 30, 2016 Allowance for loan losses: Beginning balance $ 4,186 $ 1,852 $ 13,908 $ 21,111 $ 1,380 $ 42,437 Charge-offs (705 ) — (503 ) (1,187 ) (372 ) (2,767 ) Recoveries 158 11 565 401 63 1,198 Net (charge-offs) recoveries (547 ) 11 62 (786 ) (309 ) (1,569 ) Provision for loan losses 866 400 179 1,154 344 2,943 Benefit attributable to FDIC loss-share agreements — — (115 ) (1 ) — (116 ) Recoveries payable to FDIC 7 6 185 205 — 403 Provision for loan losses charged to operations 873 406 249 1,358 344 3,230 Ending balance $ 4,512 $ 2,269 $ 14,219 $ 21,683 $ 1,415 $ 44,098 Period-End Amount Allocated to: Individually evaluated for impairment $ 164 $ — $ 4,924 $ 2,531 $ — $ 7,619 Collectively evaluated for impairment 3,947 2,269 8,951 17,726 1,414 34,307 Purchased with deteriorated credit quality 401 — 344 1,426 1 2,172 Ending balance $ 4,512 $ 2,269 $ 14,219 $ 21,683 $ 1,415 $ 44,098 (1) Includes lease financing receivables. (2) Due to the termination of the loss-share agreements on December 8, 2016, there was no loss-share impact to the provision for loan losses in 2017.</t>
  </si>
  <si>
    <t>Other Real Estate Owned (Tables)</t>
  </si>
  <si>
    <t>Other real estate owned ("OREO") covered and not covered under a loss-share agreement, net of valuation allowances and direct write-downs</t>
  </si>
  <si>
    <t>The following table provides details of the Company’s other real estate owned (“OREO”) purchased and non purchased, net of valuation allowances and direct write-downs, as of the dates presented: Purchased OREO Non Purchased OREO Total OREO June 30, 2017 Residential real estate $ 1,392 $ 521 $ 1,913 Commercial real estate 7,145 1,362 8,507 Residential land development 1,707 913 2,620 Commercial land development 5,165 1,509 6,674 Total $ 15,409 $ 4,305 $ 19,714 December 31, 2016 Residential real estate $ 2,230 $ 699 $ 2,929 Commercial real estate 6,401 1,680 8,081 Residential land development 2,344 1,688 4,032 Commercial land development 6,395 1,862 8,257 Total $ 17,370 $ 5,929 $ 23,299</t>
  </si>
  <si>
    <t>Changes in OREO covered and not covered under a loss-share agreement</t>
  </si>
  <si>
    <t>Changes in the Company’s purchased and non purchased OREO were as follows: Purchased OREO Non Purchased OREO Total OREO Balance at January 1, 2017 $ 17,370 $ 5,929 $ 23,299 Transfers of loans 3,925 302 4,227 Capitalized improvements — — — Impairments (379 ) (378 ) (757 ) Dispositions (5,142 ) (1,844 ) (6,986 ) Other (365 ) 296 (69 ) Balance at June 30, 2017 $ 15,409 $ 4,305 $ 19,714</t>
  </si>
  <si>
    <t>Components of "Other real estate owned" in the Consolidated Statements of Income</t>
  </si>
  <si>
    <t>Components of the line item “Other real estate owned” in the Consolidated Statements of Income were as follows for the periods presented: Three Months Ended Six Months Ended June 30, June 30, 2017 2016 2017 2016 Repairs and maintenance $ 199 $ 409 $ 396 $ 606 Property taxes and insurance 76 148 408 618 Impairments 379 987 757 1,281 Net losses (gains) on OREO sales 189 181 (138 ) 231 Rental income (62 ) (111 ) (110 ) (165 ) Total $ 781 $ 1,614 $ 1,313 $ 2,571</t>
  </si>
  <si>
    <t>Goodwill and Other Intangible Assets (Tables)</t>
  </si>
  <si>
    <t>Schedule of changes in the carrying amount of goodwill</t>
  </si>
  <si>
    <t>The carrying amounts of goodwill by operating segments for the six months ended June 30, 2017 were as follows: Community Banks Insurance Total Balance at January 1, 2017 $ 467,767 $ 2,767 $ 470,534 Addition to goodwill from acquisition — — — Adjustment to previously recorded goodwill — — — Balance at June 30, 2017 $ 467,767 $ 2,767 $ 470,534</t>
  </si>
  <si>
    <t>Summary of finite-lived intangible assets</t>
  </si>
  <si>
    <t>The following table provides a summary of finite-lived intangible assets as of the dates presented: Gross Carrying Amount Accumulated Amortization Net Carrying Amount June 30, 2017 Core deposit intangibles $ 47,992 $ (28,178 ) $ 19,814 Customer relationship intangible 1,970 (766 ) 1,204 Total finite-lived intangible assets $ 49,962 $ (28,944 ) $ 21,018 December 31, 2016 Core deposit intangibles $ 47,992 $ (25,188 ) $ 22,804 Customer relationship intangible 1,970 (700 ) 1,270 Total finite-lived intangible assets $ 49,962 $ (25,888 ) $ 24,074</t>
  </si>
  <si>
    <t>Schedule of current year amortization expense for finite-lived intangible assets</t>
  </si>
  <si>
    <t>Current year amortization expense for finite-lived intangible assets is presented in the table below. Three Months Ended Six Months Ended June 30, June 30, 2017 2016 2017 2016 Amortization expense for: Core deposit intangibles $ 1,460 $ 1,709 $ 2,990 $ 3,373 Customer relationship intangible 33 33 66 66 Total intangible amortization $ 1,493 $ 1,742 $ 3,056 $ 3,439</t>
  </si>
  <si>
    <t>Schedule of estimated amortization expense of finite-lived intangible assets</t>
  </si>
  <si>
    <t>The estimated amortization expense of finite-lived intangible assets for the year ending December 31, 2017 and the succeeding four years is summarized as follows: Core Deposit Intangibles Customer Relationship Intangible Total 2017 $ 5,723 $ 131 $ 5,854 2018 4,881 131 5,012 2019 4,101 131 4,232 2020 3,213 131 3,344 2021 2,273 131 2,404</t>
  </si>
  <si>
    <t>Mortgage Servicing Rights (Tables)</t>
  </si>
  <si>
    <t>Changes in the Company's MSRs</t>
  </si>
  <si>
    <t>Changes in the Company’s MSRs were as follows: Balance at January 1, 2017 $ 26,302 Capitalization 7,194 Amortization (1,670 ) Balance at June 30, 2017 $ 31,826</t>
  </si>
  <si>
    <t>Data and key economic assumptions related to the Company's MSRs</t>
  </si>
  <si>
    <t>Data and key economic assumptions related to the Company’s MSRs as of June 30, 2017 and December 31, 2016 are as follows: June 30, 2017 December 31, 2016 Unpaid principal balance $ 3,315,293 $ 2,763,344 Weighted-average prepayment speed (CPR) 8.80 % 7.34 % Estimated impact of a 10% increase $ (1,348 ) $ (1,034 ) Estimated impact of a 20% increase (2,615 ) (2,010 ) Discount rate 9.66 % 9.64 % Estimated impact of a 10% increase $ (1,540 ) $ (1,368 ) Estimated impact of a 20% increase (2,964 ) (2,629 ) Weighted-average coupon interest rate 3.85 % 3.83 % Weighted-average servicing fee (basis points) 26.06 25.87 Weighted-average remaining maturity (in years) 14.02 11.11</t>
  </si>
  <si>
    <t>Employee Benefit and Deferred Compensation Plans (Tables)</t>
  </si>
  <si>
    <t>Plan expense for non-contributory benefit pension plan and post-retirement health and life plans</t>
  </si>
  <si>
    <t>The plan expense for the legacy Renasant defined benefit pension plan (“Pension Benefits - Renasant”), the assumed HeritageBank defined pension plan (“Pension Benefits - HeritageBank”) and post-retirement health and life plans (“Other Benefits”) for the periods presented was as follows: Pension Benefits Pension Benefits Renasant HeritageBank Other Benefits Three Months Ended Three Months Ended Three Months Ended June 30, June 30, June 30, 2017 2016 2017 2016 2017 2016 Service cost $ — $ — $ — $ — $ 1 $ 4 Interest cost 291 302 — 69 8 15 Expected return on plan assets (487 ) (467 ) — (45 ) — — Recognized actuarial loss (gain) 100 102 — — (10 ) 17 Net periodic benefit (return) cost $ (96 ) $ (63 ) $ — $ 24 $ (1 ) $ 36 Pension Benefits Pension Benefits Renasant HeritageBank Other Benefits Six Months Ended Six Months Ended Six Months Ended June 30, June 30, June 30, 2017 2016 2017 2016 2017 2016 Service cost $ — $ — $ — $ — $ 4 $ 8 Interest cost 584 608 — 138 21 29 Expected return on plan assets (971 ) (936 ) — (90 ) — — Recognized actuarial loss 200 202 — — 3 34 Net periodic benefit (return) cost $ (187 ) $ (126 ) $ — $ 48 $ 28 $ 71</t>
  </si>
  <si>
    <t>Schedule of other share-based compensation activity</t>
  </si>
  <si>
    <t>The following table summarizes the changes in stock options as of and for the six months ended June 30, 2017 : Shares Weighted Average Exercise Price Options outstanding at beginning of period 185,625 $ 15.97 Granted — — Exercised (88,625 ) 16.14 Forfeited — — Options outstanding at end of period 97,000 $ 15.82 The following table summarizes the changes in restricted stock as of and for the six months ended June 30, 2017 : Performance-Based Restricted Stock Weighted Average Grant-Date Fair Value Time- Based Restricted Stock Weighted Average Grant-Date Fair Value Nonvested at beginning of period — $ — 117,345 $ 31.76 Awarded 54,450 42.22 99,093 42.34 Vested — — (40,790 ) 32.26 Cancelled — — (350 ) 28.93 Nonvested at end of period 54,450 $ 42.22 175,298 $ 37.63</t>
  </si>
  <si>
    <t>Derivative Instruments (Tables)</t>
  </si>
  <si>
    <t>Derivative financial instruments</t>
  </si>
  <si>
    <t>The following table provides details on the Company’s derivative financial instruments as of the dates presented: Fair Value Balance Sheet Location June 30, December 31, 2016 Derivative assets: Not designated as hedging instruments: Interest rate contracts Other Assets $ 1,882 $ 1,985 Interest rate lock commitments Other Assets 3,781 2,643 Forward commitments Other Assets 1,123 4,480 Totals $ 6,786 $ 9,108 Derivative liabilities: Designated as hedging instruments: Interest rate swaps Other Liabilities $ 3,404 $ 3,410 Totals $ 3,404 $ 3,410 Not designated as hedging instruments: Interest rate contracts Other Liabilities $ 1,882 $ 1,985 Interest rate lock commitments Other Liabilities 70 246 Forward commitments Other Liabilities 525 269 Totals $ 2,477 $ 2,500</t>
  </si>
  <si>
    <t>Gains (losses) on derivative financial instruments included in the Consolidated Statements of Income</t>
  </si>
  <si>
    <t>Gains (losses) included in the Consolidated Statements of Income related to the Company’s derivative financial instruments were as follows as of the periods presented: Three Months Ended Six Months Ended June 30, June 30, 2017 2016 2017 2016 Derivatives not designated as hedging instruments: Interest rate contracts: Included in interest income on loans $ 690 $ 593 $ 1,369 $ 1,126 Interest rate lock commitments: Included in mortgage banking income (1,538 ) (566 ) 1,315 1,062 Forward commitments Included in mortgage banking income 2,256 (931 ) (3,613 ) (4,619 ) Total $ 1,408 $ (904 ) $ (929 ) $ (2,431 )</t>
  </si>
  <si>
    <t>Schedule of gross derivative positions as recognized in the balance sheet</t>
  </si>
  <si>
    <t>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June 30, December 31, 2016 June 30, December 31, 2016 Gross amounts recognized $ 1,357 $ 4,778 $ 5,327 $ 4,893 Gross amounts offset in the Consolidated Balance Sheets — — — — Net amounts presented in the Consolidated Balance Sheets 1,357 4,778 5,327 4,893 Gross amounts not offset in the Consolidated Balance Sheets Financial instruments 759 567 759 567 Financial collateral pledged — — 4,568 4,326 Net amounts $ 598 $ 4,211 $ — $ —</t>
  </si>
  <si>
    <t>Income Taxes (Tables)</t>
  </si>
  <si>
    <t>Significant components of the Company's deferred tax assets and liabilities</t>
  </si>
  <si>
    <t>The following table is a summary of the Company's temporary differences between the tax basis of assets and liabilities and their financial reporting amounts that give rise to deferred income tax assets and liabilities and their approximate tax effects as of the dates indicated. June 30, December 31, 2017 2016 2016 Deferred tax assets Allowance for loan losses $ 20,566 $ 20,541 $ 19,934 Loans 19,575 31,477 23,240 Deferred compensation 9,845 11,628 11,254 Securities 2,440 2,346 2,439 Net unrealized losses on securities - OCI 6,670 5,093 10,096 Impairment of assets 1,986 3,129 2,512 Federal and State net operating loss carryforwards 3,081 3,808 2,867 Intangibles 1,758 — 1,247 Other 3,577 8,027 3,463 Total deferred tax assets 69,498 86,049 77,052 Deferred tax liabilities FDIC loss-share indemnification asset — 1,579 — Investment in partnerships 1,272 2,163 1,556 Core deposit intangible — 3,015 — Fixed assets 1,875 1,668 2,517 Mortgage servicing rights 3,360 3,976 3,360 Junior subordinated debt 4,004 4,181 4,111 Other 2,000 4,714 2,876 Total deferred tax liabilities 12,511 21,296 14,420 Net deferred tax assets $ 56,987 $ 64,753 $ 62,632</t>
  </si>
  <si>
    <t>Investments in Qualified Affordable Housing Projects (Tables)</t>
  </si>
  <si>
    <t>Components of qualified affordable housing projects included in income taxes</t>
  </si>
  <si>
    <t>Components of the Company's investments in QAHPs were included in the line item “Income taxes” in the Consolidated Statements of Income for the periods presented: Three Months Ended Six Months Ended June 30, June 30, 2017 2016 2017 2016 Tax credit amortization $ 262 $ 324 $ 523 $ 648 Tax credits and other benefits (388 ) (471 ) (848 ) (942 ) Total $ (126 ) $ (147 ) $ (325 ) $ (294 )</t>
  </si>
  <si>
    <t>Fair Value Measurements (Tables)</t>
  </si>
  <si>
    <t>Fair values of financial assets and liabilities measured on a recurring basis</t>
  </si>
  <si>
    <t>The following table presents assets and liabilities that are measured at fair value on a recurring basis as of the dates presented: Level 1 Level 2 Level 3 Totals June 30, 2017 Financial assets: Securities available for sale: Obligations of other U.S. Government agencies and corporations $ — $ 2,134 $ — $ 2,134 Residential mortgage-backed securities: Government agency mortgage backed securities — 420,877 — 420,877 Government agency collateralized mortgage obligations — 221,295 — 221,295 Commercial mortgage-backed securities: Government agency mortgage backed securities — 51,053 — 51,053 Government agency collateralized mortgage obligations — 1,754 — 1,754 Trust preferred securities — — 16,992 16,992 Other debt securities — 22,901 — 22,901 Total securities available for sale — 720,014 16,992 737,006 Derivative instruments: Interest rate contracts — 1,882 — 1,882 Interest rate lock commitments — 3,781 — 3,781 Forward commitments — 1,123 — 1,123 Total derivative instruments — 6,786 — 6,786 Mortgage loans held for sale — 232,398 — 232,398 Total financial assets $ — $ 959,198 $ 16,992 $ 976,190 Financial liabilities: Derivative instruments: Interest rate swaps $ — $ 3,404 $ — $ 3,404 Interest rate contracts — 1,882 — 1,882 Interest rate lock commitments — 70 — 70 Forward commitments — 525 — 525 Total derivative instruments — 5,881 — 5,881 Total financial liabilities $ — $ 5,881 $ — $ 5,881 Level 1 Level 2 Level 3 Totals December 31, 2016 Financial assets: Securities available for sale: Obligations of other U.S. Government agencies and corporations $ — $ 2,158 $ — $ 2,158 Residential mortgage-backed securities: Government agency mortgage backed securities — 409,317 — 409,317 Government agency collateralized mortgage obligations — 168,826 — 168,826 Commercial mortgage-backed securities: Government agency mortgage backed securities — 50,863 — 50,863 Government agency collateralized mortgage obligations — 2,550 — 2,550 Trust preferred securities — — 18,389 18,389 Other debt securities — 22,145 — 22,145 Total securities available for sale — 655,859 18,389 674,248 Derivative instruments: Interest rate contracts — 1,985 — 1,985 Interest rate lock commitments — 2,643 — 2,643 Forward commitments — 4,480 — 4,480 Total derivative instruments — 9,108 — 9,108 Mortgage loans held for sale — 177,866 — 177,866 Total financial assets $ — $ 842,833 $ 18,389 $ 861,222 Financial liabilities: Derivative instruments: Interest rate swaps $ — $ 3,410 $ — $ 3,410 Interest rate contracts — 1,985 — 1,985 Interest rate lock commitments — 246 — 246 Forward commitments — 269 — 269 Total derivative instruments — 5,910 — 5,910 Total financial liabilities $ — $ 5,910 $ — $ 5,910</t>
  </si>
  <si>
    <t>Reconciliation for assets and liabilities measured at fair value on a recurring basis</t>
  </si>
  <si>
    <t>The following tables provide a reconciliation for assets and liabilities measured at fair value on a recurring basis using significant unobservable inputs, or Level 3 inputs, during the six months ended June 30, 2017 and 2016 , respectively: Three Months Ended June 30, 2017 Trust preferred securities Balance at April 1, 2017 $ 17,823 Accretion included in net income 38 Unrealized gains included in other comprehensive income 22 Purchases — Sales — Issues — Settlements (891 ) Transfers into Level 3 — Transfers out of Level 3 — Balance at June 30, 2017 $ 16,992 Three Months Ended June 30, 2016 Trust preferred securities Balance at April 1, 2016 $ 18,947 Accretion included in net income 8 Unrealized losses included in other comprehensive income (711 ) Purchases — Sales — Issues — Settlements (65 ) Transfers into Level 3 — Transfers out of Level 3 — Balance at June 30, 2016 $ 18,179 Six Months Ended June 30, 2017 Trust preferred securities Balance at January 1, 2017 $ 18,389 Accretion included in net income 46 Unrealized gains included in other comprehensive income 559 Purchases — Sales — Issues — Settlements (2,002 ) Transfers into Level 3 Transfers out of Level 3 — Balance at June 30, 2017 $ 16,992 Six Months Ended June 30, 2016 Trust preferred securities Balance at January 1, 2016 $ 19,469 Accretion included in net income 16 Unrealized losses included in other comprehensive income (1,195 ) Reclassification adjustment — Purchases — Sales — Issues — Settlements (111 ) Transfers into Level 3 — Transfers out of Level 3 — Balance at June 30, 2016 $ 18,179</t>
  </si>
  <si>
    <t>Significant unobservable inputs (Level 3) used in valuation of assets and liabilities measured at fair value on recurring basis</t>
  </si>
  <si>
    <t>The following table presents information as of June 30, 2017 about significant unobservable inputs (Level 3) used in the valuation of assets and liabilities measured at fair value on a recurring basis: Financial instrument Fair Value Valuation Technique Significant Unobservable Inputs Range of Inputs Trust preferred securities $ 16,992 Discounted cash flows Default rate 0-100%</t>
  </si>
  <si>
    <t>Assets measured at fair value on a nonrecurring basis</t>
  </si>
  <si>
    <t>The following table provides the fair value measurement for assets measured at fair value on a nonrecurring basis that were still held on the Consolidated Balance Sheets as of the dates presented and the level within the fair value hierarchy each is classified: June 30, 2017 Level 1 Level 2 Level 3 Totals Impaired loans $ — $ — $ 3,389 $ 3,389 OREO — — 6,167 6,167 Total $ — $ — $ 9,556 $ 9,556 December 31, 2016 Level 1 Level 2 Level 3 Totals Impaired loans $ — $ — $ 4,101 $ 4,101 OREO — — 6,741 6,741 Mortgage servicing rights — — 26,302 26,302 Total $ — $ — $ 37,144 $ 37,144</t>
  </si>
  <si>
    <t>OREO measured at fair value on a nonrecurring basis</t>
  </si>
  <si>
    <t>The following table presents OREO measured at fair value on a nonrecurring basis that was still held in the Consolidated Balance Sheets as of the dates presented: June 30, December 31, 2016 Carrying amount prior to remeasurement $ 6,750 $ 8,290 Impairment recognized in results of operations (583 ) (1,549 ) Fair value $ 6,167 $ 6,741</t>
  </si>
  <si>
    <t>Significant unobservable inputs (Level 3) used in valuation of assets and liabilities measured at fair value on non recurring basis</t>
  </si>
  <si>
    <t>The following table presents information as of June 30, 2017 about significant unobservable inputs (Level 3) used in the valuation of assets and liabilities measured at fair value on a nonrecurring basis: Financial instrument Fair Value Valuation Technique Significant Unobservable Inputs Range of Inputs Impaired loans $ 3,389 Appraised value of collateral less estimated costs to sell Estimated costs to sell 4-10% OREO 6,167 Appraised value of property less estimated costs to sell Estimated costs to sell 4-10%</t>
  </si>
  <si>
    <t>Summarizes differences between fair value and principal balance for mortgage loans held for sale measure at fair value</t>
  </si>
  <si>
    <t>The following table summarizes the differences between the fair value and the principal balance for mortgage loans held for sale measured at fair value as of June 30, 2017 : Aggregate Fair Value Aggregate Unpaid Principal Balance Difference Mortgage loans held for sale measured at fair value $ 232,398 $ 224,404 $ 7,994 Past due loans of 90 days or more — — — Nonaccrual loans — — —</t>
  </si>
  <si>
    <t>Assets and liabilities not measured and reported at fair value on a recurring basis or nonrecurring basis</t>
  </si>
  <si>
    <t>The carrying amounts and estimated fair values of the Company’s financial instruments, including those assets and liabilities that are not measured and reported at fair value on a recurring basis or nonrecurring basis, were as follows as of the dates presented: Fair Value As of June 30, 2017 Carrying Value Level 1 Level 2 Level 3 Total Financial assets Cash and cash equivalents $ 236,061 $ 236,061 $ — $ — $ 236,061 Securities held to maturity 339,619 — 353,064 — 353,064 Securities available for sale 737,006 — 720,014 16,992 737,006 Mortgage loans held for sale 232,398 — 232,398 — 232,398 Loans, net 6,326,858 — — 6,241,238 6,241,238 Mortgage servicing rights 31,826 — — 37,563 37,563 Derivative instruments 6,786 — 6,786 — 6,786 Financial liabilities Deposits $ 7,202,025 $ 5,588,280 $ 1,615,277 $ — $ 7,203,557 Short-term borrowings 120,121 120,121 — — 120,121 Other long-term borrowings 122 122 — — 122 Federal Home Loan Bank advances 8,024 — 8,280 — 8,280 Junior subordinated debentures 85,607 — 66,826 — 66,826 Subordinated notes 98,203 — 101,950 — 101,950 Derivative instruments 5,881 — 5,881 — 5,881 Fair Value As of December 31, 2016 Carrying Value Level 1 Level 2 Level 3 Total Financial assets Cash and cash equivalents $ 306,224 $ 306,224 $ — $ — $ 306,224 Securities held to maturity 356,282 — 362,893 — 362,893 Securities available for sale 674,248 — 655,859 18,389 674,248 Mortgage loans held for sale 177,866 — 177,866 — 177,866 Loans, net 6,159,972 — — 5,989,790 5,989,790 Mortgage servicing rights 26,302 — — 32,064 32,064 Derivative instruments 9,108 — 9,108 — 9,108 Financial liabilities Deposits $ 7,059,137 $ 5,438,384 $ 1,631,027 $ — $ 7,069,411 Short-term borrowings 109,676 109,676 — — 109,676 Other long-term borrowings 147 147 — — 147 Federal Home Loan Bank advances 8,542 — 8,777 — 8,777 Junior subordinated debentures 95,643 — 73,301 — 73,301 Subordinated notes 98,127 — 101,000 — 101,000 Derivative instruments 5,910 — 5,910 — 5,910</t>
  </si>
  <si>
    <t>Other Comprehensive Income (Loss) (Tables)</t>
  </si>
  <si>
    <t>Changes in the components of other comprehensive income (loss)</t>
  </si>
  <si>
    <t>Changes in the components of other comprehensive income (loss), net of tax, were as follows for the periods presented: Pre-Tax Tax Expense (Benefit) Net of Tax Three months ended June 30, 2017 Securities available for sale: Unrealized holding gains on securities $ 4,188 $ 1,619 $ 2,569 Amortization of unrealized holding gains on securities transferred to the held to maturity category (29 ) (11 ) (18 ) Total securities available for sale 4,159 1,608 2,551 Derivative instruments: Unrealized holding losses on derivative instruments (270 ) (105 ) (165 ) Total derivative instruments (270 ) (105 ) (165 ) Defined benefit pension and post-retirement benefit plans: Amortization of net actuarial loss recognized in net periodic pension cost 91 35 56 Total defined benefit pension and post-retirement benefit plans 91 35 56 Total other comprehensive income $ 3,980 $ 1,538 $ 2,442 Three months ended June 30, 2016 Securities available for sale: Unrealized holding gains on securities $ 1,326 $ 514 $ 812 Reclassification adjustment for gains realized in net income (1,257 ) (485 ) (772 ) Amortization of unrealized holding gains on securities transferred to the held to maturity category (28 ) (10 ) (18 ) Total securities available for sale 41 19 22 Derivative instruments: Unrealized holding losses on derivative instruments (704 ) (276 ) (428 ) Total derivative instruments (704 ) (276 ) (428 ) Defined benefit pension and post-retirement benefit plans: Amortization of net actuarial loss recognized in net periodic pension cost 119 39 80 Total defined benefit pension and post-retirement benefit plans 119 39 80 Total other comprehensive loss $ (544 ) $ (218 ) $ (326 ) Pre-Tax Tax Expense (Benefit) Net of Tax Six months ended June 30, 2017 Securities available for sale: Unrealized holding gains on securities $ 8,927 $ 3,451 $ 5,476 Amortization of unrealized holding gains on securities transferred to the held to maturity category (275 ) (106 ) (169 ) Total securities available for sale 8,652 3,345 5,307 Derivative instruments: Unrealized holding gains on derivative instruments 6 2 4 Total derivative instruments 6 2 4 Defined benefit pension and post-retirement benefit plans: Amortization of net actuarial loss recognized in net periodic pension cost 204 79 125 Total defined benefit pension and post-retirement benefit plans 204 79 125 Total other comprehensive income $ 8,862 $ 3,426 $ 5,436 Six months ended June 30, 2016 Securities available for sale: Unrealized holding gains on securities $ 6,315 $ 2,440 $ 3,875 Reclassification adjustment for gains realized in net income (1,186 ) (458 ) (728 ) Amortization of unrealized holding gains on securities transferred to the held to maturity category (61 ) (23 ) (38 ) Total securities available for sale 5,068 1,959 3,109 Derivative instruments: Unrealized holding losses on derivative instruments (2,766 ) (1,072 ) (1,694 ) Total derivative instruments (2,766 ) (1,072 ) (1,694 ) Defined benefit pension and post-retirement benefit plans: Amortization of net actuarial loss recognized in net periodic pension cost 236 84 152 Total defined benefit pension and post-retirement benefit plans 236 84 152 Total other comprehensive income $ 2,538 $ 971 $ 1,567</t>
  </si>
  <si>
    <t>Accumulated balances for each component of other comprehensive income (loss), net of tax</t>
  </si>
  <si>
    <t>The accumulated balances for each component of other comprehensive income (loss), net of tax, were as follows as of the dates presented: June 30, December 31, 2016 Unrealized gains on securities $ 14,797 $ 9,490 Non-credit related portion of other-than-temporary impairment on securities (16,719 ) (16,719 ) Unrealized losses on derivative instruments (1,351 ) (1,355 ) Unrecognized losses on defined benefit pension and post-retirement benefit plans obligations (7,195 ) (7,320 ) Total accumulated other comprehensive loss $ (10,468 ) $ (15,904 )</t>
  </si>
  <si>
    <t>Net Income Per Common Share (Tables)</t>
  </si>
  <si>
    <t>Basic and diluted net income per common share</t>
  </si>
  <si>
    <t>Basic and diluted net income per common share calculations are as follows for the periods presented: Three Months Ended June 30, 2017 2016 Basic Net income applicable to common stock $ 25,284 $ 22,900 Average common shares outstanding 44,415,423 42,066,168 Net income per common share - basic $ 0.57 $ 0.54 Diluted Net income applicable to common stock $ 25,284 $ 22,900 Average common shares outstanding 44,415,423 42,066,168 Effect of dilutive stock-based compensation 108,118 237,458 Average common shares outstanding - diluted 44,523,541 42,303,626 Net income per common share - diluted $ 0.57 $ 0.54 Six Months Ended June 30, 2017 2016 Basic Net income applicable to common stock $ 49,256 $ 44,116 Average common shares outstanding 44,390,021 41,200,133 Net income per common share - basic $ 1.11 $ 1.07 Diluted Net income applicable to common stock $ 49,256 $ 44,116 Average common shares outstanding 44,390,021 41,200,133 Effect of dilutive stock-based compensation 110,259 235,830 Average common shares outstanding - diluted 44,500,280 41,435,963 Net income per common share - diluted $ 1.11 $ 1.06</t>
  </si>
  <si>
    <t>Diluted net income per common share due to their anti-dilutive effect</t>
  </si>
  <si>
    <t>Stock options that could potentially dilute basic net income per common share in the future that were not included in the computation of diluted net income per common share due to their anti-dilutive effect were as follows for the periods presented: Three Months Ended June 30, 2017 2016 Number of shares — 19,000 Exercise prices — $32.60 Six Months Ended June 30, 2017 2016 Number of shares — 19,000 Exercise prices — $32.60</t>
  </si>
  <si>
    <t>Regulatory Matters (Tables)</t>
  </si>
  <si>
    <t>Schedule of guidelines governing the classification of capital tiers</t>
  </si>
  <si>
    <t>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si>
  <si>
    <t>Schedule of capital and risk-based capital and leverage ratios</t>
  </si>
  <si>
    <t>The following table provides the capital and risk-based capital and leverage ratios for the Company and for Renasant Bank as of the dates presented: June 30, 2017 December 31, 2016 Amount Ratio Amount Ratio Renasant Corporation Tier 1 Capital to Average Assets (Leverage) $ 880,239 10.68 % $ 858,850 10.59 % Common Equity Tier 1 Capital to Risk-Weighted Assets 797,620 11.65 % 766,560 11.47 % Tier 1 Capital to Risk-Weighted Assets 880,239 12.86 % 858,850 12.86 % Total Capital to Risk-Weighted Assets 1,026,916 15.00 % 1,004,038 15.03 % Renasant Bank Tier 1 Capital to Average Assets (Leverage) $ 884,090 10.75 % $ 824,850 10.20 % Common Equity Tier 1 Capital to Risk-Weighted Assets 884,090 12.93 % 824,850 12.38 % Tier 1 Capital to Risk-Weighted Assets 884,090 12.93 % 824,850 12.38 % Total Capital to Risk-Weighted Assets 932,564 13.64 % 871,911 13.09 %</t>
  </si>
  <si>
    <t>Segment Reporting (Tables)</t>
  </si>
  <si>
    <t>Financial information for the company's operating segments</t>
  </si>
  <si>
    <t>The following table provides financial information for the Company’s operating segments as of and for the periods presented: Community Banks Insurance Wealth Management Other Consolidated Three months ended June 30, 2017 Net interest income (loss) $ 81,392 $ 124 $ 524 $ (2,437 ) $ 79,603 Provision for loan losses 1,750 — — — 1,750 Noninterest income 28,592 2,264 3,267 142 34,265 Noninterest expense 70,018 1,766 2,905 152 74,841 Income (loss) before income taxes 38,216 622 886 (2,447 ) 37,277 Income tax expense (benefit) 12,712 238 — (957 ) 11,993 Net income (loss) $ 25,504 $ 384 $ 886 $ (1,490 ) $ 25,284 Total assets $ 8,776,737 $ 24,746 $ 58,156 $ 12,633 $ 8,872,272 Goodwill 467,767 2,767 — — 470,534 Three months ended June 30, 2016 Net interest income (loss) $ 77,564 $ 88 $ 443 $ (938 ) $ 77,157 Provision for loan losses 1,425 — 5 — 1,430 Noninterest income 29,172 2,280 3,062 1,072 35,586 Noninterest expense 72,448 1,741 2,829 241 77,259 Income (loss) before income taxes 32,863 627 671 (107 ) 34,054 Income tax expense (benefit) 10,952 243 — (41 ) 11,154 Net income (loss) $ 21,911 $ 384 $ 671 $ (66 ) $ 22,900 Total assets $ 8,429,596 $ 21,484 $ 51,239 $ 27,247 $ 8,529,566 Goodwill 467,767 2,767 — — 470,534 Community Banks Insurance Wealth Management Other Consolidated Six months ended June 30, 2017 Net interest income (loss) $ 157,348 $ 216 $ 1,011 $ (4,957 ) $ 153,618 Provision for loan losses 3,250 — — — 3,250 Noninterest income (loss) 55,170 4,813 6,386 (83 ) 66,286 Noninterest expense 134,239 3,458 5,901 552 144,150 Income (loss) before income taxes 75,029 1,571 1,496 (5,592 ) 72,504 Income tax expense (benefit) 24,822 613 — (2,187 ) 23,248 Net income (loss) $ 50,207 $ 958 $ 1,496 $ (3,405 ) $ 49,256 Total assets $ 8,776,737 $ 24,746 $ 58,156 $ 12,633 $ 8,872,272 Goodwill 467,767 2,767 — — 470,534 Six months ended June 30, 2016 Net interest income (loss) $ 148,385 $ 174 $ 877 $ (2,225 ) $ 147,211 Provision for loan losses 3,238 — (8 ) — 3,230 Noninterest income 56,743 5,280 6,047 818 68,888 Noninterest expense 137,659 3,477 5,567 370 147,073 Income (loss) before income taxes 64,231 1,977 1,365 (1,777 ) 65,796 Income tax expense (benefit) 21,591 773 — (684 ) 21,680 Net income (loss) $ 42,640 $ 1,204 $ 1,365 $ (1,093 ) $ 44,116 Total assets $ 8,429,596 $ 21,484 $ 51,239 $ 27,247 $ 8,529,566 Goodwill 467,767 2,767 — — 470,534</t>
  </si>
  <si>
    <t>Mergers and Acquisitions - (Details Textual) $ in Thousands</t>
  </si>
  <si>
    <t>Jul. 01, 2017USD ($)shares</t>
  </si>
  <si>
    <t>Apr. 01, 2016USD ($)branchshares</t>
  </si>
  <si>
    <t>Jun. 30, 2017USD ($)</t>
  </si>
  <si>
    <t>Dec. 31, 2016USD ($)</t>
  </si>
  <si>
    <t>Jun. 30, 2016USD ($)branch</t>
  </si>
  <si>
    <t>Business Acquisition [Line Items]</t>
  </si>
  <si>
    <t>Goodwill resulting from merger</t>
  </si>
  <si>
    <t>Metropolitan Bancgroup, Inc.</t>
  </si>
  <si>
    <t>Assets acquired</t>
  </si>
  <si>
    <t>Recognized identifiable assets acquired and liabilities assumed, financial assets</t>
  </si>
  <si>
    <t>Number of locations acquired | branch</t>
  </si>
  <si>
    <t>KeyWorth Bank</t>
  </si>
  <si>
    <t>Transaction value</t>
  </si>
  <si>
    <t>Payment to stock option holders</t>
  </si>
  <si>
    <t>Voting interest acquired (percent)</t>
  </si>
  <si>
    <t>100.00%</t>
  </si>
  <si>
    <t>Number of offices in operation | branch</t>
  </si>
  <si>
    <t>Intangible assets, including goodwill</t>
  </si>
  <si>
    <t>Core deposit intangible</t>
  </si>
  <si>
    <t>Weighted average useful life (in years)</t>
  </si>
  <si>
    <t>10 years</t>
  </si>
  <si>
    <t>KeyWorth Bank | Core Deposits</t>
  </si>
  <si>
    <t>KeyWorth Bank | Common Stock</t>
  </si>
  <si>
    <t>Shares issued to common shareholders (shares) | shares</t>
  </si>
  <si>
    <t>Subsequent Event | Metropolitan Bancgroup, Inc.</t>
  </si>
  <si>
    <t>Securities - (Details) - USD ($) $ in Thousands</t>
  </si>
  <si>
    <t>Amortized Cost</t>
  </si>
  <si>
    <t>Gross Unrealized Gains</t>
  </si>
  <si>
    <t>Gross Unrealized Losses</t>
  </si>
  <si>
    <t>Fair Value</t>
  </si>
  <si>
    <t>Obligations of other U.S. Government agencies and corporations</t>
  </si>
  <si>
    <t>Obligations of states and political subdivisions</t>
  </si>
  <si>
    <t>Securities - (Details 1) - USD ($) $ in Thousands</t>
  </si>
  <si>
    <t>Securities available for sale</t>
  </si>
  <si>
    <t>Trust preferred securities</t>
  </si>
  <si>
    <t>Other debt securities</t>
  </si>
  <si>
    <t>Other equity securities</t>
  </si>
  <si>
    <t>Government agency mortgage backed securities | Residential mortgage backed securities:</t>
  </si>
  <si>
    <t>Government agency mortgage backed securities | Commercial mortgage backed securities:</t>
  </si>
  <si>
    <t>Government agency collateralized mortgage obligations | Residential mortgage backed securities:</t>
  </si>
  <si>
    <t>Government agency collateralized mortgage obligations | Commercial mortgage backed securities:</t>
  </si>
  <si>
    <t>Securities - (Details Textual)</t>
  </si>
  <si>
    <t>Jun. 30, 2016USD ($)</t>
  </si>
  <si>
    <t>Jun. 30, 2017USD ($)securityinstitution</t>
  </si>
  <si>
    <t>Mar. 31, 2017USD ($)</t>
  </si>
  <si>
    <t>Schedule of Available-for-sale Securities [Line Items]</t>
  </si>
  <si>
    <t>Amortized cost</t>
  </si>
  <si>
    <t>Gross gains on sales of securities available for sale</t>
  </si>
  <si>
    <t>Number of securities representing interests in tranches of trusts (tranches) | security</t>
  </si>
  <si>
    <t>Number of institutions issuing debt | institution</t>
  </si>
  <si>
    <t>Impairments</t>
  </si>
  <si>
    <t>Secure government, public and trust deposits</t>
  </si>
  <si>
    <t>Available for sale securities pledged as collateral</t>
  </si>
  <si>
    <t>Residential mortgage-backed securities</t>
  </si>
  <si>
    <t>Available for sale debt securities</t>
  </si>
  <si>
    <t>Sale proceeds</t>
  </si>
  <si>
    <t>Securities - (Details 2) - USD ($) $ in Thousands</t>
  </si>
  <si>
    <t>Gross losses on sales of securities available for sale</t>
  </si>
  <si>
    <t>Gains on sales of securities available for sale, net</t>
  </si>
  <si>
    <t>Securities - (Details 3) - USD ($) $ in Thousands</t>
  </si>
  <si>
    <t>Mar. 31, 2017</t>
  </si>
  <si>
    <t>Due within one year</t>
  </si>
  <si>
    <t>Due after one year through five years</t>
  </si>
  <si>
    <t>Due after five years through ten years</t>
  </si>
  <si>
    <t>Due after ten years</t>
  </si>
  <si>
    <t>Other debt securities, amortized cost</t>
  </si>
  <si>
    <t>Other debt securities, fair value</t>
  </si>
  <si>
    <t>Government agency mortgage backed securities | Residential mortgage-backed securities</t>
  </si>
  <si>
    <t>Government agency mortgage backed securities | Commercial mortgage-backed securities</t>
  </si>
  <si>
    <t>Government agency collateralized mortgage obligations | Residential mortgage-backed securities</t>
  </si>
  <si>
    <t>Government agency collateralized mortgage obligations | Commercial mortgage-backed securities</t>
  </si>
  <si>
    <t>Securities - (Details 4) $ in Thousands</t>
  </si>
  <si>
    <t>12 Months Ended</t>
  </si>
  <si>
    <t>Jun. 30, 2017USD ($)security</t>
  </si>
  <si>
    <t>Dec. 31, 2016USD ($)security</t>
  </si>
  <si>
    <t>Held to Maturity:</t>
  </si>
  <si>
    <t>Number of positions, less than 12 months (securities) | security</t>
  </si>
  <si>
    <t>Number of positions, 12 months or more (securities) | security</t>
  </si>
  <si>
    <t>Number of positions (securities) | security</t>
  </si>
  <si>
    <t>Fair value, less than 12 months</t>
  </si>
  <si>
    <t>Fair value, 12 months or more</t>
  </si>
  <si>
    <t>Fair value</t>
  </si>
  <si>
    <t>Unrealized losses, less than 12 months</t>
  </si>
  <si>
    <t>Unrealized losses, 12 months or more</t>
  </si>
  <si>
    <t>Unrealized losses</t>
  </si>
  <si>
    <t>Available for Sale:</t>
  </si>
  <si>
    <t>Securities - (Details 5) - USD ($) $ in Thousands</t>
  </si>
  <si>
    <t>Unrealized Loss</t>
  </si>
  <si>
    <t>XXIII</t>
  </si>
  <si>
    <t>Issuers Currently in Deferral or Default (percent)</t>
  </si>
  <si>
    <t>16.00%</t>
  </si>
  <si>
    <t>XXIV</t>
  </si>
  <si>
    <t>22.00%</t>
  </si>
  <si>
    <t>XXVI</t>
  </si>
  <si>
    <t>19.00%</t>
  </si>
  <si>
    <t>Securities - (Details 6) - USD ($) $ in Thousands</t>
  </si>
  <si>
    <t>Beginning balance</t>
  </si>
  <si>
    <t>Additions related to credit losses for which OTTI was not previously recognized</t>
  </si>
  <si>
    <t>Increases in credit loss for which OTTI was previously recognized</t>
  </si>
  <si>
    <t>Ending balance</t>
  </si>
  <si>
    <t>Non Purchased Loans - (Details) - USD ($) $ in Thousands</t>
  </si>
  <si>
    <t>Gross loans</t>
  </si>
  <si>
    <t>Unearned income</t>
  </si>
  <si>
    <t>Loans, net of unearned income</t>
  </si>
  <si>
    <t>Commercial, financial, agricultural</t>
  </si>
  <si>
    <t>Lease financing</t>
  </si>
  <si>
    <t>Real estate – construction</t>
  </si>
  <si>
    <t>Real estate – 1-4 family mortgage</t>
  </si>
  <si>
    <t>Real estate – commercial mortgage</t>
  </si>
  <si>
    <t>Installment loans to individuals</t>
  </si>
  <si>
    <t>Non purchased loans and leases | Commercial, financial, agricultural</t>
  </si>
  <si>
    <t>Non purchased loans and leases | Lease financing</t>
  </si>
  <si>
    <t>Non purchased loans and leases | Real estate – construction</t>
  </si>
  <si>
    <t>Non purchased loans and leases | Real estate – 1-4 family mortgage</t>
  </si>
  <si>
    <t>Non purchased loans and leases | Real estate – commercial mortgage</t>
  </si>
  <si>
    <t>Non purchased loans and leases | Installment loans to individuals</t>
  </si>
  <si>
    <t>Non Purchased Loans - (Details Textual)</t>
  </si>
  <si>
    <t>Jun. 30, 2017USD ($)loanloan_grade</t>
  </si>
  <si>
    <t>Jun. 30, 2016USD ($)loan</t>
  </si>
  <si>
    <t>Loans and Allowance for Loan Losses (Additional Textual) [Abstract]</t>
  </si>
  <si>
    <t>Allowance for loan losses attributable to restructured loans | $</t>
  </si>
  <si>
    <t>Mortgage and commercial loans discontinued past due period (in days)</t>
  </si>
  <si>
    <t>90 days</t>
  </si>
  <si>
    <t>Consumer and other retail loans charged-off past due period (in days)</t>
  </si>
  <si>
    <t>120 days</t>
  </si>
  <si>
    <t>Nonperforming loans charged-off past due period (in days)</t>
  </si>
  <si>
    <t>Number of restructured loans | loan</t>
  </si>
  <si>
    <t>Restructured loans discontinued past due period (in days)</t>
  </si>
  <si>
    <t>Remaining availability under commitments to lend additional funds on restructured loans | $</t>
  </si>
  <si>
    <t>Non purchased loans and leases | Watch</t>
  </si>
  <si>
    <t>Loan grades range (loan grade)</t>
  </si>
  <si>
    <t>Non purchased loans and leases | Maximum</t>
  </si>
  <si>
    <t>Non purchased loans and leases | Maximum | Pass</t>
  </si>
  <si>
    <t>Non purchased loans and leases | Maximum | Substandard</t>
  </si>
  <si>
    <t>Non purchased loans and leases | Minimum</t>
  </si>
  <si>
    <t>Non purchased loans and leases | Minimum | Pass</t>
  </si>
  <si>
    <t>Non purchased loans and leases | Minimum | Substandard</t>
  </si>
  <si>
    <t>Non purchased loans and leases | Nonaccruing Loans</t>
  </si>
  <si>
    <t>Outstanding balance of restructured loans | $</t>
  </si>
  <si>
    <t>Non purchased loans and leases | Restructured Loans</t>
  </si>
  <si>
    <t>Non Purchased Loans - (Details 1) - USD ($) $ in Thousands</t>
  </si>
  <si>
    <t>Total loans, gross</t>
  </si>
  <si>
    <t>Non purchased loans and leases | Accruing Loans</t>
  </si>
  <si>
    <t>Current Loans</t>
  </si>
  <si>
    <t>Non purchased loans and leases | Accruing Loans | Commercial, financial, agricultural</t>
  </si>
  <si>
    <t>Non purchased loans and leases | Accruing Loans | Lease financing</t>
  </si>
  <si>
    <t>Non purchased loans and leases | Accruing Loans | Real estate – construction</t>
  </si>
  <si>
    <t>Non purchased loans and leases | Accruing Loans | Real estate – 1-4 family mortgage</t>
  </si>
  <si>
    <t>Non purchased loans and leases | Accruing Loans | Real estate – commercial mortgage</t>
  </si>
  <si>
    <t>Non purchased loans and leases | Accruing Loans | Installment loans to individuals</t>
  </si>
  <si>
    <t>Non purchased loans and leases | Nonaccruing Loans | Commercial, financial, agricultural</t>
  </si>
  <si>
    <t>Non purchased loans and leases | Nonaccruing Loans | Lease financing</t>
  </si>
  <si>
    <t>Non purchased loans and leases | Nonaccruing Loans | Real estate – construction</t>
  </si>
  <si>
    <t>Non purchased loans and leases | Nonaccruing Loans | Real estate – 1-4 family mortgage</t>
  </si>
  <si>
    <t>Non purchased loans and leases | Nonaccruing Loans | Real estate – commercial mortgage</t>
  </si>
  <si>
    <t>Non purchased loans and leases | Nonaccruing Loans | Installment loans to individuals</t>
  </si>
  <si>
    <t>Non purchased loans and leases | 30-89 Days Past Due | Accruing Loans</t>
  </si>
  <si>
    <t>Loans past due</t>
  </si>
  <si>
    <t>Non purchased loans and leases | 30-89 Days Past Due | Accruing Loans | Commercial, financial, agricultural</t>
  </si>
  <si>
    <t>Non purchased loans and leases | 30-89 Days Past Due | Accruing Loans | Lease financing</t>
  </si>
  <si>
    <t>Non purchased loans and leases | 30-89 Days Past Due | Accruing Loans | Real estate – construction</t>
  </si>
  <si>
    <t>Non purchased loans and leases | 30-89 Days Past Due | Accruing Loans | Real estate – 1-4 family mortgage</t>
  </si>
  <si>
    <t>Non purchased loans and leases | 30-89 Days Past Due | Accruing Loans | Real estate – commercial mortgage</t>
  </si>
  <si>
    <t>Non purchased loans and leases | 30-89 Days Past Due | Accruing Loans | Installment loans to individuals</t>
  </si>
  <si>
    <t>Non purchased loans and leases | 30-89 Days Past Due | Nonaccruing Loans</t>
  </si>
  <si>
    <t>Non purchased loans and leases | 30-89 Days Past Due | Nonaccruing Loans | Commercial, financial, agricultural</t>
  </si>
  <si>
    <t>Non purchased loans and leases | 30-89 Days Past Due | Nonaccruing Loans | Lease financing</t>
  </si>
  <si>
    <t>Non purchased loans and leases | 30-89 Days Past Due | Nonaccruing Loans | Real estate – construction</t>
  </si>
  <si>
    <t>Non purchased loans and leases | 30-89 Days Past Due | Nonaccruing Loans | Real estate – 1-4 family mortgage</t>
  </si>
  <si>
    <t>Non purchased loans and leases | 30-89 Days Past Due | Nonaccruing Loans | Real estate – commercial mortgage</t>
  </si>
  <si>
    <t>Non purchased loans and leases | 30-89 Days Past Due | Nonaccruing Loans | Installment loans to individuals</t>
  </si>
  <si>
    <t>Non purchased loans and leases | 90 Days or More Past Due | Accruing Loans</t>
  </si>
  <si>
    <t>Non purchased loans and leases | 90 Days or More Past Due | Accruing Loans | Commercial, financial, agricultural</t>
  </si>
  <si>
    <t>Non purchased loans and leases | 90 Days or More Past Due | Accruing Loans | Lease financing</t>
  </si>
  <si>
    <t>Non purchased loans and leases | 90 Days or More Past Due | Accruing Loans | Real estate – construction</t>
  </si>
  <si>
    <t>Non purchased loans and leases | 90 Days or More Past Due | Accruing Loans | Real estate – 1-4 family mortgage</t>
  </si>
  <si>
    <t>Non purchased loans and leases | 90 Days or More Past Due | Accruing Loans | Real estate – commercial mortgage</t>
  </si>
  <si>
    <t>Non purchased loans and leases | 90 Days or More Past Due | Accruing Loans | Installment loans to individuals</t>
  </si>
  <si>
    <t>Non purchased loans and leases | 90 Days or More Past Due | Nonaccruing Loans</t>
  </si>
  <si>
    <t>Non purchased loans and leases | 90 Days or More Past Due | Nonaccruing Loans | Commercial, financial, agricultural</t>
  </si>
  <si>
    <t>Non purchased loans and leases | 90 Days or More Past Due | Nonaccruing Loans | Lease financing</t>
  </si>
  <si>
    <t>Non purchased loans and leases | 90 Days or More Past Due | Nonaccruing Loans | Real estate – construction</t>
  </si>
  <si>
    <t>Non purchased loans and leases | 90 Days or More Past Due | Nonaccruing Loans | Real estate – 1-4 family mortgage</t>
  </si>
  <si>
    <t>Non purchased loans and leases | 90 Days or More Past Due | Nonaccruing Loans | Real estate – commercial mortgage</t>
  </si>
  <si>
    <t>Non purchased loans and leases | 90 Days or More Past Due | Nonaccruing Loans | Installment loans to individuals</t>
  </si>
  <si>
    <t>Non Purchased Loans - (Details 2) - Non purchased loans and leases - USD ($) $ in Thousands</t>
  </si>
  <si>
    <t>Unpaid Contractual Principal Balance</t>
  </si>
  <si>
    <t>Recorded Investment With Allowance</t>
  </si>
  <si>
    <t>Recorded Investment With No Allowance</t>
  </si>
  <si>
    <t>Total Recorded Investment</t>
  </si>
  <si>
    <t>Related Allowance</t>
  </si>
  <si>
    <t>Non Purchased Loans - (Details 3) - Non purchased loans and leases - USD ($) $ in Thousands</t>
  </si>
  <si>
    <t>Average Recorded Investment</t>
  </si>
  <si>
    <t>Interest Income Recognized</t>
  </si>
  <si>
    <t>Non Purchased Loans - (Details 4) - Non purchased loans and leases $ in Thousands</t>
  </si>
  <si>
    <t>Jun. 30, 2017USD ($)loan</t>
  </si>
  <si>
    <t>Number of Loans | loan</t>
  </si>
  <si>
    <t>Pre- Modification Outstanding Recorded Investment</t>
  </si>
  <si>
    <t>Post- Modification Outstanding Recorded Investment</t>
  </si>
  <si>
    <t>Non Purchased Loans - (Details 5) - Non purchased loans and leases $ in Thousands</t>
  </si>
  <si>
    <t>Changes in restructured loans [Roll Forward]</t>
  </si>
  <si>
    <t>Totals at January 1, 2017 | loan</t>
  </si>
  <si>
    <t>Additional loans with concessions (loans) | loan</t>
  </si>
  <si>
    <t>Reclassified as nonperforming (loans) | loan</t>
  </si>
  <si>
    <t>Paid in full (loans) | loan</t>
  </si>
  <si>
    <t>Charge-offs (loans) | loan</t>
  </si>
  <si>
    <t>Principal paydowns (loans) | loan</t>
  </si>
  <si>
    <t>Totals at June 30, 2017 | loan</t>
  </si>
  <si>
    <t>Recorded Investment</t>
  </si>
  <si>
    <t>Totals at January 1, 2017 | $</t>
  </si>
  <si>
    <t>Additional loans with concessions | $</t>
  </si>
  <si>
    <t>Reclassified as nonperforming | $</t>
  </si>
  <si>
    <t>Paid in full | $</t>
  </si>
  <si>
    <t>Charge-offs | $</t>
  </si>
  <si>
    <t>Principal paydowns | $</t>
  </si>
  <si>
    <t>Totals at June 30, 2017 | $</t>
  </si>
  <si>
    <t>Non Purchased Loans - (Details 6) - USD ($) $ in Thousands</t>
  </si>
  <si>
    <t>Total</t>
  </si>
  <si>
    <t>Non purchased loans and leases | Internal Noninvestment Grade</t>
  </si>
  <si>
    <t>Non purchased loans and leases | Internal Noninvestment Grade | Commercial, financial, agricultural</t>
  </si>
  <si>
    <t>Non purchased loans and leases | Internal Noninvestment Grade | Real estate – construction</t>
  </si>
  <si>
    <t>Non purchased loans and leases | Internal Noninvestment Grade | Real estate – 1-4 family mortgage</t>
  </si>
  <si>
    <t>Non purchased loans and leases | Internal Noninvestment Grade | Real estate – commercial mortgage</t>
  </si>
  <si>
    <t>Non purchased loans and leases | Pass</t>
  </si>
  <si>
    <t>Non purchased loans and leases | Pass | Commercial, financial, agricultural</t>
  </si>
  <si>
    <t>Non purchased loans and leases | Pass | Real estate – construction</t>
  </si>
  <si>
    <t>Non purchased loans and leases | Pass | Real estate – 1-4 family mortgage</t>
  </si>
  <si>
    <t>Non purchased loans and leases | Pass | Real estate – commercial mortgage</t>
  </si>
  <si>
    <t>Non purchased loans and leases | Watch | Commercial, financial, agricultural</t>
  </si>
  <si>
    <t>Non purchased loans and leases | Watch | Real estate – construction</t>
  </si>
  <si>
    <t>Non purchased loans and leases | Watch | Real estate – 1-4 family mortgage</t>
  </si>
  <si>
    <t>Non purchased loans and leases | Watch | Real estate – commercial mortgage</t>
  </si>
  <si>
    <t>Non purchased loans and leases | Substandard</t>
  </si>
  <si>
    <t>Non purchased loans and leases | Substandard | Commercial, financial, agricultural</t>
  </si>
  <si>
    <t>Non purchased loans and leases | Substandard | Real estate – construction</t>
  </si>
  <si>
    <t>Non purchased loans and leases | Substandard | Real estate – 1-4 family mortgage</t>
  </si>
  <si>
    <t>Non purchased loans and leases | Substandard | Real estate – commercial mortgage</t>
  </si>
  <si>
    <t>Non Purchased Loans - (Details 7) - USD ($) $ in Thousands</t>
  </si>
  <si>
    <t>Non purchased loans and leases | Performing and Nonperforming</t>
  </si>
  <si>
    <t>Non purchased loans and leases | Performing and Nonperforming | Commercial, financial, agricultural</t>
  </si>
  <si>
    <t>Non purchased loans and leases | Performing and Nonperforming | Lease financing</t>
  </si>
  <si>
    <t>Non purchased loans and leases | Performing and Nonperforming | Real estate – construction</t>
  </si>
  <si>
    <t>Non purchased loans and leases | Performing and Nonperforming | Real estate – 1-4 family mortgage</t>
  </si>
  <si>
    <t>Non purchased loans and leases | Performing and Nonperforming | Real estate – commercial mortgage</t>
  </si>
  <si>
    <t>Non purchased loans and leases | Performing and Nonperforming | Installment loans to individuals</t>
  </si>
  <si>
    <t>Non purchased loans and leases | Performing</t>
  </si>
  <si>
    <t>Non purchased loans and leases | Performing | Commercial, financial, agricultural</t>
  </si>
  <si>
    <t>Non purchased loans and leases | Performing | Lease financing</t>
  </si>
  <si>
    <t>Non purchased loans and leases | Performing | Real estate – construction</t>
  </si>
  <si>
    <t>Non purchased loans and leases | Performing | Real estate – 1-4 family mortgage</t>
  </si>
  <si>
    <t>Non purchased loans and leases | Performing | Real estate – commercial mortgage</t>
  </si>
  <si>
    <t>Non purchased loans and leases | Performing | Installment loans to individuals</t>
  </si>
  <si>
    <t>Non purchased loans and leases | Non- Performing</t>
  </si>
  <si>
    <t>Non purchased loans and leases | Non- Performing | Commercial, financial, agricultural</t>
  </si>
  <si>
    <t>Non purchased loans and leases | Non- Performing | Lease financing</t>
  </si>
  <si>
    <t>Non purchased loans and leases | Non- Performing | Real estate – construction</t>
  </si>
  <si>
    <t>Non purchased loans and leases | Non- Performing | Real estate – 1-4 family mortgage</t>
  </si>
  <si>
    <t>Non purchased loans and leases | Non- Performing | Real estate – commercial mortgage</t>
  </si>
  <si>
    <t>Non purchased loans and leases | Non- Performing | Installment loans to individuals</t>
  </si>
  <si>
    <t>Purchased Loans (Details) - USD ($) $ in Thousands</t>
  </si>
  <si>
    <t>Commercial, financial, agricultural | Purchased loans</t>
  </si>
  <si>
    <t>Real estate – construction | Purchased loans</t>
  </si>
  <si>
    <t>Real estate – 1-4 family mortgage | Purchased loans</t>
  </si>
  <si>
    <t>Real estate – commercial mortgage | Purchased loans</t>
  </si>
  <si>
    <t>Installment loans to individuals | Purchased loans</t>
  </si>
  <si>
    <t>Purchased Loans (Details 1) - USD ($) $ in Thousands</t>
  </si>
  <si>
    <t>Purchased loans | Accruing Loans</t>
  </si>
  <si>
    <t>Purchased loans | Accruing Loans | 30-89 Days Past Due</t>
  </si>
  <si>
    <t>Purchased loans | Accruing Loans | 90 Days or More Past Due</t>
  </si>
  <si>
    <t>Purchased loans | Nonaccruing Loans</t>
  </si>
  <si>
    <t>Purchased loans | Nonaccruing Loans | 30-89 Days Past Due</t>
  </si>
  <si>
    <t>Purchased loans | Nonaccruing Loans | 90 Days or More Past Due</t>
  </si>
  <si>
    <t>Purchased loans | Commercial, financial, agricultural</t>
  </si>
  <si>
    <t>Purchased loans | Commercial, financial, agricultural | Accruing Loans</t>
  </si>
  <si>
    <t>Purchased loans | Commercial, financial, agricultural | Accruing Loans | 30-89 Days Past Due</t>
  </si>
  <si>
    <t>Purchased loans | Commercial, financial, agricultural | Accruing Loans | 90 Days or More Past Due</t>
  </si>
  <si>
    <t>Purchased loans | Commercial, financial, agricultural | Nonaccruing Loans</t>
  </si>
  <si>
    <t>Purchased loans | Commercial, financial, agricultural | Nonaccruing Loans | 30-89 Days Past Due</t>
  </si>
  <si>
    <t>Purchased loans | Commercial, financial, agricultural | Nonaccruing Loans | 90 Days or More Past Due</t>
  </si>
  <si>
    <t>Purchased loans | Real estate – construction</t>
  </si>
  <si>
    <t>Purchased loans | Real estate – construction | Accruing Loans</t>
  </si>
  <si>
    <t>Purchased loans | Real estate – construction | Accruing Loans | 30-89 Days Past Due</t>
  </si>
  <si>
    <t>Purchased loans | Real estate – construction | Accruing Loans | 90 Days or More Past Due</t>
  </si>
  <si>
    <t>Purchased loans | Real estate – construction | Nonaccruing Loans</t>
  </si>
  <si>
    <t>Purchased loans | Real estate – construction | Nonaccruing Loans | 30-89 Days Past Due</t>
  </si>
  <si>
    <t>Purchased loans | Real estate – construction | Nonaccruing Loans | 90 Days or More Past Due</t>
  </si>
  <si>
    <t>Purchased loans | Real estate – 1-4 family mortgage</t>
  </si>
  <si>
    <t>Purchased loans | Real estate – 1-4 family mortgage | Accruing Loans</t>
  </si>
  <si>
    <t>Purchased loans | Real estate – 1-4 family mortgage | Accruing Loans | 30-89 Days Past Due</t>
  </si>
  <si>
    <t>Purchased loans | Real estate – 1-4 family mortgage | Accruing Loans | 90 Days or More Past Due</t>
  </si>
  <si>
    <t>Purchased loans | Real estate – 1-4 family mortgage | Nonaccruing Loans</t>
  </si>
  <si>
    <t>Purchased loans | Real estate – 1-4 family mortgage | Nonaccruing Loans | 30-89 Days Past Due</t>
  </si>
  <si>
    <t>Purchased loans | Real estate – 1-4 family mortgage | Nonaccruing Loans | 90 Days or More Past Due</t>
  </si>
  <si>
    <t>Purchased loans | Real estate – commercial mortgage</t>
  </si>
  <si>
    <t>Purchased loans | Real estate – commercial mortgage | Accruing Loans</t>
  </si>
  <si>
    <t>Purchased loans | Real estate – commercial mortgage | Accruing Loans | 30-89 Days Past Due</t>
  </si>
  <si>
    <t>Purchased loans | Real estate – commercial mortgage | Accruing Loans | 90 Days or More Past Due</t>
  </si>
  <si>
    <t>Purchased loans | Real estate – commercial mortgage | Nonaccruing Loans</t>
  </si>
  <si>
    <t>Purchased loans | Real estate – commercial mortgage | Nonaccruing Loans | 30-89 Days Past Due</t>
  </si>
  <si>
    <t>Purchased loans | Real estate – commercial mortgage | Nonaccruing Loans | 90 Days or More Past Due</t>
  </si>
  <si>
    <t>Purchased loans | Installment loans to individuals</t>
  </si>
  <si>
    <t>Purchased loans | Installment loans to individuals | Accruing Loans</t>
  </si>
  <si>
    <t>Purchased loans | Installment loans to individuals | Accruing Loans | 30-89 Days Past Due</t>
  </si>
  <si>
    <t>Purchased loans | Installment loans to individuals | Accruing Loans | 90 Days or More Past Due</t>
  </si>
  <si>
    <t>Purchased loans | Installment loans to individuals | Nonaccruing Loans</t>
  </si>
  <si>
    <t>Purchased loans | Installment loans to individuals | Nonaccruing Loans | 30-89 Days Past Due</t>
  </si>
  <si>
    <t>Purchased loans | Installment loans to individuals | Nonaccruing Loans | 90 Days or More Past Due</t>
  </si>
  <si>
    <t>Purchased Loans (Details 2) - Purchased - USD ($) $ in Thousands</t>
  </si>
  <si>
    <t>Receivables Acquired with Deteriorated Credit Quality</t>
  </si>
  <si>
    <t>Receivables Acquired with Deteriorated Credit Quality | Commercial, financial, agricultural</t>
  </si>
  <si>
    <t>Receivables Acquired with Deteriorated Credit Quality | Real estate – construction</t>
  </si>
  <si>
    <t>Receivables Acquired with Deteriorated Credit Quality | Real estate – 1-4 family mortgage</t>
  </si>
  <si>
    <t>Receivables Acquired with Deteriorated Credit Quality | Real estate – commercial mortgage</t>
  </si>
  <si>
    <t>Receivables Acquired with Deteriorated Credit Quality | Installment loans to individuals</t>
  </si>
  <si>
    <t>Purchased Loans (Details 3) - Purchased loans $ in Thousands</t>
  </si>
  <si>
    <t>Purchased Loans (Details 4) - Purchased loans $ in Thousands</t>
  </si>
  <si>
    <t>Number of Loans</t>
  </si>
  <si>
    <t>Lapse of concession period (loans) | loan</t>
  </si>
  <si>
    <t>Lapse of concession period | $</t>
  </si>
  <si>
    <t>Purchased Loans (Details 5) - USD ($) $ in Thousands</t>
  </si>
  <si>
    <t>Purchased loans | Internal Noninvestment Grade</t>
  </si>
  <si>
    <t>Purchased loans | Pass</t>
  </si>
  <si>
    <t>Purchased loans | Watch</t>
  </si>
  <si>
    <t>Purchased loans | Substandard</t>
  </si>
  <si>
    <t>Purchased loans | Commercial, financial, agricultural | Internal Noninvestment Grade</t>
  </si>
  <si>
    <t>Purchased loans | Commercial, financial, agricultural | Pass</t>
  </si>
  <si>
    <t>Purchased loans | Commercial, financial, agricultural | Watch</t>
  </si>
  <si>
    <t>Purchased loans | Commercial, financial, agricultural | Substandard</t>
  </si>
  <si>
    <t>Purchased loans | Real estate – construction | Internal Noninvestment Grade</t>
  </si>
  <si>
    <t>Purchased loans | Real estate – construction | Pass</t>
  </si>
  <si>
    <t>Purchased loans | Real estate – construction | Watch</t>
  </si>
  <si>
    <t>Purchased loans | Real estate – construction | Substandard</t>
  </si>
  <si>
    <t>Purchased loans | Real estate – 1-4 family mortgage | Internal Noninvestment Grade</t>
  </si>
  <si>
    <t>Purchased loans | Real estate – 1-4 family mortgage | Pass</t>
  </si>
  <si>
    <t>Purchased loans | Real estate – 1-4 family mortgage | Watch</t>
  </si>
  <si>
    <t>Purchased loans | Real estate – 1-4 family mortgage | Substandard</t>
  </si>
  <si>
    <t>Purchased loans | Real estate – commercial mortgage | Internal Noninvestment Grade</t>
  </si>
  <si>
    <t>Purchased loans | Real estate – commercial mortgage | Pass</t>
  </si>
  <si>
    <t>Purchased loans | Real estate – commercial mortgage | Watch</t>
  </si>
  <si>
    <t>Purchased loans | Real estate – commercial mortgage | Substandard</t>
  </si>
  <si>
    <t>Purchased loans | Installment loans to individuals | Internal Noninvestment Grade</t>
  </si>
  <si>
    <t>Purchased loans | Installment loans to individuals | Pass</t>
  </si>
  <si>
    <t>Purchased loans | Installment loans to individuals | Watch</t>
  </si>
  <si>
    <t>Purchased loans | Installment loans to individuals | Substandard</t>
  </si>
  <si>
    <t>Purchased Loans (Details 6) - USD ($) $ in Thousands</t>
  </si>
  <si>
    <t>Purchased loans | Performing and Nonperforming</t>
  </si>
  <si>
    <t>Purchased loans | Performing</t>
  </si>
  <si>
    <t>Purchased loans | Non-Performing</t>
  </si>
  <si>
    <t>Purchased loans | Commercial, financial, agricultural | Performing and Nonperforming</t>
  </si>
  <si>
    <t>Purchased loans | Commercial, financial, agricultural | Performing</t>
  </si>
  <si>
    <t>Purchased loans | Commercial, financial, agricultural | Non-Performing</t>
  </si>
  <si>
    <t>Purchased loans | Real estate – construction | Performing and Nonperforming</t>
  </si>
  <si>
    <t>Purchased loans | Real estate – construction | Performing</t>
  </si>
  <si>
    <t>Purchased loans | Real estate – construction | Non-Performing</t>
  </si>
  <si>
    <t>Purchased loans | Real estate – 1-4 family mortgage | Performing and Nonperforming</t>
  </si>
  <si>
    <t>Purchased loans | Real estate – 1-4 family mortgage | Performing</t>
  </si>
  <si>
    <t>Purchased loans | Real estate – 1-4 family mortgage | Non-Performing</t>
  </si>
  <si>
    <t>Purchased loans | Real estate – commercial mortgage | Performing and Nonperforming</t>
  </si>
  <si>
    <t>Purchased loans | Real estate – commercial mortgage | Performing</t>
  </si>
  <si>
    <t>Purchased loans | Real estate – commercial mortgage | Non-Performing</t>
  </si>
  <si>
    <t>Purchased loans | Installment loans to individuals | Performing and Nonperforming</t>
  </si>
  <si>
    <t>Purchased loans | Installment loans to individuals | Performing</t>
  </si>
  <si>
    <t>Purchased loans | Installment loans to individuals | Non-Performing</t>
  </si>
  <si>
    <t>Purchased Loans (Details 7) - USD ($) $ in Thousands</t>
  </si>
  <si>
    <t>Total Purchased Credit Deteriorated Loans</t>
  </si>
  <si>
    <t>Purchased loans | Receivables Acquired with Deteriorated Credit Quality</t>
  </si>
  <si>
    <t>Purchased loans | Receivables Acquired with Deteriorated Credit Quality | Commercial, financial, agricultural</t>
  </si>
  <si>
    <t>Purchased loans | Receivables Acquired with Deteriorated Credit Quality | Real estate – construction</t>
  </si>
  <si>
    <t>Purchased loans | Receivables Acquired with Deteriorated Credit Quality | Real estate – 1-4 family mortgage</t>
  </si>
  <si>
    <t>Purchased loans | Receivables Acquired with Deteriorated Credit Quality | Real estate – commercial mortgage</t>
  </si>
  <si>
    <t>Purchased loans | Receivables Acquired with Deteriorated Credit Quality | Installment loans to individuals</t>
  </si>
  <si>
    <t>Purchased Loans (Details 8) - Purchased loans - USD ($) $ in Thousands</t>
  </si>
  <si>
    <t>Accretable yield</t>
  </si>
  <si>
    <t>Fair value of loans contractual principal cash flows amount</t>
  </si>
  <si>
    <t>Fair value of loans contractual interest cash flows</t>
  </si>
  <si>
    <t>Fair value of loans contractual interest payments</t>
  </si>
  <si>
    <t>Fair value of loans contractual purchase discount</t>
  </si>
  <si>
    <t>Contractually-required principal and interest</t>
  </si>
  <si>
    <t>Nonaccretable difference</t>
  </si>
  <si>
    <t>Cash flows expected to be collected</t>
  </si>
  <si>
    <t>Purchased Loans (Details 9) - Purchased loans $ in Thousands</t>
  </si>
  <si>
    <t>Balance at January 1, 2017</t>
  </si>
  <si>
    <t>Additions through acquisition</t>
  </si>
  <si>
    <t>Reclasses from nonaccretable difference</t>
  </si>
  <si>
    <t>Accretion</t>
  </si>
  <si>
    <t>Charge-offs</t>
  </si>
  <si>
    <t>Balance at June 30, 2017</t>
  </si>
  <si>
    <t>Purchased Loans (Details 10) - Purchased loans - USD ($) $ in Thousands</t>
  </si>
  <si>
    <t>Apr. 01, 2016</t>
  </si>
  <si>
    <t>Financing Receivable, Allowance for Credit Losses [Line Items]</t>
  </si>
  <si>
    <t>KeyWorth Bank | Receivables Acquired with Deteriorated Credit Quality</t>
  </si>
  <si>
    <t>Purchased Loans (Details Textual)</t>
  </si>
  <si>
    <t>Loans and Allowance for Loan Losses (Textual) [Abstract]</t>
  </si>
  <si>
    <t>Allowance for loan losses attributable to restructured loans</t>
  </si>
  <si>
    <t>Average recorded investment in impaired loans</t>
  </si>
  <si>
    <t>Remaining availability under commitments to lend additional funds on restructured loans</t>
  </si>
  <si>
    <t>Outstanding balance of restructured loans</t>
  </si>
  <si>
    <t>Purchased loans | Restructured Loans</t>
  </si>
  <si>
    <t>Allowance for Loan Losses (Details) - USD ($) $ in Thousands</t>
  </si>
  <si>
    <t>Accounts, Notes, Loans and Financing Receivable [Line Items]</t>
  </si>
  <si>
    <t>Other Real Estate Owned - (Details) - USD ($) $ in Thousands</t>
  </si>
  <si>
    <t>Purchased OREO</t>
  </si>
  <si>
    <t>Non Purchased OREO</t>
  </si>
  <si>
    <t>Residential real estate</t>
  </si>
  <si>
    <t>Commercial real estate</t>
  </si>
  <si>
    <t>Residential land development</t>
  </si>
  <si>
    <t>Commercial land development</t>
  </si>
  <si>
    <t>Allowance for Loan Losses (Details 1) - USD ($) $ in Thousands</t>
  </si>
  <si>
    <t>Recoveries</t>
  </si>
  <si>
    <t>Net (charge-offs) recoveries</t>
  </si>
  <si>
    <t>Benefit attributable to FDIC loss-share agreements</t>
  </si>
  <si>
    <t>Recoveries payable to FDIC</t>
  </si>
  <si>
    <t>Period-End Amount Allocated to:</t>
  </si>
  <si>
    <t>Individually evaluated for impairment</t>
  </si>
  <si>
    <t>Collectively evaluated for impairment</t>
  </si>
  <si>
    <t>Purchased with deteriorated credit quality</t>
  </si>
  <si>
    <t>Commercial, financial, agricultural | Receivables Acquired with Deteriorated Credit Quality</t>
  </si>
  <si>
    <t>Real estate – construction | Receivables Acquired with Deteriorated Credit Quality</t>
  </si>
  <si>
    <t>Real estate – 1-4 family mortgage | Receivables Acquired with Deteriorated Credit Quality</t>
  </si>
  <si>
    <t>Real estate – commercial mortgage | Receivables Acquired with Deteriorated Credit Quality</t>
  </si>
  <si>
    <t>Installment loans to individuals | Receivables Acquired with Deteriorated Credit Quality</t>
  </si>
  <si>
    <t>Other Real Estate Owned - (Details 1) $ in Thousands</t>
  </si>
  <si>
    <t>Transfers of loans</t>
  </si>
  <si>
    <t>Capitalized improvements</t>
  </si>
  <si>
    <t>Dispositions</t>
  </si>
  <si>
    <t>Total OREO</t>
  </si>
  <si>
    <t>Allowance for Loan Losses (Details 2) - USD ($) $ in Thousands</t>
  </si>
  <si>
    <t>Acquired with deteriorated credit quality</t>
  </si>
  <si>
    <t>Other Real Estate Owned - (Details 2) - USD ($) $ in Thousands</t>
  </si>
  <si>
    <t>Components of other real estate owned in the Consolidated Statements of Income</t>
  </si>
  <si>
    <t>Repairs and maintenance</t>
  </si>
  <si>
    <t>Property taxes and insurance</t>
  </si>
  <si>
    <t>Net losses (gains) on OREO sales</t>
  </si>
  <si>
    <t>Rental income</t>
  </si>
  <si>
    <t>Goodwill and Other Intangible Assets - (Details)</t>
  </si>
  <si>
    <t>Goodwill [Roll Forward]</t>
  </si>
  <si>
    <t>Addition to goodwill from acquisition</t>
  </si>
  <si>
    <t>Adjustment to previously recorded goodwill</t>
  </si>
  <si>
    <t>Adjustments to goodwill</t>
  </si>
  <si>
    <t>Community Banks</t>
  </si>
  <si>
    <t>Insurance</t>
  </si>
  <si>
    <t>Goodwill and Other Intangible Assets - (Details 1) - USD ($) $ in Thousands</t>
  </si>
  <si>
    <t>Finite-Lived Intangible Assets, Net [Abstract]</t>
  </si>
  <si>
    <t>Gross Carrying Amount</t>
  </si>
  <si>
    <t>Accumulated Amortization</t>
  </si>
  <si>
    <t>Net Carrying Amount</t>
  </si>
  <si>
    <t>Core Deposit Intangibles</t>
  </si>
  <si>
    <t>Customer Relationship Intangible</t>
  </si>
  <si>
    <t>Goodwill and Other Intangible Assets - (Details 2) - USD ($) $ in Thousands</t>
  </si>
  <si>
    <t>Finite-Lived Intangible Assets [Line Items]</t>
  </si>
  <si>
    <t>Total intangible amortization</t>
  </si>
  <si>
    <t>Goodwill and Other Intangible Assets - (Details 3) $ in Thousands</t>
  </si>
  <si>
    <t>Finite-Lived Intangible Assets, Amortization Expense, Maturity Schedule [Abstract]</t>
  </si>
  <si>
    <t>Mortgage Servicing Rights - (Details Textual) - USD ($)</t>
  </si>
  <si>
    <t>Mar. 31, 2016</t>
  </si>
  <si>
    <t>Mortgage Servicing Rights (Textual) [Abstract]</t>
  </si>
  <si>
    <t>Impairment losses on mortgage servicing rights</t>
  </si>
  <si>
    <t>Unpaid principle balance of related mortgage loan</t>
  </si>
  <si>
    <t>Sale of MSR proceeds</t>
  </si>
  <si>
    <t>Servicing fees</t>
  </si>
  <si>
    <t>Mortgage Servicing Rights - (Details) $ in Thousands</t>
  </si>
  <si>
    <t>Changes in mortgage servicing rights</t>
  </si>
  <si>
    <t>Capitalization</t>
  </si>
  <si>
    <t>Amortization</t>
  </si>
  <si>
    <t>Mortgage Servicing Rights - (Details 1) - USD ($) $ in Thousands</t>
  </si>
  <si>
    <t>Data and key economic assumptions related to mortgage servicing rights</t>
  </si>
  <si>
    <t>Unpaid principal balance</t>
  </si>
  <si>
    <t>Weighted-average prepayment speed (CPR) (as percent)</t>
  </si>
  <si>
    <t>8.80%</t>
  </si>
  <si>
    <t>7.34%</t>
  </si>
  <si>
    <t>Estimated impact of a 10% increase</t>
  </si>
  <si>
    <t>Estimated impact of a 20% increase</t>
  </si>
  <si>
    <t>Discount rate (as percent)</t>
  </si>
  <si>
    <t>9.66%</t>
  </si>
  <si>
    <t>9.64%</t>
  </si>
  <si>
    <t>Weighted-average coupon interest rate (as percent)</t>
  </si>
  <si>
    <t>3.85%</t>
  </si>
  <si>
    <t>3.83%</t>
  </si>
  <si>
    <t>Weighted-average servicing fee (basis points) (as percent)</t>
  </si>
  <si>
    <t>0.2606%</t>
  </si>
  <si>
    <t>0.2587%</t>
  </si>
  <si>
    <t>Weighted-average remaining maturity (in years)</t>
  </si>
  <si>
    <t>14 years 6 days</t>
  </si>
  <si>
    <t>11 years 1 month 11 days</t>
  </si>
  <si>
    <t>Redemption of Long-term Debt (Details) - USD ($) $ in Thousands</t>
  </si>
  <si>
    <t>Debt Instrument [Line Items]</t>
  </si>
  <si>
    <t>Federal Home Loan Bank</t>
  </si>
  <si>
    <t>Prepayment of debt</t>
  </si>
  <si>
    <t>Subordinated Debt | Heritage Financial Statutory Trust One</t>
  </si>
  <si>
    <t>Aggregate amount o debt</t>
  </si>
  <si>
    <t>Principal amount of debt</t>
  </si>
  <si>
    <t>Prepayment penalty</t>
  </si>
  <si>
    <t>Employee Benefit and Deferred Compensation Plans - (Details Textual)</t>
  </si>
  <si>
    <t>Jun. 30, 2017USD ($)shares</t>
  </si>
  <si>
    <t>Jun. 30, 2016USD ($)shares</t>
  </si>
  <si>
    <t>Jun. 30, 2017USD ($)pointshares</t>
  </si>
  <si>
    <t>Share-based Compensation Arrangement by Share-based Payment Award [Line Items]</t>
  </si>
  <si>
    <t>Retiring age limit, minimum</t>
  </si>
  <si>
    <t>55 years</t>
  </si>
  <si>
    <t>Retiring age limit, maximum</t>
  </si>
  <si>
    <t>65 years</t>
  </si>
  <si>
    <t>Eligible employee years of service (in years)</t>
  </si>
  <si>
    <t>15 years</t>
  </si>
  <si>
    <t>Number of points for eligibility | point</t>
  </si>
  <si>
    <t>Minimum eligible age for medicare coverage</t>
  </si>
  <si>
    <t>Life insurance coverage face value | $</t>
  </si>
  <si>
    <t>Life insurance coverage age (until)</t>
  </si>
  <si>
    <t>70 years</t>
  </si>
  <si>
    <t>Life insurance coverage at retiree expense after age</t>
  </si>
  <si>
    <t>Option expiration period (in years)</t>
  </si>
  <si>
    <t>Award vesting period (in years)</t>
  </si>
  <si>
    <t>3 years</t>
  </si>
  <si>
    <t>Stock options granted (shares) | shares</t>
  </si>
  <si>
    <t>Treasury shares reissued (shares) | shares</t>
  </si>
  <si>
    <t>Total stock-based compensation expense | $</t>
  </si>
  <si>
    <t>Performance Shares</t>
  </si>
  <si>
    <t>Award requisite service period (in years)</t>
  </si>
  <si>
    <t>1 year</t>
  </si>
  <si>
    <t>Employee Benefit and Deferred Compensation Plans - (Details 1) - USD ($) $ in Thousands</t>
  </si>
  <si>
    <t>Pension Benefits</t>
  </si>
  <si>
    <t>Plan expense for noncontributory benefit pension plan and post-retirement health and life plans</t>
  </si>
  <si>
    <t>Service cost</t>
  </si>
  <si>
    <t>Interest cost</t>
  </si>
  <si>
    <t>Expected return on plan assets</t>
  </si>
  <si>
    <t>Recognized actuarial loss</t>
  </si>
  <si>
    <t>Net periodic benefit (return) cost</t>
  </si>
  <si>
    <t>Pension Benefits | Heritage Financial Group</t>
  </si>
  <si>
    <t>Other Benefits</t>
  </si>
  <si>
    <t>Employee Benefit and Deferred Compensation Plans - (Details 2) - $ / shares</t>
  </si>
  <si>
    <t>Shares</t>
  </si>
  <si>
    <t>Options outstanding at beginning of period (shares)</t>
  </si>
  <si>
    <t>Granted (shares)</t>
  </si>
  <si>
    <t>Exercised (shares)</t>
  </si>
  <si>
    <t>Forfeited (shares)</t>
  </si>
  <si>
    <t>Options outstanding at end of period (shares)</t>
  </si>
  <si>
    <t>Weighted Average Exercise Price</t>
  </si>
  <si>
    <t>Options outstanding at beginning of period (usd per share)</t>
  </si>
  <si>
    <t>Granted (usd per share)</t>
  </si>
  <si>
    <t>Exercised (usd per share)</t>
  </si>
  <si>
    <t>Forfeited (usd per share)</t>
  </si>
  <si>
    <t>Options outstanding at end of period (usd per share)</t>
  </si>
  <si>
    <t>Employee Benefit and Deferred Compensation Plans - (Details 3)</t>
  </si>
  <si>
    <t>Jun. 30, 2017$ / sharesshares</t>
  </si>
  <si>
    <t>Beginning balance (shares) | shares</t>
  </si>
  <si>
    <t>Awarded (shares) | shares</t>
  </si>
  <si>
    <t>Vested (shares) | shares</t>
  </si>
  <si>
    <t>Cancelled (shares) | shares</t>
  </si>
  <si>
    <t>Ending balance (shares) | shares</t>
  </si>
  <si>
    <t>Weighted Average Grant-Date Fair Value</t>
  </si>
  <si>
    <t>Beginning balance (usd per share) | $ / shares</t>
  </si>
  <si>
    <t>Awarded (usd per share) | $ / shares</t>
  </si>
  <si>
    <t>Vested (usd per share) | $ / shares</t>
  </si>
  <si>
    <t>Cancelled (usd per share) | $ / shares</t>
  </si>
  <si>
    <t>Ending balance (usd per share) | $ / shares</t>
  </si>
  <si>
    <t>Restricted Stock</t>
  </si>
  <si>
    <t>Derivative Instruments - (Details Textual)</t>
  </si>
  <si>
    <t>1 Months Ended</t>
  </si>
  <si>
    <t>Jun. 30, 2014USD ($)derivative_instrument</t>
  </si>
  <si>
    <t>Apr. 30, 2012USD ($)derivative_instrument</t>
  </si>
  <si>
    <t>Interest rate contracts with corporate customers</t>
  </si>
  <si>
    <t>Derivative Instruments (Textual) [Abstract]</t>
  </si>
  <si>
    <t>Notional amount</t>
  </si>
  <si>
    <t>Offsetting interest rate contracts with other financial institutions</t>
  </si>
  <si>
    <t>Interest rate swaps</t>
  </si>
  <si>
    <t>Number of instruments held | derivative_instrument</t>
  </si>
  <si>
    <t>Floating rate liability at the bank level, derivative one</t>
  </si>
  <si>
    <t>Term of contract (in years)</t>
  </si>
  <si>
    <t>4 years</t>
  </si>
  <si>
    <t>Floating rate liability at the bank level, derivative two</t>
  </si>
  <si>
    <t>5 years</t>
  </si>
  <si>
    <t>Cash flow hedging</t>
  </si>
  <si>
    <t>Cash flow hedging | First M&amp;F</t>
  </si>
  <si>
    <t>Commitments to fund fixed-rate residential mortgage loans</t>
  </si>
  <si>
    <t>Commitments to sell residential mortgage loans</t>
  </si>
  <si>
    <t>Derivative Instruments - (Details) - USD ($) $ in Thousands</t>
  </si>
  <si>
    <t>Not designated as hedging instruments:</t>
  </si>
  <si>
    <t>Derivative assets</t>
  </si>
  <si>
    <t>Derivative liabilities</t>
  </si>
  <si>
    <t>Designated as hedging instruments:</t>
  </si>
  <si>
    <t>Other Assets | Not designated as hedging instruments: | Interest rate contracts</t>
  </si>
  <si>
    <t>Other Assets | Not designated as hedging instruments: | Interest rate lock commitments</t>
  </si>
  <si>
    <t>Other Assets | Not designated as hedging instruments: | Forward commitments</t>
  </si>
  <si>
    <t>Other Liabilities | Not designated as hedging instruments: | Interest rate contracts</t>
  </si>
  <si>
    <t>Other Liabilities | Not designated as hedging instruments: | Interest rate lock commitments</t>
  </si>
  <si>
    <t>Other Liabilities | Not designated as hedging instruments: | Forward commitments</t>
  </si>
  <si>
    <t>Other Liabilities | Designated as hedging instruments: | Interest rate swaps</t>
  </si>
  <si>
    <t>Derivative Instruments - (Details 1) - Not designated as hedging instruments: - USD ($) $ in Thousands</t>
  </si>
  <si>
    <t>Derivatives, Fair Value [Line Items]</t>
  </si>
  <si>
    <t>Gains (losses) on derivative financial instruments</t>
  </si>
  <si>
    <t>Interest rate contracts | Included in interest income on loans</t>
  </si>
  <si>
    <t>Interest rate lock commitments | Included in mortgage banking income</t>
  </si>
  <si>
    <t>Forward commitments | Included in mortgage banking income</t>
  </si>
  <si>
    <t>Derivative Instruments - (Details 2) - USD ($) $ in Thousands</t>
  </si>
  <si>
    <t>Offsetting Derivative Assets</t>
  </si>
  <si>
    <t>Gross amounts recognized</t>
  </si>
  <si>
    <t>Gross amounts offset in the Consolidated Balance Sheets</t>
  </si>
  <si>
    <t>Net amounts presented in the Consolidated Balance Sheets</t>
  </si>
  <si>
    <t>Financial instruments</t>
  </si>
  <si>
    <t>Financial collateral pledged</t>
  </si>
  <si>
    <t>Net amounts</t>
  </si>
  <si>
    <t>Gross amounts not offset in the Consolidated Balance Sheets</t>
  </si>
  <si>
    <t>Income Taxes - (Details) - USD ($) $ in Thousands</t>
  </si>
  <si>
    <t>Deferred tax assets</t>
  </si>
  <si>
    <t>Deferred compensation</t>
  </si>
  <si>
    <t>Net unrealized losses on securities - OCI</t>
  </si>
  <si>
    <t>Impairment of assets</t>
  </si>
  <si>
    <t>Federal and State net operating loss carryforwards</t>
  </si>
  <si>
    <t>Intangibles</t>
  </si>
  <si>
    <t>Total deferred tax assets</t>
  </si>
  <si>
    <t>Deferred tax liabilities</t>
  </si>
  <si>
    <t>FDIC loss-share indemnification asset</t>
  </si>
  <si>
    <t>Investment in partnerships</t>
  </si>
  <si>
    <t>Fixed assets</t>
  </si>
  <si>
    <t>Junior subordinated debt</t>
  </si>
  <si>
    <t>Total deferred tax liabilities</t>
  </si>
  <si>
    <t>Net deferred tax assets</t>
  </si>
  <si>
    <t>Income Taxes - (Details Textual) - Heritage Financial Group - USD ($)</t>
  </si>
  <si>
    <t>Jul. 01, 2015</t>
  </si>
  <si>
    <t>Operating Loss Carryforwards [Line Items]</t>
  </si>
  <si>
    <t>Operating loss carryforwards, valuation allowance</t>
  </si>
  <si>
    <t>Federal</t>
  </si>
  <si>
    <t>Net operating loss carryfowards</t>
  </si>
  <si>
    <t>State</t>
  </si>
  <si>
    <t>Investments in Qualified Affordable Housing Projects (Details) - USD ($)</t>
  </si>
  <si>
    <t>Carrying value of qualified affordable housing project investments</t>
  </si>
  <si>
    <t>Funding obligation related to qualified affordable housing projects</t>
  </si>
  <si>
    <t>Tax credit amortization</t>
  </si>
  <si>
    <t>Tax credits and other benefits</t>
  </si>
  <si>
    <t>Fair Value Measurements - (Details) - USD ($) $ in Thousands</t>
  </si>
  <si>
    <t>Financial assets:</t>
  </si>
  <si>
    <t>Recurring</t>
  </si>
  <si>
    <t>Derivative instruments</t>
  </si>
  <si>
    <t>Total financial assets</t>
  </si>
  <si>
    <t>Financial liabilities:</t>
  </si>
  <si>
    <t>Total financial liabilities</t>
  </si>
  <si>
    <t>Recurring | Interest rate swaps</t>
  </si>
  <si>
    <t>Recurring | Interest rate contracts</t>
  </si>
  <si>
    <t>Recurring | Interest rate lock commitments</t>
  </si>
  <si>
    <t>Recurring | Forward commitments</t>
  </si>
  <si>
    <t>Recurring | Mortgage loans held for sale</t>
  </si>
  <si>
    <t>Mortgage loans held for sale</t>
  </si>
  <si>
    <t>Recurring | Trust preferred securities</t>
  </si>
  <si>
    <t>Recurring | Other debt securities</t>
  </si>
  <si>
    <t>Recurring | Obligations of other U.S. Government agencies and corporations</t>
  </si>
  <si>
    <t>Recurring | Government agency mortgage backed securities | Residential mortgage-backed securities</t>
  </si>
  <si>
    <t>Recurring | Government agency mortgage backed securities | Commercial mortgage-backed securities</t>
  </si>
  <si>
    <t>Recurring | Government agency collateralized mortgage obligations | Residential mortgage-backed securities</t>
  </si>
  <si>
    <t>Recurring | Government agency collateralized mortgage obligations | Commercial mortgage-backed securities</t>
  </si>
  <si>
    <t>Recurring | Level 1</t>
  </si>
  <si>
    <t>Recurring | Level 1 | Interest rate swaps</t>
  </si>
  <si>
    <t>Recurring | Level 1 | Interest rate contracts</t>
  </si>
  <si>
    <t>Recurring | Level 1 | Interest rate lock commitments</t>
  </si>
  <si>
    <t>Recurring | Level 1 | Forward commitments</t>
  </si>
  <si>
    <t>Recurring | Level 1 | Mortgage loans held for sale</t>
  </si>
  <si>
    <t>Recurring | Level 1 | Trust preferred securities</t>
  </si>
  <si>
    <t>Recurring | Level 1 | Other debt securities</t>
  </si>
  <si>
    <t>Recurring | Level 1 | Obligations of other U.S. Government agencies and corporations</t>
  </si>
  <si>
    <t>Recurring | Level 1 | Government agency mortgage backed securities | Residential mortgage-backed securities</t>
  </si>
  <si>
    <t>Recurring | Level 1 | Government agency mortgage backed securities | Commercial mortgage-backed securities</t>
  </si>
  <si>
    <t>Recurring | Level 1 | Government agency collateralized mortgage obligations | Residential mortgage-backed securities</t>
  </si>
  <si>
    <t>Recurring | Level 1 | Government agency collateralized mortgage obligations | Commercial mortgage-backed securities</t>
  </si>
  <si>
    <t>Recurring | Level 2</t>
  </si>
  <si>
    <t>Recurring | Level 2 | Interest rate swaps</t>
  </si>
  <si>
    <t>Recurring | Level 2 | Interest rate contracts</t>
  </si>
  <si>
    <t>Recurring | Level 2 | Interest rate lock commitments</t>
  </si>
  <si>
    <t>Recurring | Level 2 | Forward commitments</t>
  </si>
  <si>
    <t>Recurring | Level 2 | Mortgage loans held for sale</t>
  </si>
  <si>
    <t>Recurring | Level 2 | Trust preferred securities</t>
  </si>
  <si>
    <t>Recurring | Level 2 | Other debt securities</t>
  </si>
  <si>
    <t>Recurring | Level 2 | Obligations of other U.S. Government agencies and corporations</t>
  </si>
  <si>
    <t>Recurring | Level 2 | Government agency mortgage backed securities | Residential mortgage-backed securities</t>
  </si>
  <si>
    <t>Recurring | Level 2 | Government agency mortgage backed securities | Commercial mortgage-backed securities</t>
  </si>
  <si>
    <t>Recurring | Level 2 | Government agency collateralized mortgage obligations | Residential mortgage-backed securities</t>
  </si>
  <si>
    <t>Recurring | Level 2 | Government agency collateralized mortgage obligations | Commercial mortgage-backed securities</t>
  </si>
  <si>
    <t>Recurring | Level 3</t>
  </si>
  <si>
    <t>Recurring | Level 3 | Interest rate swaps</t>
  </si>
  <si>
    <t>Recurring | Level 3 | Interest rate contracts</t>
  </si>
  <si>
    <t>Recurring | Level 3 | Interest rate lock commitments</t>
  </si>
  <si>
    <t>Recurring | Level 3 | Forward commitments</t>
  </si>
  <si>
    <t>Recurring | Level 3 | Mortgage loans held for sale</t>
  </si>
  <si>
    <t>Recurring | Level 3 | Trust preferred securities</t>
  </si>
  <si>
    <t>Recurring | Level 3 | Other debt securities</t>
  </si>
  <si>
    <t>Recurring | Level 3 | Obligations of other U.S. Government agencies and corporations</t>
  </si>
  <si>
    <t>Recurring | Level 3 | Government agency mortgage backed securities | Residential mortgage-backed securities</t>
  </si>
  <si>
    <t>Recurring | Level 3 | Government agency mortgage backed securities | Commercial mortgage-backed securities</t>
  </si>
  <si>
    <t>Recurring | Level 3 | Government agency collateralized mortgage obligations | Residential mortgage-backed securities</t>
  </si>
  <si>
    <t>Recurring | Level 3 | Government agency collateralized mortgage obligations | Commercial mortgage-backed securities</t>
  </si>
  <si>
    <t>Fair Value Measurements - (Details 1) - Trust preferred securities - USD ($) $ in Thousands</t>
  </si>
  <si>
    <t>Accretion included in net income</t>
  </si>
  <si>
    <t>Unrealized gains (losses) included in other comprehensive income</t>
  </si>
  <si>
    <t>Reclassification adjustment</t>
  </si>
  <si>
    <t>Purchases</t>
  </si>
  <si>
    <t>Sales</t>
  </si>
  <si>
    <t>Issues</t>
  </si>
  <si>
    <t>Settlements</t>
  </si>
  <si>
    <t>Transfers into Level 3</t>
  </si>
  <si>
    <t xml:space="preserve"> </t>
  </si>
  <si>
    <t>Transfers out of Level 3</t>
  </si>
  <si>
    <t>Fair Value Measurements - (Details 2) - Trust preferred securities $ in Thousands</t>
  </si>
  <si>
    <t>Significant unobservable inputs (Level 3) used in the valuation of assets and liabilities measured at fair value on a recurring basis</t>
  </si>
  <si>
    <t>Valuation Technique</t>
  </si>
  <si>
    <t>Discounted cash flows</t>
  </si>
  <si>
    <t>Significant Unobservable Inputs</t>
  </si>
  <si>
    <t>Default rate</t>
  </si>
  <si>
    <t>Minimum</t>
  </si>
  <si>
    <t>Range of Inputs</t>
  </si>
  <si>
    <t>0.00%</t>
  </si>
  <si>
    <t>Maximum</t>
  </si>
  <si>
    <t>Fair Value Measurements - (Details 3) - USD ($) $ in Thousands</t>
  </si>
  <si>
    <t>Impaired loans measured at fair value on a nonrecurring basis</t>
  </si>
  <si>
    <t>OREO</t>
  </si>
  <si>
    <t>Fair Value Measurements - (Details Textual) - USD ($)</t>
  </si>
  <si>
    <t>Fair Value Measurements (Textual) [Abstract]</t>
  </si>
  <si>
    <t>Impaired loans not covered under loss-share agreements</t>
  </si>
  <si>
    <t>Fair Value, Assets and Liabilities Measured on Recurring and Nonrecurring Basis [Line Items]</t>
  </si>
  <si>
    <t>Specific reserve included in allowance for loan losses</t>
  </si>
  <si>
    <t>Changes in fair value, gain (loss)</t>
  </si>
  <si>
    <t>Impaired Loans, Not Covered</t>
  </si>
  <si>
    <t>Fair Value Measurements - (Details 4) - Level 3 - Fair Value, Measurements, Nonrecurring - USD ($) $ in Thousands</t>
  </si>
  <si>
    <t>Carrying amount prior to remeasurement</t>
  </si>
  <si>
    <t>Impairment recognized in results of operations</t>
  </si>
  <si>
    <t>Fair Value Measurements - (Details 5) - USD ($) $ in Thousands</t>
  </si>
  <si>
    <t>Fair Value, Assets and Liabilities Measured on Recurring and Nonrecurring Basis [Abstract]</t>
  </si>
  <si>
    <t>Level 3 | Impaired loans</t>
  </si>
  <si>
    <t>Appraised value of collateral less estimated costs to sell</t>
  </si>
  <si>
    <t>Estimated costs to sell</t>
  </si>
  <si>
    <t>Level 3 | Impaired loans | Minimum</t>
  </si>
  <si>
    <t>4.00%</t>
  </si>
  <si>
    <t>Level 3 | Impaired loans | Maximum</t>
  </si>
  <si>
    <t>10.00%</t>
  </si>
  <si>
    <t>Level 3 | OREO</t>
  </si>
  <si>
    <t>Appraised value of property less estimated costs to sell</t>
  </si>
  <si>
    <t>Estimated costs to sell</t>
  </si>
  <si>
    <t>Level 3 | OREO | Minimum</t>
  </si>
  <si>
    <t>Level 3 | OREO | Maximum</t>
  </si>
  <si>
    <t>Fair Value Measurements - (Details 6) $ in Thousands</t>
  </si>
  <si>
    <t>Aggregate Fair Value</t>
  </si>
  <si>
    <t>Mortgage loans held for sale measured at fair value</t>
  </si>
  <si>
    <t>Past due loans of 90 days or more</t>
  </si>
  <si>
    <t>Nonaccrual loans</t>
  </si>
  <si>
    <t>Aggregate Unpaid Principal Balance</t>
  </si>
  <si>
    <t>Difference</t>
  </si>
  <si>
    <t>Fair Value Measurements - (Details 7) - USD ($) $ in Thousands</t>
  </si>
  <si>
    <t>Financial assets</t>
  </si>
  <si>
    <t>Securities held to maturity</t>
  </si>
  <si>
    <t>Carrying Value</t>
  </si>
  <si>
    <t>Financial liabilities</t>
  </si>
  <si>
    <t>Other long-term borrowings</t>
  </si>
  <si>
    <t>Federal Home Loan Bank advances</t>
  </si>
  <si>
    <t>Junior subordinated debentures</t>
  </si>
  <si>
    <t>Subordinated notes</t>
  </si>
  <si>
    <t>Fair Value | Level 1</t>
  </si>
  <si>
    <t>Fair Value | Level 2</t>
  </si>
  <si>
    <t>Fair Value | Level 3</t>
  </si>
  <si>
    <t>Other Comprehensive Income (Loss) - (Details) - USD ($) $ in Thousands</t>
  </si>
  <si>
    <t>Accumulated Other Comprehensive Income (Loss) [Line Items]</t>
  </si>
  <si>
    <t>Total other comprehensive income (loss), pre-tax</t>
  </si>
  <si>
    <t>Total other comprehensive income (loss), tax expense (benefit)</t>
  </si>
  <si>
    <t>Securities Available for Sale</t>
  </si>
  <si>
    <t>Other comprehensive income (loss), before reclassifications, pre-tax</t>
  </si>
  <si>
    <t>Other comprehensive income (loss) before reclassifications, tax expense (benefit)</t>
  </si>
  <si>
    <t>Other comprehensive income (loss), before reclassifications, net of tax</t>
  </si>
  <si>
    <t>Reclassification from AOCI, pre-tax</t>
  </si>
  <si>
    <t>Reclassification from AOCI, tax expense (benefit)</t>
  </si>
  <si>
    <t>Reclassification from AOCI, net of tax</t>
  </si>
  <si>
    <t>Securities available for sale, reclassification for gains</t>
  </si>
  <si>
    <t>Securities available for sale, amortization of gains transferred to held to maturity</t>
  </si>
  <si>
    <t>Defined benefit Pension and Post-Retirement Benefit Plans</t>
  </si>
  <si>
    <t>Other Comprehensive Income (Loss)- (Details 1) - USD ($) $ in Thousands</t>
  </si>
  <si>
    <t>Accumulated balances for component of other comprehensive income, net of tax</t>
  </si>
  <si>
    <t>Unrealized gains on securities</t>
  </si>
  <si>
    <t>Non-credit related portion of other-than-temporary impairment on securities</t>
  </si>
  <si>
    <t>Unrealized losses on derivative instruments</t>
  </si>
  <si>
    <t>Unrecognized losses on defined benefit pension and post-retirement benefit plans obligations</t>
  </si>
  <si>
    <t>Total accumulated other comprehensive loss</t>
  </si>
  <si>
    <t>Net Income Per Common Share - (Details) - USD ($) $ / shares in Units, $ in Thousands</t>
  </si>
  <si>
    <t>Basic</t>
  </si>
  <si>
    <t>Net income applicable to common stock</t>
  </si>
  <si>
    <t>Average common shares outstanding (shares)</t>
  </si>
  <si>
    <t>Net income per common share - basic (usd per share)</t>
  </si>
  <si>
    <t>Diluted</t>
  </si>
  <si>
    <t>Effect of dilutive stock-based compensation (shares)</t>
  </si>
  <si>
    <t>Average common shares outstanding - diluted (shares)</t>
  </si>
  <si>
    <t>Net income per common share - diluted (usd per share)</t>
  </si>
  <si>
    <t>Net Income Per Common Share - (Details 1) - $ / shares</t>
  </si>
  <si>
    <t>Schedule of antidilutive securities excluded from computation of earnings per share</t>
  </si>
  <si>
    <t>Exercise prices (usd per share)</t>
  </si>
  <si>
    <t>Employee Stock Option</t>
  </si>
  <si>
    <t>Number of shares (shares)</t>
  </si>
  <si>
    <t>Regulatory Matters - (Details)</t>
  </si>
  <si>
    <t>Tier 1 leverage capital required to be well capitalized to average assets</t>
  </si>
  <si>
    <t>5.00%</t>
  </si>
  <si>
    <t>Tier 1 leverage capital required to be adequately capitalized to average assets</t>
  </si>
  <si>
    <t>Tier 1 leverage capital required to be undercapitalized to average assets (less than)</t>
  </si>
  <si>
    <t>Tier 1 leverage capital required to be significantly undercapitalized to average assets (less than)</t>
  </si>
  <si>
    <t>3.00%</t>
  </si>
  <si>
    <t>Common equity tier 1 leverage capital required to be well capitalized to average assets</t>
  </si>
  <si>
    <t>6.50%</t>
  </si>
  <si>
    <t>Common equity tier 1 leverage capital required to be adequately capitalized to average assets</t>
  </si>
  <si>
    <t>4.50%</t>
  </si>
  <si>
    <t>Common equity tier 1 leverage capital required to be undercapitalized to average assets (less than)</t>
  </si>
  <si>
    <t>Common equity tier 1 leverage capital required to be significantly undercapitalized to average assets (less than)</t>
  </si>
  <si>
    <t>Tier 1 risk based capital required to be well capitalized to risk weighted assets</t>
  </si>
  <si>
    <t>8.00%</t>
  </si>
  <si>
    <t>Tier 1 risk based capital required to be adequately capitalized to risk weighted assets</t>
  </si>
  <si>
    <t>6.00%</t>
  </si>
  <si>
    <t>Tier 1 risk based capital required to be undercapitalized to risk weighted assets (less than)</t>
  </si>
  <si>
    <t>Tier 1 risk based capital required to be significantly undercapitalized to risk weighted assets (less than)</t>
  </si>
  <si>
    <t>Capital required to be well capitalized to risk weighted assets</t>
  </si>
  <si>
    <t>Capital required to be adequately capitalized to risk weighted assets</t>
  </si>
  <si>
    <t>Capital required to be undercapitalized to risk weighted assets (less than)</t>
  </si>
  <si>
    <t>Capital required to be significantly undercapitalized to risk weighted assets (less than)</t>
  </si>
  <si>
    <t>Tangible capital required to be critically undercapitalized to total assets (less than)</t>
  </si>
  <si>
    <t>2.00%</t>
  </si>
  <si>
    <t>Regulatory Matters - (Details 1) - USD ($) $ in Thousands</t>
  </si>
  <si>
    <t>Renasant Corporation</t>
  </si>
  <si>
    <t>Compliance with Regulatory Capital Requirements under Banking Regulations [Line Items]</t>
  </si>
  <si>
    <t>Tier 1 capital to average assets (leverage) - amount</t>
  </si>
  <si>
    <t>Tier 1 capital to average assets (leverage) - ratio (percent)</t>
  </si>
  <si>
    <t>10.68%</t>
  </si>
  <si>
    <t>10.59%</t>
  </si>
  <si>
    <t>Common equity tier 1 capital to risk-weighted assets - amount</t>
  </si>
  <si>
    <t>Common equity tier 1 capital to risk-weighted assets - ratio (percent)</t>
  </si>
  <si>
    <t>11.65%</t>
  </si>
  <si>
    <t>11.47%</t>
  </si>
  <si>
    <t>Tier 1 capital to risk-weighted assets - amount</t>
  </si>
  <si>
    <t>Tier 1 capital to risk-weighted assets - ratio (percent)</t>
  </si>
  <si>
    <t>12.86%</t>
  </si>
  <si>
    <t>Total capital to risk-weighted assets - amount</t>
  </si>
  <si>
    <t>Total capital to risk-weighted assets - ratio (percent)</t>
  </si>
  <si>
    <t>15.00%</t>
  </si>
  <si>
    <t>15.03%</t>
  </si>
  <si>
    <t>Renasant Bank</t>
  </si>
  <si>
    <t>10.75%</t>
  </si>
  <si>
    <t>10.20%</t>
  </si>
  <si>
    <t>12.93%</t>
  </si>
  <si>
    <t>12.38%</t>
  </si>
  <si>
    <t>13.64%</t>
  </si>
  <si>
    <t>13.09%</t>
  </si>
  <si>
    <t>Segment Reporting (Details) - USD ($) $ in Thousands</t>
  </si>
  <si>
    <t>Financial information for the Company's operating segments</t>
  </si>
  <si>
    <t>Net interest income (loss)</t>
  </si>
  <si>
    <t>Operating Segments | Community Banks</t>
  </si>
  <si>
    <t>Operating Segments | Insurance</t>
  </si>
  <si>
    <t>Operating Segments | Wealth Managemen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507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9315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1064</v>
      </c>
      <c r="B1" s="2" t="s">
        <v>1</v>
      </c>
    </row>
    <row r="2" spans="1:2">
      <c r="B2" s="2" t="s">
        <v>368</v>
      </c>
    </row>
    <row r="3" spans="1:2">
      <c r="A3" s="3" t="s">
        <v>1065</v>
      </c>
    </row>
    <row r="4" spans="1:2">
      <c r="A4" s="4" t="s">
        <v>395</v>
      </c>
      <c r="B4" s="7" t="n">
        <v>16992</v>
      </c>
    </row>
    <row r="5" spans="1:2">
      <c r="A5" s="4" t="s">
        <v>1066</v>
      </c>
      <c r="B5" s="4" t="s">
        <v>1067</v>
      </c>
    </row>
    <row r="6" spans="1:2">
      <c r="A6" s="4" t="s">
        <v>1068</v>
      </c>
      <c r="B6" s="4" t="s">
        <v>1069</v>
      </c>
    </row>
    <row r="7" spans="1:2">
      <c r="A7" s="4" t="s">
        <v>1070</v>
      </c>
    </row>
    <row r="8" spans="1:2">
      <c r="A8" s="3" t="s">
        <v>1065</v>
      </c>
    </row>
    <row r="9" spans="1:2">
      <c r="A9" s="4" t="s">
        <v>1071</v>
      </c>
      <c r="B9" s="4" t="s">
        <v>1072</v>
      </c>
    </row>
    <row r="10" spans="1:2">
      <c r="A10" s="4" t="s">
        <v>1073</v>
      </c>
    </row>
    <row r="11" spans="1:2">
      <c r="A11" s="3" t="s">
        <v>1065</v>
      </c>
    </row>
    <row r="12" spans="1:2">
      <c r="A12" s="4" t="s">
        <v>1071</v>
      </c>
      <c r="B12" s="4" t="s">
        <v>38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74</v>
      </c>
      <c r="B1" s="2" t="s">
        <v>2</v>
      </c>
      <c r="C1" s="2" t="s">
        <v>23</v>
      </c>
    </row>
    <row r="2" spans="1:3">
      <c r="A2" s="3" t="s">
        <v>1075</v>
      </c>
    </row>
    <row r="3" spans="1:3">
      <c r="A3" s="4" t="s">
        <v>266</v>
      </c>
      <c r="B3" s="7" t="n">
        <v>3389</v>
      </c>
      <c r="C3" s="7" t="n">
        <v>4101</v>
      </c>
    </row>
    <row r="4" spans="1:3">
      <c r="A4" s="4" t="s">
        <v>1076</v>
      </c>
      <c r="B4" s="5" t="n">
        <v>6167</v>
      </c>
      <c r="C4" s="5" t="n">
        <v>6741</v>
      </c>
    </row>
    <row r="5" spans="1:3">
      <c r="A5" s="4" t="s">
        <v>41</v>
      </c>
      <c r="C5" s="5" t="n">
        <v>26302</v>
      </c>
    </row>
    <row r="6" spans="1:3">
      <c r="A6" s="4" t="s">
        <v>583</v>
      </c>
      <c r="B6" s="5" t="n">
        <v>9556</v>
      </c>
      <c r="C6" s="5" t="n">
        <v>37144</v>
      </c>
    </row>
    <row r="7" spans="1:3">
      <c r="A7" s="10" t="n">
        <v>1</v>
      </c>
    </row>
    <row r="8" spans="1:3">
      <c r="A8" s="3" t="s">
        <v>1075</v>
      </c>
    </row>
    <row r="9" spans="1:3">
      <c r="A9" s="4" t="s">
        <v>266</v>
      </c>
      <c r="B9" s="5" t="n">
        <v>0</v>
      </c>
      <c r="C9" s="5" t="n">
        <v>0</v>
      </c>
    </row>
    <row r="10" spans="1:3">
      <c r="A10" s="4" t="s">
        <v>1076</v>
      </c>
      <c r="B10" s="5" t="n">
        <v>0</v>
      </c>
      <c r="C10" s="5" t="n">
        <v>0</v>
      </c>
    </row>
    <row r="11" spans="1:3">
      <c r="A11" s="4" t="s">
        <v>41</v>
      </c>
      <c r="C11" s="5" t="n">
        <v>0</v>
      </c>
    </row>
    <row r="12" spans="1:3">
      <c r="A12" s="4" t="s">
        <v>583</v>
      </c>
      <c r="B12" s="5" t="n">
        <v>0</v>
      </c>
      <c r="C12" s="5" t="n">
        <v>0</v>
      </c>
    </row>
    <row r="13" spans="1:3">
      <c r="A13" s="10" t="n">
        <v>2</v>
      </c>
    </row>
    <row r="14" spans="1:3">
      <c r="A14" s="3" t="s">
        <v>1075</v>
      </c>
    </row>
    <row r="15" spans="1:3">
      <c r="A15" s="4" t="s">
        <v>266</v>
      </c>
      <c r="B15" s="5" t="n">
        <v>0</v>
      </c>
      <c r="C15" s="5" t="n">
        <v>0</v>
      </c>
    </row>
    <row r="16" spans="1:3">
      <c r="A16" s="4" t="s">
        <v>1076</v>
      </c>
      <c r="B16" s="5" t="n">
        <v>0</v>
      </c>
      <c r="C16" s="5" t="n">
        <v>0</v>
      </c>
    </row>
    <row r="17" spans="1:3">
      <c r="A17" s="4" t="s">
        <v>41</v>
      </c>
      <c r="C17" s="5" t="n">
        <v>0</v>
      </c>
    </row>
    <row r="18" spans="1:3">
      <c r="A18" s="4" t="s">
        <v>583</v>
      </c>
      <c r="B18" s="5" t="n">
        <v>0</v>
      </c>
      <c r="C18" s="5" t="n">
        <v>0</v>
      </c>
    </row>
    <row r="19" spans="1:3">
      <c r="A19" s="10" t="n">
        <v>3</v>
      </c>
    </row>
    <row r="20" spans="1:3">
      <c r="A20" s="3" t="s">
        <v>1075</v>
      </c>
    </row>
    <row r="21" spans="1:3">
      <c r="A21" s="4" t="s">
        <v>266</v>
      </c>
      <c r="B21" s="5" t="n">
        <v>3389</v>
      </c>
      <c r="C21" s="5" t="n">
        <v>4101</v>
      </c>
    </row>
    <row r="22" spans="1:3">
      <c r="A22" s="4" t="s">
        <v>1076</v>
      </c>
      <c r="B22" s="5" t="n">
        <v>6167</v>
      </c>
      <c r="C22" s="5" t="n">
        <v>6741</v>
      </c>
    </row>
    <row r="23" spans="1:3">
      <c r="A23" s="4" t="s">
        <v>41</v>
      </c>
      <c r="C23" s="5" t="n">
        <v>26302</v>
      </c>
    </row>
    <row r="24" spans="1:3">
      <c r="A24" s="4" t="s">
        <v>583</v>
      </c>
      <c r="B24" s="7" t="n">
        <v>9556</v>
      </c>
      <c r="C24" s="7" t="n">
        <v>3714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77</v>
      </c>
      <c r="B1" s="2" t="s">
        <v>1</v>
      </c>
      <c r="D1" s="2" t="s">
        <v>438</v>
      </c>
    </row>
    <row r="2" spans="1:4">
      <c r="B2" s="2" t="s">
        <v>2</v>
      </c>
      <c r="C2" s="2" t="s">
        <v>76</v>
      </c>
      <c r="D2" s="2" t="s">
        <v>23</v>
      </c>
    </row>
    <row r="3" spans="1:4">
      <c r="A3" s="3" t="s">
        <v>1078</v>
      </c>
    </row>
    <row r="4" spans="1:4">
      <c r="A4" s="4" t="s">
        <v>1079</v>
      </c>
      <c r="B4" s="7" t="n">
        <v>4063000</v>
      </c>
      <c r="D4" s="7" t="n">
        <v>4406000</v>
      </c>
    </row>
    <row r="5" spans="1:4">
      <c r="A5" s="3" t="s">
        <v>1080</v>
      </c>
    </row>
    <row r="6" spans="1:4">
      <c r="A6" s="4" t="s">
        <v>1081</v>
      </c>
      <c r="B6" s="5" t="n">
        <v>44149000</v>
      </c>
      <c r="D6" s="5" t="n">
        <v>42737000</v>
      </c>
    </row>
    <row r="7" spans="1:4">
      <c r="A7" s="4" t="s">
        <v>822</v>
      </c>
      <c r="B7" s="5" t="n">
        <v>0</v>
      </c>
      <c r="C7" s="7" t="n">
        <v>40000</v>
      </c>
      <c r="D7" s="5" t="n">
        <v>40000</v>
      </c>
    </row>
    <row r="8" spans="1:4">
      <c r="A8" s="4" t="s">
        <v>1082</v>
      </c>
      <c r="B8" s="5" t="n">
        <v>6092000</v>
      </c>
      <c r="C8" s="7" t="n">
        <v>6172000</v>
      </c>
    </row>
    <row r="9" spans="1:4">
      <c r="A9" s="4" t="s">
        <v>1083</v>
      </c>
    </row>
    <row r="10" spans="1:4">
      <c r="A10" s="3" t="s">
        <v>1080</v>
      </c>
    </row>
    <row r="11" spans="1:4">
      <c r="A11" s="4" t="s">
        <v>1081</v>
      </c>
      <c r="B11" s="7" t="n">
        <v>674000</v>
      </c>
      <c r="D11" s="7" t="n">
        <v>305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23</v>
      </c>
    </row>
    <row r="2" spans="1:3">
      <c r="A2" s="3" t="s">
        <v>339</v>
      </c>
    </row>
    <row r="3" spans="1:3">
      <c r="A3" s="4" t="s">
        <v>1085</v>
      </c>
      <c r="B3" s="7" t="n">
        <v>6750</v>
      </c>
      <c r="C3" s="7" t="n">
        <v>8290</v>
      </c>
    </row>
    <row r="4" spans="1:3">
      <c r="A4" s="4" t="s">
        <v>1086</v>
      </c>
      <c r="B4" s="5" t="n">
        <v>-583</v>
      </c>
      <c r="C4" s="5" t="n">
        <v>-1549</v>
      </c>
    </row>
    <row r="5" spans="1:3">
      <c r="A5" s="4" t="s">
        <v>447</v>
      </c>
      <c r="B5" s="7" t="n">
        <v>6167</v>
      </c>
      <c r="C5" s="7" t="n">
        <v>67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1087</v>
      </c>
      <c r="B1" s="2" t="s">
        <v>1</v>
      </c>
    </row>
    <row r="2" spans="1:3">
      <c r="B2" s="2" t="s">
        <v>2</v>
      </c>
      <c r="C2" s="2" t="s">
        <v>23</v>
      </c>
    </row>
    <row r="3" spans="1:3">
      <c r="A3" s="3" t="s">
        <v>1088</v>
      </c>
    </row>
    <row r="4" spans="1:3">
      <c r="A4" s="4" t="s">
        <v>395</v>
      </c>
      <c r="B4" s="7" t="n">
        <v>3389</v>
      </c>
      <c r="C4" s="7" t="n">
        <v>4101</v>
      </c>
    </row>
    <row r="5" spans="1:3">
      <c r="A5" s="10" t="n">
        <v>3</v>
      </c>
    </row>
    <row r="6" spans="1:3">
      <c r="A6" s="3" t="s">
        <v>1088</v>
      </c>
    </row>
    <row r="7" spans="1:3">
      <c r="A7" s="4" t="s">
        <v>395</v>
      </c>
      <c r="B7" s="5" t="n">
        <v>3389</v>
      </c>
      <c r="C7" s="7" t="n">
        <v>4101</v>
      </c>
    </row>
    <row r="8" spans="1:3">
      <c r="A8" s="4" t="s">
        <v>1089</v>
      </c>
    </row>
    <row r="9" spans="1:3">
      <c r="A9" s="3" t="s">
        <v>1088</v>
      </c>
    </row>
    <row r="10" spans="1:3">
      <c r="A10" s="4" t="s">
        <v>395</v>
      </c>
      <c r="B10" s="7" t="n">
        <v>3389</v>
      </c>
    </row>
    <row r="11" spans="1:3">
      <c r="A11" s="4" t="s">
        <v>1066</v>
      </c>
      <c r="B11" s="4" t="s">
        <v>1090</v>
      </c>
    </row>
    <row r="12" spans="1:3">
      <c r="A12" s="4" t="s">
        <v>1068</v>
      </c>
      <c r="B12" s="4" t="s">
        <v>1091</v>
      </c>
    </row>
    <row r="13" spans="1:3">
      <c r="A13" s="4" t="s">
        <v>1092</v>
      </c>
    </row>
    <row r="14" spans="1:3">
      <c r="A14" s="3" t="s">
        <v>1088</v>
      </c>
    </row>
    <row r="15" spans="1:3">
      <c r="A15" s="4" t="s">
        <v>1071</v>
      </c>
      <c r="B15" s="4" t="s">
        <v>1093</v>
      </c>
    </row>
    <row r="16" spans="1:3">
      <c r="A16" s="4" t="s">
        <v>1094</v>
      </c>
    </row>
    <row r="17" spans="1:3">
      <c r="A17" s="3" t="s">
        <v>1088</v>
      </c>
    </row>
    <row r="18" spans="1:3">
      <c r="A18" s="4" t="s">
        <v>1071</v>
      </c>
      <c r="B18" s="4" t="s">
        <v>1095</v>
      </c>
    </row>
    <row r="19" spans="1:3">
      <c r="A19" s="4" t="s">
        <v>1096</v>
      </c>
    </row>
    <row r="20" spans="1:3">
      <c r="A20" s="3" t="s">
        <v>1088</v>
      </c>
    </row>
    <row r="21" spans="1:3">
      <c r="A21" s="4" t="s">
        <v>395</v>
      </c>
      <c r="B21" s="7" t="n">
        <v>6167</v>
      </c>
    </row>
    <row r="22" spans="1:3">
      <c r="A22" s="4" t="s">
        <v>1066</v>
      </c>
      <c r="B22" s="4" t="s">
        <v>1097</v>
      </c>
    </row>
    <row r="23" spans="1:3">
      <c r="A23" s="4" t="s">
        <v>1068</v>
      </c>
      <c r="B23" s="4" t="s">
        <v>1098</v>
      </c>
    </row>
    <row r="24" spans="1:3">
      <c r="A24" s="4" t="s">
        <v>1099</v>
      </c>
    </row>
    <row r="25" spans="1:3">
      <c r="A25" s="3" t="s">
        <v>1088</v>
      </c>
    </row>
    <row r="26" spans="1:3">
      <c r="A26" s="4" t="s">
        <v>1071</v>
      </c>
      <c r="B26" s="4" t="s">
        <v>1093</v>
      </c>
    </row>
    <row r="27" spans="1:3">
      <c r="A27" s="4" t="s">
        <v>1100</v>
      </c>
    </row>
    <row r="28" spans="1:3">
      <c r="A28" s="3" t="s">
        <v>1088</v>
      </c>
    </row>
    <row r="29" spans="1:3">
      <c r="A29" s="4" t="s">
        <v>1071</v>
      </c>
      <c r="B29" s="4" t="s">
        <v>109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368</v>
      </c>
    </row>
    <row r="2" spans="1:2">
      <c r="A2" s="4" t="s">
        <v>1102</v>
      </c>
    </row>
    <row r="3" spans="1:2">
      <c r="A3" s="3" t="s">
        <v>343</v>
      </c>
    </row>
    <row r="4" spans="1:2">
      <c r="A4" s="4" t="s">
        <v>1103</v>
      </c>
      <c r="B4" s="7" t="n">
        <v>232398</v>
      </c>
    </row>
    <row r="5" spans="1:2">
      <c r="A5" s="4" t="s">
        <v>1104</v>
      </c>
      <c r="B5" s="5" t="n">
        <v>0</v>
      </c>
    </row>
    <row r="6" spans="1:2">
      <c r="A6" s="4" t="s">
        <v>1105</v>
      </c>
      <c r="B6" s="5" t="n">
        <v>0</v>
      </c>
    </row>
    <row r="7" spans="1:2">
      <c r="A7" s="4" t="s">
        <v>1106</v>
      </c>
    </row>
    <row r="8" spans="1:2">
      <c r="A8" s="3" t="s">
        <v>343</v>
      </c>
    </row>
    <row r="9" spans="1:2">
      <c r="A9" s="4" t="s">
        <v>1103</v>
      </c>
      <c r="B9" s="5" t="n">
        <v>224404</v>
      </c>
    </row>
    <row r="10" spans="1:2">
      <c r="A10" s="4" t="s">
        <v>1104</v>
      </c>
      <c r="B10" s="5" t="n">
        <v>0</v>
      </c>
    </row>
    <row r="11" spans="1:2">
      <c r="A11" s="4" t="s">
        <v>1105</v>
      </c>
      <c r="B11" s="5" t="n">
        <v>0</v>
      </c>
    </row>
    <row r="12" spans="1:2">
      <c r="A12" s="4" t="s">
        <v>1107</v>
      </c>
    </row>
    <row r="13" spans="1:2">
      <c r="A13" s="3" t="s">
        <v>343</v>
      </c>
    </row>
    <row r="14" spans="1:2">
      <c r="A14" s="4" t="s">
        <v>1103</v>
      </c>
      <c r="B14" s="5" t="n">
        <v>7994</v>
      </c>
    </row>
    <row r="15" spans="1:2">
      <c r="A15" s="4" t="s">
        <v>1104</v>
      </c>
      <c r="B15" s="5" t="n">
        <v>0</v>
      </c>
    </row>
    <row r="16" spans="1:2">
      <c r="A16" s="4" t="s">
        <v>1105</v>
      </c>
      <c r="B16"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08</v>
      </c>
      <c r="B1" s="2" t="s">
        <v>2</v>
      </c>
      <c r="C1" s="2" t="s">
        <v>23</v>
      </c>
    </row>
    <row r="2" spans="1:3">
      <c r="A2" s="3" t="s">
        <v>1109</v>
      </c>
    </row>
    <row r="3" spans="1:3">
      <c r="A3" s="4" t="s">
        <v>1110</v>
      </c>
      <c r="B3" s="7" t="n">
        <v>339619</v>
      </c>
      <c r="C3" s="7" t="n">
        <v>356282</v>
      </c>
    </row>
    <row r="4" spans="1:3">
      <c r="A4" s="4" t="s">
        <v>399</v>
      </c>
      <c r="B4" s="5" t="n">
        <v>737006</v>
      </c>
      <c r="C4" s="5" t="n">
        <v>674248</v>
      </c>
    </row>
    <row r="5" spans="1:3">
      <c r="A5" s="4" t="s">
        <v>1006</v>
      </c>
      <c r="B5" s="5" t="n">
        <v>232398</v>
      </c>
      <c r="C5" s="5" t="n">
        <v>177866</v>
      </c>
    </row>
    <row r="6" spans="1:3">
      <c r="A6" s="4" t="s">
        <v>41</v>
      </c>
      <c r="B6" s="5" t="n">
        <v>31826</v>
      </c>
      <c r="C6" s="5" t="n">
        <v>26302</v>
      </c>
    </row>
    <row r="7" spans="1:3">
      <c r="A7" s="4" t="s">
        <v>1111</v>
      </c>
    </row>
    <row r="8" spans="1:3">
      <c r="A8" s="3" t="s">
        <v>1109</v>
      </c>
    </row>
    <row r="9" spans="1:3">
      <c r="A9" s="4" t="s">
        <v>27</v>
      </c>
      <c r="B9" s="5" t="n">
        <v>236061</v>
      </c>
      <c r="C9" s="5" t="n">
        <v>306224</v>
      </c>
    </row>
    <row r="10" spans="1:3">
      <c r="A10" s="4" t="s">
        <v>1110</v>
      </c>
      <c r="C10" s="5" t="n">
        <v>356282</v>
      </c>
    </row>
    <row r="11" spans="1:3">
      <c r="A11" s="4" t="s">
        <v>399</v>
      </c>
      <c r="C11" s="5" t="n">
        <v>674248</v>
      </c>
    </row>
    <row r="12" spans="1:3">
      <c r="A12" s="4" t="s">
        <v>1006</v>
      </c>
      <c r="C12" s="5" t="n">
        <v>177866</v>
      </c>
    </row>
    <row r="13" spans="1:3">
      <c r="A13" s="4" t="s">
        <v>34</v>
      </c>
      <c r="B13" s="5" t="n">
        <v>6326858</v>
      </c>
      <c r="C13" s="5" t="n">
        <v>6159972</v>
      </c>
    </row>
    <row r="14" spans="1:3">
      <c r="A14" s="4" t="s">
        <v>41</v>
      </c>
      <c r="B14" s="5" t="n">
        <v>31826</v>
      </c>
      <c r="C14" s="5" t="n">
        <v>26302</v>
      </c>
    </row>
    <row r="15" spans="1:3">
      <c r="A15" s="4" t="s">
        <v>997</v>
      </c>
      <c r="B15" s="5" t="n">
        <v>6786</v>
      </c>
      <c r="C15" s="5" t="n">
        <v>9108</v>
      </c>
    </row>
    <row r="16" spans="1:3">
      <c r="A16" s="3" t="s">
        <v>1112</v>
      </c>
    </row>
    <row r="17" spans="1:3">
      <c r="A17" s="4" t="s">
        <v>44</v>
      </c>
      <c r="B17" s="5" t="n">
        <v>7202025</v>
      </c>
      <c r="C17" s="5" t="n">
        <v>7059137</v>
      </c>
    </row>
    <row r="18" spans="1:3">
      <c r="A18" s="4" t="s">
        <v>48</v>
      </c>
      <c r="B18" s="5" t="n">
        <v>120121</v>
      </c>
      <c r="C18" s="5" t="n">
        <v>109676</v>
      </c>
    </row>
    <row r="19" spans="1:3">
      <c r="A19" s="4" t="s">
        <v>1113</v>
      </c>
      <c r="B19" s="5" t="n">
        <v>122</v>
      </c>
      <c r="C19" s="5" t="n">
        <v>147</v>
      </c>
    </row>
    <row r="20" spans="1:3">
      <c r="A20" s="4" t="s">
        <v>1114</v>
      </c>
      <c r="B20" s="5" t="n">
        <v>8024</v>
      </c>
      <c r="C20" s="5" t="n">
        <v>8542</v>
      </c>
    </row>
    <row r="21" spans="1:3">
      <c r="A21" s="4" t="s">
        <v>1115</v>
      </c>
      <c r="B21" s="5" t="n">
        <v>85607</v>
      </c>
      <c r="C21" s="5" t="n">
        <v>95643</v>
      </c>
    </row>
    <row r="22" spans="1:3">
      <c r="A22" s="4" t="s">
        <v>1116</v>
      </c>
      <c r="B22" s="5" t="n">
        <v>98203</v>
      </c>
      <c r="C22" s="5" t="n">
        <v>98127</v>
      </c>
    </row>
    <row r="23" spans="1:3">
      <c r="A23" s="4" t="s">
        <v>997</v>
      </c>
      <c r="B23" s="5" t="n">
        <v>5881</v>
      </c>
      <c r="C23" s="5" t="n">
        <v>5910</v>
      </c>
    </row>
    <row r="24" spans="1:3">
      <c r="A24" s="4" t="s">
        <v>395</v>
      </c>
    </row>
    <row r="25" spans="1:3">
      <c r="A25" s="3" t="s">
        <v>1109</v>
      </c>
    </row>
    <row r="26" spans="1:3">
      <c r="A26" s="4" t="s">
        <v>27</v>
      </c>
      <c r="B26" s="5" t="n">
        <v>236061</v>
      </c>
      <c r="C26" s="5" t="n">
        <v>306224</v>
      </c>
    </row>
    <row r="27" spans="1:3">
      <c r="A27" s="4" t="s">
        <v>1110</v>
      </c>
      <c r="B27" s="5" t="n">
        <v>353064</v>
      </c>
      <c r="C27" s="5" t="n">
        <v>362893</v>
      </c>
    </row>
    <row r="28" spans="1:3">
      <c r="A28" s="4" t="s">
        <v>399</v>
      </c>
      <c r="B28" s="5" t="n">
        <v>737006</v>
      </c>
      <c r="C28" s="5" t="n">
        <v>674248</v>
      </c>
    </row>
    <row r="29" spans="1:3">
      <c r="A29" s="4" t="s">
        <v>1006</v>
      </c>
      <c r="B29" s="5" t="n">
        <v>232398</v>
      </c>
      <c r="C29" s="5" t="n">
        <v>177866</v>
      </c>
    </row>
    <row r="30" spans="1:3">
      <c r="A30" s="4" t="s">
        <v>34</v>
      </c>
      <c r="B30" s="5" t="n">
        <v>6241238</v>
      </c>
      <c r="C30" s="5" t="n">
        <v>5989790</v>
      </c>
    </row>
    <row r="31" spans="1:3">
      <c r="A31" s="4" t="s">
        <v>41</v>
      </c>
      <c r="B31" s="5" t="n">
        <v>37563</v>
      </c>
      <c r="C31" s="5" t="n">
        <v>32064</v>
      </c>
    </row>
    <row r="32" spans="1:3">
      <c r="A32" s="4" t="s">
        <v>997</v>
      </c>
      <c r="B32" s="5" t="n">
        <v>6786</v>
      </c>
      <c r="C32" s="5" t="n">
        <v>9108</v>
      </c>
    </row>
    <row r="33" spans="1:3">
      <c r="A33" s="3" t="s">
        <v>1112</v>
      </c>
    </row>
    <row r="34" spans="1:3">
      <c r="A34" s="4" t="s">
        <v>44</v>
      </c>
      <c r="B34" s="5" t="n">
        <v>7203557</v>
      </c>
      <c r="C34" s="5" t="n">
        <v>7069411</v>
      </c>
    </row>
    <row r="35" spans="1:3">
      <c r="A35" s="4" t="s">
        <v>48</v>
      </c>
      <c r="B35" s="5" t="n">
        <v>120121</v>
      </c>
      <c r="C35" s="5" t="n">
        <v>109676</v>
      </c>
    </row>
    <row r="36" spans="1:3">
      <c r="A36" s="4" t="s">
        <v>1113</v>
      </c>
      <c r="B36" s="5" t="n">
        <v>122</v>
      </c>
      <c r="C36" s="5" t="n">
        <v>147</v>
      </c>
    </row>
    <row r="37" spans="1:3">
      <c r="A37" s="4" t="s">
        <v>1114</v>
      </c>
      <c r="B37" s="5" t="n">
        <v>8280</v>
      </c>
      <c r="C37" s="5" t="n">
        <v>8777</v>
      </c>
    </row>
    <row r="38" spans="1:3">
      <c r="A38" s="4" t="s">
        <v>1115</v>
      </c>
      <c r="B38" s="5" t="n">
        <v>66826</v>
      </c>
      <c r="C38" s="5" t="n">
        <v>73301</v>
      </c>
    </row>
    <row r="39" spans="1:3">
      <c r="A39" s="4" t="s">
        <v>1116</v>
      </c>
      <c r="B39" s="5" t="n">
        <v>101950</v>
      </c>
      <c r="C39" s="5" t="n">
        <v>101000</v>
      </c>
    </row>
    <row r="40" spans="1:3">
      <c r="A40" s="4" t="s">
        <v>997</v>
      </c>
      <c r="B40" s="5" t="n">
        <v>5881</v>
      </c>
      <c r="C40" s="5" t="n">
        <v>5910</v>
      </c>
    </row>
    <row r="41" spans="1:3">
      <c r="A41" s="4" t="s">
        <v>1117</v>
      </c>
    </row>
    <row r="42" spans="1:3">
      <c r="A42" s="3" t="s">
        <v>1109</v>
      </c>
    </row>
    <row r="43" spans="1:3">
      <c r="A43" s="4" t="s">
        <v>27</v>
      </c>
      <c r="B43" s="5" t="n">
        <v>236061</v>
      </c>
      <c r="C43" s="5" t="n">
        <v>306224</v>
      </c>
    </row>
    <row r="44" spans="1:3">
      <c r="A44" s="4" t="s">
        <v>1110</v>
      </c>
      <c r="B44" s="5" t="n">
        <v>0</v>
      </c>
      <c r="C44" s="5" t="n">
        <v>0</v>
      </c>
    </row>
    <row r="45" spans="1:3">
      <c r="A45" s="4" t="s">
        <v>399</v>
      </c>
      <c r="B45" s="5" t="n">
        <v>0</v>
      </c>
      <c r="C45" s="5" t="n">
        <v>0</v>
      </c>
    </row>
    <row r="46" spans="1:3">
      <c r="A46" s="4" t="s">
        <v>1006</v>
      </c>
      <c r="B46" s="5" t="n">
        <v>0</v>
      </c>
      <c r="C46" s="5" t="n">
        <v>0</v>
      </c>
    </row>
    <row r="47" spans="1:3">
      <c r="A47" s="4" t="s">
        <v>34</v>
      </c>
      <c r="B47" s="5" t="n">
        <v>0</v>
      </c>
      <c r="C47" s="5" t="n">
        <v>0</v>
      </c>
    </row>
    <row r="48" spans="1:3">
      <c r="A48" s="4" t="s">
        <v>41</v>
      </c>
      <c r="B48" s="5" t="n">
        <v>0</v>
      </c>
      <c r="C48" s="5" t="n">
        <v>0</v>
      </c>
    </row>
    <row r="49" spans="1:3">
      <c r="A49" s="4" t="s">
        <v>997</v>
      </c>
      <c r="B49" s="5" t="n">
        <v>0</v>
      </c>
      <c r="C49" s="5" t="n">
        <v>0</v>
      </c>
    </row>
    <row r="50" spans="1:3">
      <c r="A50" s="3" t="s">
        <v>1112</v>
      </c>
    </row>
    <row r="51" spans="1:3">
      <c r="A51" s="4" t="s">
        <v>44</v>
      </c>
      <c r="B51" s="5" t="n">
        <v>5588280</v>
      </c>
      <c r="C51" s="5" t="n">
        <v>5438384</v>
      </c>
    </row>
    <row r="52" spans="1:3">
      <c r="A52" s="4" t="s">
        <v>48</v>
      </c>
      <c r="B52" s="5" t="n">
        <v>120121</v>
      </c>
      <c r="C52" s="5" t="n">
        <v>109676</v>
      </c>
    </row>
    <row r="53" spans="1:3">
      <c r="A53" s="4" t="s">
        <v>1113</v>
      </c>
      <c r="B53" s="5" t="n">
        <v>122</v>
      </c>
      <c r="C53" s="5" t="n">
        <v>147</v>
      </c>
    </row>
    <row r="54" spans="1:3">
      <c r="A54" s="4" t="s">
        <v>1114</v>
      </c>
      <c r="B54" s="5" t="n">
        <v>0</v>
      </c>
      <c r="C54" s="5" t="n">
        <v>0</v>
      </c>
    </row>
    <row r="55" spans="1:3">
      <c r="A55" s="4" t="s">
        <v>1115</v>
      </c>
      <c r="B55" s="5" t="n">
        <v>0</v>
      </c>
      <c r="C55" s="5" t="n">
        <v>0</v>
      </c>
    </row>
    <row r="56" spans="1:3">
      <c r="A56" s="4" t="s">
        <v>1116</v>
      </c>
      <c r="B56" s="5" t="n">
        <v>0</v>
      </c>
      <c r="C56" s="5" t="n">
        <v>0</v>
      </c>
    </row>
    <row r="57" spans="1:3">
      <c r="A57" s="4" t="s">
        <v>997</v>
      </c>
      <c r="B57" s="5" t="n">
        <v>0</v>
      </c>
      <c r="C57" s="5" t="n">
        <v>0</v>
      </c>
    </row>
    <row r="58" spans="1:3">
      <c r="A58" s="4" t="s">
        <v>1118</v>
      </c>
    </row>
    <row r="59" spans="1:3">
      <c r="A59" s="3" t="s">
        <v>1109</v>
      </c>
    </row>
    <row r="60" spans="1:3">
      <c r="A60" s="4" t="s">
        <v>27</v>
      </c>
      <c r="B60" s="5" t="n">
        <v>0</v>
      </c>
      <c r="C60" s="5" t="n">
        <v>0</v>
      </c>
    </row>
    <row r="61" spans="1:3">
      <c r="A61" s="4" t="s">
        <v>1110</v>
      </c>
      <c r="B61" s="5" t="n">
        <v>353064</v>
      </c>
      <c r="C61" s="5" t="n">
        <v>362893</v>
      </c>
    </row>
    <row r="62" spans="1:3">
      <c r="A62" s="4" t="s">
        <v>399</v>
      </c>
      <c r="B62" s="5" t="n">
        <v>720014</v>
      </c>
      <c r="C62" s="5" t="n">
        <v>655859</v>
      </c>
    </row>
    <row r="63" spans="1:3">
      <c r="A63" s="4" t="s">
        <v>1006</v>
      </c>
      <c r="B63" s="5" t="n">
        <v>232398</v>
      </c>
      <c r="C63" s="5" t="n">
        <v>177866</v>
      </c>
    </row>
    <row r="64" spans="1:3">
      <c r="A64" s="4" t="s">
        <v>34</v>
      </c>
      <c r="B64" s="5" t="n">
        <v>0</v>
      </c>
      <c r="C64" s="5" t="n">
        <v>0</v>
      </c>
    </row>
    <row r="65" spans="1:3">
      <c r="A65" s="4" t="s">
        <v>41</v>
      </c>
      <c r="B65" s="5" t="n">
        <v>0</v>
      </c>
      <c r="C65" s="5" t="n">
        <v>0</v>
      </c>
    </row>
    <row r="66" spans="1:3">
      <c r="A66" s="4" t="s">
        <v>997</v>
      </c>
      <c r="B66" s="5" t="n">
        <v>6786</v>
      </c>
      <c r="C66" s="5" t="n">
        <v>9108</v>
      </c>
    </row>
    <row r="67" spans="1:3">
      <c r="A67" s="3" t="s">
        <v>1112</v>
      </c>
    </row>
    <row r="68" spans="1:3">
      <c r="A68" s="4" t="s">
        <v>44</v>
      </c>
      <c r="B68" s="5" t="n">
        <v>1615277</v>
      </c>
      <c r="C68" s="5" t="n">
        <v>1631027</v>
      </c>
    </row>
    <row r="69" spans="1:3">
      <c r="A69" s="4" t="s">
        <v>48</v>
      </c>
      <c r="B69" s="5" t="n">
        <v>0</v>
      </c>
      <c r="C69" s="5" t="n">
        <v>0</v>
      </c>
    </row>
    <row r="70" spans="1:3">
      <c r="A70" s="4" t="s">
        <v>1113</v>
      </c>
      <c r="B70" s="5" t="n">
        <v>0</v>
      </c>
      <c r="C70" s="5" t="n">
        <v>0</v>
      </c>
    </row>
    <row r="71" spans="1:3">
      <c r="A71" s="4" t="s">
        <v>1114</v>
      </c>
      <c r="B71" s="5" t="n">
        <v>8280</v>
      </c>
      <c r="C71" s="5" t="n">
        <v>8777</v>
      </c>
    </row>
    <row r="72" spans="1:3">
      <c r="A72" s="4" t="s">
        <v>1115</v>
      </c>
      <c r="B72" s="5" t="n">
        <v>66826</v>
      </c>
      <c r="C72" s="5" t="n">
        <v>73301</v>
      </c>
    </row>
    <row r="73" spans="1:3">
      <c r="A73" s="4" t="s">
        <v>1116</v>
      </c>
      <c r="B73" s="5" t="n">
        <v>101950</v>
      </c>
      <c r="C73" s="5" t="n">
        <v>101000</v>
      </c>
    </row>
    <row r="74" spans="1:3">
      <c r="A74" s="4" t="s">
        <v>997</v>
      </c>
      <c r="B74" s="5" t="n">
        <v>5881</v>
      </c>
      <c r="C74" s="5" t="n">
        <v>5910</v>
      </c>
    </row>
    <row r="75" spans="1:3">
      <c r="A75" s="4" t="s">
        <v>1119</v>
      </c>
    </row>
    <row r="76" spans="1:3">
      <c r="A76" s="3" t="s">
        <v>1109</v>
      </c>
    </row>
    <row r="77" spans="1:3">
      <c r="A77" s="4" t="s">
        <v>27</v>
      </c>
      <c r="B77" s="5" t="n">
        <v>0</v>
      </c>
      <c r="C77" s="5" t="n">
        <v>0</v>
      </c>
    </row>
    <row r="78" spans="1:3">
      <c r="A78" s="4" t="s">
        <v>1110</v>
      </c>
      <c r="B78" s="5" t="n">
        <v>0</v>
      </c>
      <c r="C78" s="5" t="n">
        <v>0</v>
      </c>
    </row>
    <row r="79" spans="1:3">
      <c r="A79" s="4" t="s">
        <v>399</v>
      </c>
      <c r="B79" s="5" t="n">
        <v>16992</v>
      </c>
      <c r="C79" s="5" t="n">
        <v>18389</v>
      </c>
    </row>
    <row r="80" spans="1:3">
      <c r="A80" s="4" t="s">
        <v>1006</v>
      </c>
      <c r="B80" s="5" t="n">
        <v>0</v>
      </c>
      <c r="C80" s="5" t="n">
        <v>0</v>
      </c>
    </row>
    <row r="81" spans="1:3">
      <c r="A81" s="4" t="s">
        <v>34</v>
      </c>
      <c r="B81" s="5" t="n">
        <v>6241238</v>
      </c>
      <c r="C81" s="5" t="n">
        <v>5989790</v>
      </c>
    </row>
    <row r="82" spans="1:3">
      <c r="A82" s="4" t="s">
        <v>41</v>
      </c>
      <c r="B82" s="5" t="n">
        <v>37563</v>
      </c>
      <c r="C82" s="5" t="n">
        <v>32064</v>
      </c>
    </row>
    <row r="83" spans="1:3">
      <c r="A83" s="4" t="s">
        <v>997</v>
      </c>
      <c r="B83" s="5" t="n">
        <v>0</v>
      </c>
      <c r="C83" s="5" t="n">
        <v>0</v>
      </c>
    </row>
    <row r="84" spans="1:3">
      <c r="A84" s="3" t="s">
        <v>1112</v>
      </c>
    </row>
    <row r="85" spans="1:3">
      <c r="A85" s="4" t="s">
        <v>44</v>
      </c>
      <c r="B85" s="5" t="n">
        <v>0</v>
      </c>
      <c r="C85" s="5" t="n">
        <v>0</v>
      </c>
    </row>
    <row r="86" spans="1:3">
      <c r="A86" s="4" t="s">
        <v>48</v>
      </c>
      <c r="B86" s="5" t="n">
        <v>0</v>
      </c>
      <c r="C86" s="5" t="n">
        <v>0</v>
      </c>
    </row>
    <row r="87" spans="1:3">
      <c r="A87" s="4" t="s">
        <v>1113</v>
      </c>
      <c r="B87" s="5" t="n">
        <v>0</v>
      </c>
      <c r="C87" s="5" t="n">
        <v>0</v>
      </c>
    </row>
    <row r="88" spans="1:3">
      <c r="A88" s="4" t="s">
        <v>1114</v>
      </c>
      <c r="B88" s="5" t="n">
        <v>0</v>
      </c>
      <c r="C88" s="5" t="n">
        <v>0</v>
      </c>
    </row>
    <row r="89" spans="1:3">
      <c r="A89" s="4" t="s">
        <v>1115</v>
      </c>
      <c r="B89" s="5" t="n">
        <v>0</v>
      </c>
      <c r="C89" s="5" t="n">
        <v>0</v>
      </c>
    </row>
    <row r="90" spans="1:3">
      <c r="A90" s="4" t="s">
        <v>1116</v>
      </c>
      <c r="B90" s="5" t="n">
        <v>0</v>
      </c>
      <c r="C90" s="5" t="n">
        <v>0</v>
      </c>
    </row>
    <row r="91" spans="1:3">
      <c r="A91" s="4" t="s">
        <v>997</v>
      </c>
      <c r="B91" s="7" t="n">
        <v>0</v>
      </c>
      <c r="C91"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0</v>
      </c>
      <c r="B1" s="2" t="s">
        <v>75</v>
      </c>
      <c r="D1" s="2" t="s">
        <v>1</v>
      </c>
    </row>
    <row r="2" spans="1:5">
      <c r="B2" s="2" t="s">
        <v>2</v>
      </c>
      <c r="C2" s="2" t="s">
        <v>76</v>
      </c>
      <c r="D2" s="2" t="s">
        <v>2</v>
      </c>
      <c r="E2" s="2" t="s">
        <v>76</v>
      </c>
    </row>
    <row r="3" spans="1:5">
      <c r="A3" s="3" t="s">
        <v>1121</v>
      </c>
    </row>
    <row r="4" spans="1:5">
      <c r="A4" s="4" t="s">
        <v>1122</v>
      </c>
      <c r="B4" s="7" t="n">
        <v>3980</v>
      </c>
      <c r="C4" s="7" t="n">
        <v>-544</v>
      </c>
      <c r="D4" s="7" t="n">
        <v>8862</v>
      </c>
      <c r="E4" s="7" t="n">
        <v>2538</v>
      </c>
    </row>
    <row r="5" spans="1:5">
      <c r="A5" s="4" t="s">
        <v>1123</v>
      </c>
      <c r="B5" s="5" t="n">
        <v>1538</v>
      </c>
      <c r="C5" s="5" t="n">
        <v>-218</v>
      </c>
      <c r="D5" s="5" t="n">
        <v>3426</v>
      </c>
      <c r="E5" s="5" t="n">
        <v>971</v>
      </c>
    </row>
    <row r="6" spans="1:5">
      <c r="A6" s="4" t="s">
        <v>131</v>
      </c>
      <c r="B6" s="5" t="n">
        <v>2442</v>
      </c>
      <c r="C6" s="5" t="n">
        <v>-326</v>
      </c>
      <c r="D6" s="5" t="n">
        <v>5436</v>
      </c>
      <c r="E6" s="5" t="n">
        <v>1567</v>
      </c>
    </row>
    <row r="7" spans="1:5">
      <c r="A7" s="4" t="s">
        <v>1124</v>
      </c>
    </row>
    <row r="8" spans="1:5">
      <c r="A8" s="3" t="s">
        <v>1121</v>
      </c>
    </row>
    <row r="9" spans="1:5">
      <c r="A9" s="4" t="s">
        <v>1125</v>
      </c>
      <c r="B9" s="5" t="n">
        <v>4188</v>
      </c>
      <c r="C9" s="5" t="n">
        <v>1326</v>
      </c>
      <c r="D9" s="5" t="n">
        <v>8927</v>
      </c>
      <c r="E9" s="5" t="n">
        <v>6315</v>
      </c>
    </row>
    <row r="10" spans="1:5">
      <c r="A10" s="4" t="s">
        <v>1126</v>
      </c>
      <c r="B10" s="5" t="n">
        <v>1619</v>
      </c>
      <c r="C10" s="5" t="n">
        <v>514</v>
      </c>
      <c r="D10" s="5" t="n">
        <v>3451</v>
      </c>
      <c r="E10" s="5" t="n">
        <v>2440</v>
      </c>
    </row>
    <row r="11" spans="1:5">
      <c r="A11" s="4" t="s">
        <v>1127</v>
      </c>
      <c r="B11" s="5" t="n">
        <v>2569</v>
      </c>
      <c r="C11" s="5" t="n">
        <v>812</v>
      </c>
      <c r="D11" s="5" t="n">
        <v>5476</v>
      </c>
      <c r="E11" s="5" t="n">
        <v>3875</v>
      </c>
    </row>
    <row r="12" spans="1:5">
      <c r="A12" s="4" t="s">
        <v>1128</v>
      </c>
      <c r="B12" s="5" t="n">
        <v>-29</v>
      </c>
    </row>
    <row r="13" spans="1:5">
      <c r="A13" s="4" t="s">
        <v>1129</v>
      </c>
      <c r="B13" s="5" t="n">
        <v>-11</v>
      </c>
    </row>
    <row r="14" spans="1:5">
      <c r="A14" s="4" t="s">
        <v>1130</v>
      </c>
      <c r="B14" s="5" t="n">
        <v>-18</v>
      </c>
    </row>
    <row r="15" spans="1:5">
      <c r="A15" s="4" t="s">
        <v>1122</v>
      </c>
      <c r="B15" s="5" t="n">
        <v>4159</v>
      </c>
      <c r="C15" s="5" t="n">
        <v>41</v>
      </c>
      <c r="D15" s="5" t="n">
        <v>8652</v>
      </c>
      <c r="E15" s="5" t="n">
        <v>5068</v>
      </c>
    </row>
    <row r="16" spans="1:5">
      <c r="A16" s="4" t="s">
        <v>1123</v>
      </c>
      <c r="B16" s="5" t="n">
        <v>1608</v>
      </c>
      <c r="C16" s="5" t="n">
        <v>19</v>
      </c>
      <c r="D16" s="5" t="n">
        <v>3345</v>
      </c>
      <c r="E16" s="5" t="n">
        <v>1959</v>
      </c>
    </row>
    <row r="17" spans="1:5">
      <c r="A17" s="4" t="s">
        <v>131</v>
      </c>
      <c r="B17" s="5" t="n">
        <v>2551</v>
      </c>
      <c r="C17" s="5" t="n">
        <v>22</v>
      </c>
      <c r="D17" s="5" t="n">
        <v>5307</v>
      </c>
      <c r="E17" s="5" t="n">
        <v>3109</v>
      </c>
    </row>
    <row r="18" spans="1:5">
      <c r="A18" s="4" t="s">
        <v>1131</v>
      </c>
    </row>
    <row r="19" spans="1:5">
      <c r="A19" s="3" t="s">
        <v>1121</v>
      </c>
    </row>
    <row r="20" spans="1:5">
      <c r="A20" s="4" t="s">
        <v>1128</v>
      </c>
      <c r="C20" s="5" t="n">
        <v>-1257</v>
      </c>
      <c r="E20" s="5" t="n">
        <v>-1186</v>
      </c>
    </row>
    <row r="21" spans="1:5">
      <c r="A21" s="4" t="s">
        <v>1129</v>
      </c>
      <c r="C21" s="5" t="n">
        <v>-485</v>
      </c>
      <c r="E21" s="5" t="n">
        <v>-458</v>
      </c>
    </row>
    <row r="22" spans="1:5">
      <c r="A22" s="4" t="s">
        <v>1130</v>
      </c>
      <c r="C22" s="5" t="n">
        <v>-772</v>
      </c>
      <c r="E22" s="5" t="n">
        <v>-728</v>
      </c>
    </row>
    <row r="23" spans="1:5">
      <c r="A23" s="4" t="s">
        <v>1132</v>
      </c>
    </row>
    <row r="24" spans="1:5">
      <c r="A24" s="3" t="s">
        <v>1121</v>
      </c>
    </row>
    <row r="25" spans="1:5">
      <c r="A25" s="4" t="s">
        <v>1128</v>
      </c>
      <c r="C25" s="5" t="n">
        <v>-28</v>
      </c>
      <c r="D25" s="5" t="n">
        <v>-275</v>
      </c>
      <c r="E25" s="5" t="n">
        <v>-61</v>
      </c>
    </row>
    <row r="26" spans="1:5">
      <c r="A26" s="4" t="s">
        <v>1129</v>
      </c>
      <c r="C26" s="5" t="n">
        <v>-10</v>
      </c>
      <c r="D26" s="5" t="n">
        <v>-106</v>
      </c>
      <c r="E26" s="5" t="n">
        <v>-23</v>
      </c>
    </row>
    <row r="27" spans="1:5">
      <c r="A27" s="4" t="s">
        <v>1130</v>
      </c>
      <c r="C27" s="5" t="n">
        <v>-18</v>
      </c>
      <c r="D27" s="5" t="n">
        <v>-169</v>
      </c>
      <c r="E27" s="5" t="n">
        <v>-38</v>
      </c>
    </row>
    <row r="28" spans="1:5">
      <c r="A28" s="4" t="s">
        <v>211</v>
      </c>
    </row>
    <row r="29" spans="1:5">
      <c r="A29" s="3" t="s">
        <v>1121</v>
      </c>
    </row>
    <row r="30" spans="1:5">
      <c r="A30" s="4" t="s">
        <v>1125</v>
      </c>
      <c r="B30" s="5" t="n">
        <v>-270</v>
      </c>
      <c r="C30" s="5" t="n">
        <v>-704</v>
      </c>
      <c r="D30" s="5" t="n">
        <v>6</v>
      </c>
      <c r="E30" s="5" t="n">
        <v>-2766</v>
      </c>
    </row>
    <row r="31" spans="1:5">
      <c r="A31" s="4" t="s">
        <v>1126</v>
      </c>
      <c r="B31" s="5" t="n">
        <v>-105</v>
      </c>
      <c r="C31" s="5" t="n">
        <v>-276</v>
      </c>
      <c r="D31" s="5" t="n">
        <v>2</v>
      </c>
      <c r="E31" s="5" t="n">
        <v>-1072</v>
      </c>
    </row>
    <row r="32" spans="1:5">
      <c r="A32" s="4" t="s">
        <v>1127</v>
      </c>
      <c r="B32" s="5" t="n">
        <v>-165</v>
      </c>
      <c r="C32" s="5" t="n">
        <v>-428</v>
      </c>
      <c r="D32" s="5" t="n">
        <v>4</v>
      </c>
      <c r="E32" s="5" t="n">
        <v>-1694</v>
      </c>
    </row>
    <row r="33" spans="1:5">
      <c r="A33" s="4" t="s">
        <v>1122</v>
      </c>
      <c r="B33" s="5" t="n">
        <v>-270</v>
      </c>
      <c r="C33" s="5" t="n">
        <v>-704</v>
      </c>
      <c r="D33" s="5" t="n">
        <v>6</v>
      </c>
      <c r="E33" s="5" t="n">
        <v>-2766</v>
      </c>
    </row>
    <row r="34" spans="1:5">
      <c r="A34" s="4" t="s">
        <v>1123</v>
      </c>
      <c r="B34" s="5" t="n">
        <v>-105</v>
      </c>
      <c r="C34" s="5" t="n">
        <v>-276</v>
      </c>
      <c r="D34" s="5" t="n">
        <v>2</v>
      </c>
      <c r="E34" s="5" t="n">
        <v>-1072</v>
      </c>
    </row>
    <row r="35" spans="1:5">
      <c r="A35" s="4" t="s">
        <v>131</v>
      </c>
      <c r="B35" s="5" t="n">
        <v>-165</v>
      </c>
      <c r="C35" s="5" t="n">
        <v>-428</v>
      </c>
      <c r="D35" s="5" t="n">
        <v>4</v>
      </c>
      <c r="E35" s="5" t="n">
        <v>-1694</v>
      </c>
    </row>
    <row r="36" spans="1:5">
      <c r="A36" s="4" t="s">
        <v>1133</v>
      </c>
    </row>
    <row r="37" spans="1:5">
      <c r="A37" s="3" t="s">
        <v>1121</v>
      </c>
    </row>
    <row r="38" spans="1:5">
      <c r="A38" s="4" t="s">
        <v>1122</v>
      </c>
      <c r="B38" s="5" t="n">
        <v>91</v>
      </c>
      <c r="C38" s="5" t="n">
        <v>119</v>
      </c>
      <c r="D38" s="5" t="n">
        <v>204</v>
      </c>
      <c r="E38" s="5" t="n">
        <v>236</v>
      </c>
    </row>
    <row r="39" spans="1:5">
      <c r="A39" s="4" t="s">
        <v>1123</v>
      </c>
      <c r="B39" s="5" t="n">
        <v>35</v>
      </c>
      <c r="C39" s="5" t="n">
        <v>39</v>
      </c>
      <c r="D39" s="5" t="n">
        <v>79</v>
      </c>
      <c r="E39" s="5" t="n">
        <v>84</v>
      </c>
    </row>
    <row r="40" spans="1:5">
      <c r="A40" s="4" t="s">
        <v>131</v>
      </c>
      <c r="B40" s="5" t="n">
        <v>56</v>
      </c>
      <c r="C40" s="5" t="n">
        <v>80</v>
      </c>
      <c r="D40" s="5" t="n">
        <v>125</v>
      </c>
      <c r="E40" s="5" t="n">
        <v>152</v>
      </c>
    </row>
    <row r="41" spans="1:5">
      <c r="A41" s="4" t="s">
        <v>129</v>
      </c>
    </row>
    <row r="42" spans="1:5">
      <c r="A42" s="3" t="s">
        <v>1121</v>
      </c>
    </row>
    <row r="43" spans="1:5">
      <c r="A43" s="4" t="s">
        <v>1128</v>
      </c>
      <c r="B43" s="5" t="n">
        <v>91</v>
      </c>
      <c r="C43" s="5" t="n">
        <v>119</v>
      </c>
      <c r="D43" s="5" t="n">
        <v>204</v>
      </c>
      <c r="E43" s="5" t="n">
        <v>236</v>
      </c>
    </row>
    <row r="44" spans="1:5">
      <c r="A44" s="4" t="s">
        <v>1129</v>
      </c>
      <c r="B44" s="5" t="n">
        <v>35</v>
      </c>
      <c r="C44" s="5" t="n">
        <v>39</v>
      </c>
      <c r="D44" s="5" t="n">
        <v>79</v>
      </c>
      <c r="E44" s="5" t="n">
        <v>84</v>
      </c>
    </row>
    <row r="45" spans="1:5">
      <c r="A45" s="4" t="s">
        <v>1130</v>
      </c>
      <c r="B45" s="7" t="n">
        <v>56</v>
      </c>
      <c r="C45" s="7" t="n">
        <v>80</v>
      </c>
      <c r="D45" s="7" t="n">
        <v>125</v>
      </c>
      <c r="E45" s="7" t="n">
        <v>152</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23</v>
      </c>
    </row>
    <row r="2" spans="1:3">
      <c r="A2" s="3" t="s">
        <v>1135</v>
      </c>
    </row>
    <row r="3" spans="1:3">
      <c r="A3" s="4" t="s">
        <v>1136</v>
      </c>
      <c r="B3" s="7" t="n">
        <v>14797</v>
      </c>
      <c r="C3" s="7" t="n">
        <v>9490</v>
      </c>
    </row>
    <row r="4" spans="1:3">
      <c r="A4" s="4" t="s">
        <v>1137</v>
      </c>
      <c r="B4" s="5" t="n">
        <v>-16719</v>
      </c>
      <c r="C4" s="5" t="n">
        <v>-16719</v>
      </c>
    </row>
    <row r="5" spans="1:3">
      <c r="A5" s="4" t="s">
        <v>1138</v>
      </c>
      <c r="B5" s="5" t="n">
        <v>-1351</v>
      </c>
      <c r="C5" s="5" t="n">
        <v>-1355</v>
      </c>
    </row>
    <row r="6" spans="1:3">
      <c r="A6" s="4" t="s">
        <v>1139</v>
      </c>
      <c r="B6" s="5" t="n">
        <v>-7195</v>
      </c>
      <c r="C6" s="5" t="n">
        <v>-7320</v>
      </c>
    </row>
    <row r="7" spans="1:3">
      <c r="A7" s="4" t="s">
        <v>1140</v>
      </c>
      <c r="B7" s="7" t="n">
        <v>-10468</v>
      </c>
      <c r="C7" s="7" t="n">
        <v>-1590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1</v>
      </c>
      <c r="B1" s="2" t="s">
        <v>75</v>
      </c>
      <c r="D1" s="2" t="s">
        <v>1</v>
      </c>
    </row>
    <row r="2" spans="1:5">
      <c r="B2" s="2" t="s">
        <v>2</v>
      </c>
      <c r="C2" s="2" t="s">
        <v>76</v>
      </c>
      <c r="D2" s="2" t="s">
        <v>2</v>
      </c>
      <c r="E2" s="2" t="s">
        <v>76</v>
      </c>
    </row>
    <row r="3" spans="1:5">
      <c r="A3" s="3" t="s">
        <v>1142</v>
      </c>
    </row>
    <row r="4" spans="1:5">
      <c r="A4" s="4" t="s">
        <v>1143</v>
      </c>
      <c r="B4" s="7" t="n">
        <v>25284</v>
      </c>
      <c r="C4" s="7" t="n">
        <v>22900</v>
      </c>
      <c r="D4" s="7" t="n">
        <v>49256</v>
      </c>
      <c r="E4" s="7" t="n">
        <v>44116</v>
      </c>
    </row>
    <row r="5" spans="1:5">
      <c r="A5" s="4" t="s">
        <v>1144</v>
      </c>
      <c r="B5" s="5" t="n">
        <v>44415423</v>
      </c>
      <c r="C5" s="5" t="n">
        <v>42066168</v>
      </c>
      <c r="D5" s="5" t="n">
        <v>44390021</v>
      </c>
      <c r="E5" s="5" t="n">
        <v>41200133</v>
      </c>
    </row>
    <row r="6" spans="1:5">
      <c r="A6" s="4" t="s">
        <v>1145</v>
      </c>
      <c r="B6" s="8" t="n">
        <v>0.57</v>
      </c>
      <c r="C6" s="8" t="n">
        <v>0.54</v>
      </c>
      <c r="D6" s="8" t="n">
        <v>1.11</v>
      </c>
      <c r="E6" s="8" t="n">
        <v>1.07</v>
      </c>
    </row>
    <row r="7" spans="1:5">
      <c r="A7" s="3" t="s">
        <v>1146</v>
      </c>
    </row>
    <row r="8" spans="1:5">
      <c r="A8" s="4" t="s">
        <v>1143</v>
      </c>
      <c r="B8" s="7" t="n">
        <v>25284</v>
      </c>
      <c r="C8" s="7" t="n">
        <v>22900</v>
      </c>
      <c r="D8" s="7" t="n">
        <v>49256</v>
      </c>
      <c r="E8" s="7" t="n">
        <v>44116</v>
      </c>
    </row>
    <row r="9" spans="1:5">
      <c r="A9" s="4" t="s">
        <v>1144</v>
      </c>
      <c r="B9" s="5" t="n">
        <v>44415423</v>
      </c>
      <c r="C9" s="5" t="n">
        <v>42066168</v>
      </c>
      <c r="D9" s="5" t="n">
        <v>44390021</v>
      </c>
      <c r="E9" s="5" t="n">
        <v>41200133</v>
      </c>
    </row>
    <row r="10" spans="1:5">
      <c r="A10" s="4" t="s">
        <v>1147</v>
      </c>
      <c r="B10" s="5" t="n">
        <v>108118</v>
      </c>
      <c r="C10" s="5" t="n">
        <v>237458</v>
      </c>
      <c r="D10" s="5" t="n">
        <v>110259</v>
      </c>
      <c r="E10" s="5" t="n">
        <v>235830</v>
      </c>
    </row>
    <row r="11" spans="1:5">
      <c r="A11" s="4" t="s">
        <v>1148</v>
      </c>
      <c r="B11" s="5" t="n">
        <v>44523541</v>
      </c>
      <c r="C11" s="5" t="n">
        <v>42303626</v>
      </c>
      <c r="D11" s="5" t="n">
        <v>44500280</v>
      </c>
      <c r="E11" s="5" t="n">
        <v>41435963</v>
      </c>
    </row>
    <row r="12" spans="1:5">
      <c r="A12" s="4" t="s">
        <v>1149</v>
      </c>
      <c r="B12" s="8" t="n">
        <v>0.57</v>
      </c>
      <c r="C12" s="8" t="n">
        <v>0.54</v>
      </c>
      <c r="D12" s="8" t="n">
        <v>1.11</v>
      </c>
      <c r="E12" s="8" t="n">
        <v>1.06</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1</v>
      </c>
    </row>
    <row r="4" spans="1:2">
      <c r="A4" s="4" t="s">
        <v>193</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0</v>
      </c>
      <c r="B1" s="2" t="s">
        <v>75</v>
      </c>
      <c r="D1" s="2" t="s">
        <v>1</v>
      </c>
    </row>
    <row r="2" spans="1:5">
      <c r="B2" s="2" t="s">
        <v>2</v>
      </c>
      <c r="C2" s="2" t="s">
        <v>76</v>
      </c>
      <c r="D2" s="2" t="s">
        <v>2</v>
      </c>
      <c r="E2" s="2" t="s">
        <v>76</v>
      </c>
    </row>
    <row r="3" spans="1:5">
      <c r="A3" s="3" t="s">
        <v>1151</v>
      </c>
    </row>
    <row r="4" spans="1:5">
      <c r="A4" s="4" t="s">
        <v>1152</v>
      </c>
      <c r="B4" s="7" t="n">
        <v>0</v>
      </c>
      <c r="C4" s="8" t="n">
        <v>32.6</v>
      </c>
      <c r="D4" s="7" t="n">
        <v>0</v>
      </c>
      <c r="E4" s="8" t="n">
        <v>32.6</v>
      </c>
    </row>
    <row r="5" spans="1:5">
      <c r="A5" s="4" t="s">
        <v>1153</v>
      </c>
    </row>
    <row r="6" spans="1:5">
      <c r="A6" s="3" t="s">
        <v>1151</v>
      </c>
    </row>
    <row r="7" spans="1:5">
      <c r="A7" s="4" t="s">
        <v>1154</v>
      </c>
      <c r="B7" s="5" t="n">
        <v>0</v>
      </c>
      <c r="C7" s="5" t="n">
        <v>19000</v>
      </c>
      <c r="D7" s="5" t="n">
        <v>0</v>
      </c>
      <c r="E7" s="5" t="n">
        <v>19000</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155</v>
      </c>
      <c r="B1" s="2" t="s">
        <v>2</v>
      </c>
    </row>
    <row r="2" spans="1:2">
      <c r="A2" s="3" t="s">
        <v>230</v>
      </c>
    </row>
    <row r="3" spans="1:2">
      <c r="A3" s="4" t="s">
        <v>1156</v>
      </c>
      <c r="B3" s="4" t="s">
        <v>1157</v>
      </c>
    </row>
    <row r="4" spans="1:2">
      <c r="A4" s="4" t="s">
        <v>1158</v>
      </c>
      <c r="B4" s="4" t="s">
        <v>1093</v>
      </c>
    </row>
    <row r="5" spans="1:2">
      <c r="A5" s="4" t="s">
        <v>1159</v>
      </c>
      <c r="B5" s="4" t="s">
        <v>1093</v>
      </c>
    </row>
    <row r="6" spans="1:2">
      <c r="A6" s="4" t="s">
        <v>1160</v>
      </c>
      <c r="B6" s="4" t="s">
        <v>1161</v>
      </c>
    </row>
    <row r="7" spans="1:2">
      <c r="A7" s="4" t="s">
        <v>1162</v>
      </c>
      <c r="B7" s="4" t="s">
        <v>1163</v>
      </c>
    </row>
    <row r="8" spans="1:2">
      <c r="A8" s="4" t="s">
        <v>1164</v>
      </c>
      <c r="B8" s="4" t="s">
        <v>1165</v>
      </c>
    </row>
    <row r="9" spans="1:2">
      <c r="A9" s="4" t="s">
        <v>1166</v>
      </c>
      <c r="B9" s="4" t="s">
        <v>1165</v>
      </c>
    </row>
    <row r="10" spans="1:2">
      <c r="A10" s="4" t="s">
        <v>1167</v>
      </c>
      <c r="B10" s="4" t="s">
        <v>1161</v>
      </c>
    </row>
    <row r="11" spans="1:2">
      <c r="A11" s="4" t="s">
        <v>1168</v>
      </c>
      <c r="B11" s="4" t="s">
        <v>1169</v>
      </c>
    </row>
    <row r="12" spans="1:2">
      <c r="A12" s="4" t="s">
        <v>1170</v>
      </c>
      <c r="B12" s="4" t="s">
        <v>1171</v>
      </c>
    </row>
    <row r="13" spans="1:2">
      <c r="A13" s="4" t="s">
        <v>1172</v>
      </c>
      <c r="B13" s="4" t="s">
        <v>1171</v>
      </c>
    </row>
    <row r="14" spans="1:2">
      <c r="A14" s="4" t="s">
        <v>1173</v>
      </c>
      <c r="B14" s="4" t="s">
        <v>1093</v>
      </c>
    </row>
    <row r="15" spans="1:2">
      <c r="A15" s="4" t="s">
        <v>1174</v>
      </c>
      <c r="B15" s="4" t="s">
        <v>1095</v>
      </c>
    </row>
    <row r="16" spans="1:2">
      <c r="A16" s="4" t="s">
        <v>1175</v>
      </c>
      <c r="B16" s="4" t="s">
        <v>1169</v>
      </c>
    </row>
    <row r="17" spans="1:2">
      <c r="A17" s="4" t="s">
        <v>1176</v>
      </c>
      <c r="B17" s="4" t="s">
        <v>1169</v>
      </c>
    </row>
    <row r="18" spans="1:2">
      <c r="A18" s="4" t="s">
        <v>1177</v>
      </c>
      <c r="B18" s="4" t="s">
        <v>1171</v>
      </c>
    </row>
    <row r="19" spans="1:2">
      <c r="A19" s="4" t="s">
        <v>1178</v>
      </c>
      <c r="B19" s="4" t="s">
        <v>117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23</v>
      </c>
    </row>
    <row r="2" spans="1:3">
      <c r="A2" s="4" t="s">
        <v>1181</v>
      </c>
    </row>
    <row r="3" spans="1:3">
      <c r="A3" s="3" t="s">
        <v>1182</v>
      </c>
    </row>
    <row r="4" spans="1:3">
      <c r="A4" s="4" t="s">
        <v>1183</v>
      </c>
      <c r="B4" s="7" t="n">
        <v>880239</v>
      </c>
      <c r="C4" s="7" t="n">
        <v>858850</v>
      </c>
    </row>
    <row r="5" spans="1:3">
      <c r="A5" s="4" t="s">
        <v>1184</v>
      </c>
      <c r="B5" s="4" t="s">
        <v>1185</v>
      </c>
      <c r="C5" s="4" t="s">
        <v>1186</v>
      </c>
    </row>
    <row r="6" spans="1:3">
      <c r="A6" s="4" t="s">
        <v>1187</v>
      </c>
      <c r="B6" s="7" t="n">
        <v>797620</v>
      </c>
      <c r="C6" s="7" t="n">
        <v>766560</v>
      </c>
    </row>
    <row r="7" spans="1:3">
      <c r="A7" s="4" t="s">
        <v>1188</v>
      </c>
      <c r="B7" s="4" t="s">
        <v>1189</v>
      </c>
      <c r="C7" s="4" t="s">
        <v>1190</v>
      </c>
    </row>
    <row r="8" spans="1:3">
      <c r="A8" s="4" t="s">
        <v>1191</v>
      </c>
      <c r="B8" s="7" t="n">
        <v>880239</v>
      </c>
      <c r="C8" s="7" t="n">
        <v>858850</v>
      </c>
    </row>
    <row r="9" spans="1:3">
      <c r="A9" s="4" t="s">
        <v>1192</v>
      </c>
      <c r="B9" s="4" t="s">
        <v>1193</v>
      </c>
      <c r="C9" s="4" t="s">
        <v>1193</v>
      </c>
    </row>
    <row r="10" spans="1:3">
      <c r="A10" s="4" t="s">
        <v>1194</v>
      </c>
      <c r="B10" s="7" t="n">
        <v>1026916</v>
      </c>
      <c r="C10" s="7" t="n">
        <v>1004038</v>
      </c>
    </row>
    <row r="11" spans="1:3">
      <c r="A11" s="4" t="s">
        <v>1195</v>
      </c>
      <c r="B11" s="4" t="s">
        <v>1196</v>
      </c>
      <c r="C11" s="4" t="s">
        <v>1197</v>
      </c>
    </row>
    <row r="12" spans="1:3">
      <c r="A12" s="4" t="s">
        <v>1198</v>
      </c>
    </row>
    <row r="13" spans="1:3">
      <c r="A13" s="3" t="s">
        <v>1182</v>
      </c>
    </row>
    <row r="14" spans="1:3">
      <c r="A14" s="4" t="s">
        <v>1183</v>
      </c>
      <c r="B14" s="7" t="n">
        <v>884090</v>
      </c>
      <c r="C14" s="7" t="n">
        <v>824850</v>
      </c>
    </row>
    <row r="15" spans="1:3">
      <c r="A15" s="4" t="s">
        <v>1184</v>
      </c>
      <c r="B15" s="4" t="s">
        <v>1199</v>
      </c>
      <c r="C15" s="4" t="s">
        <v>1200</v>
      </c>
    </row>
    <row r="16" spans="1:3">
      <c r="A16" s="4" t="s">
        <v>1187</v>
      </c>
      <c r="B16" s="7" t="n">
        <v>884090</v>
      </c>
      <c r="C16" s="7" t="n">
        <v>824850</v>
      </c>
    </row>
    <row r="17" spans="1:3">
      <c r="A17" s="4" t="s">
        <v>1188</v>
      </c>
      <c r="B17" s="4" t="s">
        <v>1201</v>
      </c>
      <c r="C17" s="4" t="s">
        <v>1202</v>
      </c>
    </row>
    <row r="18" spans="1:3">
      <c r="A18" s="4" t="s">
        <v>1191</v>
      </c>
      <c r="B18" s="7" t="n">
        <v>884090</v>
      </c>
      <c r="C18" s="7" t="n">
        <v>824850</v>
      </c>
    </row>
    <row r="19" spans="1:3">
      <c r="A19" s="4" t="s">
        <v>1192</v>
      </c>
      <c r="B19" s="4" t="s">
        <v>1201</v>
      </c>
      <c r="C19" s="4" t="s">
        <v>1202</v>
      </c>
    </row>
    <row r="20" spans="1:3">
      <c r="A20" s="4" t="s">
        <v>1194</v>
      </c>
      <c r="B20" s="7" t="n">
        <v>932564</v>
      </c>
      <c r="C20" s="7" t="n">
        <v>871911</v>
      </c>
    </row>
    <row r="21" spans="1:3">
      <c r="A21" s="4" t="s">
        <v>1195</v>
      </c>
      <c r="B21" s="4" t="s">
        <v>1203</v>
      </c>
      <c r="C21" s="4" t="s">
        <v>120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1205</v>
      </c>
      <c r="B1" s="2" t="s">
        <v>75</v>
      </c>
      <c r="D1" s="2" t="s">
        <v>1</v>
      </c>
    </row>
    <row r="2" spans="1:6">
      <c r="B2" s="2" t="s">
        <v>2</v>
      </c>
      <c r="C2" s="2" t="s">
        <v>76</v>
      </c>
      <c r="D2" s="2" t="s">
        <v>2</v>
      </c>
      <c r="E2" s="2" t="s">
        <v>76</v>
      </c>
      <c r="F2" s="2" t="s">
        <v>23</v>
      </c>
    </row>
    <row r="3" spans="1:6">
      <c r="A3" s="3" t="s">
        <v>1206</v>
      </c>
    </row>
    <row r="4" spans="1:6">
      <c r="A4" s="4" t="s">
        <v>1207</v>
      </c>
      <c r="B4" s="7" t="n">
        <v>79603</v>
      </c>
      <c r="C4" s="7" t="n">
        <v>77157</v>
      </c>
      <c r="D4" s="7" t="n">
        <v>153618</v>
      </c>
      <c r="E4" s="7" t="n">
        <v>147211</v>
      </c>
    </row>
    <row r="5" spans="1:6">
      <c r="A5" s="4" t="s">
        <v>88</v>
      </c>
      <c r="B5" s="5" t="n">
        <v>1750</v>
      </c>
      <c r="C5" s="5" t="n">
        <v>1430</v>
      </c>
      <c r="D5" s="5" t="n">
        <v>3250</v>
      </c>
      <c r="E5" s="5" t="n">
        <v>3230</v>
      </c>
    </row>
    <row r="6" spans="1:6">
      <c r="A6" s="4" t="s">
        <v>90</v>
      </c>
      <c r="B6" s="5" t="n">
        <v>34265</v>
      </c>
      <c r="C6" s="5" t="n">
        <v>35586</v>
      </c>
      <c r="D6" s="5" t="n">
        <v>66286</v>
      </c>
      <c r="E6" s="5" t="n">
        <v>68888</v>
      </c>
    </row>
    <row r="7" spans="1:6">
      <c r="A7" s="4" t="s">
        <v>99</v>
      </c>
      <c r="B7" s="5" t="n">
        <v>74841</v>
      </c>
      <c r="C7" s="5" t="n">
        <v>77259</v>
      </c>
      <c r="D7" s="5" t="n">
        <v>144150</v>
      </c>
      <c r="E7" s="5" t="n">
        <v>147073</v>
      </c>
    </row>
    <row r="8" spans="1:6">
      <c r="A8" s="4" t="s">
        <v>111</v>
      </c>
      <c r="B8" s="5" t="n">
        <v>37277</v>
      </c>
      <c r="C8" s="5" t="n">
        <v>34054</v>
      </c>
      <c r="D8" s="5" t="n">
        <v>72504</v>
      </c>
      <c r="E8" s="5" t="n">
        <v>65796</v>
      </c>
    </row>
    <row r="9" spans="1:6">
      <c r="A9" s="4" t="s">
        <v>112</v>
      </c>
      <c r="B9" s="5" t="n">
        <v>11993</v>
      </c>
      <c r="C9" s="5" t="n">
        <v>11154</v>
      </c>
      <c r="D9" s="5" t="n">
        <v>23248</v>
      </c>
      <c r="E9" s="5" t="n">
        <v>21680</v>
      </c>
    </row>
    <row r="10" spans="1:6">
      <c r="A10" s="4" t="s">
        <v>113</v>
      </c>
      <c r="B10" s="5" t="n">
        <v>25284</v>
      </c>
      <c r="C10" s="5" t="n">
        <v>22900</v>
      </c>
      <c r="D10" s="5" t="n">
        <v>49256</v>
      </c>
      <c r="E10" s="5" t="n">
        <v>44116</v>
      </c>
    </row>
    <row r="11" spans="1:6">
      <c r="A11" s="4" t="s">
        <v>43</v>
      </c>
      <c r="B11" s="5" t="n">
        <v>8872272</v>
      </c>
      <c r="C11" s="5" t="n">
        <v>8529566</v>
      </c>
      <c r="D11" s="5" t="n">
        <v>8872272</v>
      </c>
      <c r="E11" s="5" t="n">
        <v>8529566</v>
      </c>
      <c r="F11" s="7" t="n">
        <v>8699851</v>
      </c>
    </row>
    <row r="12" spans="1:6">
      <c r="A12" s="4" t="s">
        <v>38</v>
      </c>
      <c r="B12" s="5" t="n">
        <v>470534</v>
      </c>
      <c r="C12" s="5" t="n">
        <v>470534</v>
      </c>
      <c r="D12" s="5" t="n">
        <v>470534</v>
      </c>
      <c r="E12" s="5" t="n">
        <v>470534</v>
      </c>
      <c r="F12" s="5" t="n">
        <v>470534</v>
      </c>
    </row>
    <row r="13" spans="1:6">
      <c r="A13" s="4" t="s">
        <v>805</v>
      </c>
    </row>
    <row r="14" spans="1:6">
      <c r="A14" s="3" t="s">
        <v>1206</v>
      </c>
    </row>
    <row r="15" spans="1:6">
      <c r="A15" s="4" t="s">
        <v>38</v>
      </c>
      <c r="B15" s="5" t="n">
        <v>467767</v>
      </c>
      <c r="D15" s="5" t="n">
        <v>467767</v>
      </c>
      <c r="F15" s="5" t="n">
        <v>467767</v>
      </c>
    </row>
    <row r="16" spans="1:6">
      <c r="A16" s="4" t="s">
        <v>806</v>
      </c>
    </row>
    <row r="17" spans="1:6">
      <c r="A17" s="3" t="s">
        <v>1206</v>
      </c>
    </row>
    <row r="18" spans="1:6">
      <c r="A18" s="4" t="s">
        <v>38</v>
      </c>
      <c r="B18" s="5" t="n">
        <v>2767</v>
      </c>
      <c r="D18" s="5" t="n">
        <v>2767</v>
      </c>
      <c r="F18" s="7" t="n">
        <v>2767</v>
      </c>
    </row>
    <row r="19" spans="1:6">
      <c r="A19" s="4" t="s">
        <v>1208</v>
      </c>
    </row>
    <row r="20" spans="1:6">
      <c r="A20" s="3" t="s">
        <v>1206</v>
      </c>
    </row>
    <row r="21" spans="1:6">
      <c r="A21" s="4" t="s">
        <v>1207</v>
      </c>
      <c r="B21" s="5" t="n">
        <v>81392</v>
      </c>
      <c r="C21" s="5" t="n">
        <v>77564</v>
      </c>
      <c r="D21" s="5" t="n">
        <v>157348</v>
      </c>
      <c r="E21" s="5" t="n">
        <v>148385</v>
      </c>
    </row>
    <row r="22" spans="1:6">
      <c r="A22" s="4" t="s">
        <v>88</v>
      </c>
      <c r="B22" s="5" t="n">
        <v>1750</v>
      </c>
      <c r="C22" s="5" t="n">
        <v>1425</v>
      </c>
      <c r="D22" s="5" t="n">
        <v>3250</v>
      </c>
      <c r="E22" s="5" t="n">
        <v>3238</v>
      </c>
    </row>
    <row r="23" spans="1:6">
      <c r="A23" s="4" t="s">
        <v>90</v>
      </c>
      <c r="B23" s="5" t="n">
        <v>28592</v>
      </c>
      <c r="C23" s="5" t="n">
        <v>29172</v>
      </c>
      <c r="D23" s="5" t="n">
        <v>55170</v>
      </c>
      <c r="E23" s="5" t="n">
        <v>56743</v>
      </c>
    </row>
    <row r="24" spans="1:6">
      <c r="A24" s="4" t="s">
        <v>99</v>
      </c>
      <c r="B24" s="5" t="n">
        <v>70018</v>
      </c>
      <c r="C24" s="5" t="n">
        <v>72448</v>
      </c>
      <c r="D24" s="5" t="n">
        <v>134239</v>
      </c>
      <c r="E24" s="5" t="n">
        <v>137659</v>
      </c>
    </row>
    <row r="25" spans="1:6">
      <c r="A25" s="4" t="s">
        <v>111</v>
      </c>
      <c r="B25" s="5" t="n">
        <v>38216</v>
      </c>
      <c r="C25" s="5" t="n">
        <v>32863</v>
      </c>
      <c r="D25" s="5" t="n">
        <v>75029</v>
      </c>
      <c r="E25" s="5" t="n">
        <v>64231</v>
      </c>
    </row>
    <row r="26" spans="1:6">
      <c r="A26" s="4" t="s">
        <v>112</v>
      </c>
      <c r="B26" s="5" t="n">
        <v>12712</v>
      </c>
      <c r="C26" s="5" t="n">
        <v>10952</v>
      </c>
      <c r="D26" s="5" t="n">
        <v>24822</v>
      </c>
      <c r="E26" s="5" t="n">
        <v>21591</v>
      </c>
    </row>
    <row r="27" spans="1:6">
      <c r="A27" s="4" t="s">
        <v>113</v>
      </c>
      <c r="B27" s="5" t="n">
        <v>25504</v>
      </c>
      <c r="C27" s="5" t="n">
        <v>21911</v>
      </c>
      <c r="D27" s="5" t="n">
        <v>50207</v>
      </c>
      <c r="E27" s="5" t="n">
        <v>42640</v>
      </c>
    </row>
    <row r="28" spans="1:6">
      <c r="A28" s="4" t="s">
        <v>43</v>
      </c>
      <c r="B28" s="5" t="n">
        <v>8776737</v>
      </c>
      <c r="C28" s="5" t="n">
        <v>8429596</v>
      </c>
      <c r="D28" s="5" t="n">
        <v>8776737</v>
      </c>
      <c r="E28" s="5" t="n">
        <v>8429596</v>
      </c>
    </row>
    <row r="29" spans="1:6">
      <c r="A29" s="4" t="s">
        <v>38</v>
      </c>
      <c r="B29" s="5" t="n">
        <v>467767</v>
      </c>
      <c r="C29" s="5" t="n">
        <v>467767</v>
      </c>
      <c r="D29" s="5" t="n">
        <v>467767</v>
      </c>
      <c r="E29" s="5" t="n">
        <v>467767</v>
      </c>
    </row>
    <row r="30" spans="1:6">
      <c r="A30" s="4" t="s">
        <v>1209</v>
      </c>
    </row>
    <row r="31" spans="1:6">
      <c r="A31" s="3" t="s">
        <v>1206</v>
      </c>
    </row>
    <row r="32" spans="1:6">
      <c r="A32" s="4" t="s">
        <v>1207</v>
      </c>
      <c r="B32" s="5" t="n">
        <v>124</v>
      </c>
      <c r="C32" s="5" t="n">
        <v>88</v>
      </c>
      <c r="D32" s="5" t="n">
        <v>216</v>
      </c>
      <c r="E32" s="5" t="n">
        <v>174</v>
      </c>
    </row>
    <row r="33" spans="1:6">
      <c r="A33" s="4" t="s">
        <v>88</v>
      </c>
      <c r="B33" s="5" t="n">
        <v>0</v>
      </c>
      <c r="C33" s="5" t="n">
        <v>0</v>
      </c>
      <c r="D33" s="5" t="n">
        <v>0</v>
      </c>
      <c r="E33" s="5" t="n">
        <v>0</v>
      </c>
    </row>
    <row r="34" spans="1:6">
      <c r="A34" s="4" t="s">
        <v>90</v>
      </c>
      <c r="B34" s="5" t="n">
        <v>2264</v>
      </c>
      <c r="C34" s="5" t="n">
        <v>2280</v>
      </c>
      <c r="D34" s="5" t="n">
        <v>4813</v>
      </c>
      <c r="E34" s="5" t="n">
        <v>5280</v>
      </c>
    </row>
    <row r="35" spans="1:6">
      <c r="A35" s="4" t="s">
        <v>99</v>
      </c>
      <c r="B35" s="5" t="n">
        <v>1766</v>
      </c>
      <c r="C35" s="5" t="n">
        <v>1741</v>
      </c>
      <c r="D35" s="5" t="n">
        <v>3458</v>
      </c>
      <c r="E35" s="5" t="n">
        <v>3477</v>
      </c>
    </row>
    <row r="36" spans="1:6">
      <c r="A36" s="4" t="s">
        <v>111</v>
      </c>
      <c r="B36" s="5" t="n">
        <v>622</v>
      </c>
      <c r="C36" s="5" t="n">
        <v>627</v>
      </c>
      <c r="D36" s="5" t="n">
        <v>1571</v>
      </c>
      <c r="E36" s="5" t="n">
        <v>1977</v>
      </c>
    </row>
    <row r="37" spans="1:6">
      <c r="A37" s="4" t="s">
        <v>112</v>
      </c>
      <c r="B37" s="5" t="n">
        <v>238</v>
      </c>
      <c r="C37" s="5" t="n">
        <v>243</v>
      </c>
      <c r="D37" s="5" t="n">
        <v>613</v>
      </c>
      <c r="E37" s="5" t="n">
        <v>773</v>
      </c>
    </row>
    <row r="38" spans="1:6">
      <c r="A38" s="4" t="s">
        <v>113</v>
      </c>
      <c r="B38" s="5" t="n">
        <v>384</v>
      </c>
      <c r="C38" s="5" t="n">
        <v>384</v>
      </c>
      <c r="D38" s="5" t="n">
        <v>958</v>
      </c>
      <c r="E38" s="5" t="n">
        <v>1204</v>
      </c>
    </row>
    <row r="39" spans="1:6">
      <c r="A39" s="4" t="s">
        <v>43</v>
      </c>
      <c r="B39" s="5" t="n">
        <v>24746</v>
      </c>
      <c r="C39" s="5" t="n">
        <v>21484</v>
      </c>
      <c r="D39" s="5" t="n">
        <v>24746</v>
      </c>
      <c r="E39" s="5" t="n">
        <v>21484</v>
      </c>
    </row>
    <row r="40" spans="1:6">
      <c r="A40" s="4" t="s">
        <v>38</v>
      </c>
      <c r="B40" s="5" t="n">
        <v>2767</v>
      </c>
      <c r="C40" s="5" t="n">
        <v>2767</v>
      </c>
      <c r="D40" s="5" t="n">
        <v>2767</v>
      </c>
      <c r="E40" s="5" t="n">
        <v>2767</v>
      </c>
    </row>
    <row r="41" spans="1:6">
      <c r="A41" s="4" t="s">
        <v>1210</v>
      </c>
    </row>
    <row r="42" spans="1:6">
      <c r="A42" s="3" t="s">
        <v>1206</v>
      </c>
    </row>
    <row r="43" spans="1:6">
      <c r="A43" s="4" t="s">
        <v>1207</v>
      </c>
      <c r="B43" s="5" t="n">
        <v>524</v>
      </c>
      <c r="C43" s="5" t="n">
        <v>443</v>
      </c>
      <c r="D43" s="5" t="n">
        <v>1011</v>
      </c>
      <c r="E43" s="5" t="n">
        <v>877</v>
      </c>
    </row>
    <row r="44" spans="1:6">
      <c r="A44" s="4" t="s">
        <v>88</v>
      </c>
      <c r="B44" s="5" t="n">
        <v>0</v>
      </c>
      <c r="C44" s="5" t="n">
        <v>5</v>
      </c>
      <c r="D44" s="5" t="n">
        <v>0</v>
      </c>
      <c r="E44" s="5" t="n">
        <v>-8</v>
      </c>
    </row>
    <row r="45" spans="1:6">
      <c r="A45" s="4" t="s">
        <v>90</v>
      </c>
      <c r="B45" s="5" t="n">
        <v>3267</v>
      </c>
      <c r="C45" s="5" t="n">
        <v>3062</v>
      </c>
      <c r="D45" s="5" t="n">
        <v>6386</v>
      </c>
      <c r="E45" s="5" t="n">
        <v>6047</v>
      </c>
    </row>
    <row r="46" spans="1:6">
      <c r="A46" s="4" t="s">
        <v>99</v>
      </c>
      <c r="B46" s="5" t="n">
        <v>2905</v>
      </c>
      <c r="C46" s="5" t="n">
        <v>2829</v>
      </c>
      <c r="D46" s="5" t="n">
        <v>5901</v>
      </c>
      <c r="E46" s="5" t="n">
        <v>5567</v>
      </c>
    </row>
    <row r="47" spans="1:6">
      <c r="A47" s="4" t="s">
        <v>111</v>
      </c>
      <c r="B47" s="5" t="n">
        <v>886</v>
      </c>
      <c r="C47" s="5" t="n">
        <v>671</v>
      </c>
      <c r="D47" s="5" t="n">
        <v>1496</v>
      </c>
      <c r="E47" s="5" t="n">
        <v>1365</v>
      </c>
    </row>
    <row r="48" spans="1:6">
      <c r="A48" s="4" t="s">
        <v>112</v>
      </c>
      <c r="B48" s="5" t="n">
        <v>0</v>
      </c>
      <c r="C48" s="5" t="n">
        <v>0</v>
      </c>
      <c r="D48" s="5" t="n">
        <v>0</v>
      </c>
      <c r="E48" s="5" t="n">
        <v>0</v>
      </c>
    </row>
    <row r="49" spans="1:6">
      <c r="A49" s="4" t="s">
        <v>113</v>
      </c>
      <c r="B49" s="5" t="n">
        <v>886</v>
      </c>
      <c r="C49" s="5" t="n">
        <v>671</v>
      </c>
      <c r="D49" s="5" t="n">
        <v>1496</v>
      </c>
      <c r="E49" s="5" t="n">
        <v>1365</v>
      </c>
    </row>
    <row r="50" spans="1:6">
      <c r="A50" s="4" t="s">
        <v>43</v>
      </c>
      <c r="B50" s="5" t="n">
        <v>58156</v>
      </c>
      <c r="C50" s="5" t="n">
        <v>51239</v>
      </c>
      <c r="D50" s="5" t="n">
        <v>58156</v>
      </c>
      <c r="E50" s="5" t="n">
        <v>51239</v>
      </c>
    </row>
    <row r="51" spans="1:6">
      <c r="A51" s="4" t="s">
        <v>38</v>
      </c>
      <c r="B51" s="5" t="n">
        <v>0</v>
      </c>
      <c r="C51" s="5" t="n">
        <v>0</v>
      </c>
      <c r="D51" s="5" t="n">
        <v>0</v>
      </c>
      <c r="E51" s="5" t="n">
        <v>0</v>
      </c>
    </row>
    <row r="52" spans="1:6">
      <c r="A52" s="4" t="s">
        <v>82</v>
      </c>
    </row>
    <row r="53" spans="1:6">
      <c r="A53" s="3" t="s">
        <v>1206</v>
      </c>
    </row>
    <row r="54" spans="1:6">
      <c r="A54" s="4" t="s">
        <v>1207</v>
      </c>
      <c r="B54" s="5" t="n">
        <v>-2437</v>
      </c>
      <c r="C54" s="5" t="n">
        <v>-938</v>
      </c>
      <c r="D54" s="5" t="n">
        <v>-4957</v>
      </c>
      <c r="E54" s="5" t="n">
        <v>-2225</v>
      </c>
    </row>
    <row r="55" spans="1:6">
      <c r="A55" s="4" t="s">
        <v>88</v>
      </c>
      <c r="B55" s="5" t="n">
        <v>0</v>
      </c>
      <c r="C55" s="5" t="n">
        <v>0</v>
      </c>
      <c r="D55" s="5" t="n">
        <v>0</v>
      </c>
      <c r="E55" s="5" t="n">
        <v>0</v>
      </c>
    </row>
    <row r="56" spans="1:6">
      <c r="A56" s="4" t="s">
        <v>90</v>
      </c>
      <c r="B56" s="5" t="n">
        <v>142</v>
      </c>
      <c r="C56" s="5" t="n">
        <v>1072</v>
      </c>
      <c r="D56" s="5" t="n">
        <v>-83</v>
      </c>
      <c r="E56" s="5" t="n">
        <v>818</v>
      </c>
    </row>
    <row r="57" spans="1:6">
      <c r="A57" s="4" t="s">
        <v>99</v>
      </c>
      <c r="B57" s="5" t="n">
        <v>152</v>
      </c>
      <c r="C57" s="5" t="n">
        <v>241</v>
      </c>
      <c r="D57" s="5" t="n">
        <v>552</v>
      </c>
      <c r="E57" s="5" t="n">
        <v>370</v>
      </c>
    </row>
    <row r="58" spans="1:6">
      <c r="A58" s="4" t="s">
        <v>111</v>
      </c>
      <c r="B58" s="5" t="n">
        <v>-2447</v>
      </c>
      <c r="C58" s="5" t="n">
        <v>-107</v>
      </c>
      <c r="D58" s="5" t="n">
        <v>-5592</v>
      </c>
      <c r="E58" s="5" t="n">
        <v>-1777</v>
      </c>
    </row>
    <row r="59" spans="1:6">
      <c r="A59" s="4" t="s">
        <v>112</v>
      </c>
      <c r="B59" s="5" t="n">
        <v>-957</v>
      </c>
      <c r="C59" s="5" t="n">
        <v>-41</v>
      </c>
      <c r="D59" s="5" t="n">
        <v>-2187</v>
      </c>
      <c r="E59" s="5" t="n">
        <v>-684</v>
      </c>
    </row>
    <row r="60" spans="1:6">
      <c r="A60" s="4" t="s">
        <v>113</v>
      </c>
      <c r="B60" s="5" t="n">
        <v>-1490</v>
      </c>
      <c r="C60" s="5" t="n">
        <v>-66</v>
      </c>
      <c r="D60" s="5" t="n">
        <v>-3405</v>
      </c>
      <c r="E60" s="5" t="n">
        <v>-1093</v>
      </c>
    </row>
    <row r="61" spans="1:6">
      <c r="A61" s="4" t="s">
        <v>43</v>
      </c>
      <c r="B61" s="5" t="n">
        <v>12633</v>
      </c>
      <c r="C61" s="5" t="n">
        <v>27247</v>
      </c>
      <c r="D61" s="5" t="n">
        <v>12633</v>
      </c>
      <c r="E61" s="5" t="n">
        <v>27247</v>
      </c>
    </row>
    <row r="62" spans="1:6">
      <c r="A62" s="4" t="s">
        <v>38</v>
      </c>
      <c r="B62" s="7" t="n">
        <v>0</v>
      </c>
      <c r="C62" s="7" t="n">
        <v>0</v>
      </c>
      <c r="D62" s="7" t="n">
        <v>0</v>
      </c>
      <c r="E62" s="7" t="n">
        <v>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1</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2316</v>
      </c>
      <c r="C3" s="7" t="n">
        <v>160570</v>
      </c>
    </row>
    <row r="4" spans="1:3">
      <c r="A4" s="4" t="s">
        <v>26</v>
      </c>
      <c r="B4" s="5" t="n">
        <v>83745</v>
      </c>
      <c r="C4" s="5" t="n">
        <v>145654</v>
      </c>
    </row>
    <row r="5" spans="1:3">
      <c r="A5" s="4" t="s">
        <v>27</v>
      </c>
      <c r="B5" s="5" t="n">
        <v>236061</v>
      </c>
      <c r="C5" s="5" t="n">
        <v>306224</v>
      </c>
    </row>
    <row r="6" spans="1:3">
      <c r="A6" s="4" t="s">
        <v>28</v>
      </c>
      <c r="B6" s="5" t="n">
        <v>339619</v>
      </c>
      <c r="C6" s="5" t="n">
        <v>356282</v>
      </c>
    </row>
    <row r="7" spans="1:3">
      <c r="A7" s="4" t="s">
        <v>29</v>
      </c>
      <c r="B7" s="5" t="n">
        <v>737006</v>
      </c>
      <c r="C7" s="5" t="n">
        <v>674248</v>
      </c>
    </row>
    <row r="8" spans="1:3">
      <c r="A8" s="4" t="s">
        <v>30</v>
      </c>
      <c r="B8" s="5" t="n">
        <v>232398</v>
      </c>
      <c r="C8" s="5" t="n">
        <v>177866</v>
      </c>
    </row>
    <row r="9" spans="1:3">
      <c r="A9" s="3" t="s">
        <v>31</v>
      </c>
    </row>
    <row r="10" spans="1:3">
      <c r="A10" s="4" t="s">
        <v>32</v>
      </c>
      <c r="B10" s="5" t="n">
        <v>6371007</v>
      </c>
      <c r="C10" s="5" t="n">
        <v>6202709</v>
      </c>
    </row>
    <row r="11" spans="1:3">
      <c r="A11" s="4" t="s">
        <v>33</v>
      </c>
      <c r="B11" s="5" t="n">
        <v>-44149</v>
      </c>
      <c r="C11" s="5" t="n">
        <v>-42737</v>
      </c>
    </row>
    <row r="12" spans="1:3">
      <c r="A12" s="4" t="s">
        <v>34</v>
      </c>
      <c r="B12" s="5" t="n">
        <v>6326858</v>
      </c>
      <c r="C12" s="5" t="n">
        <v>6159972</v>
      </c>
    </row>
    <row r="13" spans="1:3">
      <c r="A13" s="4" t="s">
        <v>35</v>
      </c>
      <c r="B13" s="5" t="n">
        <v>178277</v>
      </c>
      <c r="C13" s="5" t="n">
        <v>179223</v>
      </c>
    </row>
    <row r="14" spans="1:3">
      <c r="A14" s="3" t="s">
        <v>36</v>
      </c>
    </row>
    <row r="15" spans="1:3">
      <c r="A15" s="4" t="s">
        <v>37</v>
      </c>
      <c r="B15" s="5" t="n">
        <v>19714</v>
      </c>
      <c r="C15" s="5" t="n">
        <v>23299</v>
      </c>
    </row>
    <row r="16" spans="1:3">
      <c r="A16" s="4" t="s">
        <v>38</v>
      </c>
      <c r="B16" s="5" t="n">
        <v>470534</v>
      </c>
      <c r="C16" s="5" t="n">
        <v>470534</v>
      </c>
    </row>
    <row r="17" spans="1:3">
      <c r="A17" s="4" t="s">
        <v>39</v>
      </c>
      <c r="B17" s="5" t="n">
        <v>21018</v>
      </c>
      <c r="C17" s="5" t="n">
        <v>24074</v>
      </c>
    </row>
    <row r="18" spans="1:3">
      <c r="A18" s="4" t="s">
        <v>40</v>
      </c>
      <c r="B18" s="5" t="n">
        <v>154312</v>
      </c>
      <c r="C18" s="5" t="n">
        <v>152305</v>
      </c>
    </row>
    <row r="19" spans="1:3">
      <c r="A19" s="4" t="s">
        <v>41</v>
      </c>
      <c r="B19" s="5" t="n">
        <v>31826</v>
      </c>
      <c r="C19" s="5" t="n">
        <v>26302</v>
      </c>
    </row>
    <row r="20" spans="1:3">
      <c r="A20" s="4" t="s">
        <v>42</v>
      </c>
      <c r="B20" s="5" t="n">
        <v>124649</v>
      </c>
      <c r="C20" s="5" t="n">
        <v>149522</v>
      </c>
    </row>
    <row r="21" spans="1:3">
      <c r="A21" s="4" t="s">
        <v>43</v>
      </c>
      <c r="B21" s="5" t="n">
        <v>8872272</v>
      </c>
      <c r="C21" s="5" t="n">
        <v>8699851</v>
      </c>
    </row>
    <row r="22" spans="1:3">
      <c r="A22" s="3" t="s">
        <v>44</v>
      </c>
    </row>
    <row r="23" spans="1:3">
      <c r="A23" s="4" t="s">
        <v>45</v>
      </c>
      <c r="B23" s="5" t="n">
        <v>1642863</v>
      </c>
      <c r="C23" s="5" t="n">
        <v>1561357</v>
      </c>
    </row>
    <row r="24" spans="1:3">
      <c r="A24" s="4" t="s">
        <v>46</v>
      </c>
      <c r="B24" s="5" t="n">
        <v>5559162</v>
      </c>
      <c r="C24" s="5" t="n">
        <v>5497780</v>
      </c>
    </row>
    <row r="25" spans="1:3">
      <c r="A25" s="4" t="s">
        <v>47</v>
      </c>
      <c r="B25" s="5" t="n">
        <v>7202025</v>
      </c>
      <c r="C25" s="5" t="n">
        <v>7059137</v>
      </c>
    </row>
    <row r="26" spans="1:3">
      <c r="A26" s="4" t="s">
        <v>48</v>
      </c>
      <c r="B26" s="5" t="n">
        <v>120121</v>
      </c>
      <c r="C26" s="5" t="n">
        <v>109676</v>
      </c>
    </row>
    <row r="27" spans="1:3">
      <c r="A27" s="4" t="s">
        <v>49</v>
      </c>
      <c r="B27" s="5" t="n">
        <v>191956</v>
      </c>
      <c r="C27" s="5" t="n">
        <v>202459</v>
      </c>
    </row>
    <row r="28" spans="1:3">
      <c r="A28" s="4" t="s">
        <v>50</v>
      </c>
      <c r="B28" s="5" t="n">
        <v>86384</v>
      </c>
      <c r="C28" s="5" t="n">
        <v>95696</v>
      </c>
    </row>
    <row r="29" spans="1:3">
      <c r="A29" s="4" t="s">
        <v>51</v>
      </c>
      <c r="B29" s="5" t="n">
        <v>7600486</v>
      </c>
      <c r="C29" s="5" t="n">
        <v>7466968</v>
      </c>
    </row>
    <row r="30" spans="1:3">
      <c r="A30" s="3" t="s">
        <v>52</v>
      </c>
    </row>
    <row r="31" spans="1:3">
      <c r="A31" s="4" t="s">
        <v>53</v>
      </c>
      <c r="B31" s="5" t="n">
        <v>0</v>
      </c>
      <c r="C31" s="5" t="n">
        <v>0</v>
      </c>
    </row>
    <row r="32" spans="1:3">
      <c r="A32" s="4" t="s">
        <v>54</v>
      </c>
      <c r="B32" s="5" t="n">
        <v>225535</v>
      </c>
      <c r="C32" s="5" t="n">
        <v>225535</v>
      </c>
    </row>
    <row r="33" spans="1:3">
      <c r="A33" s="4" t="s">
        <v>55</v>
      </c>
      <c r="B33" s="5" t="n">
        <v>-20107</v>
      </c>
      <c r="C33" s="5" t="n">
        <v>-21692</v>
      </c>
    </row>
    <row r="34" spans="1:3">
      <c r="A34" s="4" t="s">
        <v>56</v>
      </c>
      <c r="B34" s="5" t="n">
        <v>706103</v>
      </c>
      <c r="C34" s="5" t="n">
        <v>707408</v>
      </c>
    </row>
    <row r="35" spans="1:3">
      <c r="A35" s="4" t="s">
        <v>57</v>
      </c>
      <c r="B35" s="5" t="n">
        <v>370723</v>
      </c>
      <c r="C35" s="5" t="n">
        <v>337536</v>
      </c>
    </row>
    <row r="36" spans="1:3">
      <c r="A36" s="4" t="s">
        <v>58</v>
      </c>
      <c r="B36" s="5" t="n">
        <v>-10468</v>
      </c>
      <c r="C36" s="5" t="n">
        <v>-15904</v>
      </c>
    </row>
    <row r="37" spans="1:3">
      <c r="A37" s="4" t="s">
        <v>59</v>
      </c>
      <c r="B37" s="5" t="n">
        <v>1271786</v>
      </c>
      <c r="C37" s="5" t="n">
        <v>1232883</v>
      </c>
    </row>
    <row r="38" spans="1:3">
      <c r="A38" s="4" t="s">
        <v>60</v>
      </c>
      <c r="B38" s="5" t="n">
        <v>8872272</v>
      </c>
      <c r="C38" s="5" t="n">
        <v>8699851</v>
      </c>
    </row>
    <row r="39" spans="1:3">
      <c r="A39" s="4" t="s">
        <v>61</v>
      </c>
    </row>
    <row r="40" spans="1:3">
      <c r="A40" s="3" t="s">
        <v>31</v>
      </c>
    </row>
    <row r="41" spans="1:3">
      <c r="A41" s="4" t="s">
        <v>32</v>
      </c>
      <c r="B41" s="5" t="n">
        <v>5058898</v>
      </c>
      <c r="C41" s="5" t="n">
        <v>4713572</v>
      </c>
    </row>
    <row r="42" spans="1:3">
      <c r="A42" s="3" t="s">
        <v>36</v>
      </c>
    </row>
    <row r="43" spans="1:3">
      <c r="A43" s="4" t="s">
        <v>37</v>
      </c>
      <c r="B43" s="5" t="n">
        <v>4305</v>
      </c>
      <c r="C43" s="5" t="n">
        <v>5929</v>
      </c>
    </row>
    <row r="44" spans="1:3">
      <c r="A44" s="4" t="s">
        <v>62</v>
      </c>
    </row>
    <row r="45" spans="1:3">
      <c r="A45" s="3" t="s">
        <v>31</v>
      </c>
    </row>
    <row r="46" spans="1:3">
      <c r="A46" s="4" t="s">
        <v>32</v>
      </c>
      <c r="B46" s="5" t="n">
        <v>1312109</v>
      </c>
      <c r="C46" s="5" t="n">
        <v>1489137</v>
      </c>
    </row>
    <row r="47" spans="1:3">
      <c r="A47" s="3" t="s">
        <v>36</v>
      </c>
    </row>
    <row r="48" spans="1:3">
      <c r="A48" s="4" t="s">
        <v>37</v>
      </c>
      <c r="B48" s="7" t="n">
        <v>15409</v>
      </c>
      <c r="C48" s="7" t="n">
        <v>17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1</v>
      </c>
    </row>
    <row r="4" spans="1:2">
      <c r="A4" s="4" t="s">
        <v>262</v>
      </c>
      <c r="B4" s="4" t="s">
        <v>263</v>
      </c>
    </row>
    <row r="5" spans="1:2">
      <c r="A5" s="4" t="s">
        <v>264</v>
      </c>
      <c r="B5" s="4" t="s">
        <v>265</v>
      </c>
    </row>
    <row r="6" spans="1:2">
      <c r="A6" s="4" t="s">
        <v>266</v>
      </c>
      <c r="B6" s="4" t="s">
        <v>267</v>
      </c>
    </row>
    <row r="7" spans="1:2">
      <c r="A7" s="4" t="s">
        <v>279</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80</v>
      </c>
      <c r="B12" s="4" t="s">
        <v>281</v>
      </c>
    </row>
    <row r="13" spans="1:2">
      <c r="A13" s="4" t="s">
        <v>282</v>
      </c>
      <c r="B13" s="4" t="s">
        <v>283</v>
      </c>
    </row>
    <row r="14" spans="1:2">
      <c r="A14" s="4" t="s">
        <v>284</v>
      </c>
      <c r="B14" s="4" t="s">
        <v>285</v>
      </c>
    </row>
    <row r="15" spans="1:2">
      <c r="A15" s="4" t="s">
        <v>286</v>
      </c>
      <c r="B1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3</v>
      </c>
    </row>
    <row r="2" spans="1:3">
      <c r="A2" s="3" t="s">
        <v>64</v>
      </c>
    </row>
    <row r="3" spans="1:3">
      <c r="A3" s="4" t="s">
        <v>65</v>
      </c>
      <c r="B3" s="7" t="n">
        <v>353064</v>
      </c>
      <c r="C3" s="7" t="n">
        <v>362893</v>
      </c>
    </row>
    <row r="4" spans="1:3">
      <c r="A4" s="4" t="s">
        <v>66</v>
      </c>
      <c r="B4" s="8" t="n">
        <v>0.01</v>
      </c>
      <c r="C4" s="8" t="n">
        <v>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7" t="n">
        <v>5</v>
      </c>
      <c r="C8" s="7" t="n">
        <v>5</v>
      </c>
    </row>
    <row r="9" spans="1:3">
      <c r="A9" s="4" t="s">
        <v>71</v>
      </c>
      <c r="B9" s="5" t="n">
        <v>150000000</v>
      </c>
      <c r="C9" s="5" t="n">
        <v>150000000</v>
      </c>
    </row>
    <row r="10" spans="1:3">
      <c r="A10" s="4" t="s">
        <v>72</v>
      </c>
      <c r="B10" s="5" t="n">
        <v>45107066</v>
      </c>
      <c r="C10" s="5" t="n">
        <v>45107066</v>
      </c>
    </row>
    <row r="11" spans="1:3">
      <c r="A11" s="4" t="s">
        <v>73</v>
      </c>
      <c r="B11" s="5" t="n">
        <v>44430335</v>
      </c>
      <c r="C11" s="5" t="n">
        <v>44332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191</v>
      </c>
    </row>
    <row r="4" spans="1:2">
      <c r="A4" s="4" t="s">
        <v>262</v>
      </c>
      <c r="B4" s="4" t="s">
        <v>263</v>
      </c>
    </row>
    <row r="5" spans="1:2">
      <c r="A5" s="4" t="s">
        <v>289</v>
      </c>
      <c r="B5" s="4" t="s">
        <v>290</v>
      </c>
    </row>
    <row r="6" spans="1:2">
      <c r="A6" s="4" t="s">
        <v>286</v>
      </c>
      <c r="B6"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3" t="s">
        <v>215</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18</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0133</v>
      </c>
      <c r="C4" s="7" t="n">
        <v>76785</v>
      </c>
      <c r="D4" s="7" t="n">
        <v>154540</v>
      </c>
      <c r="E4" s="7" t="n">
        <v>146022</v>
      </c>
    </row>
    <row r="5" spans="1:5">
      <c r="A5" s="3" t="s">
        <v>79</v>
      </c>
    </row>
    <row r="6" spans="1:5">
      <c r="A6" s="4" t="s">
        <v>80</v>
      </c>
      <c r="B6" s="5" t="n">
        <v>4627</v>
      </c>
      <c r="C6" s="5" t="n">
        <v>4654</v>
      </c>
      <c r="D6" s="5" t="n">
        <v>8979</v>
      </c>
      <c r="E6" s="5" t="n">
        <v>9115</v>
      </c>
    </row>
    <row r="7" spans="1:5">
      <c r="A7" s="4" t="s">
        <v>81</v>
      </c>
      <c r="B7" s="5" t="n">
        <v>2310</v>
      </c>
      <c r="C7" s="5" t="n">
        <v>2465</v>
      </c>
      <c r="D7" s="5" t="n">
        <v>4884</v>
      </c>
      <c r="E7" s="5" t="n">
        <v>4953</v>
      </c>
    </row>
    <row r="8" spans="1:5">
      <c r="A8" s="4" t="s">
        <v>82</v>
      </c>
      <c r="B8" s="5" t="n">
        <v>509</v>
      </c>
      <c r="C8" s="5" t="n">
        <v>104</v>
      </c>
      <c r="D8" s="5" t="n">
        <v>1065</v>
      </c>
      <c r="E8" s="5" t="n">
        <v>177</v>
      </c>
    </row>
    <row r="9" spans="1:5">
      <c r="A9" s="4" t="s">
        <v>83</v>
      </c>
      <c r="B9" s="5" t="n">
        <v>87579</v>
      </c>
      <c r="C9" s="5" t="n">
        <v>84008</v>
      </c>
      <c r="D9" s="5" t="n">
        <v>169468</v>
      </c>
      <c r="E9" s="5" t="n">
        <v>160267</v>
      </c>
    </row>
    <row r="10" spans="1:5">
      <c r="A10" s="3" t="s">
        <v>84</v>
      </c>
    </row>
    <row r="11" spans="1:5">
      <c r="A11" s="4" t="s">
        <v>44</v>
      </c>
      <c r="B11" s="5" t="n">
        <v>5314</v>
      </c>
      <c r="C11" s="5" t="n">
        <v>4420</v>
      </c>
      <c r="D11" s="5" t="n">
        <v>10463</v>
      </c>
      <c r="E11" s="5" t="n">
        <v>8380</v>
      </c>
    </row>
    <row r="12" spans="1:5">
      <c r="A12" s="4" t="s">
        <v>85</v>
      </c>
      <c r="B12" s="5" t="n">
        <v>2662</v>
      </c>
      <c r="C12" s="5" t="n">
        <v>2431</v>
      </c>
      <c r="D12" s="5" t="n">
        <v>5387</v>
      </c>
      <c r="E12" s="5" t="n">
        <v>4676</v>
      </c>
    </row>
    <row r="13" spans="1:5">
      <c r="A13" s="4" t="s">
        <v>86</v>
      </c>
      <c r="B13" s="5" t="n">
        <v>7976</v>
      </c>
      <c r="C13" s="5" t="n">
        <v>6851</v>
      </c>
      <c r="D13" s="5" t="n">
        <v>15850</v>
      </c>
      <c r="E13" s="5" t="n">
        <v>13056</v>
      </c>
    </row>
    <row r="14" spans="1:5">
      <c r="A14" s="4" t="s">
        <v>87</v>
      </c>
      <c r="B14" s="5" t="n">
        <v>79603</v>
      </c>
      <c r="C14" s="5" t="n">
        <v>77157</v>
      </c>
      <c r="D14" s="5" t="n">
        <v>153618</v>
      </c>
      <c r="E14" s="5" t="n">
        <v>147211</v>
      </c>
    </row>
    <row r="15" spans="1:5">
      <c r="A15" s="4" t="s">
        <v>88</v>
      </c>
      <c r="B15" s="5" t="n">
        <v>1750</v>
      </c>
      <c r="C15" s="5" t="n">
        <v>1430</v>
      </c>
      <c r="D15" s="5" t="n">
        <v>3250</v>
      </c>
      <c r="E15" s="5" t="n">
        <v>3230</v>
      </c>
    </row>
    <row r="16" spans="1:5">
      <c r="A16" s="4" t="s">
        <v>89</v>
      </c>
      <c r="B16" s="5" t="n">
        <v>77853</v>
      </c>
      <c r="C16" s="5" t="n">
        <v>75727</v>
      </c>
      <c r="D16" s="5" t="n">
        <v>150368</v>
      </c>
      <c r="E16" s="5" t="n">
        <v>143981</v>
      </c>
    </row>
    <row r="17" spans="1:5">
      <c r="A17" s="3" t="s">
        <v>90</v>
      </c>
    </row>
    <row r="18" spans="1:5">
      <c r="A18" s="4" t="s">
        <v>91</v>
      </c>
      <c r="B18" s="5" t="n">
        <v>7958</v>
      </c>
      <c r="C18" s="5" t="n">
        <v>7521</v>
      </c>
      <c r="D18" s="5" t="n">
        <v>15889</v>
      </c>
      <c r="E18" s="5" t="n">
        <v>15512</v>
      </c>
    </row>
    <row r="19" spans="1:5">
      <c r="A19" s="4" t="s">
        <v>92</v>
      </c>
      <c r="B19" s="5" t="n">
        <v>5470</v>
      </c>
      <c r="C19" s="5" t="n">
        <v>4877</v>
      </c>
      <c r="D19" s="5" t="n">
        <v>10669</v>
      </c>
      <c r="E19" s="5" t="n">
        <v>9121</v>
      </c>
    </row>
    <row r="20" spans="1:5">
      <c r="A20" s="4" t="s">
        <v>93</v>
      </c>
      <c r="B20" s="5" t="n">
        <v>2181</v>
      </c>
      <c r="C20" s="5" t="n">
        <v>2175</v>
      </c>
      <c r="D20" s="5" t="n">
        <v>4041</v>
      </c>
      <c r="E20" s="5" t="n">
        <v>4137</v>
      </c>
    </row>
    <row r="21" spans="1:5">
      <c r="A21" s="4" t="s">
        <v>94</v>
      </c>
      <c r="B21" s="5" t="n">
        <v>3037</v>
      </c>
      <c r="C21" s="5" t="n">
        <v>2872</v>
      </c>
      <c r="D21" s="5" t="n">
        <v>5921</v>
      </c>
      <c r="E21" s="5" t="n">
        <v>5763</v>
      </c>
    </row>
    <row r="22" spans="1:5">
      <c r="A22" s="4" t="s">
        <v>95</v>
      </c>
      <c r="B22" s="5" t="n">
        <v>12424</v>
      </c>
      <c r="C22" s="5" t="n">
        <v>13420</v>
      </c>
      <c r="D22" s="5" t="n">
        <v>22928</v>
      </c>
      <c r="E22" s="5" t="n">
        <v>25335</v>
      </c>
    </row>
    <row r="23" spans="1:5">
      <c r="A23" s="4" t="s">
        <v>96</v>
      </c>
      <c r="B23" s="5" t="n">
        <v>0</v>
      </c>
      <c r="C23" s="5" t="n">
        <v>1257</v>
      </c>
      <c r="D23" s="5" t="n">
        <v>0</v>
      </c>
      <c r="E23" s="5" t="n">
        <v>1186</v>
      </c>
    </row>
    <row r="24" spans="1:5">
      <c r="A24" s="4" t="s">
        <v>97</v>
      </c>
      <c r="B24" s="5" t="n">
        <v>985</v>
      </c>
      <c r="C24" s="5" t="n">
        <v>996</v>
      </c>
      <c r="D24" s="5" t="n">
        <v>2098</v>
      </c>
      <c r="E24" s="5" t="n">
        <v>1950</v>
      </c>
    </row>
    <row r="25" spans="1:5">
      <c r="A25" s="4" t="s">
        <v>82</v>
      </c>
      <c r="B25" s="5" t="n">
        <v>2210</v>
      </c>
      <c r="C25" s="5" t="n">
        <v>2468</v>
      </c>
      <c r="D25" s="5" t="n">
        <v>4740</v>
      </c>
      <c r="E25" s="5" t="n">
        <v>5884</v>
      </c>
    </row>
    <row r="26" spans="1:5">
      <c r="A26" s="4" t="s">
        <v>98</v>
      </c>
      <c r="B26" s="5" t="n">
        <v>34265</v>
      </c>
      <c r="C26" s="5" t="n">
        <v>35586</v>
      </c>
      <c r="D26" s="5" t="n">
        <v>66286</v>
      </c>
      <c r="E26" s="5" t="n">
        <v>68888</v>
      </c>
    </row>
    <row r="27" spans="1:5">
      <c r="A27" s="3" t="s">
        <v>99</v>
      </c>
    </row>
    <row r="28" spans="1:5">
      <c r="A28" s="4" t="s">
        <v>100</v>
      </c>
      <c r="B28" s="5" t="n">
        <v>45014</v>
      </c>
      <c r="C28" s="5" t="n">
        <v>45387</v>
      </c>
      <c r="D28" s="5" t="n">
        <v>87223</v>
      </c>
      <c r="E28" s="5" t="n">
        <v>87780</v>
      </c>
    </row>
    <row r="29" spans="1:5">
      <c r="A29" s="4" t="s">
        <v>101</v>
      </c>
      <c r="B29" s="5" t="n">
        <v>3835</v>
      </c>
      <c r="C29" s="5" t="n">
        <v>4502</v>
      </c>
      <c r="D29" s="5" t="n">
        <v>8069</v>
      </c>
      <c r="E29" s="5" t="n">
        <v>8660</v>
      </c>
    </row>
    <row r="30" spans="1:5">
      <c r="A30" s="4" t="s">
        <v>102</v>
      </c>
      <c r="B30" s="5" t="n">
        <v>8814</v>
      </c>
      <c r="C30" s="5" t="n">
        <v>8531</v>
      </c>
      <c r="D30" s="5" t="n">
        <v>18133</v>
      </c>
      <c r="E30" s="5" t="n">
        <v>16755</v>
      </c>
    </row>
    <row r="31" spans="1:5">
      <c r="A31" s="4" t="s">
        <v>103</v>
      </c>
      <c r="B31" s="5" t="n">
        <v>781</v>
      </c>
      <c r="C31" s="5" t="n">
        <v>1614</v>
      </c>
      <c r="D31" s="5" t="n">
        <v>1313</v>
      </c>
      <c r="E31" s="5" t="n">
        <v>2571</v>
      </c>
    </row>
    <row r="32" spans="1:5">
      <c r="A32" s="4" t="s">
        <v>104</v>
      </c>
      <c r="B32" s="5" t="n">
        <v>1882</v>
      </c>
      <c r="C32" s="5" t="n">
        <v>1846</v>
      </c>
      <c r="D32" s="5" t="n">
        <v>3949</v>
      </c>
      <c r="E32" s="5" t="n">
        <v>3635</v>
      </c>
    </row>
    <row r="33" spans="1:5">
      <c r="A33" s="4" t="s">
        <v>105</v>
      </c>
      <c r="B33" s="5" t="n">
        <v>2430</v>
      </c>
      <c r="C33" s="5" t="n">
        <v>1742</v>
      </c>
      <c r="D33" s="5" t="n">
        <v>4022</v>
      </c>
      <c r="E33" s="5" t="n">
        <v>3379</v>
      </c>
    </row>
    <row r="34" spans="1:5">
      <c r="A34" s="4" t="s">
        <v>106</v>
      </c>
      <c r="B34" s="5" t="n">
        <v>1493</v>
      </c>
      <c r="C34" s="5" t="n">
        <v>1742</v>
      </c>
      <c r="D34" s="5" t="n">
        <v>3056</v>
      </c>
      <c r="E34" s="5" t="n">
        <v>3439</v>
      </c>
    </row>
    <row r="35" spans="1:5">
      <c r="A35" s="4" t="s">
        <v>107</v>
      </c>
      <c r="B35" s="5" t="n">
        <v>1908</v>
      </c>
      <c r="C35" s="5" t="n">
        <v>2040</v>
      </c>
      <c r="D35" s="5" t="n">
        <v>3771</v>
      </c>
      <c r="E35" s="5" t="n">
        <v>4211</v>
      </c>
    </row>
    <row r="36" spans="1:5">
      <c r="A36" s="4" t="s">
        <v>108</v>
      </c>
      <c r="B36" s="5" t="n">
        <v>0</v>
      </c>
      <c r="C36" s="5" t="n">
        <v>329</v>
      </c>
      <c r="D36" s="5" t="n">
        <v>205</v>
      </c>
      <c r="E36" s="5" t="n">
        <v>329</v>
      </c>
    </row>
    <row r="37" spans="1:5">
      <c r="A37" s="4" t="s">
        <v>109</v>
      </c>
      <c r="B37" s="5" t="n">
        <v>3044</v>
      </c>
      <c r="C37" s="5" t="n">
        <v>2807</v>
      </c>
      <c r="D37" s="5" t="n">
        <v>3389</v>
      </c>
      <c r="E37" s="5" t="n">
        <v>3755</v>
      </c>
    </row>
    <row r="38" spans="1:5">
      <c r="A38" s="4" t="s">
        <v>82</v>
      </c>
      <c r="B38" s="5" t="n">
        <v>5640</v>
      </c>
      <c r="C38" s="5" t="n">
        <v>6719</v>
      </c>
      <c r="D38" s="5" t="n">
        <v>11020</v>
      </c>
      <c r="E38" s="5" t="n">
        <v>12559</v>
      </c>
    </row>
    <row r="39" spans="1:5">
      <c r="A39" s="4" t="s">
        <v>110</v>
      </c>
      <c r="B39" s="5" t="n">
        <v>74841</v>
      </c>
      <c r="C39" s="5" t="n">
        <v>77259</v>
      </c>
      <c r="D39" s="5" t="n">
        <v>144150</v>
      </c>
      <c r="E39" s="5" t="n">
        <v>147073</v>
      </c>
    </row>
    <row r="40" spans="1:5">
      <c r="A40" s="4" t="s">
        <v>111</v>
      </c>
      <c r="B40" s="5" t="n">
        <v>37277</v>
      </c>
      <c r="C40" s="5" t="n">
        <v>34054</v>
      </c>
      <c r="D40" s="5" t="n">
        <v>72504</v>
      </c>
      <c r="E40" s="5" t="n">
        <v>65796</v>
      </c>
    </row>
    <row r="41" spans="1:5">
      <c r="A41" s="4" t="s">
        <v>112</v>
      </c>
      <c r="B41" s="5" t="n">
        <v>11993</v>
      </c>
      <c r="C41" s="5" t="n">
        <v>11154</v>
      </c>
      <c r="D41" s="5" t="n">
        <v>23248</v>
      </c>
      <c r="E41" s="5" t="n">
        <v>21680</v>
      </c>
    </row>
    <row r="42" spans="1:5">
      <c r="A42" s="4" t="s">
        <v>113</v>
      </c>
      <c r="B42" s="7" t="n">
        <v>25284</v>
      </c>
      <c r="C42" s="7" t="n">
        <v>22900</v>
      </c>
      <c r="D42" s="7" t="n">
        <v>49256</v>
      </c>
      <c r="E42" s="7" t="n">
        <v>44116</v>
      </c>
    </row>
    <row r="43" spans="1:5">
      <c r="A43" s="4" t="s">
        <v>114</v>
      </c>
      <c r="B43" s="8" t="n">
        <v>0.57</v>
      </c>
      <c r="C43" s="8" t="n">
        <v>0.54</v>
      </c>
      <c r="D43" s="8" t="n">
        <v>1.11</v>
      </c>
      <c r="E43" s="8" t="n">
        <v>1.07</v>
      </c>
    </row>
    <row r="44" spans="1:5">
      <c r="A44" s="4" t="s">
        <v>115</v>
      </c>
      <c r="B44" s="9" t="n">
        <v>0.57</v>
      </c>
      <c r="C44" s="9" t="n">
        <v>0.54</v>
      </c>
      <c r="D44" s="9" t="n">
        <v>1.11</v>
      </c>
      <c r="E44" s="9" t="n">
        <v>1.06</v>
      </c>
    </row>
    <row r="45" spans="1:5">
      <c r="A45" s="4" t="s">
        <v>116</v>
      </c>
      <c r="B45" s="8" t="n">
        <v>0.18</v>
      </c>
      <c r="C45" s="8" t="n">
        <v>0.18</v>
      </c>
      <c r="D45" s="8" t="n">
        <v>0.36</v>
      </c>
      <c r="E45" s="8"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2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33</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1"/>
    <col customWidth="1" max="5" min="5" width="21"/>
    <col customWidth="1" max="6" min="6" width="27"/>
  </cols>
  <sheetData>
    <row r="1" spans="1:6">
      <c r="A1" s="1" t="s">
        <v>365</v>
      </c>
      <c r="B1" s="2" t="s">
        <v>366</v>
      </c>
      <c r="C1" s="2" t="s">
        <v>367</v>
      </c>
      <c r="D1" s="2" t="s">
        <v>368</v>
      </c>
      <c r="E1" s="2" t="s">
        <v>369</v>
      </c>
      <c r="F1" s="2" t="s">
        <v>370</v>
      </c>
    </row>
    <row r="2" spans="1:6">
      <c r="A2" s="3" t="s">
        <v>371</v>
      </c>
    </row>
    <row r="3" spans="1:6">
      <c r="A3" s="4" t="s">
        <v>372</v>
      </c>
      <c r="D3" s="7" t="n">
        <v>470534</v>
      </c>
      <c r="E3" s="7" t="n">
        <v>470534</v>
      </c>
      <c r="F3" s="7" t="n">
        <v>470534</v>
      </c>
    </row>
    <row r="4" spans="1:6">
      <c r="A4" s="4" t="s">
        <v>373</v>
      </c>
    </row>
    <row r="5" spans="1:6">
      <c r="A5" s="3" t="s">
        <v>371</v>
      </c>
    </row>
    <row r="6" spans="1:6">
      <c r="A6" s="4" t="s">
        <v>374</v>
      </c>
      <c r="F6" s="5" t="n">
        <v>1220000</v>
      </c>
    </row>
    <row r="7" spans="1:6">
      <c r="A7" s="4" t="s">
        <v>375</v>
      </c>
      <c r="F7" s="5" t="n">
        <v>990000</v>
      </c>
    </row>
    <row r="8" spans="1:6">
      <c r="A8" s="4" t="s">
        <v>44</v>
      </c>
      <c r="F8" s="7" t="n">
        <v>940000</v>
      </c>
    </row>
    <row r="9" spans="1:6">
      <c r="A9" s="4" t="s">
        <v>376</v>
      </c>
      <c r="F9" s="5" t="n">
        <v>8</v>
      </c>
    </row>
    <row r="10" spans="1:6">
      <c r="A10" s="4" t="s">
        <v>377</v>
      </c>
    </row>
    <row r="11" spans="1:6">
      <c r="A11" s="3" t="s">
        <v>371</v>
      </c>
    </row>
    <row r="12" spans="1:6">
      <c r="A12" s="4" t="s">
        <v>378</v>
      </c>
      <c r="C12" s="7" t="n">
        <v>58884</v>
      </c>
    </row>
    <row r="13" spans="1:6">
      <c r="A13" s="4" t="s">
        <v>379</v>
      </c>
      <c r="C13" s="7" t="n">
        <v>3594</v>
      </c>
    </row>
    <row r="14" spans="1:6">
      <c r="A14" s="4" t="s">
        <v>380</v>
      </c>
      <c r="C14" s="4" t="s">
        <v>381</v>
      </c>
    </row>
    <row r="15" spans="1:6">
      <c r="A15" s="4" t="s">
        <v>374</v>
      </c>
      <c r="C15" s="7" t="n">
        <v>415232</v>
      </c>
    </row>
    <row r="16" spans="1:6">
      <c r="A16" s="4" t="s">
        <v>375</v>
      </c>
      <c r="C16" s="7" t="n">
        <v>272330</v>
      </c>
    </row>
    <row r="17" spans="1:6">
      <c r="A17" s="4" t="s">
        <v>382</v>
      </c>
      <c r="C17" s="5" t="n">
        <v>6</v>
      </c>
    </row>
    <row r="18" spans="1:6">
      <c r="A18" s="4" t="s">
        <v>383</v>
      </c>
      <c r="C18" s="7" t="n">
        <v>22643</v>
      </c>
    </row>
    <row r="19" spans="1:6">
      <c r="A19" s="4" t="s">
        <v>372</v>
      </c>
      <c r="C19" s="5" t="n">
        <v>20633</v>
      </c>
    </row>
    <row r="20" spans="1:6">
      <c r="A20" s="4" t="s">
        <v>384</v>
      </c>
      <c r="C20" s="7" t="n">
        <v>2010</v>
      </c>
    </row>
    <row r="21" spans="1:6">
      <c r="A21" s="4" t="s">
        <v>385</v>
      </c>
      <c r="C21" s="4" t="s">
        <v>386</v>
      </c>
    </row>
    <row r="22" spans="1:6">
      <c r="A22" s="4" t="s">
        <v>387</v>
      </c>
    </row>
    <row r="23" spans="1:6">
      <c r="A23" s="3" t="s">
        <v>371</v>
      </c>
    </row>
    <row r="24" spans="1:6">
      <c r="A24" s="4" t="s">
        <v>44</v>
      </c>
      <c r="C24" s="7" t="n">
        <v>348961</v>
      </c>
    </row>
    <row r="25" spans="1:6">
      <c r="A25" s="4" t="s">
        <v>388</v>
      </c>
    </row>
    <row r="26" spans="1:6">
      <c r="A26" s="3" t="s">
        <v>371</v>
      </c>
    </row>
    <row r="27" spans="1:6">
      <c r="A27" s="4" t="s">
        <v>389</v>
      </c>
      <c r="C27" s="5" t="n">
        <v>1680021</v>
      </c>
    </row>
    <row r="28" spans="1:6">
      <c r="A28" s="4" t="s">
        <v>390</v>
      </c>
    </row>
    <row r="29" spans="1:6">
      <c r="A29" s="3" t="s">
        <v>371</v>
      </c>
    </row>
    <row r="30" spans="1:6">
      <c r="A30" s="4" t="s">
        <v>378</v>
      </c>
      <c r="B30" s="7" t="n">
        <v>218000</v>
      </c>
    </row>
    <row r="31" spans="1:6">
      <c r="A31" s="4" t="s">
        <v>389</v>
      </c>
      <c r="B31" s="5" t="n">
        <v>4883182</v>
      </c>
    </row>
    <row r="32" spans="1:6">
      <c r="A32" s="4" t="s">
        <v>379</v>
      </c>
      <c r="B32" s="7" t="n">
        <v>4764</v>
      </c>
    </row>
    <row r="33" spans="1:6">
      <c r="A33" s="4" t="s">
        <v>380</v>
      </c>
      <c r="B33" s="4" t="s">
        <v>3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1</v>
      </c>
      <c r="B1" s="2" t="s">
        <v>2</v>
      </c>
      <c r="C1" s="2" t="s">
        <v>23</v>
      </c>
    </row>
    <row r="2" spans="1:3">
      <c r="A2" s="3" t="s">
        <v>247</v>
      </c>
    </row>
    <row r="3" spans="1:3">
      <c r="A3" s="4" t="s">
        <v>392</v>
      </c>
      <c r="B3" s="7" t="n">
        <v>339619</v>
      </c>
      <c r="C3" s="7" t="n">
        <v>356282</v>
      </c>
    </row>
    <row r="4" spans="1:3">
      <c r="A4" s="4" t="s">
        <v>393</v>
      </c>
      <c r="B4" s="5" t="n">
        <v>13663</v>
      </c>
      <c r="C4" s="5" t="n">
        <v>8576</v>
      </c>
    </row>
    <row r="5" spans="1:3">
      <c r="A5" s="4" t="s">
        <v>394</v>
      </c>
      <c r="B5" s="5" t="n">
        <v>-218</v>
      </c>
      <c r="C5" s="5" t="n">
        <v>-1965</v>
      </c>
    </row>
    <row r="6" spans="1:3">
      <c r="A6" s="4" t="s">
        <v>395</v>
      </c>
      <c r="B6" s="5" t="n">
        <v>353064</v>
      </c>
      <c r="C6" s="5" t="n">
        <v>362893</v>
      </c>
    </row>
    <row r="7" spans="1:3">
      <c r="A7" s="4" t="s">
        <v>396</v>
      </c>
    </row>
    <row r="8" spans="1:3">
      <c r="A8" s="3" t="s">
        <v>247</v>
      </c>
    </row>
    <row r="9" spans="1:3">
      <c r="A9" s="4" t="s">
        <v>392</v>
      </c>
      <c r="B9" s="5" t="n">
        <v>12602</v>
      </c>
      <c r="C9" s="5" t="n">
        <v>14101</v>
      </c>
    </row>
    <row r="10" spans="1:3">
      <c r="A10" s="4" t="s">
        <v>393</v>
      </c>
      <c r="B10" s="5" t="n">
        <v>6</v>
      </c>
      <c r="C10" s="5" t="n">
        <v>4</v>
      </c>
    </row>
    <row r="11" spans="1:3">
      <c r="A11" s="4" t="s">
        <v>394</v>
      </c>
      <c r="B11" s="5" t="n">
        <v>-77</v>
      </c>
      <c r="C11" s="5" t="n">
        <v>-187</v>
      </c>
    </row>
    <row r="12" spans="1:3">
      <c r="A12" s="4" t="s">
        <v>395</v>
      </c>
      <c r="B12" s="5" t="n">
        <v>12531</v>
      </c>
      <c r="C12" s="5" t="n">
        <v>13918</v>
      </c>
    </row>
    <row r="13" spans="1:3">
      <c r="A13" s="4" t="s">
        <v>397</v>
      </c>
    </row>
    <row r="14" spans="1:3">
      <c r="A14" s="3" t="s">
        <v>247</v>
      </c>
    </row>
    <row r="15" spans="1:3">
      <c r="A15" s="4" t="s">
        <v>392</v>
      </c>
      <c r="B15" s="5" t="n">
        <v>327017</v>
      </c>
      <c r="C15" s="5" t="n">
        <v>342181</v>
      </c>
    </row>
    <row r="16" spans="1:3">
      <c r="A16" s="4" t="s">
        <v>393</v>
      </c>
      <c r="B16" s="5" t="n">
        <v>13657</v>
      </c>
      <c r="C16" s="5" t="n">
        <v>8572</v>
      </c>
    </row>
    <row r="17" spans="1:3">
      <c r="A17" s="4" t="s">
        <v>394</v>
      </c>
      <c r="B17" s="5" t="n">
        <v>-141</v>
      </c>
      <c r="C17" s="5" t="n">
        <v>-1778</v>
      </c>
    </row>
    <row r="18" spans="1:3">
      <c r="A18" s="4" t="s">
        <v>395</v>
      </c>
      <c r="B18" s="7" t="n">
        <v>340533</v>
      </c>
      <c r="C18" s="7" t="n">
        <v>3489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23</v>
      </c>
      <c r="D1" s="2" t="s">
        <v>76</v>
      </c>
    </row>
    <row r="2" spans="1:4">
      <c r="A2" s="3" t="s">
        <v>249</v>
      </c>
    </row>
    <row r="3" spans="1:4">
      <c r="A3" s="4" t="s">
        <v>392</v>
      </c>
      <c r="B3" s="7" t="n">
        <v>740236</v>
      </c>
      <c r="C3" s="7" t="n">
        <v>686405</v>
      </c>
    </row>
    <row r="4" spans="1:4">
      <c r="A4" s="4" t="s">
        <v>393</v>
      </c>
      <c r="B4" s="5" t="n">
        <v>5998</v>
      </c>
      <c r="C4" s="5" t="n">
        <v>3908</v>
      </c>
    </row>
    <row r="5" spans="1:4">
      <c r="A5" s="4" t="s">
        <v>394</v>
      </c>
      <c r="B5" s="5" t="n">
        <v>-9228</v>
      </c>
      <c r="C5" s="5" t="n">
        <v>-16065</v>
      </c>
    </row>
    <row r="6" spans="1:4">
      <c r="A6" s="4" t="s">
        <v>399</v>
      </c>
      <c r="B6" s="5" t="n">
        <v>737006</v>
      </c>
      <c r="C6" s="5" t="n">
        <v>674248</v>
      </c>
    </row>
    <row r="7" spans="1:4">
      <c r="A7" s="4" t="s">
        <v>400</v>
      </c>
    </row>
    <row r="8" spans="1:4">
      <c r="A8" s="3" t="s">
        <v>249</v>
      </c>
    </row>
    <row r="9" spans="1:4">
      <c r="A9" s="4" t="s">
        <v>392</v>
      </c>
      <c r="B9" s="5" t="n">
        <v>21793</v>
      </c>
      <c r="C9" s="5" t="n">
        <v>23749</v>
      </c>
    </row>
    <row r="10" spans="1:4">
      <c r="A10" s="4" t="s">
        <v>393</v>
      </c>
      <c r="B10" s="5" t="n">
        <v>0</v>
      </c>
      <c r="C10" s="5" t="n">
        <v>0</v>
      </c>
    </row>
    <row r="11" spans="1:4">
      <c r="A11" s="4" t="s">
        <v>394</v>
      </c>
      <c r="B11" s="5" t="n">
        <v>-4801</v>
      </c>
      <c r="C11" s="5" t="n">
        <v>-5360</v>
      </c>
    </row>
    <row r="12" spans="1:4">
      <c r="A12" s="4" t="s">
        <v>399</v>
      </c>
      <c r="B12" s="5" t="n">
        <v>16992</v>
      </c>
      <c r="C12" s="5" t="n">
        <v>18389</v>
      </c>
    </row>
    <row r="13" spans="1:4">
      <c r="A13" s="4" t="s">
        <v>401</v>
      </c>
    </row>
    <row r="14" spans="1:4">
      <c r="A14" s="3" t="s">
        <v>249</v>
      </c>
    </row>
    <row r="15" spans="1:4">
      <c r="A15" s="4" t="s">
        <v>392</v>
      </c>
      <c r="B15" s="5" t="n">
        <v>22519</v>
      </c>
      <c r="C15" s="5" t="n">
        <v>22053</v>
      </c>
    </row>
    <row r="16" spans="1:4">
      <c r="A16" s="4" t="s">
        <v>393</v>
      </c>
      <c r="B16" s="5" t="n">
        <v>427</v>
      </c>
      <c r="C16" s="5" t="n">
        <v>310</v>
      </c>
    </row>
    <row r="17" spans="1:4">
      <c r="A17" s="4" t="s">
        <v>394</v>
      </c>
      <c r="B17" s="5" t="n">
        <v>-45</v>
      </c>
      <c r="C17" s="5" t="n">
        <v>-218</v>
      </c>
    </row>
    <row r="18" spans="1:4">
      <c r="A18" s="4" t="s">
        <v>399</v>
      </c>
      <c r="B18" s="5" t="n">
        <v>22901</v>
      </c>
      <c r="C18" s="5" t="n">
        <v>22145</v>
      </c>
    </row>
    <row r="19" spans="1:4">
      <c r="A19" s="4" t="s">
        <v>402</v>
      </c>
    </row>
    <row r="20" spans="1:4">
      <c r="A20" s="3" t="s">
        <v>249</v>
      </c>
    </row>
    <row r="21" spans="1:4">
      <c r="A21" s="4" t="s">
        <v>392</v>
      </c>
      <c r="D21" s="7" t="n">
        <v>2842</v>
      </c>
    </row>
    <row r="22" spans="1:4">
      <c r="A22" s="4" t="s">
        <v>396</v>
      </c>
    </row>
    <row r="23" spans="1:4">
      <c r="A23" s="3" t="s">
        <v>249</v>
      </c>
    </row>
    <row r="24" spans="1:4">
      <c r="A24" s="4" t="s">
        <v>392</v>
      </c>
      <c r="B24" s="5" t="n">
        <v>2053</v>
      </c>
      <c r="C24" s="5" t="n">
        <v>2066</v>
      </c>
    </row>
    <row r="25" spans="1:4">
      <c r="A25" s="4" t="s">
        <v>393</v>
      </c>
      <c r="B25" s="5" t="n">
        <v>81</v>
      </c>
      <c r="C25" s="5" t="n">
        <v>92</v>
      </c>
    </row>
    <row r="26" spans="1:4">
      <c r="A26" s="4" t="s">
        <v>394</v>
      </c>
      <c r="B26" s="5" t="n">
        <v>0</v>
      </c>
      <c r="C26" s="5" t="n">
        <v>0</v>
      </c>
    </row>
    <row r="27" spans="1:4">
      <c r="A27" s="4" t="s">
        <v>399</v>
      </c>
      <c r="B27" s="5" t="n">
        <v>2134</v>
      </c>
      <c r="C27" s="5" t="n">
        <v>2158</v>
      </c>
    </row>
    <row r="28" spans="1:4">
      <c r="A28" s="4" t="s">
        <v>403</v>
      </c>
    </row>
    <row r="29" spans="1:4">
      <c r="A29" s="3" t="s">
        <v>249</v>
      </c>
    </row>
    <row r="30" spans="1:4">
      <c r="A30" s="4" t="s">
        <v>392</v>
      </c>
      <c r="B30" s="5" t="n">
        <v>419848</v>
      </c>
      <c r="C30" s="5" t="n">
        <v>414019</v>
      </c>
    </row>
    <row r="31" spans="1:4">
      <c r="A31" s="4" t="s">
        <v>393</v>
      </c>
      <c r="B31" s="5" t="n">
        <v>3317</v>
      </c>
      <c r="C31" s="5" t="n">
        <v>1941</v>
      </c>
    </row>
    <row r="32" spans="1:4">
      <c r="A32" s="4" t="s">
        <v>394</v>
      </c>
      <c r="B32" s="5" t="n">
        <v>-2288</v>
      </c>
      <c r="C32" s="5" t="n">
        <v>-6643</v>
      </c>
    </row>
    <row r="33" spans="1:4">
      <c r="A33" s="4" t="s">
        <v>399</v>
      </c>
      <c r="B33" s="5" t="n">
        <v>420877</v>
      </c>
      <c r="C33" s="5" t="n">
        <v>409317</v>
      </c>
    </row>
    <row r="34" spans="1:4">
      <c r="A34" s="4" t="s">
        <v>404</v>
      </c>
    </row>
    <row r="35" spans="1:4">
      <c r="A35" s="3" t="s">
        <v>249</v>
      </c>
    </row>
    <row r="36" spans="1:4">
      <c r="A36" s="4" t="s">
        <v>392</v>
      </c>
      <c r="B36" s="5" t="n">
        <v>50167</v>
      </c>
      <c r="C36" s="5" t="n">
        <v>50628</v>
      </c>
    </row>
    <row r="37" spans="1:4">
      <c r="A37" s="4" t="s">
        <v>393</v>
      </c>
      <c r="B37" s="5" t="n">
        <v>1032</v>
      </c>
      <c r="C37" s="5" t="n">
        <v>696</v>
      </c>
    </row>
    <row r="38" spans="1:4">
      <c r="A38" s="4" t="s">
        <v>394</v>
      </c>
      <c r="B38" s="5" t="n">
        <v>-146</v>
      </c>
      <c r="C38" s="5" t="n">
        <v>-461</v>
      </c>
    </row>
    <row r="39" spans="1:4">
      <c r="A39" s="4" t="s">
        <v>399</v>
      </c>
      <c r="B39" s="5" t="n">
        <v>51053</v>
      </c>
      <c r="C39" s="5" t="n">
        <v>50863</v>
      </c>
    </row>
    <row r="40" spans="1:4">
      <c r="A40" s="4" t="s">
        <v>405</v>
      </c>
    </row>
    <row r="41" spans="1:4">
      <c r="A41" s="3" t="s">
        <v>249</v>
      </c>
    </row>
    <row r="42" spans="1:4">
      <c r="A42" s="4" t="s">
        <v>392</v>
      </c>
      <c r="B42" s="5" t="n">
        <v>222110</v>
      </c>
      <c r="C42" s="5" t="n">
        <v>171362</v>
      </c>
    </row>
    <row r="43" spans="1:4">
      <c r="A43" s="4" t="s">
        <v>393</v>
      </c>
      <c r="B43" s="5" t="n">
        <v>1133</v>
      </c>
      <c r="C43" s="5" t="n">
        <v>831</v>
      </c>
    </row>
    <row r="44" spans="1:4">
      <c r="A44" s="4" t="s">
        <v>394</v>
      </c>
      <c r="B44" s="5" t="n">
        <v>-1948</v>
      </c>
      <c r="C44" s="5" t="n">
        <v>-3367</v>
      </c>
    </row>
    <row r="45" spans="1:4">
      <c r="A45" s="4" t="s">
        <v>399</v>
      </c>
      <c r="B45" s="5" t="n">
        <v>221295</v>
      </c>
      <c r="C45" s="5" t="n">
        <v>168826</v>
      </c>
    </row>
    <row r="46" spans="1:4">
      <c r="A46" s="4" t="s">
        <v>406</v>
      </c>
    </row>
    <row r="47" spans="1:4">
      <c r="A47" s="3" t="s">
        <v>249</v>
      </c>
    </row>
    <row r="48" spans="1:4">
      <c r="A48" s="4" t="s">
        <v>392</v>
      </c>
      <c r="B48" s="5" t="n">
        <v>1746</v>
      </c>
      <c r="C48" s="5" t="n">
        <v>2528</v>
      </c>
    </row>
    <row r="49" spans="1:4">
      <c r="A49" s="4" t="s">
        <v>393</v>
      </c>
      <c r="B49" s="5" t="n">
        <v>8</v>
      </c>
      <c r="C49" s="5" t="n">
        <v>38</v>
      </c>
    </row>
    <row r="50" spans="1:4">
      <c r="A50" s="4" t="s">
        <v>394</v>
      </c>
      <c r="B50" s="5" t="n">
        <v>0</v>
      </c>
      <c r="C50" s="5" t="n">
        <v>-16</v>
      </c>
    </row>
    <row r="51" spans="1:4">
      <c r="A51" s="4" t="s">
        <v>399</v>
      </c>
      <c r="B51" s="7" t="n">
        <v>1754</v>
      </c>
      <c r="C51" s="7" t="n">
        <v>25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1"/>
    <col customWidth="1" max="7" min="7" width="21"/>
  </cols>
  <sheetData>
    <row r="1" spans="1:7">
      <c r="A1" s="1" t="s">
        <v>407</v>
      </c>
      <c r="B1" s="2" t="s">
        <v>75</v>
      </c>
      <c r="D1" s="2" t="s">
        <v>1</v>
      </c>
    </row>
    <row r="2" spans="1:7">
      <c r="B2" s="2" t="s">
        <v>368</v>
      </c>
      <c r="C2" s="2" t="s">
        <v>408</v>
      </c>
      <c r="D2" s="2" t="s">
        <v>409</v>
      </c>
      <c r="E2" s="2" t="s">
        <v>408</v>
      </c>
      <c r="F2" s="2" t="s">
        <v>410</v>
      </c>
      <c r="G2" s="2" t="s">
        <v>369</v>
      </c>
    </row>
    <row r="3" spans="1:7">
      <c r="A3" s="3" t="s">
        <v>411</v>
      </c>
    </row>
    <row r="4" spans="1:7">
      <c r="A4" s="4" t="s">
        <v>412</v>
      </c>
      <c r="B4" s="7" t="n">
        <v>740236000</v>
      </c>
      <c r="D4" s="7" t="n">
        <v>740236000</v>
      </c>
      <c r="G4" s="7" t="n">
        <v>686405000</v>
      </c>
    </row>
    <row r="5" spans="1:7">
      <c r="A5" s="4" t="s">
        <v>413</v>
      </c>
      <c r="B5" s="5" t="n">
        <v>0</v>
      </c>
      <c r="C5" s="7" t="n">
        <v>1257000</v>
      </c>
      <c r="D5" s="5" t="n">
        <v>0</v>
      </c>
      <c r="E5" s="7" t="n">
        <v>1257000</v>
      </c>
    </row>
    <row r="6" spans="1:7">
      <c r="A6" s="4" t="s">
        <v>399</v>
      </c>
      <c r="B6" s="5" t="n">
        <v>737006000</v>
      </c>
      <c r="D6" s="7" t="n">
        <v>737006000</v>
      </c>
      <c r="G6" s="5" t="n">
        <v>674248000</v>
      </c>
    </row>
    <row r="7" spans="1:7">
      <c r="A7" s="4" t="s">
        <v>414</v>
      </c>
      <c r="D7" s="5" t="n">
        <v>3</v>
      </c>
    </row>
    <row r="8" spans="1:7">
      <c r="A8" s="4" t="s">
        <v>415</v>
      </c>
      <c r="D8" s="5" t="n">
        <v>250</v>
      </c>
    </row>
    <row r="9" spans="1:7">
      <c r="A9" s="4" t="s">
        <v>400</v>
      </c>
    </row>
    <row r="10" spans="1:7">
      <c r="A10" s="3" t="s">
        <v>411</v>
      </c>
    </row>
    <row r="11" spans="1:7">
      <c r="A11" s="4" t="s">
        <v>412</v>
      </c>
      <c r="B11" s="5" t="n">
        <v>21793000</v>
      </c>
      <c r="D11" s="7" t="n">
        <v>21793000</v>
      </c>
      <c r="G11" s="5" t="n">
        <v>23749000</v>
      </c>
    </row>
    <row r="12" spans="1:7">
      <c r="A12" s="4" t="s">
        <v>399</v>
      </c>
      <c r="B12" s="5" t="n">
        <v>16992000</v>
      </c>
      <c r="D12" s="5" t="n">
        <v>16992000</v>
      </c>
      <c r="G12" s="5" t="n">
        <v>18389000</v>
      </c>
    </row>
    <row r="13" spans="1:7">
      <c r="A13" s="4" t="s">
        <v>416</v>
      </c>
      <c r="D13" s="5" t="n">
        <v>0</v>
      </c>
    </row>
    <row r="14" spans="1:7">
      <c r="A14" s="4" t="s">
        <v>417</v>
      </c>
    </row>
    <row r="15" spans="1:7">
      <c r="A15" s="3" t="s">
        <v>411</v>
      </c>
    </row>
    <row r="16" spans="1:7">
      <c r="A16" s="4" t="s">
        <v>418</v>
      </c>
      <c r="B16" s="5" t="n">
        <v>349741000</v>
      </c>
      <c r="D16" s="5" t="n">
        <v>349741000</v>
      </c>
      <c r="G16" s="5" t="n">
        <v>642447000</v>
      </c>
    </row>
    <row r="17" spans="1:7">
      <c r="A17" s="4" t="s">
        <v>48</v>
      </c>
    </row>
    <row r="18" spans="1:7">
      <c r="A18" s="3" t="s">
        <v>411</v>
      </c>
    </row>
    <row r="19" spans="1:7">
      <c r="A19" s="4" t="s">
        <v>418</v>
      </c>
      <c r="B19" s="7" t="n">
        <v>21163000</v>
      </c>
      <c r="D19" s="5" t="n">
        <v>21163000</v>
      </c>
      <c r="G19" s="7" t="n">
        <v>24426000</v>
      </c>
    </row>
    <row r="20" spans="1:7">
      <c r="A20" s="4" t="s">
        <v>419</v>
      </c>
    </row>
    <row r="21" spans="1:7">
      <c r="A21" s="3" t="s">
        <v>411</v>
      </c>
    </row>
    <row r="22" spans="1:7">
      <c r="A22" s="4" t="s">
        <v>420</v>
      </c>
      <c r="F22" s="7" t="n">
        <v>2946000</v>
      </c>
    </row>
    <row r="23" spans="1:7">
      <c r="A23" s="4" t="s">
        <v>421</v>
      </c>
      <c r="D23" s="7" t="n">
        <v>2946000</v>
      </c>
    </row>
    <row r="24" spans="1:7">
      <c r="A24" s="4" t="s">
        <v>402</v>
      </c>
    </row>
    <row r="25" spans="1:7">
      <c r="A25" s="3" t="s">
        <v>411</v>
      </c>
    </row>
    <row r="26" spans="1:7">
      <c r="A26" s="4" t="s">
        <v>421</v>
      </c>
      <c r="E26" s="5" t="n">
        <v>4028000</v>
      </c>
    </row>
    <row r="27" spans="1:7">
      <c r="A27" s="4" t="s">
        <v>412</v>
      </c>
      <c r="C27" s="7" t="n">
        <v>2842000</v>
      </c>
      <c r="E27" s="5" t="n">
        <v>2842000</v>
      </c>
    </row>
    <row r="28" spans="1:7">
      <c r="A28" s="4" t="s">
        <v>413</v>
      </c>
      <c r="E28" s="7" t="n">
        <v>118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22</v>
      </c>
      <c r="B1" s="2" t="s">
        <v>75</v>
      </c>
      <c r="D1" s="2" t="s">
        <v>1</v>
      </c>
    </row>
    <row r="2" spans="1:5">
      <c r="B2" s="2" t="s">
        <v>2</v>
      </c>
      <c r="C2" s="2" t="s">
        <v>76</v>
      </c>
      <c r="D2" s="2" t="s">
        <v>2</v>
      </c>
      <c r="E2" s="2" t="s">
        <v>76</v>
      </c>
    </row>
    <row r="3" spans="1:5">
      <c r="A3" s="3" t="s">
        <v>188</v>
      </c>
    </row>
    <row r="4" spans="1:5">
      <c r="A4" s="4" t="s">
        <v>413</v>
      </c>
      <c r="B4" s="7" t="n">
        <v>0</v>
      </c>
      <c r="C4" s="7" t="n">
        <v>1257</v>
      </c>
      <c r="D4" s="7" t="n">
        <v>0</v>
      </c>
      <c r="E4" s="7" t="n">
        <v>1257</v>
      </c>
    </row>
    <row r="5" spans="1:5">
      <c r="A5" s="4" t="s">
        <v>423</v>
      </c>
      <c r="B5" s="5" t="n">
        <v>0</v>
      </c>
      <c r="C5" s="5" t="n">
        <v>0</v>
      </c>
      <c r="D5" s="5" t="n">
        <v>0</v>
      </c>
      <c r="E5" s="5" t="n">
        <v>-71</v>
      </c>
    </row>
    <row r="6" spans="1:5">
      <c r="A6" s="4" t="s">
        <v>424</v>
      </c>
      <c r="B6" s="7" t="n">
        <v>0</v>
      </c>
      <c r="C6" s="7" t="n">
        <v>1257</v>
      </c>
      <c r="D6" s="7" t="n">
        <v>0</v>
      </c>
      <c r="E6" s="7" t="n">
        <v>11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426</v>
      </c>
      <c r="D1" s="2" t="s">
        <v>23</v>
      </c>
    </row>
    <row r="2" spans="1:4">
      <c r="A2" s="3" t="s">
        <v>392</v>
      </c>
    </row>
    <row r="3" spans="1:4">
      <c r="A3" s="4" t="s">
        <v>427</v>
      </c>
      <c r="B3" s="7" t="n">
        <v>14605</v>
      </c>
    </row>
    <row r="4" spans="1:4">
      <c r="A4" s="4" t="s">
        <v>428</v>
      </c>
      <c r="B4" s="5" t="n">
        <v>108014</v>
      </c>
    </row>
    <row r="5" spans="1:4">
      <c r="A5" s="4" t="s">
        <v>429</v>
      </c>
      <c r="B5" s="5" t="n">
        <v>129897</v>
      </c>
    </row>
    <row r="6" spans="1:4">
      <c r="A6" s="4" t="s">
        <v>430</v>
      </c>
      <c r="B6" s="5" t="n">
        <v>87103</v>
      </c>
    </row>
    <row r="7" spans="1:4">
      <c r="A7" s="4" t="s">
        <v>392</v>
      </c>
      <c r="B7" s="5" t="n">
        <v>339619</v>
      </c>
      <c r="D7" s="7" t="n">
        <v>356282</v>
      </c>
    </row>
    <row r="8" spans="1:4">
      <c r="A8" s="3" t="s">
        <v>395</v>
      </c>
    </row>
    <row r="9" spans="1:4">
      <c r="A9" s="4" t="s">
        <v>427</v>
      </c>
      <c r="B9" s="5" t="n">
        <v>14735</v>
      </c>
    </row>
    <row r="10" spans="1:4">
      <c r="A10" s="4" t="s">
        <v>428</v>
      </c>
      <c r="B10" s="5" t="n">
        <v>111811</v>
      </c>
    </row>
    <row r="11" spans="1:4">
      <c r="A11" s="4" t="s">
        <v>429</v>
      </c>
      <c r="B11" s="5" t="n">
        <v>135500</v>
      </c>
    </row>
    <row r="12" spans="1:4">
      <c r="A12" s="4" t="s">
        <v>430</v>
      </c>
      <c r="B12" s="5" t="n">
        <v>91018</v>
      </c>
    </row>
    <row r="13" spans="1:4">
      <c r="A13" s="4" t="s">
        <v>395</v>
      </c>
      <c r="B13" s="5" t="n">
        <v>353064</v>
      </c>
      <c r="D13" s="5" t="n">
        <v>362893</v>
      </c>
    </row>
    <row r="14" spans="1:4">
      <c r="A14" s="3" t="s">
        <v>392</v>
      </c>
    </row>
    <row r="15" spans="1:4">
      <c r="A15" s="4" t="s">
        <v>427</v>
      </c>
      <c r="B15" s="5" t="n">
        <v>0</v>
      </c>
    </row>
    <row r="16" spans="1:4">
      <c r="A16" s="4" t="s">
        <v>428</v>
      </c>
      <c r="B16" s="5" t="n">
        <v>2053</v>
      </c>
    </row>
    <row r="17" spans="1:4">
      <c r="A17" s="4" t="s">
        <v>429</v>
      </c>
      <c r="B17" s="5" t="n">
        <v>3040</v>
      </c>
    </row>
    <row r="18" spans="1:4">
      <c r="A18" s="4" t="s">
        <v>430</v>
      </c>
      <c r="B18" s="5" t="n">
        <v>21793</v>
      </c>
    </row>
    <row r="19" spans="1:4">
      <c r="A19" s="4" t="s">
        <v>392</v>
      </c>
      <c r="B19" s="5" t="n">
        <v>740236</v>
      </c>
      <c r="D19" s="5" t="n">
        <v>686405</v>
      </c>
    </row>
    <row r="20" spans="1:4">
      <c r="A20" s="3" t="s">
        <v>395</v>
      </c>
    </row>
    <row r="21" spans="1:4">
      <c r="A21" s="4" t="s">
        <v>427</v>
      </c>
      <c r="B21" s="5" t="n">
        <v>0</v>
      </c>
    </row>
    <row r="22" spans="1:4">
      <c r="A22" s="4" t="s">
        <v>428</v>
      </c>
      <c r="B22" s="5" t="n">
        <v>2134</v>
      </c>
    </row>
    <row r="23" spans="1:4">
      <c r="A23" s="4" t="s">
        <v>429</v>
      </c>
      <c r="B23" s="5" t="n">
        <v>3116</v>
      </c>
    </row>
    <row r="24" spans="1:4">
      <c r="A24" s="4" t="s">
        <v>430</v>
      </c>
      <c r="B24" s="5" t="n">
        <v>16992</v>
      </c>
    </row>
    <row r="25" spans="1:4">
      <c r="A25" s="4" t="s">
        <v>399</v>
      </c>
      <c r="B25" s="5" t="n">
        <v>737006</v>
      </c>
      <c r="D25" s="5" t="n">
        <v>674248</v>
      </c>
    </row>
    <row r="26" spans="1:4">
      <c r="A26" s="4" t="s">
        <v>419</v>
      </c>
    </row>
    <row r="27" spans="1:4">
      <c r="A27" s="3" t="s">
        <v>392</v>
      </c>
    </row>
    <row r="28" spans="1:4">
      <c r="A28" s="4" t="s">
        <v>420</v>
      </c>
      <c r="C28" s="7" t="n">
        <v>2946</v>
      </c>
    </row>
    <row r="29" spans="1:4">
      <c r="A29" s="4" t="s">
        <v>401</v>
      </c>
    </row>
    <row r="30" spans="1:4">
      <c r="A30" s="3" t="s">
        <v>392</v>
      </c>
    </row>
    <row r="31" spans="1:4">
      <c r="A31" s="4" t="s">
        <v>431</v>
      </c>
      <c r="B31" s="5" t="n">
        <v>19479</v>
      </c>
    </row>
    <row r="32" spans="1:4">
      <c r="A32" s="4" t="s">
        <v>392</v>
      </c>
      <c r="B32" s="5" t="n">
        <v>22519</v>
      </c>
      <c r="D32" s="5" t="n">
        <v>22053</v>
      </c>
    </row>
    <row r="33" spans="1:4">
      <c r="A33" s="3" t="s">
        <v>395</v>
      </c>
    </row>
    <row r="34" spans="1:4">
      <c r="A34" s="4" t="s">
        <v>432</v>
      </c>
      <c r="B34" s="5" t="n">
        <v>19785</v>
      </c>
    </row>
    <row r="35" spans="1:4">
      <c r="A35" s="4" t="s">
        <v>399</v>
      </c>
      <c r="B35" s="5" t="n">
        <v>22901</v>
      </c>
      <c r="D35" s="5" t="n">
        <v>22145</v>
      </c>
    </row>
    <row r="36" spans="1:4">
      <c r="A36" s="4" t="s">
        <v>433</v>
      </c>
    </row>
    <row r="37" spans="1:4">
      <c r="A37" s="3" t="s">
        <v>392</v>
      </c>
    </row>
    <row r="38" spans="1:4">
      <c r="A38" s="4" t="s">
        <v>420</v>
      </c>
      <c r="B38" s="5" t="n">
        <v>419848</v>
      </c>
    </row>
    <row r="39" spans="1:4">
      <c r="A39" s="4" t="s">
        <v>392</v>
      </c>
      <c r="B39" s="5" t="n">
        <v>419848</v>
      </c>
      <c r="D39" s="5" t="n">
        <v>414019</v>
      </c>
    </row>
    <row r="40" spans="1:4">
      <c r="A40" s="3" t="s">
        <v>395</v>
      </c>
    </row>
    <row r="41" spans="1:4">
      <c r="A41" s="4" t="s">
        <v>399</v>
      </c>
      <c r="B41" s="5" t="n">
        <v>420877</v>
      </c>
      <c r="D41" s="5" t="n">
        <v>409317</v>
      </c>
    </row>
    <row r="42" spans="1:4">
      <c r="A42" s="4" t="s">
        <v>434</v>
      </c>
    </row>
    <row r="43" spans="1:4">
      <c r="A43" s="3" t="s">
        <v>392</v>
      </c>
    </row>
    <row r="44" spans="1:4">
      <c r="A44" s="4" t="s">
        <v>420</v>
      </c>
      <c r="B44" s="5" t="n">
        <v>50167</v>
      </c>
    </row>
    <row r="45" spans="1:4">
      <c r="A45" s="4" t="s">
        <v>392</v>
      </c>
      <c r="B45" s="5" t="n">
        <v>50167</v>
      </c>
      <c r="D45" s="5" t="n">
        <v>50628</v>
      </c>
    </row>
    <row r="46" spans="1:4">
      <c r="A46" s="3" t="s">
        <v>395</v>
      </c>
    </row>
    <row r="47" spans="1:4">
      <c r="A47" s="4" t="s">
        <v>399</v>
      </c>
      <c r="B47" s="5" t="n">
        <v>51053</v>
      </c>
      <c r="D47" s="5" t="n">
        <v>50863</v>
      </c>
    </row>
    <row r="48" spans="1:4">
      <c r="A48" s="4" t="s">
        <v>435</v>
      </c>
    </row>
    <row r="49" spans="1:4">
      <c r="A49" s="3" t="s">
        <v>392</v>
      </c>
    </row>
    <row r="50" spans="1:4">
      <c r="A50" s="4" t="s">
        <v>420</v>
      </c>
      <c r="B50" s="5" t="n">
        <v>222110</v>
      </c>
    </row>
    <row r="51" spans="1:4">
      <c r="A51" s="4" t="s">
        <v>392</v>
      </c>
      <c r="B51" s="5" t="n">
        <v>222110</v>
      </c>
      <c r="D51" s="5" t="n">
        <v>171362</v>
      </c>
    </row>
    <row r="52" spans="1:4">
      <c r="A52" s="3" t="s">
        <v>395</v>
      </c>
    </row>
    <row r="53" spans="1:4">
      <c r="A53" s="4" t="s">
        <v>399</v>
      </c>
      <c r="B53" s="5" t="n">
        <v>221295</v>
      </c>
      <c r="D53" s="5" t="n">
        <v>168826</v>
      </c>
    </row>
    <row r="54" spans="1:4">
      <c r="A54" s="4" t="s">
        <v>436</v>
      </c>
    </row>
    <row r="55" spans="1:4">
      <c r="A55" s="3" t="s">
        <v>392</v>
      </c>
    </row>
    <row r="56" spans="1:4">
      <c r="A56" s="4" t="s">
        <v>420</v>
      </c>
      <c r="B56" s="5" t="n">
        <v>1746</v>
      </c>
    </row>
    <row r="57" spans="1:4">
      <c r="A57" s="4" t="s">
        <v>392</v>
      </c>
      <c r="B57" s="5" t="n">
        <v>1746</v>
      </c>
      <c r="D57" s="5" t="n">
        <v>2528</v>
      </c>
    </row>
    <row r="58" spans="1:4">
      <c r="A58" s="3" t="s">
        <v>395</v>
      </c>
    </row>
    <row r="59" spans="1:4">
      <c r="A59" s="4" t="s">
        <v>399</v>
      </c>
      <c r="B59" s="7" t="n">
        <v>1754</v>
      </c>
      <c r="D59" s="7" t="n">
        <v>25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7</v>
      </c>
      <c r="B1" s="2" t="s">
        <v>1</v>
      </c>
      <c r="C1" s="2" t="s">
        <v>438</v>
      </c>
    </row>
    <row r="2" spans="1:3">
      <c r="B2" s="2" t="s">
        <v>439</v>
      </c>
      <c r="C2" s="2" t="s">
        <v>440</v>
      </c>
    </row>
    <row r="3" spans="1:3">
      <c r="A3" s="3" t="s">
        <v>441</v>
      </c>
    </row>
    <row r="4" spans="1:3">
      <c r="A4" s="4" t="s">
        <v>442</v>
      </c>
      <c r="B4" s="5" t="n">
        <v>21</v>
      </c>
      <c r="C4" s="5" t="n">
        <v>106</v>
      </c>
    </row>
    <row r="5" spans="1:3">
      <c r="A5" s="4" t="s">
        <v>443</v>
      </c>
      <c r="B5" s="5" t="n">
        <v>2</v>
      </c>
      <c r="C5" s="5" t="n">
        <v>0</v>
      </c>
    </row>
    <row r="6" spans="1:3">
      <c r="A6" s="4" t="s">
        <v>444</v>
      </c>
      <c r="B6" s="5" t="n">
        <v>23</v>
      </c>
      <c r="C6" s="5" t="n">
        <v>106</v>
      </c>
    </row>
    <row r="7" spans="1:3">
      <c r="A7" s="4" t="s">
        <v>445</v>
      </c>
      <c r="B7" s="7" t="n">
        <v>23871</v>
      </c>
      <c r="C7" s="7" t="n">
        <v>95277</v>
      </c>
    </row>
    <row r="8" spans="1:3">
      <c r="A8" s="4" t="s">
        <v>446</v>
      </c>
      <c r="B8" s="5" t="n">
        <v>523</v>
      </c>
      <c r="C8" s="5" t="n">
        <v>0</v>
      </c>
    </row>
    <row r="9" spans="1:3">
      <c r="A9" s="4" t="s">
        <v>447</v>
      </c>
      <c r="B9" s="5" t="n">
        <v>24394</v>
      </c>
      <c r="C9" s="5" t="n">
        <v>95277</v>
      </c>
    </row>
    <row r="10" spans="1:3">
      <c r="A10" s="4" t="s">
        <v>448</v>
      </c>
      <c r="B10" s="5" t="n">
        <v>-213</v>
      </c>
      <c r="C10" s="5" t="n">
        <v>-1965</v>
      </c>
    </row>
    <row r="11" spans="1:3">
      <c r="A11" s="4" t="s">
        <v>449</v>
      </c>
      <c r="B11" s="5" t="n">
        <v>-5</v>
      </c>
      <c r="C11" s="5" t="n">
        <v>0</v>
      </c>
    </row>
    <row r="12" spans="1:3">
      <c r="A12" s="4" t="s">
        <v>450</v>
      </c>
      <c r="B12" s="7" t="n">
        <v>-218</v>
      </c>
      <c r="C12" s="7" t="n">
        <v>-1965</v>
      </c>
    </row>
    <row r="13" spans="1:3">
      <c r="A13" s="3" t="s">
        <v>451</v>
      </c>
    </row>
    <row r="14" spans="1:3">
      <c r="A14" s="4" t="s">
        <v>442</v>
      </c>
      <c r="B14" s="5" t="n">
        <v>123</v>
      </c>
      <c r="C14" s="5" t="n">
        <v>184</v>
      </c>
    </row>
    <row r="15" spans="1:3">
      <c r="A15" s="4" t="s">
        <v>443</v>
      </c>
      <c r="B15" s="5" t="n">
        <v>30</v>
      </c>
      <c r="C15" s="5" t="n">
        <v>26</v>
      </c>
    </row>
    <row r="16" spans="1:3">
      <c r="A16" s="4" t="s">
        <v>444</v>
      </c>
      <c r="B16" s="5" t="n">
        <v>153</v>
      </c>
      <c r="C16" s="5" t="n">
        <v>210</v>
      </c>
    </row>
    <row r="17" spans="1:3">
      <c r="A17" s="4" t="s">
        <v>445</v>
      </c>
      <c r="B17" s="7" t="n">
        <v>321995</v>
      </c>
      <c r="C17" s="7" t="n">
        <v>427364</v>
      </c>
    </row>
    <row r="18" spans="1:3">
      <c r="A18" s="4" t="s">
        <v>446</v>
      </c>
      <c r="B18" s="5" t="n">
        <v>72204</v>
      </c>
      <c r="C18" s="5" t="n">
        <v>67255</v>
      </c>
    </row>
    <row r="19" spans="1:3">
      <c r="A19" s="4" t="s">
        <v>447</v>
      </c>
      <c r="B19" s="5" t="n">
        <v>394199</v>
      </c>
      <c r="C19" s="5" t="n">
        <v>494619</v>
      </c>
    </row>
    <row r="20" spans="1:3">
      <c r="A20" s="4" t="s">
        <v>448</v>
      </c>
      <c r="B20" s="5" t="n">
        <v>-2998</v>
      </c>
      <c r="C20" s="5" t="n">
        <v>-8564</v>
      </c>
    </row>
    <row r="21" spans="1:3">
      <c r="A21" s="4" t="s">
        <v>449</v>
      </c>
      <c r="B21" s="5" t="n">
        <v>-6230</v>
      </c>
      <c r="C21" s="5" t="n">
        <v>-7501</v>
      </c>
    </row>
    <row r="22" spans="1:3">
      <c r="A22" s="4" t="s">
        <v>450</v>
      </c>
      <c r="B22" s="7" t="n">
        <v>-9228</v>
      </c>
      <c r="C22" s="7" t="n">
        <v>-16065</v>
      </c>
    </row>
    <row r="23" spans="1:3">
      <c r="A23" s="4" t="s">
        <v>400</v>
      </c>
    </row>
    <row r="24" spans="1:3">
      <c r="A24" s="3" t="s">
        <v>451</v>
      </c>
    </row>
    <row r="25" spans="1:3">
      <c r="A25" s="4" t="s">
        <v>442</v>
      </c>
      <c r="B25" s="5" t="n">
        <v>0</v>
      </c>
      <c r="C25" s="5" t="n">
        <v>0</v>
      </c>
    </row>
    <row r="26" spans="1:3">
      <c r="A26" s="4" t="s">
        <v>443</v>
      </c>
      <c r="B26" s="5" t="n">
        <v>3</v>
      </c>
      <c r="C26" s="5" t="n">
        <v>3</v>
      </c>
    </row>
    <row r="27" spans="1:3">
      <c r="A27" s="4" t="s">
        <v>444</v>
      </c>
      <c r="B27" s="5" t="n">
        <v>3</v>
      </c>
      <c r="C27" s="5" t="n">
        <v>3</v>
      </c>
    </row>
    <row r="28" spans="1:3">
      <c r="A28" s="4" t="s">
        <v>445</v>
      </c>
      <c r="B28" s="7" t="n">
        <v>0</v>
      </c>
      <c r="C28" s="7" t="n">
        <v>0</v>
      </c>
    </row>
    <row r="29" spans="1:3">
      <c r="A29" s="4" t="s">
        <v>446</v>
      </c>
      <c r="B29" s="5" t="n">
        <v>16992</v>
      </c>
      <c r="C29" s="5" t="n">
        <v>18389</v>
      </c>
    </row>
    <row r="30" spans="1:3">
      <c r="A30" s="4" t="s">
        <v>447</v>
      </c>
      <c r="B30" s="5" t="n">
        <v>16992</v>
      </c>
      <c r="C30" s="5" t="n">
        <v>18389</v>
      </c>
    </row>
    <row r="31" spans="1:3">
      <c r="A31" s="4" t="s">
        <v>448</v>
      </c>
      <c r="B31" s="5" t="n">
        <v>0</v>
      </c>
      <c r="C31" s="5" t="n">
        <v>0</v>
      </c>
    </row>
    <row r="32" spans="1:3">
      <c r="A32" s="4" t="s">
        <v>449</v>
      </c>
      <c r="B32" s="5" t="n">
        <v>-4801</v>
      </c>
      <c r="C32" s="5" t="n">
        <v>-5360</v>
      </c>
    </row>
    <row r="33" spans="1:3">
      <c r="A33" s="4" t="s">
        <v>450</v>
      </c>
      <c r="B33" s="7" t="n">
        <v>-4801</v>
      </c>
      <c r="C33" s="7" t="n">
        <v>-5360</v>
      </c>
    </row>
    <row r="34" spans="1:3">
      <c r="A34" s="4" t="s">
        <v>401</v>
      </c>
    </row>
    <row r="35" spans="1:3">
      <c r="A35" s="3" t="s">
        <v>451</v>
      </c>
    </row>
    <row r="36" spans="1:3">
      <c r="A36" s="4" t="s">
        <v>442</v>
      </c>
      <c r="B36" s="5" t="n">
        <v>2</v>
      </c>
      <c r="C36" s="5" t="n">
        <v>3</v>
      </c>
    </row>
    <row r="37" spans="1:3">
      <c r="A37" s="4" t="s">
        <v>443</v>
      </c>
      <c r="B37" s="5" t="n">
        <v>1</v>
      </c>
      <c r="C37" s="5" t="n">
        <v>2</v>
      </c>
    </row>
    <row r="38" spans="1:3">
      <c r="A38" s="4" t="s">
        <v>444</v>
      </c>
      <c r="B38" s="5" t="n">
        <v>3</v>
      </c>
      <c r="C38" s="5" t="n">
        <v>5</v>
      </c>
    </row>
    <row r="39" spans="1:3">
      <c r="A39" s="4" t="s">
        <v>445</v>
      </c>
      <c r="B39" s="7" t="n">
        <v>6658</v>
      </c>
      <c r="C39" s="7" t="n">
        <v>7946</v>
      </c>
    </row>
    <row r="40" spans="1:3">
      <c r="A40" s="4" t="s">
        <v>446</v>
      </c>
      <c r="B40" s="5" t="n">
        <v>1205</v>
      </c>
      <c r="C40" s="5" t="n">
        <v>2475</v>
      </c>
    </row>
    <row r="41" spans="1:3">
      <c r="A41" s="4" t="s">
        <v>447</v>
      </c>
      <c r="B41" s="5" t="n">
        <v>7863</v>
      </c>
      <c r="C41" s="5" t="n">
        <v>10421</v>
      </c>
    </row>
    <row r="42" spans="1:3">
      <c r="A42" s="4" t="s">
        <v>448</v>
      </c>
      <c r="B42" s="5" t="n">
        <v>-38</v>
      </c>
      <c r="C42" s="5" t="n">
        <v>-208</v>
      </c>
    </row>
    <row r="43" spans="1:3">
      <c r="A43" s="4" t="s">
        <v>449</v>
      </c>
      <c r="B43" s="5" t="n">
        <v>-7</v>
      </c>
      <c r="C43" s="5" t="n">
        <v>-10</v>
      </c>
    </row>
    <row r="44" spans="1:3">
      <c r="A44" s="4" t="s">
        <v>450</v>
      </c>
      <c r="B44" s="7" t="n">
        <v>-45</v>
      </c>
      <c r="C44" s="7" t="n">
        <v>-218</v>
      </c>
    </row>
    <row r="45" spans="1:3">
      <c r="A45" s="4" t="s">
        <v>396</v>
      </c>
    </row>
    <row r="46" spans="1:3">
      <c r="A46" s="3" t="s">
        <v>441</v>
      </c>
    </row>
    <row r="47" spans="1:3">
      <c r="A47" s="4" t="s">
        <v>442</v>
      </c>
      <c r="B47" s="5" t="n">
        <v>4</v>
      </c>
      <c r="C47" s="5" t="n">
        <v>4</v>
      </c>
    </row>
    <row r="48" spans="1:3">
      <c r="A48" s="4" t="s">
        <v>443</v>
      </c>
      <c r="B48" s="5" t="n">
        <v>0</v>
      </c>
      <c r="C48" s="5" t="n">
        <v>0</v>
      </c>
    </row>
    <row r="49" spans="1:3">
      <c r="A49" s="4" t="s">
        <v>444</v>
      </c>
      <c r="B49" s="5" t="n">
        <v>4</v>
      </c>
      <c r="C49" s="5" t="n">
        <v>4</v>
      </c>
    </row>
    <row r="50" spans="1:3">
      <c r="A50" s="4" t="s">
        <v>445</v>
      </c>
      <c r="B50" s="7" t="n">
        <v>12025</v>
      </c>
      <c r="C50" s="7" t="n">
        <v>11915</v>
      </c>
    </row>
    <row r="51" spans="1:3">
      <c r="A51" s="4" t="s">
        <v>446</v>
      </c>
      <c r="B51" s="5" t="n">
        <v>0</v>
      </c>
      <c r="C51" s="5" t="n">
        <v>0</v>
      </c>
    </row>
    <row r="52" spans="1:3">
      <c r="A52" s="4" t="s">
        <v>447</v>
      </c>
      <c r="B52" s="5" t="n">
        <v>12025</v>
      </c>
      <c r="C52" s="5" t="n">
        <v>11915</v>
      </c>
    </row>
    <row r="53" spans="1:3">
      <c r="A53" s="4" t="s">
        <v>448</v>
      </c>
      <c r="B53" s="5" t="n">
        <v>-77</v>
      </c>
      <c r="C53" s="5" t="n">
        <v>-187</v>
      </c>
    </row>
    <row r="54" spans="1:3">
      <c r="A54" s="4" t="s">
        <v>449</v>
      </c>
      <c r="B54" s="5" t="n">
        <v>0</v>
      </c>
      <c r="C54" s="5" t="n">
        <v>0</v>
      </c>
    </row>
    <row r="55" spans="1:3">
      <c r="A55" s="4" t="s">
        <v>450</v>
      </c>
      <c r="B55" s="7" t="n">
        <v>-77</v>
      </c>
      <c r="C55" s="7" t="n">
        <v>-187</v>
      </c>
    </row>
    <row r="56" spans="1:3">
      <c r="A56" s="3" t="s">
        <v>451</v>
      </c>
    </row>
    <row r="57" spans="1:3">
      <c r="A57" s="4" t="s">
        <v>442</v>
      </c>
      <c r="B57" s="5" t="n">
        <v>0</v>
      </c>
      <c r="C57" s="5" t="n">
        <v>0</v>
      </c>
    </row>
    <row r="58" spans="1:3">
      <c r="A58" s="4" t="s">
        <v>443</v>
      </c>
      <c r="B58" s="5" t="n">
        <v>0</v>
      </c>
      <c r="C58" s="5" t="n">
        <v>0</v>
      </c>
    </row>
    <row r="59" spans="1:3">
      <c r="A59" s="4" t="s">
        <v>444</v>
      </c>
      <c r="B59" s="5" t="n">
        <v>0</v>
      </c>
      <c r="C59" s="5" t="n">
        <v>0</v>
      </c>
    </row>
    <row r="60" spans="1:3">
      <c r="A60" s="4" t="s">
        <v>445</v>
      </c>
      <c r="B60" s="7" t="n">
        <v>0</v>
      </c>
      <c r="C60" s="7" t="n">
        <v>0</v>
      </c>
    </row>
    <row r="61" spans="1:3">
      <c r="A61" s="4" t="s">
        <v>446</v>
      </c>
      <c r="B61" s="5" t="n">
        <v>0</v>
      </c>
      <c r="C61" s="5" t="n">
        <v>0</v>
      </c>
    </row>
    <row r="62" spans="1:3">
      <c r="A62" s="4" t="s">
        <v>447</v>
      </c>
      <c r="B62" s="5" t="n">
        <v>0</v>
      </c>
      <c r="C62" s="5" t="n">
        <v>0</v>
      </c>
    </row>
    <row r="63" spans="1:3">
      <c r="A63" s="4" t="s">
        <v>448</v>
      </c>
      <c r="B63" s="5" t="n">
        <v>0</v>
      </c>
      <c r="C63" s="5" t="n">
        <v>0</v>
      </c>
    </row>
    <row r="64" spans="1:3">
      <c r="A64" s="4" t="s">
        <v>449</v>
      </c>
      <c r="B64" s="5" t="n">
        <v>0</v>
      </c>
      <c r="C64" s="5" t="n">
        <v>0</v>
      </c>
    </row>
    <row r="65" spans="1:3">
      <c r="A65" s="4" t="s">
        <v>450</v>
      </c>
      <c r="B65" s="7" t="n">
        <v>0</v>
      </c>
      <c r="C65" s="7" t="n">
        <v>0</v>
      </c>
    </row>
    <row r="66" spans="1:3">
      <c r="A66" s="4" t="s">
        <v>397</v>
      </c>
    </row>
    <row r="67" spans="1:3">
      <c r="A67" s="3" t="s">
        <v>441</v>
      </c>
    </row>
    <row r="68" spans="1:3">
      <c r="A68" s="4" t="s">
        <v>442</v>
      </c>
      <c r="B68" s="5" t="n">
        <v>17</v>
      </c>
      <c r="C68" s="5" t="n">
        <v>102</v>
      </c>
    </row>
    <row r="69" spans="1:3">
      <c r="A69" s="4" t="s">
        <v>443</v>
      </c>
      <c r="B69" s="5" t="n">
        <v>2</v>
      </c>
      <c r="C69" s="5" t="n">
        <v>0</v>
      </c>
    </row>
    <row r="70" spans="1:3">
      <c r="A70" s="4" t="s">
        <v>444</v>
      </c>
      <c r="B70" s="5" t="n">
        <v>19</v>
      </c>
      <c r="C70" s="5" t="n">
        <v>102</v>
      </c>
    </row>
    <row r="71" spans="1:3">
      <c r="A71" s="4" t="s">
        <v>445</v>
      </c>
      <c r="B71" s="7" t="n">
        <v>11846</v>
      </c>
      <c r="C71" s="7" t="n">
        <v>83362</v>
      </c>
    </row>
    <row r="72" spans="1:3">
      <c r="A72" s="4" t="s">
        <v>446</v>
      </c>
      <c r="B72" s="5" t="n">
        <v>523</v>
      </c>
      <c r="C72" s="5" t="n">
        <v>0</v>
      </c>
    </row>
    <row r="73" spans="1:3">
      <c r="A73" s="4" t="s">
        <v>447</v>
      </c>
      <c r="B73" s="5" t="n">
        <v>12369</v>
      </c>
      <c r="C73" s="5" t="n">
        <v>83362</v>
      </c>
    </row>
    <row r="74" spans="1:3">
      <c r="A74" s="4" t="s">
        <v>448</v>
      </c>
      <c r="B74" s="5" t="n">
        <v>-136</v>
      </c>
      <c r="C74" s="5" t="n">
        <v>-1778</v>
      </c>
    </row>
    <row r="75" spans="1:3">
      <c r="A75" s="4" t="s">
        <v>449</v>
      </c>
      <c r="B75" s="5" t="n">
        <v>-5</v>
      </c>
      <c r="C75" s="5" t="n">
        <v>0</v>
      </c>
    </row>
    <row r="76" spans="1:3">
      <c r="A76" s="4" t="s">
        <v>450</v>
      </c>
      <c r="B76" s="7" t="n">
        <v>-141</v>
      </c>
      <c r="C76" s="7" t="n">
        <v>-1778</v>
      </c>
    </row>
    <row r="77" spans="1:3">
      <c r="A77" s="4" t="s">
        <v>433</v>
      </c>
    </row>
    <row r="78" spans="1:3">
      <c r="A78" s="3" t="s">
        <v>451</v>
      </c>
    </row>
    <row r="79" spans="1:3">
      <c r="A79" s="4" t="s">
        <v>442</v>
      </c>
      <c r="B79" s="5" t="n">
        <v>89</v>
      </c>
      <c r="C79" s="5" t="n">
        <v>131</v>
      </c>
    </row>
    <row r="80" spans="1:3">
      <c r="A80" s="4" t="s">
        <v>443</v>
      </c>
      <c r="B80" s="5" t="n">
        <v>8</v>
      </c>
      <c r="C80" s="5" t="n">
        <v>5</v>
      </c>
    </row>
    <row r="81" spans="1:3">
      <c r="A81" s="4" t="s">
        <v>444</v>
      </c>
      <c r="B81" s="5" t="n">
        <v>97</v>
      </c>
      <c r="C81" s="5" t="n">
        <v>136</v>
      </c>
    </row>
    <row r="82" spans="1:3">
      <c r="A82" s="4" t="s">
        <v>445</v>
      </c>
      <c r="B82" s="7" t="n">
        <v>213161</v>
      </c>
      <c r="C82" s="7" t="n">
        <v>298400</v>
      </c>
    </row>
    <row r="83" spans="1:3">
      <c r="A83" s="4" t="s">
        <v>446</v>
      </c>
      <c r="B83" s="5" t="n">
        <v>16818</v>
      </c>
      <c r="C83" s="5" t="n">
        <v>11504</v>
      </c>
    </row>
    <row r="84" spans="1:3">
      <c r="A84" s="4" t="s">
        <v>447</v>
      </c>
      <c r="B84" s="5" t="n">
        <v>229979</v>
      </c>
      <c r="C84" s="5" t="n">
        <v>309904</v>
      </c>
    </row>
    <row r="85" spans="1:3">
      <c r="A85" s="4" t="s">
        <v>448</v>
      </c>
      <c r="B85" s="5" t="n">
        <v>-1911</v>
      </c>
      <c r="C85" s="5" t="n">
        <v>-6042</v>
      </c>
    </row>
    <row r="86" spans="1:3">
      <c r="A86" s="4" t="s">
        <v>449</v>
      </c>
      <c r="B86" s="5" t="n">
        <v>-377</v>
      </c>
      <c r="C86" s="5" t="n">
        <v>-601</v>
      </c>
    </row>
    <row r="87" spans="1:3">
      <c r="A87" s="4" t="s">
        <v>450</v>
      </c>
      <c r="B87" s="7" t="n">
        <v>-2288</v>
      </c>
      <c r="C87" s="7" t="n">
        <v>-6643</v>
      </c>
    </row>
    <row r="88" spans="1:3">
      <c r="A88" s="4" t="s">
        <v>434</v>
      </c>
    </row>
    <row r="89" spans="1:3">
      <c r="A89" s="3" t="s">
        <v>451</v>
      </c>
    </row>
    <row r="90" spans="1:3">
      <c r="A90" s="4" t="s">
        <v>442</v>
      </c>
      <c r="B90" s="5" t="n">
        <v>3</v>
      </c>
      <c r="C90" s="5" t="n">
        <v>9</v>
      </c>
    </row>
    <row r="91" spans="1:3">
      <c r="A91" s="4" t="s">
        <v>443</v>
      </c>
      <c r="B91" s="5" t="n">
        <v>2</v>
      </c>
      <c r="C91" s="5" t="n">
        <v>2</v>
      </c>
    </row>
    <row r="92" spans="1:3">
      <c r="A92" s="4" t="s">
        <v>444</v>
      </c>
      <c r="B92" s="5" t="n">
        <v>5</v>
      </c>
      <c r="C92" s="5" t="n">
        <v>11</v>
      </c>
    </row>
    <row r="93" spans="1:3">
      <c r="A93" s="4" t="s">
        <v>445</v>
      </c>
      <c r="B93" s="7" t="n">
        <v>7862</v>
      </c>
      <c r="C93" s="7" t="n">
        <v>21933</v>
      </c>
    </row>
    <row r="94" spans="1:3">
      <c r="A94" s="4" t="s">
        <v>446</v>
      </c>
      <c r="B94" s="5" t="n">
        <v>1082</v>
      </c>
      <c r="C94" s="5" t="n">
        <v>1101</v>
      </c>
    </row>
    <row r="95" spans="1:3">
      <c r="A95" s="4" t="s">
        <v>447</v>
      </c>
      <c r="B95" s="5" t="n">
        <v>8944</v>
      </c>
      <c r="C95" s="5" t="n">
        <v>23034</v>
      </c>
    </row>
    <row r="96" spans="1:3">
      <c r="A96" s="4" t="s">
        <v>448</v>
      </c>
      <c r="B96" s="5" t="n">
        <v>-138</v>
      </c>
      <c r="C96" s="5" t="n">
        <v>-453</v>
      </c>
    </row>
    <row r="97" spans="1:3">
      <c r="A97" s="4" t="s">
        <v>449</v>
      </c>
      <c r="B97" s="5" t="n">
        <v>-8</v>
      </c>
      <c r="C97" s="5" t="n">
        <v>-8</v>
      </c>
    </row>
    <row r="98" spans="1:3">
      <c r="A98" s="4" t="s">
        <v>450</v>
      </c>
      <c r="B98" s="7" t="n">
        <v>-146</v>
      </c>
      <c r="C98" s="7" t="n">
        <v>-461</v>
      </c>
    </row>
    <row r="99" spans="1:3">
      <c r="A99" s="4" t="s">
        <v>435</v>
      </c>
    </row>
    <row r="100" spans="1:3">
      <c r="A100" s="3" t="s">
        <v>451</v>
      </c>
    </row>
    <row r="101" spans="1:3">
      <c r="A101" s="4" t="s">
        <v>442</v>
      </c>
      <c r="B101" s="5" t="n">
        <v>29</v>
      </c>
      <c r="C101" s="5" t="n">
        <v>40</v>
      </c>
    </row>
    <row r="102" spans="1:3">
      <c r="A102" s="4" t="s">
        <v>443</v>
      </c>
      <c r="B102" s="5" t="n">
        <v>16</v>
      </c>
      <c r="C102" s="5" t="n">
        <v>14</v>
      </c>
    </row>
    <row r="103" spans="1:3">
      <c r="A103" s="4" t="s">
        <v>444</v>
      </c>
      <c r="B103" s="5" t="n">
        <v>45</v>
      </c>
      <c r="C103" s="5" t="n">
        <v>54</v>
      </c>
    </row>
    <row r="104" spans="1:3">
      <c r="A104" s="4" t="s">
        <v>445</v>
      </c>
      <c r="B104" s="7" t="n">
        <v>94314</v>
      </c>
      <c r="C104" s="7" t="n">
        <v>97356</v>
      </c>
    </row>
    <row r="105" spans="1:3">
      <c r="A105" s="4" t="s">
        <v>446</v>
      </c>
      <c r="B105" s="5" t="n">
        <v>36107</v>
      </c>
      <c r="C105" s="5" t="n">
        <v>33786</v>
      </c>
    </row>
    <row r="106" spans="1:3">
      <c r="A106" s="4" t="s">
        <v>447</v>
      </c>
      <c r="B106" s="5" t="n">
        <v>130421</v>
      </c>
      <c r="C106" s="5" t="n">
        <v>131142</v>
      </c>
    </row>
    <row r="107" spans="1:3">
      <c r="A107" s="4" t="s">
        <v>448</v>
      </c>
      <c r="B107" s="5" t="n">
        <v>-911</v>
      </c>
      <c r="C107" s="5" t="n">
        <v>-1845</v>
      </c>
    </row>
    <row r="108" spans="1:3">
      <c r="A108" s="4" t="s">
        <v>449</v>
      </c>
      <c r="B108" s="5" t="n">
        <v>-1037</v>
      </c>
      <c r="C108" s="5" t="n">
        <v>-1522</v>
      </c>
    </row>
    <row r="109" spans="1:3">
      <c r="A109" s="4" t="s">
        <v>450</v>
      </c>
      <c r="B109" s="7" t="n">
        <v>-1948</v>
      </c>
      <c r="C109" s="7" t="n">
        <v>-3367</v>
      </c>
    </row>
    <row r="110" spans="1:3">
      <c r="A110" s="4" t="s">
        <v>436</v>
      </c>
    </row>
    <row r="111" spans="1:3">
      <c r="A111" s="3" t="s">
        <v>451</v>
      </c>
    </row>
    <row r="112" spans="1:3">
      <c r="A112" s="4" t="s">
        <v>442</v>
      </c>
      <c r="B112" s="5" t="n">
        <v>0</v>
      </c>
      <c r="C112" s="5" t="n">
        <v>1</v>
      </c>
    </row>
    <row r="113" spans="1:3">
      <c r="A113" s="4" t="s">
        <v>443</v>
      </c>
      <c r="B113" s="5" t="n">
        <v>0</v>
      </c>
      <c r="C113" s="5" t="n">
        <v>0</v>
      </c>
    </row>
    <row r="114" spans="1:3">
      <c r="A114" s="4" t="s">
        <v>444</v>
      </c>
      <c r="B114" s="5" t="n">
        <v>0</v>
      </c>
      <c r="C114" s="5" t="n">
        <v>1</v>
      </c>
    </row>
    <row r="115" spans="1:3">
      <c r="A115" s="4" t="s">
        <v>445</v>
      </c>
      <c r="B115" s="7" t="n">
        <v>0</v>
      </c>
      <c r="C115" s="7" t="n">
        <v>1729</v>
      </c>
    </row>
    <row r="116" spans="1:3">
      <c r="A116" s="4" t="s">
        <v>446</v>
      </c>
      <c r="B116" s="5" t="n">
        <v>0</v>
      </c>
      <c r="C116" s="5" t="n">
        <v>0</v>
      </c>
    </row>
    <row r="117" spans="1:3">
      <c r="A117" s="4" t="s">
        <v>447</v>
      </c>
      <c r="B117" s="5" t="n">
        <v>0</v>
      </c>
      <c r="C117" s="5" t="n">
        <v>1729</v>
      </c>
    </row>
    <row r="118" spans="1:3">
      <c r="A118" s="4" t="s">
        <v>448</v>
      </c>
      <c r="B118" s="5" t="n">
        <v>0</v>
      </c>
      <c r="C118" s="5" t="n">
        <v>-16</v>
      </c>
    </row>
    <row r="119" spans="1:3">
      <c r="A119" s="4" t="s">
        <v>449</v>
      </c>
      <c r="B119" s="5" t="n">
        <v>0</v>
      </c>
      <c r="C119" s="5" t="n">
        <v>0</v>
      </c>
    </row>
    <row r="120" spans="1:3">
      <c r="A120" s="4" t="s">
        <v>450</v>
      </c>
      <c r="B120" s="7" t="n">
        <v>0</v>
      </c>
      <c r="C120" s="7" t="n">
        <v>-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5</v>
      </c>
      <c r="D1" s="2" t="s">
        <v>1</v>
      </c>
    </row>
    <row r="2" spans="1:5">
      <c r="B2" s="2" t="s">
        <v>2</v>
      </c>
      <c r="C2" s="2" t="s">
        <v>76</v>
      </c>
      <c r="D2" s="2" t="s">
        <v>2</v>
      </c>
      <c r="E2" s="2" t="s">
        <v>76</v>
      </c>
    </row>
    <row r="3" spans="1:5">
      <c r="A3" s="3" t="s">
        <v>118</v>
      </c>
    </row>
    <row r="4" spans="1:5">
      <c r="A4" s="4" t="s">
        <v>119</v>
      </c>
      <c r="B4" s="7" t="n">
        <v>25284</v>
      </c>
      <c r="C4" s="7" t="n">
        <v>22900</v>
      </c>
      <c r="D4" s="7" t="n">
        <v>49256</v>
      </c>
      <c r="E4" s="7" t="n">
        <v>44116</v>
      </c>
    </row>
    <row r="5" spans="1:5">
      <c r="A5" s="3" t="s">
        <v>120</v>
      </c>
    </row>
    <row r="6" spans="1:5">
      <c r="A6" s="4" t="s">
        <v>121</v>
      </c>
      <c r="B6" s="5" t="n">
        <v>2569</v>
      </c>
      <c r="C6" s="5" t="n">
        <v>812</v>
      </c>
      <c r="D6" s="5" t="n">
        <v>5476</v>
      </c>
      <c r="E6" s="5" t="n">
        <v>3875</v>
      </c>
    </row>
    <row r="7" spans="1:5">
      <c r="A7" s="4" t="s">
        <v>122</v>
      </c>
      <c r="B7" s="5" t="n">
        <v>0</v>
      </c>
      <c r="C7" s="5" t="n">
        <v>-772</v>
      </c>
      <c r="D7" s="5" t="n">
        <v>0</v>
      </c>
      <c r="E7" s="5" t="n">
        <v>-728</v>
      </c>
    </row>
    <row r="8" spans="1:5">
      <c r="A8" s="4" t="s">
        <v>123</v>
      </c>
      <c r="B8" s="5" t="n">
        <v>-18</v>
      </c>
      <c r="C8" s="5" t="n">
        <v>-18</v>
      </c>
      <c r="D8" s="5" t="n">
        <v>-169</v>
      </c>
      <c r="E8" s="5" t="n">
        <v>-38</v>
      </c>
    </row>
    <row r="9" spans="1:5">
      <c r="A9" s="4" t="s">
        <v>124</v>
      </c>
      <c r="B9" s="5" t="n">
        <v>2551</v>
      </c>
      <c r="C9" s="5" t="n">
        <v>22</v>
      </c>
      <c r="D9" s="5" t="n">
        <v>5307</v>
      </c>
      <c r="E9" s="5" t="n">
        <v>3109</v>
      </c>
    </row>
    <row r="10" spans="1:5">
      <c r="A10" s="3" t="s">
        <v>125</v>
      </c>
    </row>
    <row r="11" spans="1:5">
      <c r="A11" s="4" t="s">
        <v>126</v>
      </c>
      <c r="B11" s="5" t="n">
        <v>-165</v>
      </c>
      <c r="C11" s="5" t="n">
        <v>-428</v>
      </c>
      <c r="D11" s="5" t="n">
        <v>4</v>
      </c>
      <c r="E11" s="5" t="n">
        <v>-1694</v>
      </c>
    </row>
    <row r="12" spans="1:5">
      <c r="A12" s="4" t="s">
        <v>127</v>
      </c>
      <c r="B12" s="5" t="n">
        <v>-165</v>
      </c>
      <c r="C12" s="5" t="n">
        <v>-428</v>
      </c>
      <c r="D12" s="5" t="n">
        <v>4</v>
      </c>
      <c r="E12" s="5" t="n">
        <v>-1694</v>
      </c>
    </row>
    <row r="13" spans="1:5">
      <c r="A13" s="3" t="s">
        <v>128</v>
      </c>
    </row>
    <row r="14" spans="1:5">
      <c r="A14" s="4" t="s">
        <v>129</v>
      </c>
      <c r="B14" s="5" t="n">
        <v>56</v>
      </c>
      <c r="C14" s="5" t="n">
        <v>80</v>
      </c>
      <c r="D14" s="5" t="n">
        <v>125</v>
      </c>
      <c r="E14" s="5" t="n">
        <v>152</v>
      </c>
    </row>
    <row r="15" spans="1:5">
      <c r="A15" s="4" t="s">
        <v>130</v>
      </c>
      <c r="B15" s="5" t="n">
        <v>56</v>
      </c>
      <c r="C15" s="5" t="n">
        <v>80</v>
      </c>
      <c r="D15" s="5" t="n">
        <v>125</v>
      </c>
      <c r="E15" s="5" t="n">
        <v>152</v>
      </c>
    </row>
    <row r="16" spans="1:5">
      <c r="A16" s="4" t="s">
        <v>131</v>
      </c>
      <c r="B16" s="5" t="n">
        <v>2442</v>
      </c>
      <c r="C16" s="5" t="n">
        <v>-326</v>
      </c>
      <c r="D16" s="5" t="n">
        <v>5436</v>
      </c>
      <c r="E16" s="5" t="n">
        <v>1567</v>
      </c>
    </row>
    <row r="17" spans="1:5">
      <c r="A17" s="4" t="s">
        <v>132</v>
      </c>
      <c r="B17" s="7" t="n">
        <v>27726</v>
      </c>
      <c r="C17" s="7" t="n">
        <v>22574</v>
      </c>
      <c r="D17" s="7" t="n">
        <v>54692</v>
      </c>
      <c r="E17" s="7" t="n">
        <v>456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52</v>
      </c>
      <c r="B1" s="2" t="s">
        <v>1</v>
      </c>
    </row>
    <row r="2" spans="1:3">
      <c r="B2" s="2" t="s">
        <v>2</v>
      </c>
      <c r="C2" s="2" t="s">
        <v>23</v>
      </c>
    </row>
    <row r="3" spans="1:3">
      <c r="A3" s="3" t="s">
        <v>257</v>
      </c>
    </row>
    <row r="4" spans="1:3">
      <c r="A4" s="4" t="s">
        <v>392</v>
      </c>
      <c r="B4" s="7" t="n">
        <v>740236</v>
      </c>
      <c r="C4" s="7" t="n">
        <v>686405</v>
      </c>
    </row>
    <row r="5" spans="1:3">
      <c r="A5" s="4" t="s">
        <v>399</v>
      </c>
      <c r="B5" s="5" t="n">
        <v>737006</v>
      </c>
      <c r="C5" s="5" t="n">
        <v>674248</v>
      </c>
    </row>
    <row r="6" spans="1:3">
      <c r="A6" s="4" t="s">
        <v>400</v>
      </c>
    </row>
    <row r="7" spans="1:3">
      <c r="A7" s="3" t="s">
        <v>257</v>
      </c>
    </row>
    <row r="8" spans="1:3">
      <c r="A8" s="4" t="s">
        <v>392</v>
      </c>
      <c r="B8" s="5" t="n">
        <v>21793</v>
      </c>
      <c r="C8" s="5" t="n">
        <v>23749</v>
      </c>
    </row>
    <row r="9" spans="1:3">
      <c r="A9" s="4" t="s">
        <v>399</v>
      </c>
      <c r="B9" s="5" t="n">
        <v>16992</v>
      </c>
      <c r="C9" s="7" t="n">
        <v>18389</v>
      </c>
    </row>
    <row r="10" spans="1:3">
      <c r="A10" s="4" t="s">
        <v>453</v>
      </c>
      <c r="B10" s="5" t="n">
        <v>-4801</v>
      </c>
    </row>
    <row r="11" spans="1:3">
      <c r="A11" s="4" t="s">
        <v>454</v>
      </c>
    </row>
    <row r="12" spans="1:3">
      <c r="A12" s="3" t="s">
        <v>257</v>
      </c>
    </row>
    <row r="13" spans="1:3">
      <c r="A13" s="4" t="s">
        <v>392</v>
      </c>
      <c r="B13" s="5" t="n">
        <v>8293</v>
      </c>
    </row>
    <row r="14" spans="1:3">
      <c r="A14" s="4" t="s">
        <v>399</v>
      </c>
      <c r="B14" s="5" t="n">
        <v>5788</v>
      </c>
    </row>
    <row r="15" spans="1:3">
      <c r="A15" s="4" t="s">
        <v>453</v>
      </c>
      <c r="B15" s="7" t="n">
        <v>-2505</v>
      </c>
    </row>
    <row r="16" spans="1:3">
      <c r="A16" s="4" t="s">
        <v>455</v>
      </c>
      <c r="B16" s="4" t="s">
        <v>456</v>
      </c>
    </row>
    <row r="17" spans="1:3">
      <c r="A17" s="4" t="s">
        <v>457</v>
      </c>
    </row>
    <row r="18" spans="1:3">
      <c r="A18" s="3" t="s">
        <v>257</v>
      </c>
    </row>
    <row r="19" spans="1:3">
      <c r="A19" s="4" t="s">
        <v>392</v>
      </c>
      <c r="B19" s="7" t="n">
        <v>9327</v>
      </c>
    </row>
    <row r="20" spans="1:3">
      <c r="A20" s="4" t="s">
        <v>399</v>
      </c>
      <c r="B20" s="5" t="n">
        <v>8078</v>
      </c>
    </row>
    <row r="21" spans="1:3">
      <c r="A21" s="4" t="s">
        <v>453</v>
      </c>
      <c r="B21" s="7" t="n">
        <v>-1249</v>
      </c>
    </row>
    <row r="22" spans="1:3">
      <c r="A22" s="4" t="s">
        <v>455</v>
      </c>
      <c r="B22" s="4" t="s">
        <v>458</v>
      </c>
    </row>
    <row r="23" spans="1:3">
      <c r="A23" s="4" t="s">
        <v>459</v>
      </c>
    </row>
    <row r="24" spans="1:3">
      <c r="A24" s="3" t="s">
        <v>257</v>
      </c>
    </row>
    <row r="25" spans="1:3">
      <c r="A25" s="4" t="s">
        <v>392</v>
      </c>
      <c r="B25" s="7" t="n">
        <v>4173</v>
      </c>
    </row>
    <row r="26" spans="1:3">
      <c r="A26" s="4" t="s">
        <v>399</v>
      </c>
      <c r="B26" s="5" t="n">
        <v>3126</v>
      </c>
    </row>
    <row r="27" spans="1:3">
      <c r="A27" s="4" t="s">
        <v>453</v>
      </c>
      <c r="B27" s="7" t="n">
        <v>-1047</v>
      </c>
    </row>
    <row r="28" spans="1:3">
      <c r="A28" s="4" t="s">
        <v>455</v>
      </c>
      <c r="B28"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6</v>
      </c>
    </row>
    <row r="3" spans="1:3">
      <c r="A3" s="3" t="s">
        <v>259</v>
      </c>
    </row>
    <row r="4" spans="1:3">
      <c r="A4" s="4" t="s">
        <v>462</v>
      </c>
      <c r="B4" s="7" t="n">
        <v>-3337</v>
      </c>
      <c r="C4" s="7" t="n">
        <v>-3337</v>
      </c>
    </row>
    <row r="5" spans="1:3">
      <c r="A5" s="4" t="s">
        <v>463</v>
      </c>
      <c r="B5" s="5" t="n">
        <v>0</v>
      </c>
      <c r="C5" s="5" t="n">
        <v>0</v>
      </c>
    </row>
    <row r="6" spans="1:3">
      <c r="A6" s="4" t="s">
        <v>464</v>
      </c>
      <c r="B6" s="5" t="n">
        <v>0</v>
      </c>
      <c r="C6" s="5" t="n">
        <v>0</v>
      </c>
    </row>
    <row r="7" spans="1:3">
      <c r="A7" s="4" t="s">
        <v>465</v>
      </c>
      <c r="B7" s="7" t="n">
        <v>-3337</v>
      </c>
      <c r="C7" s="7" t="n">
        <v>-33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6</v>
      </c>
      <c r="B1" s="2" t="s">
        <v>2</v>
      </c>
      <c r="C1" s="2" t="s">
        <v>23</v>
      </c>
    </row>
    <row r="2" spans="1:3">
      <c r="A2" s="3" t="s">
        <v>262</v>
      </c>
    </row>
    <row r="3" spans="1:3">
      <c r="A3" s="4" t="s">
        <v>467</v>
      </c>
      <c r="B3" s="7" t="n">
        <v>6374288</v>
      </c>
      <c r="C3" s="7" t="n">
        <v>6205118</v>
      </c>
    </row>
    <row r="4" spans="1:3">
      <c r="A4" s="4" t="s">
        <v>468</v>
      </c>
      <c r="B4" s="5" t="n">
        <v>-3281</v>
      </c>
      <c r="C4" s="5" t="n">
        <v>-2409</v>
      </c>
    </row>
    <row r="5" spans="1:3">
      <c r="A5" s="4" t="s">
        <v>469</v>
      </c>
      <c r="B5" s="5" t="n">
        <v>6371007</v>
      </c>
      <c r="C5" s="5" t="n">
        <v>6202709</v>
      </c>
    </row>
    <row r="6" spans="1:3">
      <c r="A6" s="4" t="s">
        <v>470</v>
      </c>
    </row>
    <row r="7" spans="1:3">
      <c r="A7" s="3" t="s">
        <v>262</v>
      </c>
    </row>
    <row r="8" spans="1:3">
      <c r="A8" s="4" t="s">
        <v>467</v>
      </c>
      <c r="B8" s="5" t="n">
        <v>760582</v>
      </c>
      <c r="C8" s="5" t="n">
        <v>717490</v>
      </c>
    </row>
    <row r="9" spans="1:3">
      <c r="A9" s="4" t="s">
        <v>469</v>
      </c>
      <c r="B9" s="5" t="n">
        <v>760582</v>
      </c>
      <c r="C9" s="5" t="n">
        <v>717490</v>
      </c>
    </row>
    <row r="10" spans="1:3">
      <c r="A10" s="4" t="s">
        <v>471</v>
      </c>
    </row>
    <row r="11" spans="1:3">
      <c r="A11" s="3" t="s">
        <v>262</v>
      </c>
    </row>
    <row r="12" spans="1:3">
      <c r="A12" s="4" t="s">
        <v>467</v>
      </c>
      <c r="B12" s="5" t="n">
        <v>52347</v>
      </c>
      <c r="C12" s="5" t="n">
        <v>49250</v>
      </c>
    </row>
    <row r="13" spans="1:3">
      <c r="A13" s="4" t="s">
        <v>472</v>
      </c>
    </row>
    <row r="14" spans="1:3">
      <c r="A14" s="3" t="s">
        <v>262</v>
      </c>
    </row>
    <row r="15" spans="1:3">
      <c r="A15" s="4" t="s">
        <v>467</v>
      </c>
      <c r="B15" s="5" t="n">
        <v>460807</v>
      </c>
      <c r="C15" s="5" t="n">
        <v>552679</v>
      </c>
    </row>
    <row r="16" spans="1:3">
      <c r="A16" s="4" t="s">
        <v>469</v>
      </c>
      <c r="B16" s="5" t="n">
        <v>460807</v>
      </c>
      <c r="C16" s="5" t="n">
        <v>552679</v>
      </c>
    </row>
    <row r="17" spans="1:3">
      <c r="A17" s="4" t="s">
        <v>473</v>
      </c>
    </row>
    <row r="18" spans="1:3">
      <c r="A18" s="3" t="s">
        <v>262</v>
      </c>
    </row>
    <row r="19" spans="1:3">
      <c r="A19" s="4" t="s">
        <v>467</v>
      </c>
      <c r="B19" s="5" t="n">
        <v>1952394</v>
      </c>
      <c r="C19" s="5" t="n">
        <v>1878177</v>
      </c>
    </row>
    <row r="20" spans="1:3">
      <c r="A20" s="4" t="s">
        <v>469</v>
      </c>
      <c r="B20" s="5" t="n">
        <v>1952394</v>
      </c>
      <c r="C20" s="5" t="n">
        <v>1878177</v>
      </c>
    </row>
    <row r="21" spans="1:3">
      <c r="A21" s="4" t="s">
        <v>474</v>
      </c>
    </row>
    <row r="22" spans="1:3">
      <c r="A22" s="3" t="s">
        <v>262</v>
      </c>
    </row>
    <row r="23" spans="1:3">
      <c r="A23" s="4" t="s">
        <v>467</v>
      </c>
      <c r="B23" s="5" t="n">
        <v>3040963</v>
      </c>
      <c r="C23" s="5" t="n">
        <v>2898895</v>
      </c>
    </row>
    <row r="24" spans="1:3">
      <c r="A24" s="4" t="s">
        <v>469</v>
      </c>
      <c r="B24" s="5" t="n">
        <v>3040963</v>
      </c>
      <c r="C24" s="5" t="n">
        <v>2898895</v>
      </c>
    </row>
    <row r="25" spans="1:3">
      <c r="A25" s="4" t="s">
        <v>475</v>
      </c>
    </row>
    <row r="26" spans="1:3">
      <c r="A26" s="3" t="s">
        <v>262</v>
      </c>
    </row>
    <row r="27" spans="1:3">
      <c r="A27" s="4" t="s">
        <v>467</v>
      </c>
      <c r="B27" s="5" t="n">
        <v>107195</v>
      </c>
      <c r="C27" s="5" t="n">
        <v>108627</v>
      </c>
    </row>
    <row r="28" spans="1:3">
      <c r="A28" s="4" t="s">
        <v>469</v>
      </c>
      <c r="B28" s="5" t="n">
        <v>156261</v>
      </c>
      <c r="C28" s="5" t="n">
        <v>155468</v>
      </c>
    </row>
    <row r="29" spans="1:3">
      <c r="A29" s="4" t="s">
        <v>61</v>
      </c>
    </row>
    <row r="30" spans="1:3">
      <c r="A30" s="3" t="s">
        <v>262</v>
      </c>
    </row>
    <row r="31" spans="1:3">
      <c r="A31" s="4" t="s">
        <v>467</v>
      </c>
      <c r="B31" s="5" t="n">
        <v>5062179</v>
      </c>
      <c r="C31" s="5" t="n">
        <v>4715981</v>
      </c>
    </row>
    <row r="32" spans="1:3">
      <c r="A32" s="4" t="s">
        <v>468</v>
      </c>
      <c r="B32" s="5" t="n">
        <v>-3281</v>
      </c>
      <c r="C32" s="5" t="n">
        <v>-2409</v>
      </c>
    </row>
    <row r="33" spans="1:3">
      <c r="A33" s="4" t="s">
        <v>469</v>
      </c>
      <c r="B33" s="5" t="n">
        <v>5058898</v>
      </c>
      <c r="C33" s="5" t="n">
        <v>4713572</v>
      </c>
    </row>
    <row r="34" spans="1:3">
      <c r="A34" s="4" t="s">
        <v>476</v>
      </c>
    </row>
    <row r="35" spans="1:3">
      <c r="A35" s="3" t="s">
        <v>262</v>
      </c>
    </row>
    <row r="36" spans="1:3">
      <c r="A36" s="4" t="s">
        <v>467</v>
      </c>
      <c r="B36" s="5" t="n">
        <v>657713</v>
      </c>
      <c r="C36" s="5" t="n">
        <v>589290</v>
      </c>
    </row>
    <row r="37" spans="1:3">
      <c r="A37" s="4" t="s">
        <v>477</v>
      </c>
    </row>
    <row r="38" spans="1:3">
      <c r="A38" s="3" t="s">
        <v>262</v>
      </c>
    </row>
    <row r="39" spans="1:3">
      <c r="A39" s="4" t="s">
        <v>467</v>
      </c>
      <c r="B39" s="5" t="n">
        <v>52347</v>
      </c>
      <c r="C39" s="5" t="n">
        <v>49250</v>
      </c>
    </row>
    <row r="40" spans="1:3">
      <c r="A40" s="4" t="s">
        <v>478</v>
      </c>
    </row>
    <row r="41" spans="1:3">
      <c r="A41" s="3" t="s">
        <v>262</v>
      </c>
    </row>
    <row r="42" spans="1:3">
      <c r="A42" s="4" t="s">
        <v>467</v>
      </c>
      <c r="B42" s="5" t="n">
        <v>424861</v>
      </c>
      <c r="C42" s="5" t="n">
        <v>483926</v>
      </c>
    </row>
    <row r="43" spans="1:3">
      <c r="A43" s="4" t="s">
        <v>479</v>
      </c>
    </row>
    <row r="44" spans="1:3">
      <c r="A44" s="3" t="s">
        <v>262</v>
      </c>
    </row>
    <row r="45" spans="1:3">
      <c r="A45" s="4" t="s">
        <v>467</v>
      </c>
      <c r="B45" s="5" t="n">
        <v>1551934</v>
      </c>
      <c r="C45" s="5" t="n">
        <v>1425730</v>
      </c>
    </row>
    <row r="46" spans="1:3">
      <c r="A46" s="4" t="s">
        <v>480</v>
      </c>
    </row>
    <row r="47" spans="1:3">
      <c r="A47" s="3" t="s">
        <v>262</v>
      </c>
    </row>
    <row r="48" spans="1:3">
      <c r="A48" s="4" t="s">
        <v>467</v>
      </c>
      <c r="B48" s="5" t="n">
        <v>2281220</v>
      </c>
      <c r="C48" s="5" t="n">
        <v>2075137</v>
      </c>
    </row>
    <row r="49" spans="1:3">
      <c r="A49" s="4" t="s">
        <v>481</v>
      </c>
    </row>
    <row r="50" spans="1:3">
      <c r="A50" s="3" t="s">
        <v>262</v>
      </c>
    </row>
    <row r="51" spans="1:3">
      <c r="A51" s="4" t="s">
        <v>467</v>
      </c>
      <c r="B51" s="7" t="n">
        <v>94104</v>
      </c>
      <c r="C51" s="7" t="n">
        <v>926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1"/>
  </cols>
  <sheetData>
    <row r="1" spans="1:4">
      <c r="A1" s="1" t="s">
        <v>482</v>
      </c>
      <c r="B1" s="2" t="s">
        <v>1</v>
      </c>
    </row>
    <row r="2" spans="1:4">
      <c r="B2" s="2" t="s">
        <v>483</v>
      </c>
      <c r="C2" s="2" t="s">
        <v>484</v>
      </c>
      <c r="D2" s="2" t="s">
        <v>369</v>
      </c>
    </row>
    <row r="3" spans="1:4">
      <c r="A3" s="3" t="s">
        <v>485</v>
      </c>
    </row>
    <row r="4" spans="1:4">
      <c r="A4" s="4" t="s">
        <v>486</v>
      </c>
      <c r="B4" s="7" t="n">
        <v>44149000</v>
      </c>
      <c r="D4" s="7" t="n">
        <v>42737000</v>
      </c>
    </row>
    <row r="5" spans="1:4">
      <c r="A5" s="4" t="s">
        <v>61</v>
      </c>
    </row>
    <row r="6" spans="1:4">
      <c r="A6" s="3" t="s">
        <v>485</v>
      </c>
    </row>
    <row r="7" spans="1:4">
      <c r="A7" s="4" t="s">
        <v>487</v>
      </c>
      <c r="B7" s="4" t="s">
        <v>488</v>
      </c>
    </row>
    <row r="8" spans="1:4">
      <c r="A8" s="4" t="s">
        <v>489</v>
      </c>
      <c r="B8" s="4" t="s">
        <v>490</v>
      </c>
    </row>
    <row r="9" spans="1:4">
      <c r="A9" s="4" t="s">
        <v>491</v>
      </c>
      <c r="B9" s="4" t="s">
        <v>488</v>
      </c>
    </row>
    <row r="10" spans="1:4">
      <c r="A10" s="4" t="s">
        <v>492</v>
      </c>
      <c r="B10" s="5" t="n">
        <v>1</v>
      </c>
      <c r="C10" s="5" t="n">
        <v>0</v>
      </c>
    </row>
    <row r="11" spans="1:4">
      <c r="A11" s="4" t="s">
        <v>493</v>
      </c>
      <c r="B11" s="4" t="s">
        <v>488</v>
      </c>
      <c r="C11" s="4" t="s">
        <v>488</v>
      </c>
    </row>
    <row r="12" spans="1:4">
      <c r="A12" s="4" t="s">
        <v>494</v>
      </c>
      <c r="B12" s="7" t="n">
        <v>0</v>
      </c>
      <c r="C12" s="7" t="n">
        <v>0</v>
      </c>
    </row>
    <row r="13" spans="1:4">
      <c r="A13" s="4" t="s">
        <v>495</v>
      </c>
    </row>
    <row r="14" spans="1:4">
      <c r="A14" s="3" t="s">
        <v>485</v>
      </c>
    </row>
    <row r="15" spans="1:4">
      <c r="A15" s="4" t="s">
        <v>496</v>
      </c>
      <c r="B15" s="5" t="n">
        <v>5</v>
      </c>
    </row>
    <row r="16" spans="1:4">
      <c r="A16" s="4" t="s">
        <v>497</v>
      </c>
    </row>
    <row r="17" spans="1:4">
      <c r="A17" s="3" t="s">
        <v>485</v>
      </c>
    </row>
    <row r="18" spans="1:4">
      <c r="A18" s="4" t="s">
        <v>496</v>
      </c>
      <c r="B18" s="5" t="n">
        <v>9</v>
      </c>
    </row>
    <row r="19" spans="1:4">
      <c r="A19" s="4" t="s">
        <v>498</v>
      </c>
    </row>
    <row r="20" spans="1:4">
      <c r="A20" s="3" t="s">
        <v>485</v>
      </c>
    </row>
    <row r="21" spans="1:4">
      <c r="A21" s="4" t="s">
        <v>496</v>
      </c>
      <c r="B21" s="5" t="n">
        <v>4</v>
      </c>
    </row>
    <row r="22" spans="1:4">
      <c r="A22" s="4" t="s">
        <v>499</v>
      </c>
    </row>
    <row r="23" spans="1:4">
      <c r="A23" s="3" t="s">
        <v>485</v>
      </c>
    </row>
    <row r="24" spans="1:4">
      <c r="A24" s="4" t="s">
        <v>496</v>
      </c>
      <c r="B24" s="5" t="n">
        <v>9</v>
      </c>
    </row>
    <row r="25" spans="1:4">
      <c r="A25" s="4" t="s">
        <v>500</v>
      </c>
    </row>
    <row r="26" spans="1:4">
      <c r="A26" s="3" t="s">
        <v>485</v>
      </c>
    </row>
    <row r="27" spans="1:4">
      <c r="A27" s="4" t="s">
        <v>496</v>
      </c>
      <c r="B27" s="5" t="n">
        <v>1</v>
      </c>
    </row>
    <row r="28" spans="1:4">
      <c r="A28" s="4" t="s">
        <v>501</v>
      </c>
    </row>
    <row r="29" spans="1:4">
      <c r="A29" s="3" t="s">
        <v>485</v>
      </c>
    </row>
    <row r="30" spans="1:4">
      <c r="A30" s="4" t="s">
        <v>496</v>
      </c>
      <c r="B30" s="5" t="n">
        <v>1</v>
      </c>
    </row>
    <row r="31" spans="1:4">
      <c r="A31" s="4" t="s">
        <v>502</v>
      </c>
    </row>
    <row r="32" spans="1:4">
      <c r="A32" s="3" t="s">
        <v>485</v>
      </c>
    </row>
    <row r="33" spans="1:4">
      <c r="A33" s="4" t="s">
        <v>496</v>
      </c>
      <c r="B33" s="5" t="n">
        <v>6</v>
      </c>
    </row>
    <row r="34" spans="1:4">
      <c r="A34" s="4" t="s">
        <v>503</v>
      </c>
    </row>
    <row r="35" spans="1:4">
      <c r="A35" s="3" t="s">
        <v>485</v>
      </c>
    </row>
    <row r="36" spans="1:4">
      <c r="A36" s="4" t="s">
        <v>504</v>
      </c>
      <c r="B36" s="7" t="n">
        <v>71000</v>
      </c>
    </row>
    <row r="37" spans="1:4">
      <c r="A37" s="4" t="s">
        <v>505</v>
      </c>
    </row>
    <row r="38" spans="1:4">
      <c r="A38" s="3" t="s">
        <v>485</v>
      </c>
    </row>
    <row r="39" spans="1:4">
      <c r="A39" s="4" t="s">
        <v>504</v>
      </c>
      <c r="B39" s="5" t="n">
        <v>4409000</v>
      </c>
      <c r="C39" s="5" t="n">
        <v>5562000</v>
      </c>
    </row>
    <row r="40" spans="1:4">
      <c r="A40" s="4" t="s">
        <v>486</v>
      </c>
      <c r="B40" s="7" t="n">
        <v>238000</v>
      </c>
      <c r="C40" s="7" t="n">
        <v>79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3</v>
      </c>
    </row>
    <row r="2" spans="1:3">
      <c r="A2" s="3" t="s">
        <v>264</v>
      </c>
    </row>
    <row r="3" spans="1:3">
      <c r="A3" s="4" t="s">
        <v>507</v>
      </c>
      <c r="B3" s="7" t="n">
        <v>6374288</v>
      </c>
      <c r="C3" s="7" t="n">
        <v>6205118</v>
      </c>
    </row>
    <row r="4" spans="1:3">
      <c r="A4" s="4" t="s">
        <v>468</v>
      </c>
      <c r="B4" s="5" t="n">
        <v>-3281</v>
      </c>
      <c r="C4" s="5" t="n">
        <v>-2409</v>
      </c>
    </row>
    <row r="5" spans="1:3">
      <c r="A5" s="4" t="s">
        <v>469</v>
      </c>
      <c r="B5" s="5" t="n">
        <v>6371007</v>
      </c>
      <c r="C5" s="5" t="n">
        <v>6202709</v>
      </c>
    </row>
    <row r="6" spans="1:3">
      <c r="A6" s="4" t="s">
        <v>470</v>
      </c>
    </row>
    <row r="7" spans="1:3">
      <c r="A7" s="3" t="s">
        <v>264</v>
      </c>
    </row>
    <row r="8" spans="1:3">
      <c r="A8" s="4" t="s">
        <v>507</v>
      </c>
      <c r="B8" s="5" t="n">
        <v>760582</v>
      </c>
      <c r="C8" s="5" t="n">
        <v>717490</v>
      </c>
    </row>
    <row r="9" spans="1:3">
      <c r="A9" s="4" t="s">
        <v>469</v>
      </c>
      <c r="B9" s="5" t="n">
        <v>760582</v>
      </c>
      <c r="C9" s="5" t="n">
        <v>717490</v>
      </c>
    </row>
    <row r="10" spans="1:3">
      <c r="A10" s="4" t="s">
        <v>471</v>
      </c>
    </row>
    <row r="11" spans="1:3">
      <c r="A11" s="3" t="s">
        <v>264</v>
      </c>
    </row>
    <row r="12" spans="1:3">
      <c r="A12" s="4" t="s">
        <v>507</v>
      </c>
      <c r="B12" s="5" t="n">
        <v>52347</v>
      </c>
      <c r="C12" s="5" t="n">
        <v>49250</v>
      </c>
    </row>
    <row r="13" spans="1:3">
      <c r="A13" s="4" t="s">
        <v>472</v>
      </c>
    </row>
    <row r="14" spans="1:3">
      <c r="A14" s="3" t="s">
        <v>264</v>
      </c>
    </row>
    <row r="15" spans="1:3">
      <c r="A15" s="4" t="s">
        <v>507</v>
      </c>
      <c r="B15" s="5" t="n">
        <v>460807</v>
      </c>
      <c r="C15" s="5" t="n">
        <v>552679</v>
      </c>
    </row>
    <row r="16" spans="1:3">
      <c r="A16" s="4" t="s">
        <v>469</v>
      </c>
      <c r="B16" s="5" t="n">
        <v>460807</v>
      </c>
      <c r="C16" s="5" t="n">
        <v>552679</v>
      </c>
    </row>
    <row r="17" spans="1:3">
      <c r="A17" s="4" t="s">
        <v>473</v>
      </c>
    </row>
    <row r="18" spans="1:3">
      <c r="A18" s="3" t="s">
        <v>264</v>
      </c>
    </row>
    <row r="19" spans="1:3">
      <c r="A19" s="4" t="s">
        <v>507</v>
      </c>
      <c r="B19" s="5" t="n">
        <v>1952394</v>
      </c>
      <c r="C19" s="5" t="n">
        <v>1878177</v>
      </c>
    </row>
    <row r="20" spans="1:3">
      <c r="A20" s="4" t="s">
        <v>469</v>
      </c>
      <c r="B20" s="5" t="n">
        <v>1952394</v>
      </c>
      <c r="C20" s="5" t="n">
        <v>1878177</v>
      </c>
    </row>
    <row r="21" spans="1:3">
      <c r="A21" s="4" t="s">
        <v>474</v>
      </c>
    </row>
    <row r="22" spans="1:3">
      <c r="A22" s="3" t="s">
        <v>264</v>
      </c>
    </row>
    <row r="23" spans="1:3">
      <c r="A23" s="4" t="s">
        <v>507</v>
      </c>
      <c r="B23" s="5" t="n">
        <v>3040963</v>
      </c>
      <c r="C23" s="5" t="n">
        <v>2898895</v>
      </c>
    </row>
    <row r="24" spans="1:3">
      <c r="A24" s="4" t="s">
        <v>469</v>
      </c>
      <c r="B24" s="5" t="n">
        <v>3040963</v>
      </c>
      <c r="C24" s="5" t="n">
        <v>2898895</v>
      </c>
    </row>
    <row r="25" spans="1:3">
      <c r="A25" s="4" t="s">
        <v>475</v>
      </c>
    </row>
    <row r="26" spans="1:3">
      <c r="A26" s="3" t="s">
        <v>264</v>
      </c>
    </row>
    <row r="27" spans="1:3">
      <c r="A27" s="4" t="s">
        <v>507</v>
      </c>
      <c r="B27" s="5" t="n">
        <v>107195</v>
      </c>
      <c r="C27" s="5" t="n">
        <v>108627</v>
      </c>
    </row>
    <row r="28" spans="1:3">
      <c r="A28" s="4" t="s">
        <v>469</v>
      </c>
      <c r="B28" s="5" t="n">
        <v>156261</v>
      </c>
      <c r="C28" s="5" t="n">
        <v>155468</v>
      </c>
    </row>
    <row r="29" spans="1:3">
      <c r="A29" s="4" t="s">
        <v>61</v>
      </c>
    </row>
    <row r="30" spans="1:3">
      <c r="A30" s="3" t="s">
        <v>264</v>
      </c>
    </row>
    <row r="31" spans="1:3">
      <c r="A31" s="4" t="s">
        <v>507</v>
      </c>
      <c r="B31" s="5" t="n">
        <v>5062179</v>
      </c>
      <c r="C31" s="5" t="n">
        <v>4715981</v>
      </c>
    </row>
    <row r="32" spans="1:3">
      <c r="A32" s="4" t="s">
        <v>468</v>
      </c>
      <c r="B32" s="5" t="n">
        <v>-3281</v>
      </c>
      <c r="C32" s="5" t="n">
        <v>-2409</v>
      </c>
    </row>
    <row r="33" spans="1:3">
      <c r="A33" s="4" t="s">
        <v>469</v>
      </c>
      <c r="B33" s="5" t="n">
        <v>5058898</v>
      </c>
      <c r="C33" s="5" t="n">
        <v>4713572</v>
      </c>
    </row>
    <row r="34" spans="1:3">
      <c r="A34" s="4" t="s">
        <v>476</v>
      </c>
    </row>
    <row r="35" spans="1:3">
      <c r="A35" s="3" t="s">
        <v>264</v>
      </c>
    </row>
    <row r="36" spans="1:3">
      <c r="A36" s="4" t="s">
        <v>507</v>
      </c>
      <c r="B36" s="5" t="n">
        <v>657713</v>
      </c>
      <c r="C36" s="5" t="n">
        <v>589290</v>
      </c>
    </row>
    <row r="37" spans="1:3">
      <c r="A37" s="4" t="s">
        <v>477</v>
      </c>
    </row>
    <row r="38" spans="1:3">
      <c r="A38" s="3" t="s">
        <v>264</v>
      </c>
    </row>
    <row r="39" spans="1:3">
      <c r="A39" s="4" t="s">
        <v>507</v>
      </c>
      <c r="B39" s="5" t="n">
        <v>52347</v>
      </c>
      <c r="C39" s="5" t="n">
        <v>49250</v>
      </c>
    </row>
    <row r="40" spans="1:3">
      <c r="A40" s="4" t="s">
        <v>478</v>
      </c>
    </row>
    <row r="41" spans="1:3">
      <c r="A41" s="3" t="s">
        <v>264</v>
      </c>
    </row>
    <row r="42" spans="1:3">
      <c r="A42" s="4" t="s">
        <v>507</v>
      </c>
      <c r="B42" s="5" t="n">
        <v>424861</v>
      </c>
      <c r="C42" s="5" t="n">
        <v>483926</v>
      </c>
    </row>
    <row r="43" spans="1:3">
      <c r="A43" s="4" t="s">
        <v>479</v>
      </c>
    </row>
    <row r="44" spans="1:3">
      <c r="A44" s="3" t="s">
        <v>264</v>
      </c>
    </row>
    <row r="45" spans="1:3">
      <c r="A45" s="4" t="s">
        <v>507</v>
      </c>
      <c r="B45" s="5" t="n">
        <v>1551934</v>
      </c>
      <c r="C45" s="5" t="n">
        <v>1425730</v>
      </c>
    </row>
    <row r="46" spans="1:3">
      <c r="A46" s="4" t="s">
        <v>480</v>
      </c>
    </row>
    <row r="47" spans="1:3">
      <c r="A47" s="3" t="s">
        <v>264</v>
      </c>
    </row>
    <row r="48" spans="1:3">
      <c r="A48" s="4" t="s">
        <v>507</v>
      </c>
      <c r="B48" s="5" t="n">
        <v>2281220</v>
      </c>
      <c r="C48" s="5" t="n">
        <v>2075137</v>
      </c>
    </row>
    <row r="49" spans="1:3">
      <c r="A49" s="4" t="s">
        <v>481</v>
      </c>
    </row>
    <row r="50" spans="1:3">
      <c r="A50" s="3" t="s">
        <v>264</v>
      </c>
    </row>
    <row r="51" spans="1:3">
      <c r="A51" s="4" t="s">
        <v>507</v>
      </c>
      <c r="B51" s="5" t="n">
        <v>94104</v>
      </c>
      <c r="C51" s="5" t="n">
        <v>92648</v>
      </c>
    </row>
    <row r="52" spans="1:3">
      <c r="A52" s="4" t="s">
        <v>508</v>
      </c>
    </row>
    <row r="53" spans="1:3">
      <c r="A53" s="3" t="s">
        <v>264</v>
      </c>
    </row>
    <row r="54" spans="1:3">
      <c r="A54" s="4" t="s">
        <v>509</v>
      </c>
      <c r="B54" s="5" t="n">
        <v>5037144</v>
      </c>
      <c r="C54" s="5" t="n">
        <v>4689425</v>
      </c>
    </row>
    <row r="55" spans="1:3">
      <c r="A55" s="4" t="s">
        <v>468</v>
      </c>
      <c r="B55" s="5" t="n">
        <v>-3281</v>
      </c>
      <c r="C55" s="5" t="n">
        <v>-2409</v>
      </c>
    </row>
    <row r="56" spans="1:3">
      <c r="A56" s="4" t="s">
        <v>469</v>
      </c>
      <c r="B56" s="5" t="n">
        <v>5047485</v>
      </c>
      <c r="C56" s="5" t="n">
        <v>4702299</v>
      </c>
    </row>
    <row r="57" spans="1:3">
      <c r="A57" s="4" t="s">
        <v>510</v>
      </c>
    </row>
    <row r="58" spans="1:3">
      <c r="A58" s="3" t="s">
        <v>264</v>
      </c>
    </row>
    <row r="59" spans="1:3">
      <c r="A59" s="4" t="s">
        <v>509</v>
      </c>
      <c r="B59" s="5" t="n">
        <v>654670</v>
      </c>
      <c r="C59" s="5" t="n">
        <v>586730</v>
      </c>
    </row>
    <row r="60" spans="1:3">
      <c r="A60" s="4" t="s">
        <v>507</v>
      </c>
      <c r="B60" s="5" t="n">
        <v>655645</v>
      </c>
      <c r="C60" s="5" t="n">
        <v>588261</v>
      </c>
    </row>
    <row r="61" spans="1:3">
      <c r="A61" s="4" t="s">
        <v>511</v>
      </c>
    </row>
    <row r="62" spans="1:3">
      <c r="A62" s="3" t="s">
        <v>264</v>
      </c>
    </row>
    <row r="63" spans="1:3">
      <c r="A63" s="4" t="s">
        <v>509</v>
      </c>
      <c r="B63" s="5" t="n">
        <v>52177</v>
      </c>
      <c r="C63" s="5" t="n">
        <v>48919</v>
      </c>
    </row>
    <row r="64" spans="1:3">
      <c r="A64" s="4" t="s">
        <v>507</v>
      </c>
      <c r="B64" s="5" t="n">
        <v>52347</v>
      </c>
      <c r="C64" s="5" t="n">
        <v>49112</v>
      </c>
    </row>
    <row r="65" spans="1:3">
      <c r="A65" s="4" t="s">
        <v>512</v>
      </c>
    </row>
    <row r="66" spans="1:3">
      <c r="A66" s="3" t="s">
        <v>264</v>
      </c>
    </row>
    <row r="67" spans="1:3">
      <c r="A67" s="4" t="s">
        <v>509</v>
      </c>
      <c r="B67" s="5" t="n">
        <v>424861</v>
      </c>
      <c r="C67" s="5" t="n">
        <v>482931</v>
      </c>
    </row>
    <row r="68" spans="1:3">
      <c r="A68" s="4" t="s">
        <v>507</v>
      </c>
      <c r="B68" s="5" t="n">
        <v>424861</v>
      </c>
      <c r="C68" s="5" t="n">
        <v>483926</v>
      </c>
    </row>
    <row r="69" spans="1:3">
      <c r="A69" s="4" t="s">
        <v>513</v>
      </c>
    </row>
    <row r="70" spans="1:3">
      <c r="A70" s="3" t="s">
        <v>264</v>
      </c>
    </row>
    <row r="71" spans="1:3">
      <c r="A71" s="4" t="s">
        <v>509</v>
      </c>
      <c r="B71" s="5" t="n">
        <v>1540332</v>
      </c>
      <c r="C71" s="5" t="n">
        <v>1414254</v>
      </c>
    </row>
    <row r="72" spans="1:3">
      <c r="A72" s="4" t="s">
        <v>507</v>
      </c>
      <c r="B72" s="5" t="n">
        <v>1547592</v>
      </c>
      <c r="C72" s="5" t="n">
        <v>1421579</v>
      </c>
    </row>
    <row r="73" spans="1:3">
      <c r="A73" s="4" t="s">
        <v>514</v>
      </c>
    </row>
    <row r="74" spans="1:3">
      <c r="A74" s="3" t="s">
        <v>264</v>
      </c>
    </row>
    <row r="75" spans="1:3">
      <c r="A75" s="4" t="s">
        <v>509</v>
      </c>
      <c r="B75" s="5" t="n">
        <v>2274705</v>
      </c>
      <c r="C75" s="5" t="n">
        <v>2066821</v>
      </c>
    </row>
    <row r="76" spans="1:3">
      <c r="A76" s="4" t="s">
        <v>507</v>
      </c>
      <c r="B76" s="5" t="n">
        <v>2276290</v>
      </c>
      <c r="C76" s="5" t="n">
        <v>2069203</v>
      </c>
    </row>
    <row r="77" spans="1:3">
      <c r="A77" s="4" t="s">
        <v>515</v>
      </c>
    </row>
    <row r="78" spans="1:3">
      <c r="A78" s="3" t="s">
        <v>264</v>
      </c>
    </row>
    <row r="79" spans="1:3">
      <c r="A79" s="4" t="s">
        <v>509</v>
      </c>
      <c r="B79" s="5" t="n">
        <v>93680</v>
      </c>
      <c r="C79" s="5" t="n">
        <v>92179</v>
      </c>
    </row>
    <row r="80" spans="1:3">
      <c r="A80" s="4" t="s">
        <v>507</v>
      </c>
      <c r="B80" s="5" t="n">
        <v>94031</v>
      </c>
      <c r="C80" s="5" t="n">
        <v>92627</v>
      </c>
    </row>
    <row r="81" spans="1:3">
      <c r="A81" s="4" t="s">
        <v>503</v>
      </c>
    </row>
    <row r="82" spans="1:3">
      <c r="A82" s="3" t="s">
        <v>264</v>
      </c>
    </row>
    <row r="83" spans="1:3">
      <c r="A83" s="4" t="s">
        <v>509</v>
      </c>
      <c r="B83" s="5" t="n">
        <v>4550</v>
      </c>
      <c r="C83" s="5" t="n">
        <v>5441</v>
      </c>
    </row>
    <row r="84" spans="1:3">
      <c r="A84" s="4" t="s">
        <v>468</v>
      </c>
      <c r="B84" s="5" t="n">
        <v>0</v>
      </c>
      <c r="C84" s="5" t="n">
        <v>0</v>
      </c>
    </row>
    <row r="85" spans="1:3">
      <c r="A85" s="4" t="s">
        <v>469</v>
      </c>
      <c r="B85" s="5" t="n">
        <v>11413</v>
      </c>
      <c r="C85" s="5" t="n">
        <v>11273</v>
      </c>
    </row>
    <row r="86" spans="1:3">
      <c r="A86" s="4" t="s">
        <v>516</v>
      </c>
    </row>
    <row r="87" spans="1:3">
      <c r="A87" s="3" t="s">
        <v>264</v>
      </c>
    </row>
    <row r="88" spans="1:3">
      <c r="A88" s="4" t="s">
        <v>509</v>
      </c>
      <c r="B88" s="5" t="n">
        <v>298</v>
      </c>
      <c r="C88" s="5" t="n">
        <v>97</v>
      </c>
    </row>
    <row r="89" spans="1:3">
      <c r="A89" s="4" t="s">
        <v>507</v>
      </c>
      <c r="B89" s="5" t="n">
        <v>2068</v>
      </c>
      <c r="C89" s="5" t="n">
        <v>1029</v>
      </c>
    </row>
    <row r="90" spans="1:3">
      <c r="A90" s="4" t="s">
        <v>517</v>
      </c>
    </row>
    <row r="91" spans="1:3">
      <c r="A91" s="3" t="s">
        <v>264</v>
      </c>
    </row>
    <row r="92" spans="1:3">
      <c r="A92" s="4" t="s">
        <v>509</v>
      </c>
      <c r="B92" s="5" t="n">
        <v>0</v>
      </c>
      <c r="C92" s="5" t="n">
        <v>0</v>
      </c>
    </row>
    <row r="93" spans="1:3">
      <c r="A93" s="4" t="s">
        <v>507</v>
      </c>
      <c r="B93" s="5" t="n">
        <v>0</v>
      </c>
      <c r="C93" s="5" t="n">
        <v>138</v>
      </c>
    </row>
    <row r="94" spans="1:3">
      <c r="A94" s="4" t="s">
        <v>518</v>
      </c>
    </row>
    <row r="95" spans="1:3">
      <c r="A95" s="3" t="s">
        <v>264</v>
      </c>
    </row>
    <row r="96" spans="1:3">
      <c r="A96" s="4" t="s">
        <v>509</v>
      </c>
      <c r="B96" s="5" t="n">
        <v>0</v>
      </c>
      <c r="C96" s="5" t="n">
        <v>0</v>
      </c>
    </row>
    <row r="97" spans="1:3">
      <c r="A97" s="4" t="s">
        <v>507</v>
      </c>
      <c r="B97" s="5" t="n">
        <v>0</v>
      </c>
      <c r="C97" s="5" t="n">
        <v>0</v>
      </c>
    </row>
    <row r="98" spans="1:3">
      <c r="A98" s="4" t="s">
        <v>519</v>
      </c>
    </row>
    <row r="99" spans="1:3">
      <c r="A99" s="3" t="s">
        <v>264</v>
      </c>
    </row>
    <row r="100" spans="1:3">
      <c r="A100" s="4" t="s">
        <v>509</v>
      </c>
      <c r="B100" s="5" t="n">
        <v>2343</v>
      </c>
      <c r="C100" s="5" t="n">
        <v>2768</v>
      </c>
    </row>
    <row r="101" spans="1:3">
      <c r="A101" s="4" t="s">
        <v>507</v>
      </c>
      <c r="B101" s="5" t="n">
        <v>4342</v>
      </c>
      <c r="C101" s="5" t="n">
        <v>4151</v>
      </c>
    </row>
    <row r="102" spans="1:3">
      <c r="A102" s="4" t="s">
        <v>520</v>
      </c>
    </row>
    <row r="103" spans="1:3">
      <c r="A103" s="3" t="s">
        <v>264</v>
      </c>
    </row>
    <row r="104" spans="1:3">
      <c r="A104" s="4" t="s">
        <v>509</v>
      </c>
      <c r="B104" s="5" t="n">
        <v>1901</v>
      </c>
      <c r="C104" s="5" t="n">
        <v>2576</v>
      </c>
    </row>
    <row r="105" spans="1:3">
      <c r="A105" s="4" t="s">
        <v>507</v>
      </c>
      <c r="B105" s="5" t="n">
        <v>4930</v>
      </c>
      <c r="C105" s="5" t="n">
        <v>5934</v>
      </c>
    </row>
    <row r="106" spans="1:3">
      <c r="A106" s="4" t="s">
        <v>521</v>
      </c>
    </row>
    <row r="107" spans="1:3">
      <c r="A107" s="3" t="s">
        <v>264</v>
      </c>
    </row>
    <row r="108" spans="1:3">
      <c r="A108" s="4" t="s">
        <v>509</v>
      </c>
      <c r="B108" s="5" t="n">
        <v>8</v>
      </c>
      <c r="C108" s="5" t="n">
        <v>0</v>
      </c>
    </row>
    <row r="109" spans="1:3">
      <c r="A109" s="4" t="s">
        <v>507</v>
      </c>
      <c r="B109" s="5" t="n">
        <v>73</v>
      </c>
      <c r="C109" s="5" t="n">
        <v>21</v>
      </c>
    </row>
    <row r="110" spans="1:3">
      <c r="A110" s="4" t="s">
        <v>522</v>
      </c>
    </row>
    <row r="111" spans="1:3">
      <c r="A111" s="3" t="s">
        <v>264</v>
      </c>
    </row>
    <row r="112" spans="1:3">
      <c r="A112" s="4" t="s">
        <v>523</v>
      </c>
      <c r="B112" s="5" t="n">
        <v>9058</v>
      </c>
      <c r="C112" s="5" t="n">
        <v>10795</v>
      </c>
    </row>
    <row r="113" spans="1:3">
      <c r="A113" s="4" t="s">
        <v>524</v>
      </c>
    </row>
    <row r="114" spans="1:3">
      <c r="A114" s="3" t="s">
        <v>264</v>
      </c>
    </row>
    <row r="115" spans="1:3">
      <c r="A115" s="4" t="s">
        <v>523</v>
      </c>
      <c r="B115" s="5" t="n">
        <v>975</v>
      </c>
      <c r="C115" s="5" t="n">
        <v>811</v>
      </c>
    </row>
    <row r="116" spans="1:3">
      <c r="A116" s="4" t="s">
        <v>525</v>
      </c>
    </row>
    <row r="117" spans="1:3">
      <c r="A117" s="3" t="s">
        <v>264</v>
      </c>
    </row>
    <row r="118" spans="1:3">
      <c r="A118" s="4" t="s">
        <v>523</v>
      </c>
      <c r="B118" s="5" t="n">
        <v>0</v>
      </c>
      <c r="C118" s="5" t="n">
        <v>193</v>
      </c>
    </row>
    <row r="119" spans="1:3">
      <c r="A119" s="4" t="s">
        <v>526</v>
      </c>
    </row>
    <row r="120" spans="1:3">
      <c r="A120" s="3" t="s">
        <v>264</v>
      </c>
    </row>
    <row r="121" spans="1:3">
      <c r="A121" s="4" t="s">
        <v>523</v>
      </c>
      <c r="B121" s="5" t="n">
        <v>0</v>
      </c>
      <c r="C121" s="5" t="n">
        <v>995</v>
      </c>
    </row>
    <row r="122" spans="1:3">
      <c r="A122" s="4" t="s">
        <v>527</v>
      </c>
    </row>
    <row r="123" spans="1:3">
      <c r="A123" s="3" t="s">
        <v>264</v>
      </c>
    </row>
    <row r="124" spans="1:3">
      <c r="A124" s="4" t="s">
        <v>523</v>
      </c>
      <c r="B124" s="5" t="n">
        <v>6722</v>
      </c>
      <c r="C124" s="5" t="n">
        <v>6189</v>
      </c>
    </row>
    <row r="125" spans="1:3">
      <c r="A125" s="4" t="s">
        <v>528</v>
      </c>
    </row>
    <row r="126" spans="1:3">
      <c r="A126" s="3" t="s">
        <v>264</v>
      </c>
    </row>
    <row r="127" spans="1:3">
      <c r="A127" s="4" t="s">
        <v>523</v>
      </c>
      <c r="B127" s="5" t="n">
        <v>1068</v>
      </c>
      <c r="C127" s="5" t="n">
        <v>2283</v>
      </c>
    </row>
    <row r="128" spans="1:3">
      <c r="A128" s="4" t="s">
        <v>529</v>
      </c>
    </row>
    <row r="129" spans="1:3">
      <c r="A129" s="3" t="s">
        <v>264</v>
      </c>
    </row>
    <row r="130" spans="1:3">
      <c r="A130" s="4" t="s">
        <v>523</v>
      </c>
      <c r="B130" s="5" t="n">
        <v>293</v>
      </c>
      <c r="C130" s="5" t="n">
        <v>324</v>
      </c>
    </row>
    <row r="131" spans="1:3">
      <c r="A131" s="4" t="s">
        <v>530</v>
      </c>
    </row>
    <row r="132" spans="1:3">
      <c r="A132" s="3" t="s">
        <v>264</v>
      </c>
    </row>
    <row r="133" spans="1:3">
      <c r="A133" s="4" t="s">
        <v>523</v>
      </c>
      <c r="B133" s="5" t="n">
        <v>634</v>
      </c>
      <c r="C133" s="5" t="n">
        <v>741</v>
      </c>
    </row>
    <row r="134" spans="1:3">
      <c r="A134" s="4" t="s">
        <v>531</v>
      </c>
    </row>
    <row r="135" spans="1:3">
      <c r="A135" s="3" t="s">
        <v>264</v>
      </c>
    </row>
    <row r="136" spans="1:3">
      <c r="A136" s="4" t="s">
        <v>523</v>
      </c>
      <c r="B136" s="5" t="n">
        <v>0</v>
      </c>
      <c r="C136" s="5" t="n">
        <v>0</v>
      </c>
    </row>
    <row r="137" spans="1:3">
      <c r="A137" s="4" t="s">
        <v>532</v>
      </c>
    </row>
    <row r="138" spans="1:3">
      <c r="A138" s="3" t="s">
        <v>264</v>
      </c>
    </row>
    <row r="139" spans="1:3">
      <c r="A139" s="4" t="s">
        <v>523</v>
      </c>
      <c r="B139" s="5" t="n">
        <v>0</v>
      </c>
      <c r="C139" s="5" t="n">
        <v>0</v>
      </c>
    </row>
    <row r="140" spans="1:3">
      <c r="A140" s="4" t="s">
        <v>533</v>
      </c>
    </row>
    <row r="141" spans="1:3">
      <c r="A141" s="3" t="s">
        <v>264</v>
      </c>
    </row>
    <row r="142" spans="1:3">
      <c r="A142" s="4" t="s">
        <v>523</v>
      </c>
      <c r="B142" s="5" t="n">
        <v>0</v>
      </c>
      <c r="C142" s="5" t="n">
        <v>0</v>
      </c>
    </row>
    <row r="143" spans="1:3">
      <c r="A143" s="4" t="s">
        <v>534</v>
      </c>
    </row>
    <row r="144" spans="1:3">
      <c r="A144" s="3" t="s">
        <v>264</v>
      </c>
    </row>
    <row r="145" spans="1:3">
      <c r="A145" s="4" t="s">
        <v>523</v>
      </c>
      <c r="B145" s="5" t="n">
        <v>0</v>
      </c>
      <c r="C145" s="5" t="n">
        <v>161</v>
      </c>
    </row>
    <row r="146" spans="1:3">
      <c r="A146" s="4" t="s">
        <v>535</v>
      </c>
    </row>
    <row r="147" spans="1:3">
      <c r="A147" s="3" t="s">
        <v>264</v>
      </c>
    </row>
    <row r="148" spans="1:3">
      <c r="A148" s="4" t="s">
        <v>523</v>
      </c>
      <c r="B148" s="5" t="n">
        <v>634</v>
      </c>
      <c r="C148" s="5" t="n">
        <v>580</v>
      </c>
    </row>
    <row r="149" spans="1:3">
      <c r="A149" s="4" t="s">
        <v>536</v>
      </c>
    </row>
    <row r="150" spans="1:3">
      <c r="A150" s="3" t="s">
        <v>264</v>
      </c>
    </row>
    <row r="151" spans="1:3">
      <c r="A151" s="4" t="s">
        <v>523</v>
      </c>
      <c r="B151" s="5" t="n">
        <v>0</v>
      </c>
      <c r="C151" s="5" t="n">
        <v>0</v>
      </c>
    </row>
    <row r="152" spans="1:3">
      <c r="A152" s="4" t="s">
        <v>537</v>
      </c>
    </row>
    <row r="153" spans="1:3">
      <c r="A153" s="3" t="s">
        <v>264</v>
      </c>
    </row>
    <row r="154" spans="1:3">
      <c r="A154" s="4" t="s">
        <v>523</v>
      </c>
      <c r="B154" s="5" t="n">
        <v>1283</v>
      </c>
      <c r="C154" s="5" t="n">
        <v>2079</v>
      </c>
    </row>
    <row r="155" spans="1:3">
      <c r="A155" s="4" t="s">
        <v>538</v>
      </c>
    </row>
    <row r="156" spans="1:3">
      <c r="A156" s="3" t="s">
        <v>264</v>
      </c>
    </row>
    <row r="157" spans="1:3">
      <c r="A157" s="4" t="s">
        <v>523</v>
      </c>
      <c r="B157" s="5" t="n">
        <v>0</v>
      </c>
      <c r="C157" s="5" t="n">
        <v>720</v>
      </c>
    </row>
    <row r="158" spans="1:3">
      <c r="A158" s="4" t="s">
        <v>539</v>
      </c>
    </row>
    <row r="159" spans="1:3">
      <c r="A159" s="3" t="s">
        <v>264</v>
      </c>
    </row>
    <row r="160" spans="1:3">
      <c r="A160" s="4" t="s">
        <v>523</v>
      </c>
      <c r="B160" s="5" t="n">
        <v>170</v>
      </c>
      <c r="C160" s="5" t="n">
        <v>0</v>
      </c>
    </row>
    <row r="161" spans="1:3">
      <c r="A161" s="4" t="s">
        <v>540</v>
      </c>
    </row>
    <row r="162" spans="1:3">
      <c r="A162" s="3" t="s">
        <v>264</v>
      </c>
    </row>
    <row r="163" spans="1:3">
      <c r="A163" s="4" t="s">
        <v>523</v>
      </c>
      <c r="B163" s="5" t="n">
        <v>0</v>
      </c>
      <c r="C163" s="5" t="n">
        <v>0</v>
      </c>
    </row>
    <row r="164" spans="1:3">
      <c r="A164" s="4" t="s">
        <v>541</v>
      </c>
    </row>
    <row r="165" spans="1:3">
      <c r="A165" s="3" t="s">
        <v>264</v>
      </c>
    </row>
    <row r="166" spans="1:3">
      <c r="A166" s="4" t="s">
        <v>523</v>
      </c>
      <c r="B166" s="5" t="n">
        <v>538</v>
      </c>
      <c r="C166" s="5" t="n">
        <v>1136</v>
      </c>
    </row>
    <row r="167" spans="1:3">
      <c r="A167" s="4" t="s">
        <v>542</v>
      </c>
    </row>
    <row r="168" spans="1:3">
      <c r="A168" s="3" t="s">
        <v>264</v>
      </c>
    </row>
    <row r="169" spans="1:3">
      <c r="A169" s="4" t="s">
        <v>523</v>
      </c>
      <c r="B169" s="5" t="n">
        <v>517</v>
      </c>
      <c r="C169" s="5" t="n">
        <v>99</v>
      </c>
    </row>
    <row r="170" spans="1:3">
      <c r="A170" s="4" t="s">
        <v>543</v>
      </c>
    </row>
    <row r="171" spans="1:3">
      <c r="A171" s="3" t="s">
        <v>264</v>
      </c>
    </row>
    <row r="172" spans="1:3">
      <c r="A172" s="4" t="s">
        <v>523</v>
      </c>
      <c r="B172" s="5" t="n">
        <v>58</v>
      </c>
      <c r="C172" s="5" t="n">
        <v>124</v>
      </c>
    </row>
    <row r="173" spans="1:3">
      <c r="A173" s="4" t="s">
        <v>544</v>
      </c>
    </row>
    <row r="174" spans="1:3">
      <c r="A174" s="3" t="s">
        <v>264</v>
      </c>
    </row>
    <row r="175" spans="1:3">
      <c r="A175" s="4" t="s">
        <v>523</v>
      </c>
      <c r="B175" s="5" t="n">
        <v>6229</v>
      </c>
      <c r="C175" s="5" t="n">
        <v>5091</v>
      </c>
    </row>
    <row r="176" spans="1:3">
      <c r="A176" s="4" t="s">
        <v>545</v>
      </c>
    </row>
    <row r="177" spans="1:3">
      <c r="A177" s="3" t="s">
        <v>264</v>
      </c>
    </row>
    <row r="178" spans="1:3">
      <c r="A178" s="4" t="s">
        <v>523</v>
      </c>
      <c r="B178" s="5" t="n">
        <v>1770</v>
      </c>
      <c r="C178" s="5" t="n">
        <v>932</v>
      </c>
    </row>
    <row r="179" spans="1:3">
      <c r="A179" s="4" t="s">
        <v>546</v>
      </c>
    </row>
    <row r="180" spans="1:3">
      <c r="A180" s="3" t="s">
        <v>264</v>
      </c>
    </row>
    <row r="181" spans="1:3">
      <c r="A181" s="4" t="s">
        <v>523</v>
      </c>
      <c r="B181" s="5" t="n">
        <v>0</v>
      </c>
      <c r="C181" s="5" t="n">
        <v>138</v>
      </c>
    </row>
    <row r="182" spans="1:3">
      <c r="A182" s="4" t="s">
        <v>547</v>
      </c>
    </row>
    <row r="183" spans="1:3">
      <c r="A183" s="3" t="s">
        <v>264</v>
      </c>
    </row>
    <row r="184" spans="1:3">
      <c r="A184" s="4" t="s">
        <v>523</v>
      </c>
      <c r="B184" s="5" t="n">
        <v>0</v>
      </c>
      <c r="C184" s="5" t="n">
        <v>0</v>
      </c>
    </row>
    <row r="185" spans="1:3">
      <c r="A185" s="4" t="s">
        <v>548</v>
      </c>
    </row>
    <row r="186" spans="1:3">
      <c r="A186" s="3" t="s">
        <v>264</v>
      </c>
    </row>
    <row r="187" spans="1:3">
      <c r="A187" s="4" t="s">
        <v>523</v>
      </c>
      <c r="B187" s="5" t="n">
        <v>1999</v>
      </c>
      <c r="C187" s="5" t="n">
        <v>1222</v>
      </c>
    </row>
    <row r="188" spans="1:3">
      <c r="A188" s="4" t="s">
        <v>549</v>
      </c>
    </row>
    <row r="189" spans="1:3">
      <c r="A189" s="3" t="s">
        <v>264</v>
      </c>
    </row>
    <row r="190" spans="1:3">
      <c r="A190" s="4" t="s">
        <v>523</v>
      </c>
      <c r="B190" s="5" t="n">
        <v>2395</v>
      </c>
      <c r="C190" s="5" t="n">
        <v>2778</v>
      </c>
    </row>
    <row r="191" spans="1:3">
      <c r="A191" s="4" t="s">
        <v>550</v>
      </c>
    </row>
    <row r="192" spans="1:3">
      <c r="A192" s="3" t="s">
        <v>264</v>
      </c>
    </row>
    <row r="193" spans="1:3">
      <c r="A193" s="4" t="s">
        <v>523</v>
      </c>
      <c r="B193" s="7" t="n">
        <v>65</v>
      </c>
      <c r="C193" s="7" t="n">
        <v>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3</v>
      </c>
    </row>
    <row r="2" spans="1:3">
      <c r="A2" s="3" t="s">
        <v>266</v>
      </c>
    </row>
    <row r="3" spans="1:3">
      <c r="A3" s="4" t="s">
        <v>552</v>
      </c>
      <c r="B3" s="7" t="n">
        <v>29991</v>
      </c>
      <c r="C3" s="7" t="n">
        <v>28011</v>
      </c>
    </row>
    <row r="4" spans="1:3">
      <c r="A4" s="4" t="s">
        <v>553</v>
      </c>
      <c r="B4" s="5" t="n">
        <v>25126</v>
      </c>
      <c r="C4" s="5" t="n">
        <v>21039</v>
      </c>
    </row>
    <row r="5" spans="1:3">
      <c r="A5" s="4" t="s">
        <v>554</v>
      </c>
      <c r="B5" s="5" t="n">
        <v>568</v>
      </c>
      <c r="C5" s="5" t="n">
        <v>568</v>
      </c>
    </row>
    <row r="6" spans="1:3">
      <c r="A6" s="4" t="s">
        <v>555</v>
      </c>
      <c r="B6" s="5" t="n">
        <v>25694</v>
      </c>
      <c r="C6" s="5" t="n">
        <v>21607</v>
      </c>
    </row>
    <row r="7" spans="1:3">
      <c r="A7" s="4" t="s">
        <v>556</v>
      </c>
      <c r="B7" s="5" t="n">
        <v>3130</v>
      </c>
      <c r="C7" s="5" t="n">
        <v>3626</v>
      </c>
    </row>
    <row r="8" spans="1:3">
      <c r="A8" s="4" t="s">
        <v>470</v>
      </c>
    </row>
    <row r="9" spans="1:3">
      <c r="A9" s="3" t="s">
        <v>266</v>
      </c>
    </row>
    <row r="10" spans="1:3">
      <c r="A10" s="4" t="s">
        <v>552</v>
      </c>
      <c r="B10" s="5" t="n">
        <v>2298</v>
      </c>
      <c r="C10" s="5" t="n">
        <v>1577</v>
      </c>
    </row>
    <row r="11" spans="1:3">
      <c r="A11" s="4" t="s">
        <v>553</v>
      </c>
      <c r="B11" s="5" t="n">
        <v>2068</v>
      </c>
      <c r="C11" s="5" t="n">
        <v>1175</v>
      </c>
    </row>
    <row r="12" spans="1:3">
      <c r="A12" s="4" t="s">
        <v>554</v>
      </c>
      <c r="B12" s="5" t="n">
        <v>0</v>
      </c>
      <c r="C12" s="5" t="n">
        <v>0</v>
      </c>
    </row>
    <row r="13" spans="1:3">
      <c r="A13" s="4" t="s">
        <v>555</v>
      </c>
      <c r="B13" s="5" t="n">
        <v>2068</v>
      </c>
      <c r="C13" s="5" t="n">
        <v>1175</v>
      </c>
    </row>
    <row r="14" spans="1:3">
      <c r="A14" s="4" t="s">
        <v>556</v>
      </c>
      <c r="B14" s="5" t="n">
        <v>150</v>
      </c>
      <c r="C14" s="5" t="n">
        <v>136</v>
      </c>
    </row>
    <row r="15" spans="1:3">
      <c r="A15" s="4" t="s">
        <v>472</v>
      </c>
    </row>
    <row r="16" spans="1:3">
      <c r="A16" s="3" t="s">
        <v>266</v>
      </c>
    </row>
    <row r="17" spans="1:3">
      <c r="A17" s="4" t="s">
        <v>552</v>
      </c>
      <c r="B17" s="5" t="n">
        <v>314</v>
      </c>
      <c r="C17" s="5" t="n">
        <v>517</v>
      </c>
    </row>
    <row r="18" spans="1:3">
      <c r="A18" s="4" t="s">
        <v>553</v>
      </c>
      <c r="B18" s="5" t="n">
        <v>314</v>
      </c>
      <c r="C18" s="5" t="n">
        <v>517</v>
      </c>
    </row>
    <row r="19" spans="1:3">
      <c r="A19" s="4" t="s">
        <v>554</v>
      </c>
      <c r="B19" s="5" t="n">
        <v>0</v>
      </c>
      <c r="C19" s="5" t="n">
        <v>0</v>
      </c>
    </row>
    <row r="20" spans="1:3">
      <c r="A20" s="4" t="s">
        <v>555</v>
      </c>
      <c r="B20" s="5" t="n">
        <v>314</v>
      </c>
      <c r="C20" s="5" t="n">
        <v>517</v>
      </c>
    </row>
    <row r="21" spans="1:3">
      <c r="A21" s="4" t="s">
        <v>556</v>
      </c>
      <c r="B21" s="5" t="n">
        <v>2</v>
      </c>
      <c r="C21" s="5" t="n">
        <v>1</v>
      </c>
    </row>
    <row r="22" spans="1:3">
      <c r="A22" s="4" t="s">
        <v>473</v>
      </c>
    </row>
    <row r="23" spans="1:3">
      <c r="A23" s="3" t="s">
        <v>266</v>
      </c>
    </row>
    <row r="24" spans="1:3">
      <c r="A24" s="4" t="s">
        <v>552</v>
      </c>
      <c r="B24" s="5" t="n">
        <v>10692</v>
      </c>
      <c r="C24" s="5" t="n">
        <v>10823</v>
      </c>
    </row>
    <row r="25" spans="1:3">
      <c r="A25" s="4" t="s">
        <v>553</v>
      </c>
      <c r="B25" s="5" t="n">
        <v>8860</v>
      </c>
      <c r="C25" s="5" t="n">
        <v>9207</v>
      </c>
    </row>
    <row r="26" spans="1:3">
      <c r="A26" s="4" t="s">
        <v>554</v>
      </c>
      <c r="B26" s="5" t="n">
        <v>0</v>
      </c>
      <c r="C26" s="5" t="n">
        <v>0</v>
      </c>
    </row>
    <row r="27" spans="1:3">
      <c r="A27" s="4" t="s">
        <v>555</v>
      </c>
      <c r="B27" s="5" t="n">
        <v>8860</v>
      </c>
      <c r="C27" s="5" t="n">
        <v>9207</v>
      </c>
    </row>
    <row r="28" spans="1:3">
      <c r="A28" s="4" t="s">
        <v>556</v>
      </c>
      <c r="B28" s="5" t="n">
        <v>830</v>
      </c>
      <c r="C28" s="5" t="n">
        <v>1091</v>
      </c>
    </row>
    <row r="29" spans="1:3">
      <c r="A29" s="4" t="s">
        <v>474</v>
      </c>
    </row>
    <row r="30" spans="1:3">
      <c r="A30" s="3" t="s">
        <v>266</v>
      </c>
    </row>
    <row r="31" spans="1:3">
      <c r="A31" s="4" t="s">
        <v>552</v>
      </c>
      <c r="B31" s="5" t="n">
        <v>16543</v>
      </c>
      <c r="C31" s="5" t="n">
        <v>15007</v>
      </c>
    </row>
    <row r="32" spans="1:3">
      <c r="A32" s="4" t="s">
        <v>553</v>
      </c>
      <c r="B32" s="5" t="n">
        <v>13742</v>
      </c>
      <c r="C32" s="5" t="n">
        <v>10053</v>
      </c>
    </row>
    <row r="33" spans="1:3">
      <c r="A33" s="4" t="s">
        <v>554</v>
      </c>
      <c r="B33" s="5" t="n">
        <v>568</v>
      </c>
      <c r="C33" s="5" t="n">
        <v>568</v>
      </c>
    </row>
    <row r="34" spans="1:3">
      <c r="A34" s="4" t="s">
        <v>555</v>
      </c>
      <c r="B34" s="5" t="n">
        <v>14310</v>
      </c>
      <c r="C34" s="5" t="n">
        <v>10621</v>
      </c>
    </row>
    <row r="35" spans="1:3">
      <c r="A35" s="4" t="s">
        <v>556</v>
      </c>
      <c r="B35" s="5" t="n">
        <v>2148</v>
      </c>
      <c r="C35" s="5" t="n">
        <v>2397</v>
      </c>
    </row>
    <row r="36" spans="1:3">
      <c r="A36" s="4" t="s">
        <v>475</v>
      </c>
    </row>
    <row r="37" spans="1:3">
      <c r="A37" s="3" t="s">
        <v>266</v>
      </c>
    </row>
    <row r="38" spans="1:3">
      <c r="A38" s="4" t="s">
        <v>552</v>
      </c>
      <c r="B38" s="5" t="n">
        <v>144</v>
      </c>
      <c r="C38" s="5" t="n">
        <v>87</v>
      </c>
    </row>
    <row r="39" spans="1:3">
      <c r="A39" s="4" t="s">
        <v>553</v>
      </c>
      <c r="B39" s="5" t="n">
        <v>142</v>
      </c>
      <c r="C39" s="5" t="n">
        <v>87</v>
      </c>
    </row>
    <row r="40" spans="1:3">
      <c r="A40" s="4" t="s">
        <v>554</v>
      </c>
      <c r="B40" s="5" t="n">
        <v>0</v>
      </c>
      <c r="C40" s="5" t="n">
        <v>0</v>
      </c>
    </row>
    <row r="41" spans="1:3">
      <c r="A41" s="4" t="s">
        <v>555</v>
      </c>
      <c r="B41" s="5" t="n">
        <v>142</v>
      </c>
      <c r="C41" s="5" t="n">
        <v>87</v>
      </c>
    </row>
    <row r="42" spans="1:3">
      <c r="A42" s="4" t="s">
        <v>556</v>
      </c>
      <c r="B42" s="7" t="n">
        <v>0</v>
      </c>
      <c r="C42"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5</v>
      </c>
      <c r="D1" s="2" t="s">
        <v>1</v>
      </c>
    </row>
    <row r="2" spans="1:5">
      <c r="B2" s="2" t="s">
        <v>2</v>
      </c>
      <c r="C2" s="2" t="s">
        <v>76</v>
      </c>
      <c r="D2" s="2" t="s">
        <v>2</v>
      </c>
      <c r="E2" s="2" t="s">
        <v>76</v>
      </c>
    </row>
    <row r="3" spans="1:5">
      <c r="A3" s="3" t="s">
        <v>268</v>
      </c>
    </row>
    <row r="4" spans="1:5">
      <c r="A4" s="4" t="s">
        <v>558</v>
      </c>
      <c r="B4" s="7" t="n">
        <v>25726</v>
      </c>
      <c r="C4" s="7" t="n">
        <v>29233</v>
      </c>
      <c r="D4" s="7" t="n">
        <v>26148</v>
      </c>
      <c r="E4" s="7" t="n">
        <v>29791</v>
      </c>
    </row>
    <row r="5" spans="1:5">
      <c r="A5" s="4" t="s">
        <v>559</v>
      </c>
      <c r="B5" s="5" t="n">
        <v>273</v>
      </c>
      <c r="C5" s="5" t="n">
        <v>238</v>
      </c>
      <c r="D5" s="5" t="n">
        <v>397</v>
      </c>
      <c r="E5" s="5" t="n">
        <v>417</v>
      </c>
    </row>
    <row r="6" spans="1:5">
      <c r="A6" s="4" t="s">
        <v>470</v>
      </c>
    </row>
    <row r="7" spans="1:5">
      <c r="A7" s="3" t="s">
        <v>268</v>
      </c>
    </row>
    <row r="8" spans="1:5">
      <c r="A8" s="4" t="s">
        <v>558</v>
      </c>
      <c r="B8" s="5" t="n">
        <v>1873</v>
      </c>
      <c r="C8" s="5" t="n">
        <v>1232</v>
      </c>
      <c r="D8" s="5" t="n">
        <v>2187</v>
      </c>
      <c r="E8" s="5" t="n">
        <v>1265</v>
      </c>
    </row>
    <row r="9" spans="1:5">
      <c r="A9" s="4" t="s">
        <v>559</v>
      </c>
      <c r="B9" s="5" t="n">
        <v>0</v>
      </c>
      <c r="C9" s="5" t="n">
        <v>21</v>
      </c>
      <c r="D9" s="5" t="n">
        <v>0</v>
      </c>
      <c r="E9" s="5" t="n">
        <v>23</v>
      </c>
    </row>
    <row r="10" spans="1:5">
      <c r="A10" s="4" t="s">
        <v>472</v>
      </c>
    </row>
    <row r="11" spans="1:5">
      <c r="A11" s="3" t="s">
        <v>268</v>
      </c>
    </row>
    <row r="12" spans="1:5">
      <c r="A12" s="4" t="s">
        <v>558</v>
      </c>
      <c r="B12" s="5" t="n">
        <v>295</v>
      </c>
      <c r="C12" s="5" t="n">
        <v>117</v>
      </c>
      <c r="D12" s="5" t="n">
        <v>268</v>
      </c>
      <c r="E12" s="5" t="n">
        <v>58</v>
      </c>
    </row>
    <row r="13" spans="1:5">
      <c r="A13" s="4" t="s">
        <v>559</v>
      </c>
      <c r="B13" s="5" t="n">
        <v>6</v>
      </c>
      <c r="C13" s="5" t="n">
        <v>2</v>
      </c>
      <c r="D13" s="5" t="n">
        <v>6</v>
      </c>
      <c r="E13" s="5" t="n">
        <v>2</v>
      </c>
    </row>
    <row r="14" spans="1:5">
      <c r="A14" s="4" t="s">
        <v>473</v>
      </c>
    </row>
    <row r="15" spans="1:5">
      <c r="A15" s="3" t="s">
        <v>268</v>
      </c>
    </row>
    <row r="16" spans="1:5">
      <c r="A16" s="4" t="s">
        <v>558</v>
      </c>
      <c r="B16" s="5" t="n">
        <v>8911</v>
      </c>
      <c r="C16" s="5" t="n">
        <v>16157</v>
      </c>
      <c r="D16" s="5" t="n">
        <v>8892</v>
      </c>
      <c r="E16" s="5" t="n">
        <v>16415</v>
      </c>
    </row>
    <row r="17" spans="1:5">
      <c r="A17" s="4" t="s">
        <v>559</v>
      </c>
      <c r="B17" s="5" t="n">
        <v>89</v>
      </c>
      <c r="C17" s="5" t="n">
        <v>123</v>
      </c>
      <c r="D17" s="5" t="n">
        <v>110</v>
      </c>
      <c r="E17" s="5" t="n">
        <v>195</v>
      </c>
    </row>
    <row r="18" spans="1:5">
      <c r="A18" s="4" t="s">
        <v>474</v>
      </c>
    </row>
    <row r="19" spans="1:5">
      <c r="A19" s="3" t="s">
        <v>268</v>
      </c>
    </row>
    <row r="20" spans="1:5">
      <c r="A20" s="4" t="s">
        <v>558</v>
      </c>
      <c r="B20" s="5" t="n">
        <v>14487</v>
      </c>
      <c r="C20" s="5" t="n">
        <v>11660</v>
      </c>
      <c r="D20" s="5" t="n">
        <v>14635</v>
      </c>
      <c r="E20" s="5" t="n">
        <v>11986</v>
      </c>
    </row>
    <row r="21" spans="1:5">
      <c r="A21" s="4" t="s">
        <v>559</v>
      </c>
      <c r="B21" s="5" t="n">
        <v>176</v>
      </c>
      <c r="C21" s="5" t="n">
        <v>91</v>
      </c>
      <c r="D21" s="5" t="n">
        <v>279</v>
      </c>
      <c r="E21" s="5" t="n">
        <v>196</v>
      </c>
    </row>
    <row r="22" spans="1:5">
      <c r="A22" s="4" t="s">
        <v>475</v>
      </c>
    </row>
    <row r="23" spans="1:5">
      <c r="A23" s="3" t="s">
        <v>268</v>
      </c>
    </row>
    <row r="24" spans="1:5">
      <c r="A24" s="4" t="s">
        <v>558</v>
      </c>
      <c r="B24" s="5" t="n">
        <v>160</v>
      </c>
      <c r="C24" s="5" t="n">
        <v>67</v>
      </c>
      <c r="D24" s="5" t="n">
        <v>166</v>
      </c>
      <c r="E24" s="5" t="n">
        <v>67</v>
      </c>
    </row>
    <row r="25" spans="1:5">
      <c r="A25" s="4" t="s">
        <v>559</v>
      </c>
      <c r="B25" s="7" t="n">
        <v>2</v>
      </c>
      <c r="C25" s="7" t="n">
        <v>1</v>
      </c>
      <c r="D25" s="7" t="n">
        <v>2</v>
      </c>
      <c r="E25" s="7"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60</v>
      </c>
      <c r="B1" s="2" t="s">
        <v>75</v>
      </c>
      <c r="D1" s="2" t="s">
        <v>1</v>
      </c>
    </row>
    <row r="2" spans="1:5">
      <c r="B2" s="2" t="s">
        <v>561</v>
      </c>
      <c r="C2" s="2" t="s">
        <v>484</v>
      </c>
      <c r="D2" s="2" t="s">
        <v>561</v>
      </c>
      <c r="E2" s="2" t="s">
        <v>484</v>
      </c>
    </row>
    <row r="3" spans="1:5">
      <c r="A3" s="3" t="s">
        <v>270</v>
      </c>
    </row>
    <row r="4" spans="1:5">
      <c r="A4" s="4" t="s">
        <v>562</v>
      </c>
      <c r="B4" s="5" t="n">
        <v>5</v>
      </c>
      <c r="C4" s="5" t="n">
        <v>3</v>
      </c>
      <c r="D4" s="5" t="n">
        <v>8</v>
      </c>
      <c r="E4" s="5" t="n">
        <v>7</v>
      </c>
    </row>
    <row r="5" spans="1:5">
      <c r="A5" s="4" t="s">
        <v>563</v>
      </c>
      <c r="B5" s="7" t="n">
        <v>497</v>
      </c>
      <c r="C5" s="7" t="n">
        <v>676</v>
      </c>
      <c r="D5" s="7" t="n">
        <v>761</v>
      </c>
      <c r="E5" s="7" t="n">
        <v>987</v>
      </c>
    </row>
    <row r="6" spans="1:5">
      <c r="A6" s="4" t="s">
        <v>564</v>
      </c>
      <c r="B6" s="7" t="n">
        <v>192</v>
      </c>
      <c r="C6" s="7" t="n">
        <v>662</v>
      </c>
      <c r="D6" s="7" t="n">
        <v>448</v>
      </c>
      <c r="E6" s="7" t="n">
        <v>963</v>
      </c>
    </row>
    <row r="7" spans="1:5">
      <c r="A7" s="4" t="s">
        <v>473</v>
      </c>
    </row>
    <row r="8" spans="1:5">
      <c r="A8" s="3" t="s">
        <v>270</v>
      </c>
    </row>
    <row r="9" spans="1:5">
      <c r="A9" s="4" t="s">
        <v>562</v>
      </c>
      <c r="B9" s="5" t="n">
        <v>3</v>
      </c>
      <c r="C9" s="5" t="n">
        <v>3</v>
      </c>
      <c r="D9" s="5" t="n">
        <v>5</v>
      </c>
      <c r="E9" s="5" t="n">
        <v>7</v>
      </c>
    </row>
    <row r="10" spans="1:5">
      <c r="A10" s="4" t="s">
        <v>563</v>
      </c>
      <c r="B10" s="7" t="n">
        <v>127</v>
      </c>
      <c r="C10" s="7" t="n">
        <v>676</v>
      </c>
      <c r="D10" s="7" t="n">
        <v>304</v>
      </c>
      <c r="E10" s="7" t="n">
        <v>987</v>
      </c>
    </row>
    <row r="11" spans="1:5">
      <c r="A11" s="4" t="s">
        <v>564</v>
      </c>
      <c r="B11" s="7" t="n">
        <v>126</v>
      </c>
      <c r="C11" s="7" t="n">
        <v>662</v>
      </c>
      <c r="D11" s="7" t="n">
        <v>297</v>
      </c>
      <c r="E11" s="7" t="n">
        <v>963</v>
      </c>
    </row>
    <row r="12" spans="1:5">
      <c r="A12" s="4" t="s">
        <v>474</v>
      </c>
    </row>
    <row r="13" spans="1:5">
      <c r="A13" s="3" t="s">
        <v>270</v>
      </c>
    </row>
    <row r="14" spans="1:5">
      <c r="A14" s="4" t="s">
        <v>562</v>
      </c>
      <c r="B14" s="5" t="n">
        <v>1</v>
      </c>
      <c r="D14" s="5" t="n">
        <v>2</v>
      </c>
    </row>
    <row r="15" spans="1:5">
      <c r="A15" s="4" t="s">
        <v>563</v>
      </c>
      <c r="B15" s="7" t="n">
        <v>366</v>
      </c>
      <c r="D15" s="7" t="n">
        <v>453</v>
      </c>
    </row>
    <row r="16" spans="1:5">
      <c r="A16" s="4" t="s">
        <v>564</v>
      </c>
      <c r="B16" s="7" t="n">
        <v>62</v>
      </c>
      <c r="D16" s="7" t="n">
        <v>147</v>
      </c>
    </row>
    <row r="17" spans="1:5">
      <c r="A17" s="4" t="s">
        <v>475</v>
      </c>
    </row>
    <row r="18" spans="1:5">
      <c r="A18" s="3" t="s">
        <v>270</v>
      </c>
    </row>
    <row r="19" spans="1:5">
      <c r="A19" s="4" t="s">
        <v>562</v>
      </c>
      <c r="B19" s="5" t="n">
        <v>1</v>
      </c>
      <c r="D19" s="5" t="n">
        <v>1</v>
      </c>
    </row>
    <row r="20" spans="1:5">
      <c r="A20" s="4" t="s">
        <v>563</v>
      </c>
      <c r="B20" s="7" t="n">
        <v>4</v>
      </c>
      <c r="D20" s="7" t="n">
        <v>4</v>
      </c>
    </row>
    <row r="21" spans="1:5">
      <c r="A21" s="4" t="s">
        <v>564</v>
      </c>
      <c r="B21" s="7" t="n">
        <v>4</v>
      </c>
      <c r="D21" s="7" t="n">
        <v>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565</v>
      </c>
      <c r="B1" s="2" t="s">
        <v>1</v>
      </c>
    </row>
    <row r="2" spans="1:2">
      <c r="B2" s="2" t="s">
        <v>561</v>
      </c>
    </row>
    <row r="3" spans="1:2">
      <c r="A3" s="3" t="s">
        <v>566</v>
      </c>
    </row>
    <row r="4" spans="1:2">
      <c r="A4" s="4" t="s">
        <v>567</v>
      </c>
      <c r="B4" s="5" t="n">
        <v>53</v>
      </c>
    </row>
    <row r="5" spans="1:2">
      <c r="A5" s="4" t="s">
        <v>568</v>
      </c>
      <c r="B5" s="5" t="n">
        <v>9</v>
      </c>
    </row>
    <row r="6" spans="1:2">
      <c r="A6" s="4" t="s">
        <v>569</v>
      </c>
      <c r="B6" s="5" t="n">
        <v>-2</v>
      </c>
    </row>
    <row r="7" spans="1:2">
      <c r="A7" s="4" t="s">
        <v>570</v>
      </c>
      <c r="B7" s="5" t="n">
        <v>-6</v>
      </c>
    </row>
    <row r="8" spans="1:2">
      <c r="A8" s="4" t="s">
        <v>571</v>
      </c>
      <c r="B8" s="5" t="n">
        <v>-1</v>
      </c>
    </row>
    <row r="9" spans="1:2">
      <c r="A9" s="4" t="s">
        <v>572</v>
      </c>
      <c r="B9" s="5" t="n">
        <v>0</v>
      </c>
    </row>
    <row r="10" spans="1:2">
      <c r="A10" s="4" t="s">
        <v>573</v>
      </c>
      <c r="B10" s="5" t="n">
        <v>53</v>
      </c>
    </row>
    <row r="11" spans="1:2">
      <c r="A11" s="3" t="s">
        <v>574</v>
      </c>
    </row>
    <row r="12" spans="1:2">
      <c r="A12" s="4" t="s">
        <v>575</v>
      </c>
      <c r="B12" s="7" t="n">
        <v>7447</v>
      </c>
    </row>
    <row r="13" spans="1:2">
      <c r="A13" s="4" t="s">
        <v>576</v>
      </c>
      <c r="B13" s="5" t="n">
        <v>536</v>
      </c>
    </row>
    <row r="14" spans="1:2">
      <c r="A14" s="4" t="s">
        <v>577</v>
      </c>
      <c r="B14" s="5" t="n">
        <v>-126</v>
      </c>
    </row>
    <row r="15" spans="1:2">
      <c r="A15" s="4" t="s">
        <v>578</v>
      </c>
      <c r="B15" s="5" t="n">
        <v>-368</v>
      </c>
    </row>
    <row r="16" spans="1:2">
      <c r="A16" s="4" t="s">
        <v>579</v>
      </c>
      <c r="B16" s="5" t="n">
        <v>-250</v>
      </c>
    </row>
    <row r="17" spans="1:2">
      <c r="A17" s="4" t="s">
        <v>580</v>
      </c>
      <c r="B17" s="5" t="n">
        <v>-181</v>
      </c>
    </row>
    <row r="18" spans="1:2">
      <c r="A18" s="4" t="s">
        <v>581</v>
      </c>
      <c r="B18" s="7" t="n">
        <v>70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3</v>
      </c>
    </row>
    <row r="2" spans="1:3">
      <c r="A2" s="3" t="s">
        <v>274</v>
      </c>
    </row>
    <row r="3" spans="1:3">
      <c r="A3" s="4" t="s">
        <v>583</v>
      </c>
      <c r="B3" s="7" t="n">
        <v>6371007</v>
      </c>
      <c r="C3" s="7" t="n">
        <v>6202709</v>
      </c>
    </row>
    <row r="4" spans="1:3">
      <c r="A4" s="4" t="s">
        <v>470</v>
      </c>
    </row>
    <row r="5" spans="1:3">
      <c r="A5" s="3" t="s">
        <v>274</v>
      </c>
    </row>
    <row r="6" spans="1:3">
      <c r="A6" s="4" t="s">
        <v>583</v>
      </c>
      <c r="B6" s="5" t="n">
        <v>760582</v>
      </c>
      <c r="C6" s="5" t="n">
        <v>717490</v>
      </c>
    </row>
    <row r="7" spans="1:3">
      <c r="A7" s="4" t="s">
        <v>472</v>
      </c>
    </row>
    <row r="8" spans="1:3">
      <c r="A8" s="3" t="s">
        <v>274</v>
      </c>
    </row>
    <row r="9" spans="1:3">
      <c r="A9" s="4" t="s">
        <v>583</v>
      </c>
      <c r="B9" s="5" t="n">
        <v>460807</v>
      </c>
      <c r="C9" s="5" t="n">
        <v>552679</v>
      </c>
    </row>
    <row r="10" spans="1:3">
      <c r="A10" s="4" t="s">
        <v>473</v>
      </c>
    </row>
    <row r="11" spans="1:3">
      <c r="A11" s="3" t="s">
        <v>274</v>
      </c>
    </row>
    <row r="12" spans="1:3">
      <c r="A12" s="4" t="s">
        <v>583</v>
      </c>
      <c r="B12" s="5" t="n">
        <v>1952394</v>
      </c>
      <c r="C12" s="5" t="n">
        <v>1878177</v>
      </c>
    </row>
    <row r="13" spans="1:3">
      <c r="A13" s="4" t="s">
        <v>474</v>
      </c>
    </row>
    <row r="14" spans="1:3">
      <c r="A14" s="3" t="s">
        <v>274</v>
      </c>
    </row>
    <row r="15" spans="1:3">
      <c r="A15" s="4" t="s">
        <v>583</v>
      </c>
      <c r="B15" s="5" t="n">
        <v>3040963</v>
      </c>
      <c r="C15" s="5" t="n">
        <v>2898895</v>
      </c>
    </row>
    <row r="16" spans="1:3">
      <c r="A16" s="4" t="s">
        <v>61</v>
      </c>
    </row>
    <row r="17" spans="1:3">
      <c r="A17" s="3" t="s">
        <v>274</v>
      </c>
    </row>
    <row r="18" spans="1:3">
      <c r="A18" s="4" t="s">
        <v>583</v>
      </c>
      <c r="B18" s="5" t="n">
        <v>5058898</v>
      </c>
      <c r="C18" s="5" t="n">
        <v>4713572</v>
      </c>
    </row>
    <row r="19" spans="1:3">
      <c r="A19" s="4" t="s">
        <v>584</v>
      </c>
    </row>
    <row r="20" spans="1:3">
      <c r="A20" s="3" t="s">
        <v>274</v>
      </c>
    </row>
    <row r="21" spans="1:3">
      <c r="A21" s="4" t="s">
        <v>583</v>
      </c>
      <c r="B21" s="5" t="n">
        <v>3040599</v>
      </c>
      <c r="C21" s="5" t="n">
        <v>2808367</v>
      </c>
    </row>
    <row r="22" spans="1:3">
      <c r="A22" s="4" t="s">
        <v>585</v>
      </c>
    </row>
    <row r="23" spans="1:3">
      <c r="A23" s="3" t="s">
        <v>274</v>
      </c>
    </row>
    <row r="24" spans="1:3">
      <c r="A24" s="4" t="s">
        <v>583</v>
      </c>
      <c r="B24" s="5" t="n">
        <v>489322</v>
      </c>
      <c r="C24" s="5" t="n">
        <v>439704</v>
      </c>
    </row>
    <row r="25" spans="1:3">
      <c r="A25" s="4" t="s">
        <v>586</v>
      </c>
    </row>
    <row r="26" spans="1:3">
      <c r="A26" s="3" t="s">
        <v>274</v>
      </c>
    </row>
    <row r="27" spans="1:3">
      <c r="A27" s="4" t="s">
        <v>583</v>
      </c>
      <c r="B27" s="5" t="n">
        <v>369431</v>
      </c>
      <c r="C27" s="5" t="n">
        <v>402549</v>
      </c>
    </row>
    <row r="28" spans="1:3">
      <c r="A28" s="4" t="s">
        <v>587</v>
      </c>
    </row>
    <row r="29" spans="1:3">
      <c r="A29" s="3" t="s">
        <v>274</v>
      </c>
    </row>
    <row r="30" spans="1:3">
      <c r="A30" s="4" t="s">
        <v>583</v>
      </c>
      <c r="B30" s="5" t="n">
        <v>235510</v>
      </c>
      <c r="C30" s="5" t="n">
        <v>200385</v>
      </c>
    </row>
    <row r="31" spans="1:3">
      <c r="A31" s="4" t="s">
        <v>588</v>
      </c>
    </row>
    <row r="32" spans="1:3">
      <c r="A32" s="3" t="s">
        <v>274</v>
      </c>
    </row>
    <row r="33" spans="1:3">
      <c r="A33" s="4" t="s">
        <v>583</v>
      </c>
      <c r="B33" s="5" t="n">
        <v>1946336</v>
      </c>
      <c r="C33" s="5" t="n">
        <v>1765729</v>
      </c>
    </row>
    <row r="34" spans="1:3">
      <c r="A34" s="4" t="s">
        <v>589</v>
      </c>
    </row>
    <row r="35" spans="1:3">
      <c r="A35" s="3" t="s">
        <v>274</v>
      </c>
    </row>
    <row r="36" spans="1:3">
      <c r="A36" s="4" t="s">
        <v>583</v>
      </c>
      <c r="B36" s="5" t="n">
        <v>3001988</v>
      </c>
      <c r="C36" s="5" t="n">
        <v>2761884</v>
      </c>
    </row>
    <row r="37" spans="1:3">
      <c r="A37" s="4" t="s">
        <v>590</v>
      </c>
    </row>
    <row r="38" spans="1:3">
      <c r="A38" s="3" t="s">
        <v>274</v>
      </c>
    </row>
    <row r="39" spans="1:3">
      <c r="A39" s="4" t="s">
        <v>583</v>
      </c>
      <c r="B39" s="5" t="n">
        <v>486168</v>
      </c>
      <c r="C39" s="5" t="n">
        <v>434323</v>
      </c>
    </row>
    <row r="40" spans="1:3">
      <c r="A40" s="4" t="s">
        <v>591</v>
      </c>
    </row>
    <row r="41" spans="1:3">
      <c r="A41" s="3" t="s">
        <v>274</v>
      </c>
    </row>
    <row r="42" spans="1:3">
      <c r="A42" s="4" t="s">
        <v>583</v>
      </c>
      <c r="B42" s="5" t="n">
        <v>368987</v>
      </c>
      <c r="C42" s="5" t="n">
        <v>402156</v>
      </c>
    </row>
    <row r="43" spans="1:3">
      <c r="A43" s="4" t="s">
        <v>592</v>
      </c>
    </row>
    <row r="44" spans="1:3">
      <c r="A44" s="3" t="s">
        <v>274</v>
      </c>
    </row>
    <row r="45" spans="1:3">
      <c r="A45" s="4" t="s">
        <v>583</v>
      </c>
      <c r="B45" s="5" t="n">
        <v>227554</v>
      </c>
      <c r="C45" s="5" t="n">
        <v>190882</v>
      </c>
    </row>
    <row r="46" spans="1:3">
      <c r="A46" s="4" t="s">
        <v>593</v>
      </c>
    </row>
    <row r="47" spans="1:3">
      <c r="A47" s="3" t="s">
        <v>274</v>
      </c>
    </row>
    <row r="48" spans="1:3">
      <c r="A48" s="4" t="s">
        <v>583</v>
      </c>
      <c r="B48" s="5" t="n">
        <v>1919279</v>
      </c>
      <c r="C48" s="5" t="n">
        <v>1734523</v>
      </c>
    </row>
    <row r="49" spans="1:3">
      <c r="A49" s="4" t="s">
        <v>495</v>
      </c>
    </row>
    <row r="50" spans="1:3">
      <c r="A50" s="3" t="s">
        <v>274</v>
      </c>
    </row>
    <row r="51" spans="1:3">
      <c r="A51" s="4" t="s">
        <v>583</v>
      </c>
      <c r="B51" s="5" t="n">
        <v>21008</v>
      </c>
      <c r="C51" s="5" t="n">
        <v>26416</v>
      </c>
    </row>
    <row r="52" spans="1:3">
      <c r="A52" s="4" t="s">
        <v>594</v>
      </c>
    </row>
    <row r="53" spans="1:3">
      <c r="A53" s="3" t="s">
        <v>274</v>
      </c>
    </row>
    <row r="54" spans="1:3">
      <c r="A54" s="4" t="s">
        <v>583</v>
      </c>
      <c r="B54" s="5" t="n">
        <v>2032</v>
      </c>
      <c r="C54" s="5" t="n">
        <v>4531</v>
      </c>
    </row>
    <row r="55" spans="1:3">
      <c r="A55" s="4" t="s">
        <v>595</v>
      </c>
    </row>
    <row r="56" spans="1:3">
      <c r="A56" s="3" t="s">
        <v>274</v>
      </c>
    </row>
    <row r="57" spans="1:3">
      <c r="A57" s="4" t="s">
        <v>583</v>
      </c>
      <c r="B57" s="5" t="n">
        <v>444</v>
      </c>
      <c r="C57" s="5" t="n">
        <v>393</v>
      </c>
    </row>
    <row r="58" spans="1:3">
      <c r="A58" s="4" t="s">
        <v>596</v>
      </c>
    </row>
    <row r="59" spans="1:3">
      <c r="A59" s="3" t="s">
        <v>274</v>
      </c>
    </row>
    <row r="60" spans="1:3">
      <c r="A60" s="4" t="s">
        <v>583</v>
      </c>
      <c r="B60" s="5" t="n">
        <v>2938</v>
      </c>
      <c r="C60" s="5" t="n">
        <v>3374</v>
      </c>
    </row>
    <row r="61" spans="1:3">
      <c r="A61" s="4" t="s">
        <v>597</v>
      </c>
    </row>
    <row r="62" spans="1:3">
      <c r="A62" s="3" t="s">
        <v>274</v>
      </c>
    </row>
    <row r="63" spans="1:3">
      <c r="A63" s="4" t="s">
        <v>583</v>
      </c>
      <c r="B63" s="5" t="n">
        <v>15594</v>
      </c>
      <c r="C63" s="5" t="n">
        <v>18118</v>
      </c>
    </row>
    <row r="64" spans="1:3">
      <c r="A64" s="4" t="s">
        <v>598</v>
      </c>
    </row>
    <row r="65" spans="1:3">
      <c r="A65" s="3" t="s">
        <v>274</v>
      </c>
    </row>
    <row r="66" spans="1:3">
      <c r="A66" s="4" t="s">
        <v>583</v>
      </c>
      <c r="B66" s="5" t="n">
        <v>17603</v>
      </c>
      <c r="C66" s="5" t="n">
        <v>20067</v>
      </c>
    </row>
    <row r="67" spans="1:3">
      <c r="A67" s="4" t="s">
        <v>599</v>
      </c>
    </row>
    <row r="68" spans="1:3">
      <c r="A68" s="3" t="s">
        <v>274</v>
      </c>
    </row>
    <row r="69" spans="1:3">
      <c r="A69" s="4" t="s">
        <v>583</v>
      </c>
      <c r="B69" s="5" t="n">
        <v>1122</v>
      </c>
      <c r="C69" s="5" t="n">
        <v>850</v>
      </c>
    </row>
    <row r="70" spans="1:3">
      <c r="A70" s="4" t="s">
        <v>600</v>
      </c>
    </row>
    <row r="71" spans="1:3">
      <c r="A71" s="3" t="s">
        <v>274</v>
      </c>
    </row>
    <row r="72" spans="1:3">
      <c r="A72" s="4" t="s">
        <v>583</v>
      </c>
      <c r="B72" s="5" t="n">
        <v>0</v>
      </c>
      <c r="C72" s="5" t="n">
        <v>0</v>
      </c>
    </row>
    <row r="73" spans="1:3">
      <c r="A73" s="4" t="s">
        <v>601</v>
      </c>
    </row>
    <row r="74" spans="1:3">
      <c r="A74" s="3" t="s">
        <v>274</v>
      </c>
    </row>
    <row r="75" spans="1:3">
      <c r="A75" s="4" t="s">
        <v>583</v>
      </c>
      <c r="B75" s="5" t="n">
        <v>5018</v>
      </c>
      <c r="C75" s="5" t="n">
        <v>6129</v>
      </c>
    </row>
    <row r="76" spans="1:3">
      <c r="A76" s="4" t="s">
        <v>602</v>
      </c>
    </row>
    <row r="77" spans="1:3">
      <c r="A77" s="3" t="s">
        <v>274</v>
      </c>
    </row>
    <row r="78" spans="1:3">
      <c r="A78" s="4" t="s">
        <v>583</v>
      </c>
      <c r="B78" s="7" t="n">
        <v>11463</v>
      </c>
      <c r="C78" s="7" t="n">
        <v>130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6</v>
      </c>
    </row>
    <row r="3" spans="1:3">
      <c r="A3" s="3" t="s">
        <v>134</v>
      </c>
    </row>
    <row r="4" spans="1:3">
      <c r="A4" s="4" t="s">
        <v>119</v>
      </c>
      <c r="B4" s="7" t="n">
        <v>49256</v>
      </c>
      <c r="C4" s="7" t="n">
        <v>44116</v>
      </c>
    </row>
    <row r="5" spans="1:3">
      <c r="A5" s="3" t="s">
        <v>135</v>
      </c>
    </row>
    <row r="6" spans="1:3">
      <c r="A6" s="4" t="s">
        <v>88</v>
      </c>
      <c r="B6" s="5" t="n">
        <v>3250</v>
      </c>
      <c r="C6" s="5" t="n">
        <v>3230</v>
      </c>
    </row>
    <row r="7" spans="1:3">
      <c r="A7" s="4" t="s">
        <v>136</v>
      </c>
      <c r="B7" s="5" t="n">
        <v>2625</v>
      </c>
      <c r="C7" s="5" t="n">
        <v>1309</v>
      </c>
    </row>
    <row r="8" spans="1:3">
      <c r="A8" s="4" t="s">
        <v>137</v>
      </c>
      <c r="B8" s="5" t="n">
        <v>2219</v>
      </c>
      <c r="C8" s="5" t="n">
        <v>3845</v>
      </c>
    </row>
    <row r="9" spans="1:3">
      <c r="A9" s="4" t="s">
        <v>138</v>
      </c>
      <c r="B9" s="5" t="n">
        <v>-772456</v>
      </c>
      <c r="C9" s="5" t="n">
        <v>-1006507</v>
      </c>
    </row>
    <row r="10" spans="1:3">
      <c r="A10" s="4" t="s">
        <v>139</v>
      </c>
      <c r="B10" s="5" t="n">
        <v>729532</v>
      </c>
      <c r="C10" s="5" t="n">
        <v>968800</v>
      </c>
    </row>
    <row r="11" spans="1:3">
      <c r="A11" s="4" t="s">
        <v>140</v>
      </c>
      <c r="B11" s="5" t="n">
        <v>-11608</v>
      </c>
      <c r="C11" s="5" t="n">
        <v>-12971</v>
      </c>
    </row>
    <row r="12" spans="1:3">
      <c r="A12" s="4" t="s">
        <v>141</v>
      </c>
      <c r="B12" s="5" t="n">
        <v>0</v>
      </c>
      <c r="C12" s="5" t="n">
        <v>-1186</v>
      </c>
    </row>
    <row r="13" spans="1:3">
      <c r="A13" s="4" t="s">
        <v>142</v>
      </c>
      <c r="B13" s="5" t="n">
        <v>205</v>
      </c>
      <c r="C13" s="5" t="n">
        <v>329</v>
      </c>
    </row>
    <row r="14" spans="1:3">
      <c r="A14" s="4" t="s">
        <v>143</v>
      </c>
      <c r="B14" s="5" t="n">
        <v>546</v>
      </c>
      <c r="C14" s="5" t="n">
        <v>102</v>
      </c>
    </row>
    <row r="15" spans="1:3">
      <c r="A15" s="4" t="s">
        <v>144</v>
      </c>
      <c r="B15" s="5" t="n">
        <v>2411</v>
      </c>
      <c r="C15" s="5" t="n">
        <v>1715</v>
      </c>
    </row>
    <row r="16" spans="1:3">
      <c r="A16" s="4" t="s">
        <v>145</v>
      </c>
      <c r="B16" s="5" t="n">
        <v>0</v>
      </c>
      <c r="C16" s="5" t="n">
        <v>1049</v>
      </c>
    </row>
    <row r="17" spans="1:3">
      <c r="A17" s="4" t="s">
        <v>146</v>
      </c>
      <c r="B17" s="5" t="n">
        <v>10428</v>
      </c>
      <c r="C17" s="5" t="n">
        <v>-6613</v>
      </c>
    </row>
    <row r="18" spans="1:3">
      <c r="A18" s="4" t="s">
        <v>147</v>
      </c>
      <c r="B18" s="5" t="n">
        <v>-8715</v>
      </c>
      <c r="C18" s="5" t="n">
        <v>-3464</v>
      </c>
    </row>
    <row r="19" spans="1:3">
      <c r="A19" s="4" t="s">
        <v>148</v>
      </c>
      <c r="B19" s="5" t="n">
        <v>7693</v>
      </c>
      <c r="C19" s="5" t="n">
        <v>-6246</v>
      </c>
    </row>
    <row r="20" spans="1:3">
      <c r="A20" s="3" t="s">
        <v>149</v>
      </c>
    </row>
    <row r="21" spans="1:3">
      <c r="A21" s="4" t="s">
        <v>150</v>
      </c>
      <c r="B21" s="5" t="n">
        <v>-119766</v>
      </c>
      <c r="C21" s="5" t="n">
        <v>-34651</v>
      </c>
    </row>
    <row r="22" spans="1:3">
      <c r="A22" s="4" t="s">
        <v>151</v>
      </c>
      <c r="B22" s="5" t="n">
        <v>2946</v>
      </c>
      <c r="C22" s="5" t="n">
        <v>4028</v>
      </c>
    </row>
    <row r="23" spans="1:3">
      <c r="A23" s="4" t="s">
        <v>152</v>
      </c>
      <c r="B23" s="5" t="n">
        <v>60928</v>
      </c>
      <c r="C23" s="5" t="n">
        <v>72069</v>
      </c>
    </row>
    <row r="24" spans="1:3">
      <c r="A24" s="4" t="s">
        <v>153</v>
      </c>
      <c r="B24" s="5" t="n">
        <v>0</v>
      </c>
      <c r="C24" s="5" t="n">
        <v>-9073</v>
      </c>
    </row>
    <row r="25" spans="1:3">
      <c r="A25" s="4" t="s">
        <v>154</v>
      </c>
      <c r="B25" s="5" t="n">
        <v>15507</v>
      </c>
      <c r="C25" s="5" t="n">
        <v>81510</v>
      </c>
    </row>
    <row r="26" spans="1:3">
      <c r="A26" s="4" t="s">
        <v>155</v>
      </c>
      <c r="B26" s="5" t="n">
        <v>-163349</v>
      </c>
      <c r="C26" s="5" t="n">
        <v>-272514</v>
      </c>
    </row>
    <row r="27" spans="1:3">
      <c r="A27" s="4" t="s">
        <v>156</v>
      </c>
      <c r="B27" s="5" t="n">
        <v>-7668</v>
      </c>
      <c r="C27" s="5" t="n">
        <v>-5651</v>
      </c>
    </row>
    <row r="28" spans="1:3">
      <c r="A28" s="4" t="s">
        <v>157</v>
      </c>
      <c r="B28" s="5" t="n">
        <v>1255</v>
      </c>
      <c r="C28" s="5" t="n">
        <v>1198</v>
      </c>
    </row>
    <row r="29" spans="1:3">
      <c r="A29" s="4" t="s">
        <v>158</v>
      </c>
      <c r="B29" s="5" t="n">
        <v>7385</v>
      </c>
      <c r="C29" s="5" t="n">
        <v>7957</v>
      </c>
    </row>
    <row r="30" spans="1:3">
      <c r="A30" s="4" t="s">
        <v>159</v>
      </c>
      <c r="B30" s="5" t="n">
        <v>0</v>
      </c>
      <c r="C30" s="5" t="n">
        <v>25263</v>
      </c>
    </row>
    <row r="31" spans="1:3">
      <c r="A31" s="4" t="s">
        <v>160</v>
      </c>
      <c r="B31" s="5" t="n">
        <v>-202762</v>
      </c>
      <c r="C31" s="5" t="n">
        <v>-129864</v>
      </c>
    </row>
    <row r="32" spans="1:3">
      <c r="A32" s="3" t="s">
        <v>161</v>
      </c>
    </row>
    <row r="33" spans="1:3">
      <c r="A33" s="4" t="s">
        <v>162</v>
      </c>
      <c r="B33" s="5" t="n">
        <v>81506</v>
      </c>
      <c r="C33" s="5" t="n">
        <v>107969</v>
      </c>
    </row>
    <row r="34" spans="1:3">
      <c r="A34" s="4" t="s">
        <v>163</v>
      </c>
      <c r="B34" s="5" t="n">
        <v>62405</v>
      </c>
      <c r="C34" s="5" t="n">
        <v>25791</v>
      </c>
    </row>
    <row r="35" spans="1:3">
      <c r="A35" s="4" t="s">
        <v>164</v>
      </c>
      <c r="B35" s="5" t="n">
        <v>10445</v>
      </c>
      <c r="C35" s="5" t="n">
        <v>20361</v>
      </c>
    </row>
    <row r="36" spans="1:3">
      <c r="A36" s="4" t="s">
        <v>165</v>
      </c>
      <c r="B36" s="5" t="n">
        <v>0</v>
      </c>
      <c r="C36" s="5" t="n">
        <v>277</v>
      </c>
    </row>
    <row r="37" spans="1:3">
      <c r="A37" s="4" t="s">
        <v>166</v>
      </c>
      <c r="B37" s="5" t="n">
        <v>-11063</v>
      </c>
      <c r="C37" s="5" t="n">
        <v>-5436</v>
      </c>
    </row>
    <row r="38" spans="1:3">
      <c r="A38" s="4" t="s">
        <v>167</v>
      </c>
      <c r="B38" s="5" t="n">
        <v>-16068</v>
      </c>
      <c r="C38" s="5" t="n">
        <v>-14498</v>
      </c>
    </row>
    <row r="39" spans="1:3">
      <c r="A39" s="4" t="s">
        <v>168</v>
      </c>
      <c r="B39" s="5" t="n">
        <v>-2319</v>
      </c>
      <c r="C39" s="5" t="n">
        <v>401</v>
      </c>
    </row>
    <row r="40" spans="1:3">
      <c r="A40" s="4" t="s">
        <v>169</v>
      </c>
      <c r="B40" s="5" t="n">
        <v>0</v>
      </c>
      <c r="C40" s="5" t="n">
        <v>482</v>
      </c>
    </row>
    <row r="41" spans="1:3">
      <c r="A41" s="4" t="s">
        <v>170</v>
      </c>
      <c r="B41" s="5" t="n">
        <v>124906</v>
      </c>
      <c r="C41" s="5" t="n">
        <v>135347</v>
      </c>
    </row>
    <row r="42" spans="1:3">
      <c r="A42" s="4" t="s">
        <v>171</v>
      </c>
      <c r="B42" s="5" t="n">
        <v>-70163</v>
      </c>
      <c r="C42" s="5" t="n">
        <v>-763</v>
      </c>
    </row>
    <row r="43" spans="1:3">
      <c r="A43" s="4" t="s">
        <v>172</v>
      </c>
      <c r="B43" s="5" t="n">
        <v>306224</v>
      </c>
      <c r="C43" s="5" t="n">
        <v>211571</v>
      </c>
    </row>
    <row r="44" spans="1:3">
      <c r="A44" s="4" t="s">
        <v>173</v>
      </c>
      <c r="B44" s="5" t="n">
        <v>236061</v>
      </c>
      <c r="C44" s="5" t="n">
        <v>210808</v>
      </c>
    </row>
    <row r="45" spans="1:3">
      <c r="A45" s="3" t="s">
        <v>174</v>
      </c>
    </row>
    <row r="46" spans="1:3">
      <c r="A46" s="4" t="s">
        <v>175</v>
      </c>
      <c r="B46" s="5" t="n">
        <v>16155</v>
      </c>
      <c r="C46" s="5" t="n">
        <v>12624</v>
      </c>
    </row>
    <row r="47" spans="1:3">
      <c r="A47" s="4" t="s">
        <v>176</v>
      </c>
      <c r="B47" s="5" t="n">
        <v>12701</v>
      </c>
      <c r="C47" s="5" t="n">
        <v>16411</v>
      </c>
    </row>
    <row r="48" spans="1:3">
      <c r="A48" s="3" t="s">
        <v>177</v>
      </c>
    </row>
    <row r="49" spans="1:3">
      <c r="A49" s="4" t="s">
        <v>178</v>
      </c>
      <c r="B49" s="5" t="n">
        <v>4227</v>
      </c>
      <c r="C49" s="5" t="n">
        <v>3508</v>
      </c>
    </row>
    <row r="50" spans="1:3">
      <c r="A50" s="4" t="s">
        <v>179</v>
      </c>
      <c r="B50" s="5" t="n">
        <v>257</v>
      </c>
      <c r="C50" s="5" t="n">
        <v>150</v>
      </c>
    </row>
    <row r="51" spans="1:3">
      <c r="A51" s="4" t="s">
        <v>180</v>
      </c>
      <c r="B51" s="5" t="n">
        <v>0</v>
      </c>
      <c r="C51" s="5" t="n">
        <v>14375</v>
      </c>
    </row>
    <row r="52" spans="1:3">
      <c r="A52" s="4" t="s">
        <v>181</v>
      </c>
      <c r="B52" s="7" t="n">
        <v>0</v>
      </c>
      <c r="C52" s="7" t="n">
        <v>552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3</v>
      </c>
    </row>
    <row r="2" spans="1:3">
      <c r="A2" s="3" t="s">
        <v>276</v>
      </c>
    </row>
    <row r="3" spans="1:3">
      <c r="A3" s="4" t="s">
        <v>583</v>
      </c>
      <c r="B3" s="7" t="n">
        <v>6371007</v>
      </c>
      <c r="C3" s="7" t="n">
        <v>6202709</v>
      </c>
    </row>
    <row r="4" spans="1:3">
      <c r="A4" s="4" t="s">
        <v>470</v>
      </c>
    </row>
    <row r="5" spans="1:3">
      <c r="A5" s="3" t="s">
        <v>276</v>
      </c>
    </row>
    <row r="6" spans="1:3">
      <c r="A6" s="4" t="s">
        <v>583</v>
      </c>
      <c r="B6" s="5" t="n">
        <v>760582</v>
      </c>
      <c r="C6" s="5" t="n">
        <v>717490</v>
      </c>
    </row>
    <row r="7" spans="1:3">
      <c r="A7" s="4" t="s">
        <v>472</v>
      </c>
    </row>
    <row r="8" spans="1:3">
      <c r="A8" s="3" t="s">
        <v>276</v>
      </c>
    </row>
    <row r="9" spans="1:3">
      <c r="A9" s="4" t="s">
        <v>583</v>
      </c>
      <c r="B9" s="5" t="n">
        <v>460807</v>
      </c>
      <c r="C9" s="5" t="n">
        <v>552679</v>
      </c>
    </row>
    <row r="10" spans="1:3">
      <c r="A10" s="4" t="s">
        <v>473</v>
      </c>
    </row>
    <row r="11" spans="1:3">
      <c r="A11" s="3" t="s">
        <v>276</v>
      </c>
    </row>
    <row r="12" spans="1:3">
      <c r="A12" s="4" t="s">
        <v>583</v>
      </c>
      <c r="B12" s="5" t="n">
        <v>1952394</v>
      </c>
      <c r="C12" s="5" t="n">
        <v>1878177</v>
      </c>
    </row>
    <row r="13" spans="1:3">
      <c r="A13" s="4" t="s">
        <v>474</v>
      </c>
    </row>
    <row r="14" spans="1:3">
      <c r="A14" s="3" t="s">
        <v>276</v>
      </c>
    </row>
    <row r="15" spans="1:3">
      <c r="A15" s="4" t="s">
        <v>583</v>
      </c>
      <c r="B15" s="5" t="n">
        <v>3040963</v>
      </c>
      <c r="C15" s="5" t="n">
        <v>2898895</v>
      </c>
    </row>
    <row r="16" spans="1:3">
      <c r="A16" s="4" t="s">
        <v>475</v>
      </c>
    </row>
    <row r="17" spans="1:3">
      <c r="A17" s="3" t="s">
        <v>276</v>
      </c>
    </row>
    <row r="18" spans="1:3">
      <c r="A18" s="4" t="s">
        <v>583</v>
      </c>
      <c r="B18" s="5" t="n">
        <v>156261</v>
      </c>
      <c r="C18" s="5" t="n">
        <v>155468</v>
      </c>
    </row>
    <row r="19" spans="1:3">
      <c r="A19" s="4" t="s">
        <v>61</v>
      </c>
    </row>
    <row r="20" spans="1:3">
      <c r="A20" s="3" t="s">
        <v>276</v>
      </c>
    </row>
    <row r="21" spans="1:3">
      <c r="A21" s="4" t="s">
        <v>583</v>
      </c>
      <c r="B21" s="5" t="n">
        <v>5058898</v>
      </c>
      <c r="C21" s="5" t="n">
        <v>4713572</v>
      </c>
    </row>
    <row r="22" spans="1:3">
      <c r="A22" s="4" t="s">
        <v>604</v>
      </c>
    </row>
    <row r="23" spans="1:3">
      <c r="A23" s="3" t="s">
        <v>276</v>
      </c>
    </row>
    <row r="24" spans="1:3">
      <c r="A24" s="4" t="s">
        <v>583</v>
      </c>
      <c r="B24" s="5" t="n">
        <v>2018299</v>
      </c>
      <c r="C24" s="5" t="n">
        <v>1905205</v>
      </c>
    </row>
    <row r="25" spans="1:3">
      <c r="A25" s="4" t="s">
        <v>605</v>
      </c>
    </row>
    <row r="26" spans="1:3">
      <c r="A26" s="3" t="s">
        <v>276</v>
      </c>
    </row>
    <row r="27" spans="1:3">
      <c r="A27" s="4" t="s">
        <v>583</v>
      </c>
      <c r="B27" s="5" t="n">
        <v>168391</v>
      </c>
      <c r="C27" s="5" t="n">
        <v>149586</v>
      </c>
    </row>
    <row r="28" spans="1:3">
      <c r="A28" s="4" t="s">
        <v>606</v>
      </c>
    </row>
    <row r="29" spans="1:3">
      <c r="A29" s="3" t="s">
        <v>276</v>
      </c>
    </row>
    <row r="30" spans="1:3">
      <c r="A30" s="4" t="s">
        <v>583</v>
      </c>
      <c r="B30" s="5" t="n">
        <v>49066</v>
      </c>
      <c r="C30" s="5" t="n">
        <v>46841</v>
      </c>
    </row>
    <row r="31" spans="1:3">
      <c r="A31" s="4" t="s">
        <v>607</v>
      </c>
    </row>
    <row r="32" spans="1:3">
      <c r="A32" s="3" t="s">
        <v>276</v>
      </c>
    </row>
    <row r="33" spans="1:3">
      <c r="A33" s="4" t="s">
        <v>583</v>
      </c>
      <c r="B33" s="5" t="n">
        <v>55430</v>
      </c>
      <c r="C33" s="5" t="n">
        <v>81377</v>
      </c>
    </row>
    <row r="34" spans="1:3">
      <c r="A34" s="4" t="s">
        <v>608</v>
      </c>
    </row>
    <row r="35" spans="1:3">
      <c r="A35" s="3" t="s">
        <v>276</v>
      </c>
    </row>
    <row r="36" spans="1:3">
      <c r="A36" s="4" t="s">
        <v>583</v>
      </c>
      <c r="B36" s="5" t="n">
        <v>1316424</v>
      </c>
      <c r="C36" s="5" t="n">
        <v>1225345</v>
      </c>
    </row>
    <row r="37" spans="1:3">
      <c r="A37" s="4" t="s">
        <v>609</v>
      </c>
    </row>
    <row r="38" spans="1:3">
      <c r="A38" s="3" t="s">
        <v>276</v>
      </c>
    </row>
    <row r="39" spans="1:3">
      <c r="A39" s="4" t="s">
        <v>583</v>
      </c>
      <c r="B39" s="5" t="n">
        <v>334884</v>
      </c>
      <c r="C39" s="5" t="n">
        <v>309408</v>
      </c>
    </row>
    <row r="40" spans="1:3">
      <c r="A40" s="4" t="s">
        <v>610</v>
      </c>
    </row>
    <row r="41" spans="1:3">
      <c r="A41" s="3" t="s">
        <v>276</v>
      </c>
    </row>
    <row r="42" spans="1:3">
      <c r="A42" s="4" t="s">
        <v>583</v>
      </c>
      <c r="B42" s="5" t="n">
        <v>94104</v>
      </c>
      <c r="C42" s="5" t="n">
        <v>92648</v>
      </c>
    </row>
    <row r="43" spans="1:3">
      <c r="A43" s="4" t="s">
        <v>611</v>
      </c>
    </row>
    <row r="44" spans="1:3">
      <c r="A44" s="3" t="s">
        <v>276</v>
      </c>
    </row>
    <row r="45" spans="1:3">
      <c r="A45" s="4" t="s">
        <v>583</v>
      </c>
      <c r="B45" s="5" t="n">
        <v>2012378</v>
      </c>
      <c r="C45" s="5" t="n">
        <v>1900508</v>
      </c>
    </row>
    <row r="46" spans="1:3">
      <c r="A46" s="4" t="s">
        <v>612</v>
      </c>
    </row>
    <row r="47" spans="1:3">
      <c r="A47" s="3" t="s">
        <v>276</v>
      </c>
    </row>
    <row r="48" spans="1:3">
      <c r="A48" s="4" t="s">
        <v>583</v>
      </c>
      <c r="B48" s="5" t="n">
        <v>166730</v>
      </c>
      <c r="C48" s="5" t="n">
        <v>148499</v>
      </c>
    </row>
    <row r="49" spans="1:3">
      <c r="A49" s="4" t="s">
        <v>613</v>
      </c>
    </row>
    <row r="50" spans="1:3">
      <c r="A50" s="3" t="s">
        <v>276</v>
      </c>
    </row>
    <row r="51" spans="1:3">
      <c r="A51" s="4" t="s">
        <v>583</v>
      </c>
      <c r="B51" s="5" t="n">
        <v>48896</v>
      </c>
      <c r="C51" s="5" t="n">
        <v>46703</v>
      </c>
    </row>
    <row r="52" spans="1:3">
      <c r="A52" s="4" t="s">
        <v>614</v>
      </c>
    </row>
    <row r="53" spans="1:3">
      <c r="A53" s="3" t="s">
        <v>276</v>
      </c>
    </row>
    <row r="54" spans="1:3">
      <c r="A54" s="4" t="s">
        <v>583</v>
      </c>
      <c r="B54" s="5" t="n">
        <v>55430</v>
      </c>
      <c r="C54" s="5" t="n">
        <v>81377</v>
      </c>
    </row>
    <row r="55" spans="1:3">
      <c r="A55" s="4" t="s">
        <v>615</v>
      </c>
    </row>
    <row r="56" spans="1:3">
      <c r="A56" s="3" t="s">
        <v>276</v>
      </c>
    </row>
    <row r="57" spans="1:3">
      <c r="A57" s="4" t="s">
        <v>583</v>
      </c>
      <c r="B57" s="5" t="n">
        <v>1314051</v>
      </c>
      <c r="C57" s="5" t="n">
        <v>1222816</v>
      </c>
    </row>
    <row r="58" spans="1:3">
      <c r="A58" s="4" t="s">
        <v>616</v>
      </c>
    </row>
    <row r="59" spans="1:3">
      <c r="A59" s="3" t="s">
        <v>276</v>
      </c>
    </row>
    <row r="60" spans="1:3">
      <c r="A60" s="4" t="s">
        <v>583</v>
      </c>
      <c r="B60" s="5" t="n">
        <v>333298</v>
      </c>
      <c r="C60" s="5" t="n">
        <v>308609</v>
      </c>
    </row>
    <row r="61" spans="1:3">
      <c r="A61" s="4" t="s">
        <v>617</v>
      </c>
    </row>
    <row r="62" spans="1:3">
      <c r="A62" s="3" t="s">
        <v>276</v>
      </c>
    </row>
    <row r="63" spans="1:3">
      <c r="A63" s="4" t="s">
        <v>583</v>
      </c>
      <c r="B63" s="5" t="n">
        <v>93973</v>
      </c>
      <c r="C63" s="5" t="n">
        <v>92504</v>
      </c>
    </row>
    <row r="64" spans="1:3">
      <c r="A64" s="4" t="s">
        <v>618</v>
      </c>
    </row>
    <row r="65" spans="1:3">
      <c r="A65" s="3" t="s">
        <v>276</v>
      </c>
    </row>
    <row r="66" spans="1:3">
      <c r="A66" s="4" t="s">
        <v>583</v>
      </c>
      <c r="B66" s="5" t="n">
        <v>5921</v>
      </c>
      <c r="C66" s="5" t="n">
        <v>4697</v>
      </c>
    </row>
    <row r="67" spans="1:3">
      <c r="A67" s="4" t="s">
        <v>619</v>
      </c>
    </row>
    <row r="68" spans="1:3">
      <c r="A68" s="3" t="s">
        <v>276</v>
      </c>
    </row>
    <row r="69" spans="1:3">
      <c r="A69" s="4" t="s">
        <v>583</v>
      </c>
      <c r="B69" s="5" t="n">
        <v>1661</v>
      </c>
      <c r="C69" s="5" t="n">
        <v>1087</v>
      </c>
    </row>
    <row r="70" spans="1:3">
      <c r="A70" s="4" t="s">
        <v>620</v>
      </c>
    </row>
    <row r="71" spans="1:3">
      <c r="A71" s="3" t="s">
        <v>276</v>
      </c>
    </row>
    <row r="72" spans="1:3">
      <c r="A72" s="4" t="s">
        <v>583</v>
      </c>
      <c r="B72" s="5" t="n">
        <v>170</v>
      </c>
      <c r="C72" s="5" t="n">
        <v>138</v>
      </c>
    </row>
    <row r="73" spans="1:3">
      <c r="A73" s="4" t="s">
        <v>621</v>
      </c>
    </row>
    <row r="74" spans="1:3">
      <c r="A74" s="3" t="s">
        <v>276</v>
      </c>
    </row>
    <row r="75" spans="1:3">
      <c r="A75" s="4" t="s">
        <v>583</v>
      </c>
      <c r="B75" s="5" t="n">
        <v>0</v>
      </c>
      <c r="C75" s="5" t="n">
        <v>0</v>
      </c>
    </row>
    <row r="76" spans="1:3">
      <c r="A76" s="4" t="s">
        <v>622</v>
      </c>
    </row>
    <row r="77" spans="1:3">
      <c r="A77" s="3" t="s">
        <v>276</v>
      </c>
    </row>
    <row r="78" spans="1:3">
      <c r="A78" s="4" t="s">
        <v>583</v>
      </c>
      <c r="B78" s="5" t="n">
        <v>2373</v>
      </c>
      <c r="C78" s="5" t="n">
        <v>2529</v>
      </c>
    </row>
    <row r="79" spans="1:3">
      <c r="A79" s="4" t="s">
        <v>623</v>
      </c>
    </row>
    <row r="80" spans="1:3">
      <c r="A80" s="3" t="s">
        <v>276</v>
      </c>
    </row>
    <row r="81" spans="1:3">
      <c r="A81" s="4" t="s">
        <v>583</v>
      </c>
      <c r="B81" s="5" t="n">
        <v>1586</v>
      </c>
      <c r="C81" s="5" t="n">
        <v>799</v>
      </c>
    </row>
    <row r="82" spans="1:3">
      <c r="A82" s="4" t="s">
        <v>624</v>
      </c>
    </row>
    <row r="83" spans="1:3">
      <c r="A83" s="3" t="s">
        <v>276</v>
      </c>
    </row>
    <row r="84" spans="1:3">
      <c r="A84" s="4" t="s">
        <v>583</v>
      </c>
      <c r="B84" s="7" t="n">
        <v>131</v>
      </c>
      <c r="C84" s="7" t="n">
        <v>1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5</v>
      </c>
      <c r="B1" s="2" t="s">
        <v>2</v>
      </c>
      <c r="C1" s="2" t="s">
        <v>23</v>
      </c>
    </row>
    <row r="2" spans="1:3">
      <c r="A2" s="3" t="s">
        <v>262</v>
      </c>
    </row>
    <row r="3" spans="1:3">
      <c r="A3" s="4" t="s">
        <v>467</v>
      </c>
      <c r="B3" s="7" t="n">
        <v>6374288</v>
      </c>
      <c r="C3" s="7" t="n">
        <v>6205118</v>
      </c>
    </row>
    <row r="4" spans="1:3">
      <c r="A4" s="4" t="s">
        <v>468</v>
      </c>
      <c r="B4" s="5" t="n">
        <v>-3281</v>
      </c>
      <c r="C4" s="5" t="n">
        <v>-2409</v>
      </c>
    </row>
    <row r="5" spans="1:3">
      <c r="A5" s="4" t="s">
        <v>469</v>
      </c>
      <c r="B5" s="5" t="n">
        <v>6371007</v>
      </c>
      <c r="C5" s="5" t="n">
        <v>6202709</v>
      </c>
    </row>
    <row r="6" spans="1:3">
      <c r="A6" s="4" t="s">
        <v>62</v>
      </c>
    </row>
    <row r="7" spans="1:3">
      <c r="A7" s="3" t="s">
        <v>262</v>
      </c>
    </row>
    <row r="8" spans="1:3">
      <c r="A8" s="4" t="s">
        <v>467</v>
      </c>
      <c r="B8" s="5" t="n">
        <v>1312109</v>
      </c>
      <c r="C8" s="5" t="n">
        <v>1489137</v>
      </c>
    </row>
    <row r="9" spans="1:3">
      <c r="A9" s="4" t="s">
        <v>468</v>
      </c>
      <c r="B9" s="5" t="n">
        <v>0</v>
      </c>
      <c r="C9" s="5" t="n">
        <v>0</v>
      </c>
    </row>
    <row r="10" spans="1:3">
      <c r="A10" s="4" t="s">
        <v>469</v>
      </c>
      <c r="B10" s="5" t="n">
        <v>1312109</v>
      </c>
      <c r="C10" s="5" t="n">
        <v>1489137</v>
      </c>
    </row>
    <row r="11" spans="1:3">
      <c r="A11" s="4" t="s">
        <v>470</v>
      </c>
    </row>
    <row r="12" spans="1:3">
      <c r="A12" s="3" t="s">
        <v>262</v>
      </c>
    </row>
    <row r="13" spans="1:3">
      <c r="A13" s="4" t="s">
        <v>467</v>
      </c>
      <c r="B13" s="5" t="n">
        <v>760582</v>
      </c>
      <c r="C13" s="5" t="n">
        <v>717490</v>
      </c>
    </row>
    <row r="14" spans="1:3">
      <c r="A14" s="4" t="s">
        <v>469</v>
      </c>
      <c r="B14" s="5" t="n">
        <v>760582</v>
      </c>
      <c r="C14" s="5" t="n">
        <v>717490</v>
      </c>
    </row>
    <row r="15" spans="1:3">
      <c r="A15" s="4" t="s">
        <v>626</v>
      </c>
    </row>
    <row r="16" spans="1:3">
      <c r="A16" s="3" t="s">
        <v>262</v>
      </c>
    </row>
    <row r="17" spans="1:3">
      <c r="A17" s="4" t="s">
        <v>467</v>
      </c>
      <c r="B17" s="5" t="n">
        <v>102869</v>
      </c>
      <c r="C17" s="5" t="n">
        <v>128200</v>
      </c>
    </row>
    <row r="18" spans="1:3">
      <c r="A18" s="4" t="s">
        <v>472</v>
      </c>
    </row>
    <row r="19" spans="1:3">
      <c r="A19" s="3" t="s">
        <v>262</v>
      </c>
    </row>
    <row r="20" spans="1:3">
      <c r="A20" s="4" t="s">
        <v>467</v>
      </c>
      <c r="B20" s="5" t="n">
        <v>460807</v>
      </c>
      <c r="C20" s="5" t="n">
        <v>552679</v>
      </c>
    </row>
    <row r="21" spans="1:3">
      <c r="A21" s="4" t="s">
        <v>469</v>
      </c>
      <c r="B21" s="5" t="n">
        <v>460807</v>
      </c>
      <c r="C21" s="5" t="n">
        <v>552679</v>
      </c>
    </row>
    <row r="22" spans="1:3">
      <c r="A22" s="4" t="s">
        <v>627</v>
      </c>
    </row>
    <row r="23" spans="1:3">
      <c r="A23" s="3" t="s">
        <v>262</v>
      </c>
    </row>
    <row r="24" spans="1:3">
      <c r="A24" s="4" t="s">
        <v>467</v>
      </c>
      <c r="B24" s="5" t="n">
        <v>35946</v>
      </c>
      <c r="C24" s="5" t="n">
        <v>68753</v>
      </c>
    </row>
    <row r="25" spans="1:3">
      <c r="A25" s="4" t="s">
        <v>473</v>
      </c>
    </row>
    <row r="26" spans="1:3">
      <c r="A26" s="3" t="s">
        <v>262</v>
      </c>
    </row>
    <row r="27" spans="1:3">
      <c r="A27" s="4" t="s">
        <v>467</v>
      </c>
      <c r="B27" s="5" t="n">
        <v>1952394</v>
      </c>
      <c r="C27" s="5" t="n">
        <v>1878177</v>
      </c>
    </row>
    <row r="28" spans="1:3">
      <c r="A28" s="4" t="s">
        <v>469</v>
      </c>
      <c r="B28" s="5" t="n">
        <v>1952394</v>
      </c>
      <c r="C28" s="5" t="n">
        <v>1878177</v>
      </c>
    </row>
    <row r="29" spans="1:3">
      <c r="A29" s="4" t="s">
        <v>628</v>
      </c>
    </row>
    <row r="30" spans="1:3">
      <c r="A30" s="3" t="s">
        <v>262</v>
      </c>
    </row>
    <row r="31" spans="1:3">
      <c r="A31" s="4" t="s">
        <v>467</v>
      </c>
      <c r="B31" s="5" t="n">
        <v>400460</v>
      </c>
      <c r="C31" s="5" t="n">
        <v>452447</v>
      </c>
    </row>
    <row r="32" spans="1:3">
      <c r="A32" s="4" t="s">
        <v>474</v>
      </c>
    </row>
    <row r="33" spans="1:3">
      <c r="A33" s="3" t="s">
        <v>262</v>
      </c>
    </row>
    <row r="34" spans="1:3">
      <c r="A34" s="4" t="s">
        <v>467</v>
      </c>
      <c r="B34" s="5" t="n">
        <v>3040963</v>
      </c>
      <c r="C34" s="5" t="n">
        <v>2898895</v>
      </c>
    </row>
    <row r="35" spans="1:3">
      <c r="A35" s="4" t="s">
        <v>469</v>
      </c>
      <c r="B35" s="5" t="n">
        <v>3040963</v>
      </c>
      <c r="C35" s="5" t="n">
        <v>2898895</v>
      </c>
    </row>
    <row r="36" spans="1:3">
      <c r="A36" s="4" t="s">
        <v>629</v>
      </c>
    </row>
    <row r="37" spans="1:3">
      <c r="A37" s="3" t="s">
        <v>262</v>
      </c>
    </row>
    <row r="38" spans="1:3">
      <c r="A38" s="4" t="s">
        <v>467</v>
      </c>
      <c r="B38" s="5" t="n">
        <v>759743</v>
      </c>
      <c r="C38" s="5" t="n">
        <v>823758</v>
      </c>
    </row>
    <row r="39" spans="1:3">
      <c r="A39" s="4" t="s">
        <v>475</v>
      </c>
    </row>
    <row r="40" spans="1:3">
      <c r="A40" s="3" t="s">
        <v>262</v>
      </c>
    </row>
    <row r="41" spans="1:3">
      <c r="A41" s="4" t="s">
        <v>467</v>
      </c>
      <c r="B41" s="5" t="n">
        <v>107195</v>
      </c>
      <c r="C41" s="5" t="n">
        <v>108627</v>
      </c>
    </row>
    <row r="42" spans="1:3">
      <c r="A42" s="4" t="s">
        <v>469</v>
      </c>
      <c r="B42" s="5" t="n">
        <v>156261</v>
      </c>
      <c r="C42" s="5" t="n">
        <v>155468</v>
      </c>
    </row>
    <row r="43" spans="1:3">
      <c r="A43" s="4" t="s">
        <v>630</v>
      </c>
    </row>
    <row r="44" spans="1:3">
      <c r="A44" s="3" t="s">
        <v>262</v>
      </c>
    </row>
    <row r="45" spans="1:3">
      <c r="A45" s="4" t="s">
        <v>467</v>
      </c>
      <c r="B45" s="7" t="n">
        <v>13091</v>
      </c>
      <c r="C45" s="7" t="n">
        <v>159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3</v>
      </c>
    </row>
    <row r="2" spans="1:3">
      <c r="A2" s="3" t="s">
        <v>264</v>
      </c>
    </row>
    <row r="3" spans="1:3">
      <c r="A3" s="4" t="s">
        <v>507</v>
      </c>
      <c r="B3" s="7" t="n">
        <v>6374288</v>
      </c>
      <c r="C3" s="7" t="n">
        <v>6205118</v>
      </c>
    </row>
    <row r="4" spans="1:3">
      <c r="A4" s="4" t="s">
        <v>468</v>
      </c>
      <c r="B4" s="5" t="n">
        <v>-3281</v>
      </c>
      <c r="C4" s="5" t="n">
        <v>-2409</v>
      </c>
    </row>
    <row r="5" spans="1:3">
      <c r="A5" s="4" t="s">
        <v>469</v>
      </c>
      <c r="B5" s="5" t="n">
        <v>6371007</v>
      </c>
      <c r="C5" s="5" t="n">
        <v>6202709</v>
      </c>
    </row>
    <row r="6" spans="1:3">
      <c r="A6" s="4" t="s">
        <v>470</v>
      </c>
    </row>
    <row r="7" spans="1:3">
      <c r="A7" s="3" t="s">
        <v>264</v>
      </c>
    </row>
    <row r="8" spans="1:3">
      <c r="A8" s="4" t="s">
        <v>507</v>
      </c>
      <c r="B8" s="5" t="n">
        <v>760582</v>
      </c>
      <c r="C8" s="5" t="n">
        <v>717490</v>
      </c>
    </row>
    <row r="9" spans="1:3">
      <c r="A9" s="4" t="s">
        <v>469</v>
      </c>
      <c r="B9" s="5" t="n">
        <v>760582</v>
      </c>
      <c r="C9" s="5" t="n">
        <v>717490</v>
      </c>
    </row>
    <row r="10" spans="1:3">
      <c r="A10" s="4" t="s">
        <v>472</v>
      </c>
    </row>
    <row r="11" spans="1:3">
      <c r="A11" s="3" t="s">
        <v>264</v>
      </c>
    </row>
    <row r="12" spans="1:3">
      <c r="A12" s="4" t="s">
        <v>507</v>
      </c>
      <c r="B12" s="5" t="n">
        <v>460807</v>
      </c>
      <c r="C12" s="5" t="n">
        <v>552679</v>
      </c>
    </row>
    <row r="13" spans="1:3">
      <c r="A13" s="4" t="s">
        <v>469</v>
      </c>
      <c r="B13" s="5" t="n">
        <v>460807</v>
      </c>
      <c r="C13" s="5" t="n">
        <v>552679</v>
      </c>
    </row>
    <row r="14" spans="1:3">
      <c r="A14" s="4" t="s">
        <v>473</v>
      </c>
    </row>
    <row r="15" spans="1:3">
      <c r="A15" s="3" t="s">
        <v>264</v>
      </c>
    </row>
    <row r="16" spans="1:3">
      <c r="A16" s="4" t="s">
        <v>507</v>
      </c>
      <c r="B16" s="5" t="n">
        <v>1952394</v>
      </c>
      <c r="C16" s="5" t="n">
        <v>1878177</v>
      </c>
    </row>
    <row r="17" spans="1:3">
      <c r="A17" s="4" t="s">
        <v>469</v>
      </c>
      <c r="B17" s="5" t="n">
        <v>1952394</v>
      </c>
      <c r="C17" s="5" t="n">
        <v>1878177</v>
      </c>
    </row>
    <row r="18" spans="1:3">
      <c r="A18" s="4" t="s">
        <v>474</v>
      </c>
    </row>
    <row r="19" spans="1:3">
      <c r="A19" s="3" t="s">
        <v>264</v>
      </c>
    </row>
    <row r="20" spans="1:3">
      <c r="A20" s="4" t="s">
        <v>507</v>
      </c>
      <c r="B20" s="5" t="n">
        <v>3040963</v>
      </c>
      <c r="C20" s="5" t="n">
        <v>2898895</v>
      </c>
    </row>
    <row r="21" spans="1:3">
      <c r="A21" s="4" t="s">
        <v>469</v>
      </c>
      <c r="B21" s="5" t="n">
        <v>3040963</v>
      </c>
      <c r="C21" s="5" t="n">
        <v>2898895</v>
      </c>
    </row>
    <row r="22" spans="1:3">
      <c r="A22" s="4" t="s">
        <v>475</v>
      </c>
    </row>
    <row r="23" spans="1:3">
      <c r="A23" s="3" t="s">
        <v>264</v>
      </c>
    </row>
    <row r="24" spans="1:3">
      <c r="A24" s="4" t="s">
        <v>507</v>
      </c>
      <c r="B24" s="5" t="n">
        <v>107195</v>
      </c>
      <c r="C24" s="5" t="n">
        <v>108627</v>
      </c>
    </row>
    <row r="25" spans="1:3">
      <c r="A25" s="4" t="s">
        <v>469</v>
      </c>
      <c r="B25" s="5" t="n">
        <v>156261</v>
      </c>
      <c r="C25" s="5" t="n">
        <v>155468</v>
      </c>
    </row>
    <row r="26" spans="1:3">
      <c r="A26" s="4" t="s">
        <v>62</v>
      </c>
    </row>
    <row r="27" spans="1:3">
      <c r="A27" s="3" t="s">
        <v>264</v>
      </c>
    </row>
    <row r="28" spans="1:3">
      <c r="A28" s="4" t="s">
        <v>507</v>
      </c>
      <c r="B28" s="5" t="n">
        <v>1312109</v>
      </c>
      <c r="C28" s="5" t="n">
        <v>1489137</v>
      </c>
    </row>
    <row r="29" spans="1:3">
      <c r="A29" s="4" t="s">
        <v>468</v>
      </c>
      <c r="B29" s="5" t="n">
        <v>0</v>
      </c>
      <c r="C29" s="5" t="n">
        <v>0</v>
      </c>
    </row>
    <row r="30" spans="1:3">
      <c r="A30" s="4" t="s">
        <v>469</v>
      </c>
      <c r="B30" s="5" t="n">
        <v>1312109</v>
      </c>
      <c r="C30" s="5" t="n">
        <v>1489137</v>
      </c>
    </row>
    <row r="31" spans="1:3">
      <c r="A31" s="4" t="s">
        <v>632</v>
      </c>
    </row>
    <row r="32" spans="1:3">
      <c r="A32" s="3" t="s">
        <v>264</v>
      </c>
    </row>
    <row r="33" spans="1:3">
      <c r="A33" s="4" t="s">
        <v>509</v>
      </c>
      <c r="B33" s="5" t="n">
        <v>1293575</v>
      </c>
      <c r="C33" s="5" t="n">
        <v>1457912</v>
      </c>
    </row>
    <row r="34" spans="1:3">
      <c r="A34" s="4" t="s">
        <v>468</v>
      </c>
      <c r="B34" s="5" t="n">
        <v>0</v>
      </c>
      <c r="C34" s="5" t="n">
        <v>0</v>
      </c>
    </row>
    <row r="35" spans="1:3">
      <c r="A35" s="4" t="s">
        <v>469</v>
      </c>
      <c r="B35" s="5" t="n">
        <v>1306182</v>
      </c>
      <c r="C35" s="5" t="n">
        <v>1477790</v>
      </c>
    </row>
    <row r="36" spans="1:3">
      <c r="A36" s="4" t="s">
        <v>633</v>
      </c>
    </row>
    <row r="37" spans="1:3">
      <c r="A37" s="3" t="s">
        <v>264</v>
      </c>
    </row>
    <row r="38" spans="1:3">
      <c r="A38" s="4" t="s">
        <v>523</v>
      </c>
      <c r="B38" s="5" t="n">
        <v>4479</v>
      </c>
      <c r="C38" s="5" t="n">
        <v>9063</v>
      </c>
    </row>
    <row r="39" spans="1:3">
      <c r="A39" s="4" t="s">
        <v>634</v>
      </c>
    </row>
    <row r="40" spans="1:3">
      <c r="A40" s="3" t="s">
        <v>264</v>
      </c>
    </row>
    <row r="41" spans="1:3">
      <c r="A41" s="4" t="s">
        <v>523</v>
      </c>
      <c r="B41" s="5" t="n">
        <v>8128</v>
      </c>
      <c r="C41" s="5" t="n">
        <v>10815</v>
      </c>
    </row>
    <row r="42" spans="1:3">
      <c r="A42" s="4" t="s">
        <v>635</v>
      </c>
    </row>
    <row r="43" spans="1:3">
      <c r="A43" s="3" t="s">
        <v>264</v>
      </c>
    </row>
    <row r="44" spans="1:3">
      <c r="A44" s="4" t="s">
        <v>509</v>
      </c>
      <c r="B44" s="5" t="n">
        <v>3040</v>
      </c>
      <c r="C44" s="5" t="n">
        <v>5280</v>
      </c>
    </row>
    <row r="45" spans="1:3">
      <c r="A45" s="4" t="s">
        <v>468</v>
      </c>
      <c r="B45" s="5" t="n">
        <v>0</v>
      </c>
      <c r="C45" s="5" t="n">
        <v>0</v>
      </c>
    </row>
    <row r="46" spans="1:3">
      <c r="A46" s="4" t="s">
        <v>469</v>
      </c>
      <c r="B46" s="5" t="n">
        <v>5927</v>
      </c>
      <c r="C46" s="5" t="n">
        <v>11347</v>
      </c>
    </row>
    <row r="47" spans="1:3">
      <c r="A47" s="4" t="s">
        <v>636</v>
      </c>
    </row>
    <row r="48" spans="1:3">
      <c r="A48" s="3" t="s">
        <v>264</v>
      </c>
    </row>
    <row r="49" spans="1:3">
      <c r="A49" s="4" t="s">
        <v>523</v>
      </c>
      <c r="B49" s="5" t="n">
        <v>217</v>
      </c>
      <c r="C49" s="5" t="n">
        <v>677</v>
      </c>
    </row>
    <row r="50" spans="1:3">
      <c r="A50" s="4" t="s">
        <v>637</v>
      </c>
    </row>
    <row r="51" spans="1:3">
      <c r="A51" s="3" t="s">
        <v>264</v>
      </c>
    </row>
    <row r="52" spans="1:3">
      <c r="A52" s="4" t="s">
        <v>523</v>
      </c>
      <c r="B52" s="5" t="n">
        <v>2670</v>
      </c>
      <c r="C52" s="5" t="n">
        <v>5390</v>
      </c>
    </row>
    <row r="53" spans="1:3">
      <c r="A53" s="4" t="s">
        <v>638</v>
      </c>
    </row>
    <row r="54" spans="1:3">
      <c r="A54" s="3" t="s">
        <v>264</v>
      </c>
    </row>
    <row r="55" spans="1:3">
      <c r="A55" s="4" t="s">
        <v>507</v>
      </c>
      <c r="B55" s="5" t="n">
        <v>102869</v>
      </c>
      <c r="C55" s="5" t="n">
        <v>128200</v>
      </c>
    </row>
    <row r="56" spans="1:3">
      <c r="A56" s="4" t="s">
        <v>639</v>
      </c>
    </row>
    <row r="57" spans="1:3">
      <c r="A57" s="3" t="s">
        <v>264</v>
      </c>
    </row>
    <row r="58" spans="1:3">
      <c r="A58" s="4" t="s">
        <v>509</v>
      </c>
      <c r="B58" s="5" t="n">
        <v>101732</v>
      </c>
      <c r="C58" s="5" t="n">
        <v>125417</v>
      </c>
    </row>
    <row r="59" spans="1:3">
      <c r="A59" s="4" t="s">
        <v>507</v>
      </c>
      <c r="B59" s="5" t="n">
        <v>102420</v>
      </c>
      <c r="C59" s="5" t="n">
        <v>127230</v>
      </c>
    </row>
    <row r="60" spans="1:3">
      <c r="A60" s="4" t="s">
        <v>640</v>
      </c>
    </row>
    <row r="61" spans="1:3">
      <c r="A61" s="3" t="s">
        <v>264</v>
      </c>
    </row>
    <row r="62" spans="1:3">
      <c r="A62" s="4" t="s">
        <v>523</v>
      </c>
      <c r="B62" s="5" t="n">
        <v>124</v>
      </c>
      <c r="C62" s="5" t="n">
        <v>823</v>
      </c>
    </row>
    <row r="63" spans="1:3">
      <c r="A63" s="4" t="s">
        <v>641</v>
      </c>
    </row>
    <row r="64" spans="1:3">
      <c r="A64" s="3" t="s">
        <v>264</v>
      </c>
    </row>
    <row r="65" spans="1:3">
      <c r="A65" s="4" t="s">
        <v>523</v>
      </c>
      <c r="B65" s="5" t="n">
        <v>564</v>
      </c>
      <c r="C65" s="5" t="n">
        <v>990</v>
      </c>
    </row>
    <row r="66" spans="1:3">
      <c r="A66" s="4" t="s">
        <v>642</v>
      </c>
    </row>
    <row r="67" spans="1:3">
      <c r="A67" s="3" t="s">
        <v>264</v>
      </c>
    </row>
    <row r="68" spans="1:3">
      <c r="A68" s="4" t="s">
        <v>509</v>
      </c>
      <c r="B68" s="5" t="n">
        <v>276</v>
      </c>
      <c r="C68" s="5" t="n">
        <v>329</v>
      </c>
    </row>
    <row r="69" spans="1:3">
      <c r="A69" s="4" t="s">
        <v>507</v>
      </c>
      <c r="B69" s="5" t="n">
        <v>449</v>
      </c>
      <c r="C69" s="5" t="n">
        <v>970</v>
      </c>
    </row>
    <row r="70" spans="1:3">
      <c r="A70" s="4" t="s">
        <v>643</v>
      </c>
    </row>
    <row r="71" spans="1:3">
      <c r="A71" s="3" t="s">
        <v>264</v>
      </c>
    </row>
    <row r="72" spans="1:3">
      <c r="A72" s="4" t="s">
        <v>523</v>
      </c>
      <c r="B72" s="5" t="n">
        <v>0</v>
      </c>
      <c r="C72" s="5" t="n">
        <v>260</v>
      </c>
    </row>
    <row r="73" spans="1:3">
      <c r="A73" s="4" t="s">
        <v>644</v>
      </c>
    </row>
    <row r="74" spans="1:3">
      <c r="A74" s="3" t="s">
        <v>264</v>
      </c>
    </row>
    <row r="75" spans="1:3">
      <c r="A75" s="4" t="s">
        <v>523</v>
      </c>
      <c r="B75" s="5" t="n">
        <v>173</v>
      </c>
      <c r="C75" s="5" t="n">
        <v>381</v>
      </c>
    </row>
    <row r="76" spans="1:3">
      <c r="A76" s="4" t="s">
        <v>645</v>
      </c>
    </row>
    <row r="77" spans="1:3">
      <c r="A77" s="3" t="s">
        <v>264</v>
      </c>
    </row>
    <row r="78" spans="1:3">
      <c r="A78" s="4" t="s">
        <v>507</v>
      </c>
      <c r="B78" s="5" t="n">
        <v>35946</v>
      </c>
      <c r="C78" s="5" t="n">
        <v>68753</v>
      </c>
    </row>
    <row r="79" spans="1:3">
      <c r="A79" s="4" t="s">
        <v>646</v>
      </c>
    </row>
    <row r="80" spans="1:3">
      <c r="A80" s="3" t="s">
        <v>264</v>
      </c>
    </row>
    <row r="81" spans="1:3">
      <c r="A81" s="4" t="s">
        <v>509</v>
      </c>
      <c r="B81" s="5" t="n">
        <v>35946</v>
      </c>
      <c r="C81" s="5" t="n">
        <v>67760</v>
      </c>
    </row>
    <row r="82" spans="1:3">
      <c r="A82" s="4" t="s">
        <v>507</v>
      </c>
      <c r="B82" s="5" t="n">
        <v>35946</v>
      </c>
      <c r="C82" s="5" t="n">
        <v>68608</v>
      </c>
    </row>
    <row r="83" spans="1:3">
      <c r="A83" s="4" t="s">
        <v>647</v>
      </c>
    </row>
    <row r="84" spans="1:3">
      <c r="A84" s="3" t="s">
        <v>264</v>
      </c>
    </row>
    <row r="85" spans="1:3">
      <c r="A85" s="4" t="s">
        <v>523</v>
      </c>
      <c r="B85" s="5" t="n">
        <v>0</v>
      </c>
      <c r="C85" s="5" t="n">
        <v>527</v>
      </c>
    </row>
    <row r="86" spans="1:3">
      <c r="A86" s="4" t="s">
        <v>648</v>
      </c>
    </row>
    <row r="87" spans="1:3">
      <c r="A87" s="3" t="s">
        <v>264</v>
      </c>
    </row>
    <row r="88" spans="1:3">
      <c r="A88" s="4" t="s">
        <v>523</v>
      </c>
      <c r="B88" s="5" t="n">
        <v>0</v>
      </c>
      <c r="C88" s="5" t="n">
        <v>321</v>
      </c>
    </row>
    <row r="89" spans="1:3">
      <c r="A89" s="4" t="s">
        <v>649</v>
      </c>
    </row>
    <row r="90" spans="1:3">
      <c r="A90" s="3" t="s">
        <v>264</v>
      </c>
    </row>
    <row r="91" spans="1:3">
      <c r="A91" s="4" t="s">
        <v>509</v>
      </c>
      <c r="B91" s="5" t="n">
        <v>0</v>
      </c>
      <c r="C91" s="5" t="n">
        <v>0</v>
      </c>
    </row>
    <row r="92" spans="1:3">
      <c r="A92" s="4" t="s">
        <v>507</v>
      </c>
      <c r="B92" s="5" t="n">
        <v>0</v>
      </c>
      <c r="C92" s="5" t="n">
        <v>145</v>
      </c>
    </row>
    <row r="93" spans="1:3">
      <c r="A93" s="4" t="s">
        <v>650</v>
      </c>
    </row>
    <row r="94" spans="1:3">
      <c r="A94" s="3" t="s">
        <v>264</v>
      </c>
    </row>
    <row r="95" spans="1:3">
      <c r="A95" s="4" t="s">
        <v>523</v>
      </c>
      <c r="B95" s="5" t="n">
        <v>0</v>
      </c>
      <c r="C95" s="5" t="n">
        <v>0</v>
      </c>
    </row>
    <row r="96" spans="1:3">
      <c r="A96" s="4" t="s">
        <v>651</v>
      </c>
    </row>
    <row r="97" spans="1:3">
      <c r="A97" s="3" t="s">
        <v>264</v>
      </c>
    </row>
    <row r="98" spans="1:3">
      <c r="A98" s="4" t="s">
        <v>523</v>
      </c>
      <c r="B98" s="5" t="n">
        <v>0</v>
      </c>
      <c r="C98" s="5" t="n">
        <v>145</v>
      </c>
    </row>
    <row r="99" spans="1:3">
      <c r="A99" s="4" t="s">
        <v>652</v>
      </c>
    </row>
    <row r="100" spans="1:3">
      <c r="A100" s="3" t="s">
        <v>264</v>
      </c>
    </row>
    <row r="101" spans="1:3">
      <c r="A101" s="4" t="s">
        <v>507</v>
      </c>
      <c r="B101" s="5" t="n">
        <v>400460</v>
      </c>
      <c r="C101" s="5" t="n">
        <v>452447</v>
      </c>
    </row>
    <row r="102" spans="1:3">
      <c r="A102" s="4" t="s">
        <v>653</v>
      </c>
    </row>
    <row r="103" spans="1:3">
      <c r="A103" s="3" t="s">
        <v>264</v>
      </c>
    </row>
    <row r="104" spans="1:3">
      <c r="A104" s="4" t="s">
        <v>509</v>
      </c>
      <c r="B104" s="5" t="n">
        <v>391218</v>
      </c>
      <c r="C104" s="5" t="n">
        <v>440258</v>
      </c>
    </row>
    <row r="105" spans="1:3">
      <c r="A105" s="4" t="s">
        <v>507</v>
      </c>
      <c r="B105" s="5" t="n">
        <v>396791</v>
      </c>
      <c r="C105" s="5" t="n">
        <v>448212</v>
      </c>
    </row>
    <row r="106" spans="1:3">
      <c r="A106" s="4" t="s">
        <v>654</v>
      </c>
    </row>
    <row r="107" spans="1:3">
      <c r="A107" s="3" t="s">
        <v>264</v>
      </c>
    </row>
    <row r="108" spans="1:3">
      <c r="A108" s="4" t="s">
        <v>523</v>
      </c>
      <c r="B108" s="5" t="n">
        <v>2363</v>
      </c>
      <c r="C108" s="5" t="n">
        <v>4572</v>
      </c>
    </row>
    <row r="109" spans="1:3">
      <c r="A109" s="4" t="s">
        <v>655</v>
      </c>
    </row>
    <row r="110" spans="1:3">
      <c r="A110" s="3" t="s">
        <v>264</v>
      </c>
    </row>
    <row r="111" spans="1:3">
      <c r="A111" s="4" t="s">
        <v>523</v>
      </c>
      <c r="B111" s="5" t="n">
        <v>3210</v>
      </c>
      <c r="C111" s="5" t="n">
        <v>3382</v>
      </c>
    </row>
    <row r="112" spans="1:3">
      <c r="A112" s="4" t="s">
        <v>656</v>
      </c>
    </row>
    <row r="113" spans="1:3">
      <c r="A113" s="3" t="s">
        <v>264</v>
      </c>
    </row>
    <row r="114" spans="1:3">
      <c r="A114" s="4" t="s">
        <v>509</v>
      </c>
      <c r="B114" s="5" t="n">
        <v>1254</v>
      </c>
      <c r="C114" s="5" t="n">
        <v>1771</v>
      </c>
    </row>
    <row r="115" spans="1:3">
      <c r="A115" s="4" t="s">
        <v>507</v>
      </c>
      <c r="B115" s="5" t="n">
        <v>3669</v>
      </c>
      <c r="C115" s="5" t="n">
        <v>4235</v>
      </c>
    </row>
    <row r="116" spans="1:3">
      <c r="A116" s="4" t="s">
        <v>657</v>
      </c>
    </row>
    <row r="117" spans="1:3">
      <c r="A117" s="3" t="s">
        <v>264</v>
      </c>
    </row>
    <row r="118" spans="1:3">
      <c r="A118" s="4" t="s">
        <v>523</v>
      </c>
      <c r="B118" s="5" t="n">
        <v>207</v>
      </c>
      <c r="C118" s="5" t="n">
        <v>417</v>
      </c>
    </row>
    <row r="119" spans="1:3">
      <c r="A119" s="4" t="s">
        <v>658</v>
      </c>
    </row>
    <row r="120" spans="1:3">
      <c r="A120" s="3" t="s">
        <v>264</v>
      </c>
    </row>
    <row r="121" spans="1:3">
      <c r="A121" s="4" t="s">
        <v>523</v>
      </c>
      <c r="B121" s="5" t="n">
        <v>2208</v>
      </c>
      <c r="C121" s="5" t="n">
        <v>2047</v>
      </c>
    </row>
    <row r="122" spans="1:3">
      <c r="A122" s="4" t="s">
        <v>659</v>
      </c>
    </row>
    <row r="123" spans="1:3">
      <c r="A123" s="3" t="s">
        <v>264</v>
      </c>
    </row>
    <row r="124" spans="1:3">
      <c r="A124" s="4" t="s">
        <v>507</v>
      </c>
      <c r="B124" s="5" t="n">
        <v>759743</v>
      </c>
      <c r="C124" s="5" t="n">
        <v>823758</v>
      </c>
    </row>
    <row r="125" spans="1:3">
      <c r="A125" s="4" t="s">
        <v>660</v>
      </c>
    </row>
    <row r="126" spans="1:3">
      <c r="A126" s="3" t="s">
        <v>264</v>
      </c>
    </row>
    <row r="127" spans="1:3">
      <c r="A127" s="4" t="s">
        <v>509</v>
      </c>
      <c r="B127" s="5" t="n">
        <v>751880</v>
      </c>
      <c r="C127" s="5" t="n">
        <v>808886</v>
      </c>
    </row>
    <row r="128" spans="1:3">
      <c r="A128" s="4" t="s">
        <v>507</v>
      </c>
      <c r="B128" s="5" t="n">
        <v>758101</v>
      </c>
      <c r="C128" s="5" t="n">
        <v>818043</v>
      </c>
    </row>
    <row r="129" spans="1:3">
      <c r="A129" s="4" t="s">
        <v>661</v>
      </c>
    </row>
    <row r="130" spans="1:3">
      <c r="A130" s="3" t="s">
        <v>264</v>
      </c>
    </row>
    <row r="131" spans="1:3">
      <c r="A131" s="4" t="s">
        <v>523</v>
      </c>
      <c r="B131" s="5" t="n">
        <v>1874</v>
      </c>
      <c r="C131" s="5" t="n">
        <v>3045</v>
      </c>
    </row>
    <row r="132" spans="1:3">
      <c r="A132" s="4" t="s">
        <v>662</v>
      </c>
    </row>
    <row r="133" spans="1:3">
      <c r="A133" s="3" t="s">
        <v>264</v>
      </c>
    </row>
    <row r="134" spans="1:3">
      <c r="A134" s="4" t="s">
        <v>523</v>
      </c>
      <c r="B134" s="5" t="n">
        <v>4347</v>
      </c>
      <c r="C134" s="5" t="n">
        <v>6112</v>
      </c>
    </row>
    <row r="135" spans="1:3">
      <c r="A135" s="4" t="s">
        <v>663</v>
      </c>
    </row>
    <row r="136" spans="1:3">
      <c r="A136" s="3" t="s">
        <v>264</v>
      </c>
    </row>
    <row r="137" spans="1:3">
      <c r="A137" s="4" t="s">
        <v>509</v>
      </c>
      <c r="B137" s="5" t="n">
        <v>1355</v>
      </c>
      <c r="C137" s="5" t="n">
        <v>3054</v>
      </c>
    </row>
    <row r="138" spans="1:3">
      <c r="A138" s="4" t="s">
        <v>507</v>
      </c>
      <c r="B138" s="5" t="n">
        <v>1642</v>
      </c>
      <c r="C138" s="5" t="n">
        <v>5715</v>
      </c>
    </row>
    <row r="139" spans="1:3">
      <c r="A139" s="4" t="s">
        <v>664</v>
      </c>
    </row>
    <row r="140" spans="1:3">
      <c r="A140" s="3" t="s">
        <v>264</v>
      </c>
    </row>
    <row r="141" spans="1:3">
      <c r="A141" s="4" t="s">
        <v>523</v>
      </c>
      <c r="B141" s="5" t="n">
        <v>0</v>
      </c>
      <c r="C141" s="5" t="n">
        <v>0</v>
      </c>
    </row>
    <row r="142" spans="1:3">
      <c r="A142" s="4" t="s">
        <v>665</v>
      </c>
    </row>
    <row r="143" spans="1:3">
      <c r="A143" s="3" t="s">
        <v>264</v>
      </c>
    </row>
    <row r="144" spans="1:3">
      <c r="A144" s="4" t="s">
        <v>523</v>
      </c>
      <c r="B144" s="5" t="n">
        <v>287</v>
      </c>
      <c r="C144" s="5" t="n">
        <v>2661</v>
      </c>
    </row>
    <row r="145" spans="1:3">
      <c r="A145" s="4" t="s">
        <v>666</v>
      </c>
    </row>
    <row r="146" spans="1:3">
      <c r="A146" s="3" t="s">
        <v>264</v>
      </c>
    </row>
    <row r="147" spans="1:3">
      <c r="A147" s="4" t="s">
        <v>507</v>
      </c>
      <c r="B147" s="5" t="n">
        <v>13091</v>
      </c>
      <c r="C147" s="5" t="n">
        <v>15979</v>
      </c>
    </row>
    <row r="148" spans="1:3">
      <c r="A148" s="4" t="s">
        <v>667</v>
      </c>
    </row>
    <row r="149" spans="1:3">
      <c r="A149" s="3" t="s">
        <v>264</v>
      </c>
    </row>
    <row r="150" spans="1:3">
      <c r="A150" s="4" t="s">
        <v>509</v>
      </c>
      <c r="B150" s="5" t="n">
        <v>12799</v>
      </c>
      <c r="C150" s="5" t="n">
        <v>15591</v>
      </c>
    </row>
    <row r="151" spans="1:3">
      <c r="A151" s="4" t="s">
        <v>507</v>
      </c>
      <c r="B151" s="5" t="n">
        <v>12924</v>
      </c>
      <c r="C151" s="5" t="n">
        <v>15697</v>
      </c>
    </row>
    <row r="152" spans="1:3">
      <c r="A152" s="4" t="s">
        <v>668</v>
      </c>
    </row>
    <row r="153" spans="1:3">
      <c r="A153" s="3" t="s">
        <v>264</v>
      </c>
    </row>
    <row r="154" spans="1:3">
      <c r="A154" s="4" t="s">
        <v>523</v>
      </c>
      <c r="B154" s="5" t="n">
        <v>118</v>
      </c>
      <c r="C154" s="5" t="n">
        <v>96</v>
      </c>
    </row>
    <row r="155" spans="1:3">
      <c r="A155" s="4" t="s">
        <v>669</v>
      </c>
    </row>
    <row r="156" spans="1:3">
      <c r="A156" s="3" t="s">
        <v>264</v>
      </c>
    </row>
    <row r="157" spans="1:3">
      <c r="A157" s="4" t="s">
        <v>523</v>
      </c>
      <c r="B157" s="5" t="n">
        <v>7</v>
      </c>
      <c r="C157" s="5" t="n">
        <v>10</v>
      </c>
    </row>
    <row r="158" spans="1:3">
      <c r="A158" s="4" t="s">
        <v>670</v>
      </c>
    </row>
    <row r="159" spans="1:3">
      <c r="A159" s="3" t="s">
        <v>264</v>
      </c>
    </row>
    <row r="160" spans="1:3">
      <c r="A160" s="4" t="s">
        <v>509</v>
      </c>
      <c r="B160" s="5" t="n">
        <v>155</v>
      </c>
      <c r="C160" s="5" t="n">
        <v>126</v>
      </c>
    </row>
    <row r="161" spans="1:3">
      <c r="A161" s="4" t="s">
        <v>507</v>
      </c>
      <c r="B161" s="5" t="n">
        <v>167</v>
      </c>
      <c r="C161" s="5" t="n">
        <v>282</v>
      </c>
    </row>
    <row r="162" spans="1:3">
      <c r="A162" s="4" t="s">
        <v>671</v>
      </c>
    </row>
    <row r="163" spans="1:3">
      <c r="A163" s="3" t="s">
        <v>264</v>
      </c>
    </row>
    <row r="164" spans="1:3">
      <c r="A164" s="4" t="s">
        <v>523</v>
      </c>
      <c r="B164" s="5" t="n">
        <v>10</v>
      </c>
      <c r="C164" s="5" t="n">
        <v>0</v>
      </c>
    </row>
    <row r="165" spans="1:3">
      <c r="A165" s="4" t="s">
        <v>672</v>
      </c>
    </row>
    <row r="166" spans="1:3">
      <c r="A166" s="3" t="s">
        <v>264</v>
      </c>
    </row>
    <row r="167" spans="1:3">
      <c r="A167" s="4" t="s">
        <v>523</v>
      </c>
      <c r="B167" s="7" t="n">
        <v>2</v>
      </c>
      <c r="C167" s="7" t="n">
        <v>1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3</v>
      </c>
      <c r="B1" s="2" t="s">
        <v>75</v>
      </c>
      <c r="D1" s="2" t="s">
        <v>1</v>
      </c>
    </row>
    <row r="2" spans="1:6">
      <c r="B2" s="2" t="s">
        <v>2</v>
      </c>
      <c r="C2" s="2" t="s">
        <v>76</v>
      </c>
      <c r="D2" s="2" t="s">
        <v>2</v>
      </c>
      <c r="E2" s="2" t="s">
        <v>76</v>
      </c>
      <c r="F2" s="2" t="s">
        <v>23</v>
      </c>
    </row>
    <row r="3" spans="1:6">
      <c r="A3" s="3" t="s">
        <v>266</v>
      </c>
    </row>
    <row r="4" spans="1:6">
      <c r="A4" s="4" t="s">
        <v>552</v>
      </c>
      <c r="B4" s="7" t="n">
        <v>8013</v>
      </c>
      <c r="D4" s="7" t="n">
        <v>8013</v>
      </c>
      <c r="F4" s="7" t="n">
        <v>6674</v>
      </c>
    </row>
    <row r="5" spans="1:6">
      <c r="A5" s="4" t="s">
        <v>553</v>
      </c>
      <c r="B5" s="5" t="n">
        <v>3484</v>
      </c>
      <c r="D5" s="5" t="n">
        <v>3484</v>
      </c>
      <c r="F5" s="5" t="n">
        <v>4538</v>
      </c>
    </row>
    <row r="6" spans="1:6">
      <c r="A6" s="4" t="s">
        <v>554</v>
      </c>
      <c r="B6" s="5" t="n">
        <v>3837</v>
      </c>
      <c r="D6" s="5" t="n">
        <v>3837</v>
      </c>
      <c r="F6" s="5" t="n">
        <v>1847</v>
      </c>
    </row>
    <row r="7" spans="1:6">
      <c r="A7" s="4" t="s">
        <v>555</v>
      </c>
      <c r="B7" s="5" t="n">
        <v>7321</v>
      </c>
      <c r="D7" s="5" t="n">
        <v>7321</v>
      </c>
      <c r="F7" s="5" t="n">
        <v>6385</v>
      </c>
    </row>
    <row r="8" spans="1:6">
      <c r="A8" s="4" t="s">
        <v>556</v>
      </c>
      <c r="B8" s="5" t="n">
        <v>78</v>
      </c>
      <c r="D8" s="5" t="n">
        <v>78</v>
      </c>
      <c r="F8" s="5" t="n">
        <v>515</v>
      </c>
    </row>
    <row r="9" spans="1:6">
      <c r="A9" s="4" t="s">
        <v>558</v>
      </c>
      <c r="B9" s="5" t="n">
        <v>7836</v>
      </c>
      <c r="C9" s="7" t="n">
        <v>4397</v>
      </c>
      <c r="D9" s="5" t="n">
        <v>7684</v>
      </c>
      <c r="E9" s="7" t="n">
        <v>4363</v>
      </c>
    </row>
    <row r="10" spans="1:6">
      <c r="A10" s="4" t="s">
        <v>559</v>
      </c>
      <c r="B10" s="5" t="n">
        <v>78</v>
      </c>
      <c r="C10" s="5" t="n">
        <v>42</v>
      </c>
      <c r="D10" s="5" t="n">
        <v>116</v>
      </c>
      <c r="E10" s="5" t="n">
        <v>61</v>
      </c>
    </row>
    <row r="11" spans="1:6">
      <c r="A11" s="4" t="s">
        <v>470</v>
      </c>
    </row>
    <row r="12" spans="1:6">
      <c r="A12" s="3" t="s">
        <v>266</v>
      </c>
    </row>
    <row r="13" spans="1:6">
      <c r="A13" s="4" t="s">
        <v>552</v>
      </c>
      <c r="B13" s="5" t="n">
        <v>350</v>
      </c>
      <c r="D13" s="5" t="n">
        <v>350</v>
      </c>
      <c r="F13" s="5" t="n">
        <v>732</v>
      </c>
    </row>
    <row r="14" spans="1:6">
      <c r="A14" s="4" t="s">
        <v>553</v>
      </c>
      <c r="B14" s="5" t="n">
        <v>112</v>
      </c>
      <c r="D14" s="5" t="n">
        <v>112</v>
      </c>
      <c r="F14" s="5" t="n">
        <v>487</v>
      </c>
    </row>
    <row r="15" spans="1:6">
      <c r="A15" s="4" t="s">
        <v>554</v>
      </c>
      <c r="B15" s="5" t="n">
        <v>221</v>
      </c>
      <c r="D15" s="5" t="n">
        <v>221</v>
      </c>
      <c r="F15" s="5" t="n">
        <v>224</v>
      </c>
    </row>
    <row r="16" spans="1:6">
      <c r="A16" s="4" t="s">
        <v>555</v>
      </c>
      <c r="B16" s="5" t="n">
        <v>333</v>
      </c>
      <c r="D16" s="5" t="n">
        <v>333</v>
      </c>
      <c r="F16" s="5" t="n">
        <v>711</v>
      </c>
    </row>
    <row r="17" spans="1:6">
      <c r="A17" s="4" t="s">
        <v>556</v>
      </c>
      <c r="B17" s="5" t="n">
        <v>16</v>
      </c>
      <c r="D17" s="5" t="n">
        <v>16</v>
      </c>
      <c r="F17" s="5" t="n">
        <v>310</v>
      </c>
    </row>
    <row r="18" spans="1:6">
      <c r="A18" s="4" t="s">
        <v>558</v>
      </c>
      <c r="B18" s="5" t="n">
        <v>342</v>
      </c>
      <c r="C18" s="5" t="n">
        <v>237</v>
      </c>
      <c r="D18" s="5" t="n">
        <v>347</v>
      </c>
      <c r="E18" s="5" t="n">
        <v>241</v>
      </c>
    </row>
    <row r="19" spans="1:6">
      <c r="A19" s="4" t="s">
        <v>559</v>
      </c>
      <c r="B19" s="5" t="n">
        <v>1</v>
      </c>
      <c r="C19" s="5" t="n">
        <v>2</v>
      </c>
      <c r="D19" s="5" t="n">
        <v>3</v>
      </c>
      <c r="E19" s="5" t="n">
        <v>2</v>
      </c>
    </row>
    <row r="20" spans="1:6">
      <c r="A20" s="4" t="s">
        <v>472</v>
      </c>
    </row>
    <row r="21" spans="1:6">
      <c r="A21" s="3" t="s">
        <v>266</v>
      </c>
    </row>
    <row r="22" spans="1:6">
      <c r="A22" s="4" t="s">
        <v>552</v>
      </c>
      <c r="F22" s="5" t="n">
        <v>147</v>
      </c>
    </row>
    <row r="23" spans="1:6">
      <c r="A23" s="4" t="s">
        <v>553</v>
      </c>
      <c r="F23" s="5" t="n">
        <v>145</v>
      </c>
    </row>
    <row r="24" spans="1:6">
      <c r="A24" s="4" t="s">
        <v>554</v>
      </c>
      <c r="F24" s="5" t="n">
        <v>0</v>
      </c>
    </row>
    <row r="25" spans="1:6">
      <c r="A25" s="4" t="s">
        <v>555</v>
      </c>
      <c r="F25" s="5" t="n">
        <v>145</v>
      </c>
    </row>
    <row r="26" spans="1:6">
      <c r="A26" s="4" t="s">
        <v>556</v>
      </c>
      <c r="F26" s="5" t="n">
        <v>0</v>
      </c>
    </row>
    <row r="27" spans="1:6">
      <c r="A27" s="4" t="s">
        <v>473</v>
      </c>
    </row>
    <row r="28" spans="1:6">
      <c r="A28" s="3" t="s">
        <v>266</v>
      </c>
    </row>
    <row r="29" spans="1:6">
      <c r="A29" s="4" t="s">
        <v>552</v>
      </c>
      <c r="B29" s="5" t="n">
        <v>5058</v>
      </c>
      <c r="D29" s="5" t="n">
        <v>5058</v>
      </c>
      <c r="F29" s="5" t="n">
        <v>3095</v>
      </c>
    </row>
    <row r="30" spans="1:6">
      <c r="A30" s="4" t="s">
        <v>553</v>
      </c>
      <c r="B30" s="5" t="n">
        <v>1724</v>
      </c>
      <c r="D30" s="5" t="n">
        <v>1724</v>
      </c>
      <c r="F30" s="5" t="n">
        <v>1496</v>
      </c>
    </row>
    <row r="31" spans="1:6">
      <c r="A31" s="4" t="s">
        <v>554</v>
      </c>
      <c r="B31" s="5" t="n">
        <v>2715</v>
      </c>
      <c r="D31" s="5" t="n">
        <v>2715</v>
      </c>
      <c r="F31" s="5" t="n">
        <v>1385</v>
      </c>
    </row>
    <row r="32" spans="1:6">
      <c r="A32" s="4" t="s">
        <v>555</v>
      </c>
      <c r="B32" s="5" t="n">
        <v>4439</v>
      </c>
      <c r="D32" s="5" t="n">
        <v>4439</v>
      </c>
      <c r="F32" s="5" t="n">
        <v>2881</v>
      </c>
    </row>
    <row r="33" spans="1:6">
      <c r="A33" s="4" t="s">
        <v>556</v>
      </c>
      <c r="B33" s="5" t="n">
        <v>48</v>
      </c>
      <c r="D33" s="5" t="n">
        <v>48</v>
      </c>
      <c r="F33" s="5" t="n">
        <v>43</v>
      </c>
    </row>
    <row r="34" spans="1:6">
      <c r="A34" s="4" t="s">
        <v>558</v>
      </c>
      <c r="B34" s="5" t="n">
        <v>4960</v>
      </c>
      <c r="C34" s="5" t="n">
        <v>1644</v>
      </c>
      <c r="D34" s="5" t="n">
        <v>5032</v>
      </c>
      <c r="E34" s="5" t="n">
        <v>1634</v>
      </c>
    </row>
    <row r="35" spans="1:6">
      <c r="A35" s="4" t="s">
        <v>559</v>
      </c>
      <c r="B35" s="5" t="n">
        <v>47</v>
      </c>
      <c r="C35" s="5" t="n">
        <v>5</v>
      </c>
      <c r="D35" s="5" t="n">
        <v>62</v>
      </c>
      <c r="E35" s="5" t="n">
        <v>14</v>
      </c>
    </row>
    <row r="36" spans="1:6">
      <c r="A36" s="4" t="s">
        <v>474</v>
      </c>
    </row>
    <row r="37" spans="1:6">
      <c r="A37" s="3" t="s">
        <v>266</v>
      </c>
    </row>
    <row r="38" spans="1:6">
      <c r="A38" s="4" t="s">
        <v>552</v>
      </c>
      <c r="B38" s="5" t="n">
        <v>2581</v>
      </c>
      <c r="D38" s="5" t="n">
        <v>2581</v>
      </c>
      <c r="F38" s="5" t="n">
        <v>2485</v>
      </c>
    </row>
    <row r="39" spans="1:6">
      <c r="A39" s="4" t="s">
        <v>553</v>
      </c>
      <c r="B39" s="5" t="n">
        <v>1642</v>
      </c>
      <c r="D39" s="5" t="n">
        <v>1642</v>
      </c>
      <c r="F39" s="5" t="n">
        <v>2275</v>
      </c>
    </row>
    <row r="40" spans="1:6">
      <c r="A40" s="4" t="s">
        <v>554</v>
      </c>
      <c r="B40" s="5" t="n">
        <v>888</v>
      </c>
      <c r="D40" s="5" t="n">
        <v>888</v>
      </c>
      <c r="F40" s="5" t="n">
        <v>183</v>
      </c>
    </row>
    <row r="41" spans="1:6">
      <c r="A41" s="4" t="s">
        <v>555</v>
      </c>
      <c r="B41" s="5" t="n">
        <v>2530</v>
      </c>
      <c r="D41" s="5" t="n">
        <v>2530</v>
      </c>
      <c r="F41" s="5" t="n">
        <v>2458</v>
      </c>
    </row>
    <row r="42" spans="1:6">
      <c r="A42" s="4" t="s">
        <v>556</v>
      </c>
      <c r="B42" s="5" t="n">
        <v>11</v>
      </c>
      <c r="D42" s="5" t="n">
        <v>11</v>
      </c>
      <c r="F42" s="5" t="n">
        <v>48</v>
      </c>
    </row>
    <row r="43" spans="1:6">
      <c r="A43" s="4" t="s">
        <v>558</v>
      </c>
      <c r="B43" s="5" t="n">
        <v>2515</v>
      </c>
      <c r="C43" s="5" t="n">
        <v>2504</v>
      </c>
      <c r="D43" s="5" t="n">
        <v>2284</v>
      </c>
      <c r="E43" s="5" t="n">
        <v>2474</v>
      </c>
    </row>
    <row r="44" spans="1:6">
      <c r="A44" s="4" t="s">
        <v>559</v>
      </c>
      <c r="B44" s="5" t="n">
        <v>30</v>
      </c>
      <c r="C44" s="5" t="n">
        <v>35</v>
      </c>
      <c r="D44" s="5" t="n">
        <v>51</v>
      </c>
      <c r="E44" s="5" t="n">
        <v>45</v>
      </c>
    </row>
    <row r="45" spans="1:6">
      <c r="A45" s="4" t="s">
        <v>475</v>
      </c>
    </row>
    <row r="46" spans="1:6">
      <c r="A46" s="3" t="s">
        <v>266</v>
      </c>
    </row>
    <row r="47" spans="1:6">
      <c r="A47" s="4" t="s">
        <v>552</v>
      </c>
      <c r="B47" s="5" t="n">
        <v>24</v>
      </c>
      <c r="D47" s="5" t="n">
        <v>24</v>
      </c>
      <c r="F47" s="5" t="n">
        <v>215</v>
      </c>
    </row>
    <row r="48" spans="1:6">
      <c r="A48" s="4" t="s">
        <v>553</v>
      </c>
      <c r="B48" s="5" t="n">
        <v>6</v>
      </c>
      <c r="D48" s="5" t="n">
        <v>6</v>
      </c>
      <c r="F48" s="5" t="n">
        <v>135</v>
      </c>
    </row>
    <row r="49" spans="1:6">
      <c r="A49" s="4" t="s">
        <v>554</v>
      </c>
      <c r="B49" s="5" t="n">
        <v>13</v>
      </c>
      <c r="D49" s="5" t="n">
        <v>13</v>
      </c>
      <c r="F49" s="5" t="n">
        <v>55</v>
      </c>
    </row>
    <row r="50" spans="1:6">
      <c r="A50" s="4" t="s">
        <v>555</v>
      </c>
      <c r="B50" s="5" t="n">
        <v>19</v>
      </c>
      <c r="D50" s="5" t="n">
        <v>19</v>
      </c>
      <c r="F50" s="5" t="n">
        <v>190</v>
      </c>
    </row>
    <row r="51" spans="1:6">
      <c r="A51" s="4" t="s">
        <v>556</v>
      </c>
      <c r="B51" s="5" t="n">
        <v>3</v>
      </c>
      <c r="D51" s="5" t="n">
        <v>3</v>
      </c>
      <c r="F51" s="5" t="n">
        <v>114</v>
      </c>
    </row>
    <row r="52" spans="1:6">
      <c r="A52" s="4" t="s">
        <v>558</v>
      </c>
      <c r="B52" s="5" t="n">
        <v>19</v>
      </c>
      <c r="C52" s="5" t="n">
        <v>12</v>
      </c>
      <c r="D52" s="5" t="n">
        <v>21</v>
      </c>
      <c r="E52" s="5" t="n">
        <v>14</v>
      </c>
    </row>
    <row r="53" spans="1:6">
      <c r="A53" s="4" t="s">
        <v>559</v>
      </c>
      <c r="B53" s="5" t="n">
        <v>0</v>
      </c>
      <c r="C53" s="5" t="n">
        <v>0</v>
      </c>
      <c r="D53" s="5" t="n">
        <v>0</v>
      </c>
      <c r="E53" s="5" t="n">
        <v>0</v>
      </c>
    </row>
    <row r="54" spans="1:6">
      <c r="A54" s="4" t="s">
        <v>674</v>
      </c>
    </row>
    <row r="55" spans="1:6">
      <c r="A55" s="3" t="s">
        <v>266</v>
      </c>
    </row>
    <row r="56" spans="1:6">
      <c r="A56" s="4" t="s">
        <v>552</v>
      </c>
      <c r="B56" s="5" t="n">
        <v>292792</v>
      </c>
      <c r="D56" s="5" t="n">
        <v>292792</v>
      </c>
      <c r="F56" s="5" t="n">
        <v>340104</v>
      </c>
    </row>
    <row r="57" spans="1:6">
      <c r="A57" s="4" t="s">
        <v>553</v>
      </c>
      <c r="B57" s="5" t="n">
        <v>82914</v>
      </c>
      <c r="D57" s="5" t="n">
        <v>82914</v>
      </c>
      <c r="F57" s="5" t="n">
        <v>89257</v>
      </c>
    </row>
    <row r="58" spans="1:6">
      <c r="A58" s="4" t="s">
        <v>554</v>
      </c>
      <c r="B58" s="5" t="n">
        <v>153882</v>
      </c>
      <c r="D58" s="5" t="n">
        <v>153882</v>
      </c>
      <c r="F58" s="5" t="n">
        <v>182501</v>
      </c>
    </row>
    <row r="59" spans="1:6">
      <c r="A59" s="4" t="s">
        <v>555</v>
      </c>
      <c r="B59" s="5" t="n">
        <v>236796</v>
      </c>
      <c r="D59" s="5" t="n">
        <v>236796</v>
      </c>
      <c r="F59" s="5" t="n">
        <v>271758</v>
      </c>
    </row>
    <row r="60" spans="1:6">
      <c r="A60" s="4" t="s">
        <v>556</v>
      </c>
      <c r="B60" s="5" t="n">
        <v>2160</v>
      </c>
      <c r="D60" s="5" t="n">
        <v>2160</v>
      </c>
      <c r="F60" s="5" t="n">
        <v>2820</v>
      </c>
    </row>
    <row r="61" spans="1:6">
      <c r="A61" s="4" t="s">
        <v>558</v>
      </c>
      <c r="B61" s="5" t="n">
        <v>270769</v>
      </c>
      <c r="C61" s="5" t="n">
        <v>360392</v>
      </c>
      <c r="D61" s="5" t="n">
        <v>272564</v>
      </c>
      <c r="E61" s="5" t="n">
        <v>362348</v>
      </c>
    </row>
    <row r="62" spans="1:6">
      <c r="A62" s="4" t="s">
        <v>559</v>
      </c>
      <c r="B62" s="5" t="n">
        <v>3199</v>
      </c>
      <c r="C62" s="5" t="n">
        <v>4341</v>
      </c>
      <c r="D62" s="5" t="n">
        <v>6501</v>
      </c>
      <c r="E62" s="5" t="n">
        <v>8355</v>
      </c>
    </row>
    <row r="63" spans="1:6">
      <c r="A63" s="4" t="s">
        <v>675</v>
      </c>
    </row>
    <row r="64" spans="1:6">
      <c r="A64" s="3" t="s">
        <v>266</v>
      </c>
    </row>
    <row r="65" spans="1:6">
      <c r="A65" s="4" t="s">
        <v>552</v>
      </c>
      <c r="B65" s="5" t="n">
        <v>19906</v>
      </c>
      <c r="D65" s="5" t="n">
        <v>19906</v>
      </c>
      <c r="F65" s="5" t="n">
        <v>20697</v>
      </c>
    </row>
    <row r="66" spans="1:6">
      <c r="A66" s="4" t="s">
        <v>553</v>
      </c>
      <c r="B66" s="5" t="n">
        <v>6255</v>
      </c>
      <c r="D66" s="5" t="n">
        <v>6255</v>
      </c>
      <c r="F66" s="5" t="n">
        <v>4555</v>
      </c>
    </row>
    <row r="67" spans="1:6">
      <c r="A67" s="4" t="s">
        <v>554</v>
      </c>
      <c r="B67" s="5" t="n">
        <v>5751</v>
      </c>
      <c r="D67" s="5" t="n">
        <v>5751</v>
      </c>
      <c r="F67" s="5" t="n">
        <v>7439</v>
      </c>
    </row>
    <row r="68" spans="1:6">
      <c r="A68" s="4" t="s">
        <v>555</v>
      </c>
      <c r="B68" s="5" t="n">
        <v>12006</v>
      </c>
      <c r="D68" s="5" t="n">
        <v>12006</v>
      </c>
      <c r="F68" s="5" t="n">
        <v>11994</v>
      </c>
    </row>
    <row r="69" spans="1:6">
      <c r="A69" s="4" t="s">
        <v>556</v>
      </c>
      <c r="B69" s="5" t="n">
        <v>339</v>
      </c>
      <c r="D69" s="5" t="n">
        <v>339</v>
      </c>
      <c r="F69" s="5" t="n">
        <v>372</v>
      </c>
    </row>
    <row r="70" spans="1:6">
      <c r="A70" s="4" t="s">
        <v>558</v>
      </c>
      <c r="B70" s="5" t="n">
        <v>14894</v>
      </c>
      <c r="C70" s="5" t="n">
        <v>16361</v>
      </c>
      <c r="D70" s="5" t="n">
        <v>14048</v>
      </c>
      <c r="E70" s="5" t="n">
        <v>16872</v>
      </c>
    </row>
    <row r="71" spans="1:6">
      <c r="A71" s="4" t="s">
        <v>559</v>
      </c>
      <c r="B71" s="5" t="n">
        <v>252</v>
      </c>
      <c r="C71" s="5" t="n">
        <v>287</v>
      </c>
      <c r="D71" s="5" t="n">
        <v>487</v>
      </c>
      <c r="E71" s="5" t="n">
        <v>611</v>
      </c>
    </row>
    <row r="72" spans="1:6">
      <c r="A72" s="4" t="s">
        <v>676</v>
      </c>
    </row>
    <row r="73" spans="1:6">
      <c r="A73" s="3" t="s">
        <v>266</v>
      </c>
    </row>
    <row r="74" spans="1:6">
      <c r="A74" s="4" t="s">
        <v>552</v>
      </c>
      <c r="F74" s="5" t="n">
        <v>1141</v>
      </c>
    </row>
    <row r="75" spans="1:6">
      <c r="A75" s="4" t="s">
        <v>553</v>
      </c>
      <c r="F75" s="5" t="n">
        <v>0</v>
      </c>
    </row>
    <row r="76" spans="1:6">
      <c r="A76" s="4" t="s">
        <v>554</v>
      </c>
      <c r="F76" s="5" t="n">
        <v>840</v>
      </c>
    </row>
    <row r="77" spans="1:6">
      <c r="A77" s="4" t="s">
        <v>555</v>
      </c>
      <c r="F77" s="5" t="n">
        <v>840</v>
      </c>
    </row>
    <row r="78" spans="1:6">
      <c r="A78" s="4" t="s">
        <v>556</v>
      </c>
      <c r="F78" s="5" t="n">
        <v>0</v>
      </c>
    </row>
    <row r="79" spans="1:6">
      <c r="A79" s="4" t="s">
        <v>558</v>
      </c>
      <c r="B79" s="5" t="n">
        <v>0</v>
      </c>
      <c r="C79" s="5" t="n">
        <v>3562</v>
      </c>
      <c r="D79" s="5" t="n">
        <v>0</v>
      </c>
      <c r="E79" s="5" t="n">
        <v>3572</v>
      </c>
    </row>
    <row r="80" spans="1:6">
      <c r="A80" s="4" t="s">
        <v>559</v>
      </c>
      <c r="B80" s="5" t="n">
        <v>0</v>
      </c>
      <c r="C80" s="5" t="n">
        <v>39</v>
      </c>
      <c r="D80" s="5" t="n">
        <v>0</v>
      </c>
      <c r="E80" s="5" t="n">
        <v>65</v>
      </c>
    </row>
    <row r="81" spans="1:6">
      <c r="A81" s="4" t="s">
        <v>677</v>
      </c>
    </row>
    <row r="82" spans="1:6">
      <c r="A82" s="3" t="s">
        <v>266</v>
      </c>
    </row>
    <row r="83" spans="1:6">
      <c r="A83" s="4" t="s">
        <v>552</v>
      </c>
      <c r="B83" s="5" t="n">
        <v>74931</v>
      </c>
      <c r="D83" s="5" t="n">
        <v>74931</v>
      </c>
      <c r="F83" s="5" t="n">
        <v>86725</v>
      </c>
    </row>
    <row r="84" spans="1:6">
      <c r="A84" s="4" t="s">
        <v>553</v>
      </c>
      <c r="B84" s="5" t="n">
        <v>19206</v>
      </c>
      <c r="D84" s="5" t="n">
        <v>19206</v>
      </c>
      <c r="F84" s="5" t="n">
        <v>21887</v>
      </c>
    </row>
    <row r="85" spans="1:6">
      <c r="A85" s="4" t="s">
        <v>554</v>
      </c>
      <c r="B85" s="5" t="n">
        <v>43950</v>
      </c>
      <c r="D85" s="5" t="n">
        <v>43950</v>
      </c>
      <c r="F85" s="5" t="n">
        <v>50065</v>
      </c>
    </row>
    <row r="86" spans="1:6">
      <c r="A86" s="4" t="s">
        <v>555</v>
      </c>
      <c r="B86" s="5" t="n">
        <v>63156</v>
      </c>
      <c r="D86" s="5" t="n">
        <v>63156</v>
      </c>
      <c r="F86" s="5" t="n">
        <v>71952</v>
      </c>
    </row>
    <row r="87" spans="1:6">
      <c r="A87" s="4" t="s">
        <v>556</v>
      </c>
      <c r="B87" s="5" t="n">
        <v>692</v>
      </c>
      <c r="D87" s="5" t="n">
        <v>692</v>
      </c>
      <c r="F87" s="5" t="n">
        <v>841</v>
      </c>
    </row>
    <row r="88" spans="1:6">
      <c r="A88" s="4" t="s">
        <v>558</v>
      </c>
      <c r="B88" s="5" t="n">
        <v>72933</v>
      </c>
      <c r="C88" s="5" t="n">
        <v>98200</v>
      </c>
      <c r="D88" s="5" t="n">
        <v>73656</v>
      </c>
      <c r="E88" s="5" t="n">
        <v>98874</v>
      </c>
    </row>
    <row r="89" spans="1:6">
      <c r="A89" s="4" t="s">
        <v>559</v>
      </c>
      <c r="B89" s="5" t="n">
        <v>759</v>
      </c>
      <c r="C89" s="5" t="n">
        <v>1083</v>
      </c>
      <c r="D89" s="5" t="n">
        <v>1582</v>
      </c>
      <c r="E89" s="5" t="n">
        <v>2030</v>
      </c>
    </row>
    <row r="90" spans="1:6">
      <c r="A90" s="4" t="s">
        <v>678</v>
      </c>
    </row>
    <row r="91" spans="1:6">
      <c r="A91" s="3" t="s">
        <v>266</v>
      </c>
    </row>
    <row r="92" spans="1:6">
      <c r="A92" s="4" t="s">
        <v>552</v>
      </c>
      <c r="B92" s="5" t="n">
        <v>196028</v>
      </c>
      <c r="D92" s="5" t="n">
        <v>196028</v>
      </c>
      <c r="F92" s="5" t="n">
        <v>229075</v>
      </c>
    </row>
    <row r="93" spans="1:6">
      <c r="A93" s="4" t="s">
        <v>553</v>
      </c>
      <c r="B93" s="5" t="n">
        <v>56788</v>
      </c>
      <c r="D93" s="5" t="n">
        <v>56788</v>
      </c>
      <c r="F93" s="5" t="n">
        <v>62449</v>
      </c>
    </row>
    <row r="94" spans="1:6">
      <c r="A94" s="4" t="s">
        <v>554</v>
      </c>
      <c r="B94" s="5" t="n">
        <v>103063</v>
      </c>
      <c r="D94" s="5" t="n">
        <v>103063</v>
      </c>
      <c r="F94" s="5" t="n">
        <v>122538</v>
      </c>
    </row>
    <row r="95" spans="1:6">
      <c r="A95" s="4" t="s">
        <v>555</v>
      </c>
      <c r="B95" s="5" t="n">
        <v>159851</v>
      </c>
      <c r="D95" s="5" t="n">
        <v>159851</v>
      </c>
      <c r="F95" s="5" t="n">
        <v>184987</v>
      </c>
    </row>
    <row r="96" spans="1:6">
      <c r="A96" s="4" t="s">
        <v>556</v>
      </c>
      <c r="B96" s="5" t="n">
        <v>1128</v>
      </c>
      <c r="D96" s="5" t="n">
        <v>1128</v>
      </c>
      <c r="F96" s="5" t="n">
        <v>1606</v>
      </c>
    </row>
    <row r="97" spans="1:6">
      <c r="A97" s="4" t="s">
        <v>558</v>
      </c>
      <c r="B97" s="5" t="n">
        <v>181007</v>
      </c>
      <c r="C97" s="5" t="n">
        <v>239564</v>
      </c>
      <c r="D97" s="5" t="n">
        <v>182894</v>
      </c>
      <c r="E97" s="5" t="n">
        <v>240254</v>
      </c>
    </row>
    <row r="98" spans="1:6">
      <c r="A98" s="4" t="s">
        <v>559</v>
      </c>
      <c r="B98" s="5" t="n">
        <v>2169</v>
      </c>
      <c r="C98" s="5" t="n">
        <v>2903</v>
      </c>
      <c r="D98" s="5" t="n">
        <v>4394</v>
      </c>
      <c r="E98" s="5" t="n">
        <v>5593</v>
      </c>
    </row>
    <row r="99" spans="1:6">
      <c r="A99" s="4" t="s">
        <v>679</v>
      </c>
    </row>
    <row r="100" spans="1:6">
      <c r="A100" s="3" t="s">
        <v>266</v>
      </c>
    </row>
    <row r="101" spans="1:6">
      <c r="A101" s="4" t="s">
        <v>552</v>
      </c>
      <c r="B101" s="5" t="n">
        <v>1927</v>
      </c>
      <c r="D101" s="5" t="n">
        <v>1927</v>
      </c>
      <c r="F101" s="5" t="n">
        <v>2466</v>
      </c>
    </row>
    <row r="102" spans="1:6">
      <c r="A102" s="4" t="s">
        <v>553</v>
      </c>
      <c r="B102" s="5" t="n">
        <v>665</v>
      </c>
      <c r="D102" s="5" t="n">
        <v>665</v>
      </c>
      <c r="F102" s="5" t="n">
        <v>366</v>
      </c>
    </row>
    <row r="103" spans="1:6">
      <c r="A103" s="4" t="s">
        <v>554</v>
      </c>
      <c r="B103" s="5" t="n">
        <v>1118</v>
      </c>
      <c r="D103" s="5" t="n">
        <v>1118</v>
      </c>
      <c r="F103" s="5" t="n">
        <v>1619</v>
      </c>
    </row>
    <row r="104" spans="1:6">
      <c r="A104" s="4" t="s">
        <v>555</v>
      </c>
      <c r="B104" s="5" t="n">
        <v>1783</v>
      </c>
      <c r="D104" s="5" t="n">
        <v>1783</v>
      </c>
      <c r="F104" s="5" t="n">
        <v>1985</v>
      </c>
    </row>
    <row r="105" spans="1:6">
      <c r="A105" s="4" t="s">
        <v>556</v>
      </c>
      <c r="B105" s="5" t="n">
        <v>1</v>
      </c>
      <c r="D105" s="5" t="n">
        <v>1</v>
      </c>
      <c r="F105" s="7" t="n">
        <v>1</v>
      </c>
    </row>
    <row r="106" spans="1:6">
      <c r="A106" s="4" t="s">
        <v>558</v>
      </c>
      <c r="B106" s="5" t="n">
        <v>1935</v>
      </c>
      <c r="C106" s="5" t="n">
        <v>2705</v>
      </c>
      <c r="D106" s="5" t="n">
        <v>1966</v>
      </c>
      <c r="E106" s="5" t="n">
        <v>2776</v>
      </c>
    </row>
    <row r="107" spans="1:6">
      <c r="A107" s="4" t="s">
        <v>559</v>
      </c>
      <c r="B107" s="7" t="n">
        <v>19</v>
      </c>
      <c r="C107" s="7" t="n">
        <v>29</v>
      </c>
      <c r="D107" s="7" t="n">
        <v>38</v>
      </c>
      <c r="E107" s="7" t="n">
        <v>5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5"/>
    <col customWidth="1" max="5" min="5" width="25"/>
  </cols>
  <sheetData>
    <row r="1" spans="1:5">
      <c r="A1" s="1" t="s">
        <v>680</v>
      </c>
      <c r="B1" s="2" t="s">
        <v>75</v>
      </c>
      <c r="D1" s="2" t="s">
        <v>1</v>
      </c>
    </row>
    <row r="2" spans="1:5">
      <c r="B2" s="2" t="s">
        <v>561</v>
      </c>
      <c r="C2" s="2" t="s">
        <v>484</v>
      </c>
      <c r="D2" s="2" t="s">
        <v>561</v>
      </c>
      <c r="E2" s="2" t="s">
        <v>484</v>
      </c>
    </row>
    <row r="3" spans="1:5">
      <c r="A3" s="3" t="s">
        <v>270</v>
      </c>
    </row>
    <row r="4" spans="1:5">
      <c r="A4" s="4" t="s">
        <v>562</v>
      </c>
      <c r="B4" s="5" t="n">
        <v>4</v>
      </c>
      <c r="C4" s="5" t="n">
        <v>2</v>
      </c>
      <c r="D4" s="5" t="n">
        <v>18</v>
      </c>
      <c r="E4" s="5" t="n">
        <v>10</v>
      </c>
    </row>
    <row r="5" spans="1:5">
      <c r="A5" s="4" t="s">
        <v>563</v>
      </c>
      <c r="B5" s="7" t="n">
        <v>463</v>
      </c>
      <c r="C5" s="7" t="n">
        <v>148</v>
      </c>
      <c r="D5" s="7" t="n">
        <v>5405</v>
      </c>
      <c r="E5" s="7" t="n">
        <v>1113</v>
      </c>
    </row>
    <row r="6" spans="1:5">
      <c r="A6" s="4" t="s">
        <v>564</v>
      </c>
      <c r="B6" s="7" t="n">
        <v>367</v>
      </c>
      <c r="C6" s="7" t="n">
        <v>147</v>
      </c>
      <c r="D6" s="7" t="n">
        <v>4177</v>
      </c>
      <c r="E6" s="7" t="n">
        <v>996</v>
      </c>
    </row>
    <row r="7" spans="1:5">
      <c r="A7" s="4" t="s">
        <v>473</v>
      </c>
    </row>
    <row r="8" spans="1:5">
      <c r="A8" s="3" t="s">
        <v>270</v>
      </c>
    </row>
    <row r="9" spans="1:5">
      <c r="A9" s="4" t="s">
        <v>562</v>
      </c>
      <c r="B9" s="5" t="n">
        <v>4</v>
      </c>
      <c r="C9" s="5" t="n">
        <v>2</v>
      </c>
      <c r="D9" s="5" t="n">
        <v>14</v>
      </c>
      <c r="E9" s="5" t="n">
        <v>8</v>
      </c>
    </row>
    <row r="10" spans="1:5">
      <c r="A10" s="4" t="s">
        <v>563</v>
      </c>
      <c r="B10" s="7" t="n">
        <v>463</v>
      </c>
      <c r="C10" s="7" t="n">
        <v>148</v>
      </c>
      <c r="D10" s="7" t="n">
        <v>2684</v>
      </c>
      <c r="E10" s="7" t="n">
        <v>501</v>
      </c>
    </row>
    <row r="11" spans="1:5">
      <c r="A11" s="4" t="s">
        <v>564</v>
      </c>
      <c r="B11" s="7" t="n">
        <v>367</v>
      </c>
      <c r="C11" s="7" t="n">
        <v>147</v>
      </c>
      <c r="D11" s="7" t="n">
        <v>2178</v>
      </c>
      <c r="E11" s="7" t="n">
        <v>390</v>
      </c>
    </row>
    <row r="12" spans="1:5">
      <c r="A12" s="4" t="s">
        <v>474</v>
      </c>
    </row>
    <row r="13" spans="1:5">
      <c r="A13" s="3" t="s">
        <v>270</v>
      </c>
    </row>
    <row r="14" spans="1:5">
      <c r="A14" s="4" t="s">
        <v>562</v>
      </c>
      <c r="D14" s="5" t="n">
        <v>4</v>
      </c>
      <c r="E14" s="5" t="n">
        <v>2</v>
      </c>
    </row>
    <row r="15" spans="1:5">
      <c r="A15" s="4" t="s">
        <v>563</v>
      </c>
      <c r="D15" s="7" t="n">
        <v>2721</v>
      </c>
      <c r="E15" s="7" t="n">
        <v>612</v>
      </c>
    </row>
    <row r="16" spans="1:5">
      <c r="A16" s="4" t="s">
        <v>564</v>
      </c>
      <c r="D16" s="7" t="n">
        <v>1999</v>
      </c>
      <c r="E16" s="7" t="n">
        <v>6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25"/>
  </cols>
  <sheetData>
    <row r="1" spans="1:2">
      <c r="A1" s="1" t="s">
        <v>681</v>
      </c>
      <c r="B1" s="2" t="s">
        <v>1</v>
      </c>
    </row>
    <row r="2" spans="1:2">
      <c r="B2" s="2" t="s">
        <v>561</v>
      </c>
    </row>
    <row r="3" spans="1:2">
      <c r="A3" s="3" t="s">
        <v>682</v>
      </c>
    </row>
    <row r="4" spans="1:2">
      <c r="A4" s="4" t="s">
        <v>567</v>
      </c>
      <c r="B4" s="5" t="n">
        <v>42</v>
      </c>
    </row>
    <row r="5" spans="1:2">
      <c r="A5" s="4" t="s">
        <v>568</v>
      </c>
      <c r="B5" s="5" t="n">
        <v>18</v>
      </c>
    </row>
    <row r="6" spans="1:2">
      <c r="A6" s="4" t="s">
        <v>569</v>
      </c>
      <c r="B6" s="5" t="n">
        <v>-6</v>
      </c>
    </row>
    <row r="7" spans="1:2">
      <c r="A7" s="4" t="s">
        <v>571</v>
      </c>
      <c r="B7" s="5" t="n">
        <v>-1</v>
      </c>
    </row>
    <row r="8" spans="1:2">
      <c r="A8" s="4" t="s">
        <v>683</v>
      </c>
      <c r="B8" s="5" t="n">
        <v>-1</v>
      </c>
    </row>
    <row r="9" spans="1:2">
      <c r="A9" s="4" t="s">
        <v>573</v>
      </c>
      <c r="B9" s="5" t="n">
        <v>52</v>
      </c>
    </row>
    <row r="10" spans="1:2">
      <c r="A10" s="3" t="s">
        <v>574</v>
      </c>
    </row>
    <row r="11" spans="1:2">
      <c r="A11" s="4" t="s">
        <v>575</v>
      </c>
      <c r="B11" s="7" t="n">
        <v>4028</v>
      </c>
    </row>
    <row r="12" spans="1:2">
      <c r="A12" s="4" t="s">
        <v>576</v>
      </c>
      <c r="B12" s="5" t="n">
        <v>4209</v>
      </c>
    </row>
    <row r="13" spans="1:2">
      <c r="A13" s="4" t="s">
        <v>577</v>
      </c>
      <c r="B13" s="5" t="n">
        <v>-534</v>
      </c>
    </row>
    <row r="14" spans="1:2">
      <c r="A14" s="4" t="s">
        <v>579</v>
      </c>
      <c r="B14" s="5" t="n">
        <v>-17</v>
      </c>
    </row>
    <row r="15" spans="1:2">
      <c r="A15" s="4" t="s">
        <v>684</v>
      </c>
      <c r="B15" s="5" t="n">
        <v>-101</v>
      </c>
    </row>
    <row r="16" spans="1:2">
      <c r="A16" s="4" t="s">
        <v>581</v>
      </c>
      <c r="B16" s="7" t="n">
        <v>74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3</v>
      </c>
    </row>
    <row r="2" spans="1:3">
      <c r="A2" s="3" t="s">
        <v>274</v>
      </c>
    </row>
    <row r="3" spans="1:3">
      <c r="A3" s="4" t="s">
        <v>583</v>
      </c>
      <c r="B3" s="7" t="n">
        <v>6371007</v>
      </c>
      <c r="C3" s="7" t="n">
        <v>6202709</v>
      </c>
    </row>
    <row r="4" spans="1:3">
      <c r="A4" s="4" t="s">
        <v>470</v>
      </c>
    </row>
    <row r="5" spans="1:3">
      <c r="A5" s="3" t="s">
        <v>274</v>
      </c>
    </row>
    <row r="6" spans="1:3">
      <c r="A6" s="4" t="s">
        <v>583</v>
      </c>
      <c r="B6" s="5" t="n">
        <v>760582</v>
      </c>
      <c r="C6" s="5" t="n">
        <v>717490</v>
      </c>
    </row>
    <row r="7" spans="1:3">
      <c r="A7" s="4" t="s">
        <v>472</v>
      </c>
    </row>
    <row r="8" spans="1:3">
      <c r="A8" s="3" t="s">
        <v>274</v>
      </c>
    </row>
    <row r="9" spans="1:3">
      <c r="A9" s="4" t="s">
        <v>583</v>
      </c>
      <c r="B9" s="5" t="n">
        <v>460807</v>
      </c>
      <c r="C9" s="5" t="n">
        <v>552679</v>
      </c>
    </row>
    <row r="10" spans="1:3">
      <c r="A10" s="4" t="s">
        <v>473</v>
      </c>
    </row>
    <row r="11" spans="1:3">
      <c r="A11" s="3" t="s">
        <v>274</v>
      </c>
    </row>
    <row r="12" spans="1:3">
      <c r="A12" s="4" t="s">
        <v>583</v>
      </c>
      <c r="B12" s="5" t="n">
        <v>1952394</v>
      </c>
      <c r="C12" s="5" t="n">
        <v>1878177</v>
      </c>
    </row>
    <row r="13" spans="1:3">
      <c r="A13" s="4" t="s">
        <v>474</v>
      </c>
    </row>
    <row r="14" spans="1:3">
      <c r="A14" s="3" t="s">
        <v>274</v>
      </c>
    </row>
    <row r="15" spans="1:3">
      <c r="A15" s="4" t="s">
        <v>583</v>
      </c>
      <c r="B15" s="5" t="n">
        <v>3040963</v>
      </c>
      <c r="C15" s="5" t="n">
        <v>2898895</v>
      </c>
    </row>
    <row r="16" spans="1:3">
      <c r="A16" s="4" t="s">
        <v>475</v>
      </c>
    </row>
    <row r="17" spans="1:3">
      <c r="A17" s="3" t="s">
        <v>274</v>
      </c>
    </row>
    <row r="18" spans="1:3">
      <c r="A18" s="4" t="s">
        <v>583</v>
      </c>
      <c r="B18" s="5" t="n">
        <v>156261</v>
      </c>
      <c r="C18" s="5" t="n">
        <v>155468</v>
      </c>
    </row>
    <row r="19" spans="1:3">
      <c r="A19" s="4" t="s">
        <v>62</v>
      </c>
    </row>
    <row r="20" spans="1:3">
      <c r="A20" s="3" t="s">
        <v>274</v>
      </c>
    </row>
    <row r="21" spans="1:3">
      <c r="A21" s="4" t="s">
        <v>583</v>
      </c>
      <c r="B21" s="5" t="n">
        <v>1312109</v>
      </c>
      <c r="C21" s="5" t="n">
        <v>1489137</v>
      </c>
    </row>
    <row r="22" spans="1:3">
      <c r="A22" s="4" t="s">
        <v>686</v>
      </c>
    </row>
    <row r="23" spans="1:3">
      <c r="A23" s="3" t="s">
        <v>274</v>
      </c>
    </row>
    <row r="24" spans="1:3">
      <c r="A24" s="4" t="s">
        <v>583</v>
      </c>
      <c r="B24" s="5" t="n">
        <v>783030</v>
      </c>
      <c r="C24" s="5" t="n">
        <v>901252</v>
      </c>
    </row>
    <row r="25" spans="1:3">
      <c r="A25" s="4" t="s">
        <v>687</v>
      </c>
    </row>
    <row r="26" spans="1:3">
      <c r="A26" s="3" t="s">
        <v>274</v>
      </c>
    </row>
    <row r="27" spans="1:3">
      <c r="A27" s="4" t="s">
        <v>583</v>
      </c>
      <c r="B27" s="5" t="n">
        <v>765799</v>
      </c>
      <c r="C27" s="5" t="n">
        <v>877440</v>
      </c>
    </row>
    <row r="28" spans="1:3">
      <c r="A28" s="4" t="s">
        <v>688</v>
      </c>
    </row>
    <row r="29" spans="1:3">
      <c r="A29" s="3" t="s">
        <v>274</v>
      </c>
    </row>
    <row r="30" spans="1:3">
      <c r="A30" s="4" t="s">
        <v>583</v>
      </c>
      <c r="B30" s="5" t="n">
        <v>15642</v>
      </c>
      <c r="C30" s="5" t="n">
        <v>21120</v>
      </c>
    </row>
    <row r="31" spans="1:3">
      <c r="A31" s="4" t="s">
        <v>689</v>
      </c>
    </row>
    <row r="32" spans="1:3">
      <c r="A32" s="3" t="s">
        <v>274</v>
      </c>
    </row>
    <row r="33" spans="1:3">
      <c r="A33" s="4" t="s">
        <v>583</v>
      </c>
      <c r="B33" s="5" t="n">
        <v>1589</v>
      </c>
      <c r="C33" s="5" t="n">
        <v>2692</v>
      </c>
    </row>
    <row r="34" spans="1:3">
      <c r="A34" s="4" t="s">
        <v>690</v>
      </c>
    </row>
    <row r="35" spans="1:3">
      <c r="A35" s="3" t="s">
        <v>274</v>
      </c>
    </row>
    <row r="36" spans="1:3">
      <c r="A36" s="4" t="s">
        <v>583</v>
      </c>
      <c r="B36" s="5" t="n">
        <v>78968</v>
      </c>
      <c r="C36" s="5" t="n">
        <v>106638</v>
      </c>
    </row>
    <row r="37" spans="1:3">
      <c r="A37" s="4" t="s">
        <v>691</v>
      </c>
    </row>
    <row r="38" spans="1:3">
      <c r="A38" s="3" t="s">
        <v>274</v>
      </c>
    </row>
    <row r="39" spans="1:3">
      <c r="A39" s="4" t="s">
        <v>583</v>
      </c>
      <c r="B39" s="5" t="n">
        <v>76505</v>
      </c>
      <c r="C39" s="5" t="n">
        <v>102777</v>
      </c>
    </row>
    <row r="40" spans="1:3">
      <c r="A40" s="4" t="s">
        <v>692</v>
      </c>
    </row>
    <row r="41" spans="1:3">
      <c r="A41" s="3" t="s">
        <v>274</v>
      </c>
    </row>
    <row r="42" spans="1:3">
      <c r="A42" s="4" t="s">
        <v>583</v>
      </c>
      <c r="B42" s="5" t="n">
        <v>2054</v>
      </c>
      <c r="C42" s="5" t="n">
        <v>2370</v>
      </c>
    </row>
    <row r="43" spans="1:3">
      <c r="A43" s="4" t="s">
        <v>693</v>
      </c>
    </row>
    <row r="44" spans="1:3">
      <c r="A44" s="3" t="s">
        <v>274</v>
      </c>
    </row>
    <row r="45" spans="1:3">
      <c r="A45" s="4" t="s">
        <v>583</v>
      </c>
      <c r="B45" s="5" t="n">
        <v>409</v>
      </c>
      <c r="C45" s="5" t="n">
        <v>1491</v>
      </c>
    </row>
    <row r="46" spans="1:3">
      <c r="A46" s="4" t="s">
        <v>694</v>
      </c>
    </row>
    <row r="47" spans="1:3">
      <c r="A47" s="3" t="s">
        <v>274</v>
      </c>
    </row>
    <row r="48" spans="1:3">
      <c r="A48" s="4" t="s">
        <v>583</v>
      </c>
      <c r="B48" s="5" t="n">
        <v>35007</v>
      </c>
      <c r="C48" s="5" t="n">
        <v>63846</v>
      </c>
    </row>
    <row r="49" spans="1:3">
      <c r="A49" s="4" t="s">
        <v>695</v>
      </c>
    </row>
    <row r="50" spans="1:3">
      <c r="A50" s="3" t="s">
        <v>274</v>
      </c>
    </row>
    <row r="51" spans="1:3">
      <c r="A51" s="4" t="s">
        <v>583</v>
      </c>
      <c r="B51" s="5" t="n">
        <v>35007</v>
      </c>
      <c r="C51" s="5" t="n">
        <v>61206</v>
      </c>
    </row>
    <row r="52" spans="1:3">
      <c r="A52" s="4" t="s">
        <v>696</v>
      </c>
    </row>
    <row r="53" spans="1:3">
      <c r="A53" s="3" t="s">
        <v>274</v>
      </c>
    </row>
    <row r="54" spans="1:3">
      <c r="A54" s="4" t="s">
        <v>583</v>
      </c>
      <c r="B54" s="5" t="n">
        <v>0</v>
      </c>
      <c r="C54" s="5" t="n">
        <v>2640</v>
      </c>
    </row>
    <row r="55" spans="1:3">
      <c r="A55" s="4" t="s">
        <v>697</v>
      </c>
    </row>
    <row r="56" spans="1:3">
      <c r="A56" s="3" t="s">
        <v>274</v>
      </c>
    </row>
    <row r="57" spans="1:3">
      <c r="A57" s="4" t="s">
        <v>583</v>
      </c>
      <c r="B57" s="5" t="n">
        <v>0</v>
      </c>
      <c r="C57" s="5" t="n">
        <v>0</v>
      </c>
    </row>
    <row r="58" spans="1:3">
      <c r="A58" s="4" t="s">
        <v>698</v>
      </c>
    </row>
    <row r="59" spans="1:3">
      <c r="A59" s="3" t="s">
        <v>274</v>
      </c>
    </row>
    <row r="60" spans="1:3">
      <c r="A60" s="4" t="s">
        <v>583</v>
      </c>
      <c r="B60" s="5" t="n">
        <v>95354</v>
      </c>
      <c r="C60" s="5" t="n">
        <v>113294</v>
      </c>
    </row>
    <row r="61" spans="1:3">
      <c r="A61" s="4" t="s">
        <v>699</v>
      </c>
    </row>
    <row r="62" spans="1:3">
      <c r="A62" s="3" t="s">
        <v>274</v>
      </c>
    </row>
    <row r="63" spans="1:3">
      <c r="A63" s="4" t="s">
        <v>583</v>
      </c>
      <c r="B63" s="5" t="n">
        <v>89147</v>
      </c>
      <c r="C63" s="5" t="n">
        <v>105265</v>
      </c>
    </row>
    <row r="64" spans="1:3">
      <c r="A64" s="4" t="s">
        <v>700</v>
      </c>
    </row>
    <row r="65" spans="1:3">
      <c r="A65" s="3" t="s">
        <v>274</v>
      </c>
    </row>
    <row r="66" spans="1:3">
      <c r="A66" s="4" t="s">
        <v>583</v>
      </c>
      <c r="B66" s="5" t="n">
        <v>6003</v>
      </c>
      <c r="C66" s="5" t="n">
        <v>7665</v>
      </c>
    </row>
    <row r="67" spans="1:3">
      <c r="A67" s="4" t="s">
        <v>701</v>
      </c>
    </row>
    <row r="68" spans="1:3">
      <c r="A68" s="3" t="s">
        <v>274</v>
      </c>
    </row>
    <row r="69" spans="1:3">
      <c r="A69" s="4" t="s">
        <v>583</v>
      </c>
      <c r="B69" s="5" t="n">
        <v>204</v>
      </c>
      <c r="C69" s="5" t="n">
        <v>364</v>
      </c>
    </row>
    <row r="70" spans="1:3">
      <c r="A70" s="4" t="s">
        <v>702</v>
      </c>
    </row>
    <row r="71" spans="1:3">
      <c r="A71" s="3" t="s">
        <v>274</v>
      </c>
    </row>
    <row r="72" spans="1:3">
      <c r="A72" s="4" t="s">
        <v>583</v>
      </c>
      <c r="B72" s="5" t="n">
        <v>573697</v>
      </c>
      <c r="C72" s="5" t="n">
        <v>617360</v>
      </c>
    </row>
    <row r="73" spans="1:3">
      <c r="A73" s="4" t="s">
        <v>703</v>
      </c>
    </row>
    <row r="74" spans="1:3">
      <c r="A74" s="3" t="s">
        <v>274</v>
      </c>
    </row>
    <row r="75" spans="1:3">
      <c r="A75" s="4" t="s">
        <v>583</v>
      </c>
      <c r="B75" s="5" t="n">
        <v>565140</v>
      </c>
      <c r="C75" s="5" t="n">
        <v>608192</v>
      </c>
    </row>
    <row r="76" spans="1:3">
      <c r="A76" s="4" t="s">
        <v>704</v>
      </c>
    </row>
    <row r="77" spans="1:3">
      <c r="A77" s="3" t="s">
        <v>274</v>
      </c>
    </row>
    <row r="78" spans="1:3">
      <c r="A78" s="4" t="s">
        <v>583</v>
      </c>
      <c r="B78" s="5" t="n">
        <v>7585</v>
      </c>
      <c r="C78" s="5" t="n">
        <v>8445</v>
      </c>
    </row>
    <row r="79" spans="1:3">
      <c r="A79" s="4" t="s">
        <v>705</v>
      </c>
    </row>
    <row r="80" spans="1:3">
      <c r="A80" s="3" t="s">
        <v>274</v>
      </c>
    </row>
    <row r="81" spans="1:3">
      <c r="A81" s="4" t="s">
        <v>583</v>
      </c>
      <c r="B81" s="5" t="n">
        <v>972</v>
      </c>
      <c r="C81" s="5" t="n">
        <v>723</v>
      </c>
    </row>
    <row r="82" spans="1:3">
      <c r="A82" s="4" t="s">
        <v>706</v>
      </c>
    </row>
    <row r="83" spans="1:3">
      <c r="A83" s="3" t="s">
        <v>274</v>
      </c>
    </row>
    <row r="84" spans="1:3">
      <c r="A84" s="4" t="s">
        <v>583</v>
      </c>
      <c r="B84" s="5" t="n">
        <v>4</v>
      </c>
      <c r="C84" s="5" t="n">
        <v>114</v>
      </c>
    </row>
    <row r="85" spans="1:3">
      <c r="A85" s="4" t="s">
        <v>707</v>
      </c>
    </row>
    <row r="86" spans="1:3">
      <c r="A86" s="3" t="s">
        <v>274</v>
      </c>
    </row>
    <row r="87" spans="1:3">
      <c r="A87" s="4" t="s">
        <v>583</v>
      </c>
      <c r="B87" s="5" t="n">
        <v>0</v>
      </c>
      <c r="C87" s="5" t="n">
        <v>0</v>
      </c>
    </row>
    <row r="88" spans="1:3">
      <c r="A88" s="4" t="s">
        <v>708</v>
      </c>
    </row>
    <row r="89" spans="1:3">
      <c r="A89" s="3" t="s">
        <v>274</v>
      </c>
    </row>
    <row r="90" spans="1:3">
      <c r="A90" s="4" t="s">
        <v>583</v>
      </c>
      <c r="B90" s="5" t="n">
        <v>0</v>
      </c>
      <c r="C90" s="5" t="n">
        <v>0</v>
      </c>
    </row>
    <row r="91" spans="1:3">
      <c r="A91" s="4" t="s">
        <v>709</v>
      </c>
    </row>
    <row r="92" spans="1:3">
      <c r="A92" s="3" t="s">
        <v>274</v>
      </c>
    </row>
    <row r="93" spans="1:3">
      <c r="A93" s="4" t="s">
        <v>583</v>
      </c>
      <c r="B93" s="7" t="n">
        <v>4</v>
      </c>
      <c r="C93" s="7" t="n">
        <v>1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3</v>
      </c>
    </row>
    <row r="2" spans="1:3">
      <c r="A2" s="3" t="s">
        <v>276</v>
      </c>
    </row>
    <row r="3" spans="1:3">
      <c r="A3" s="4" t="s">
        <v>583</v>
      </c>
      <c r="B3" s="7" t="n">
        <v>6371007</v>
      </c>
      <c r="C3" s="7" t="n">
        <v>6202709</v>
      </c>
    </row>
    <row r="4" spans="1:3">
      <c r="A4" s="4" t="s">
        <v>470</v>
      </c>
    </row>
    <row r="5" spans="1:3">
      <c r="A5" s="3" t="s">
        <v>276</v>
      </c>
    </row>
    <row r="6" spans="1:3">
      <c r="A6" s="4" t="s">
        <v>583</v>
      </c>
      <c r="B6" s="5" t="n">
        <v>760582</v>
      </c>
      <c r="C6" s="5" t="n">
        <v>717490</v>
      </c>
    </row>
    <row r="7" spans="1:3">
      <c r="A7" s="4" t="s">
        <v>472</v>
      </c>
    </row>
    <row r="8" spans="1:3">
      <c r="A8" s="3" t="s">
        <v>276</v>
      </c>
    </row>
    <row r="9" spans="1:3">
      <c r="A9" s="4" t="s">
        <v>583</v>
      </c>
      <c r="B9" s="5" t="n">
        <v>460807</v>
      </c>
      <c r="C9" s="5" t="n">
        <v>552679</v>
      </c>
    </row>
    <row r="10" spans="1:3">
      <c r="A10" s="4" t="s">
        <v>473</v>
      </c>
    </row>
    <row r="11" spans="1:3">
      <c r="A11" s="3" t="s">
        <v>276</v>
      </c>
    </row>
    <row r="12" spans="1:3">
      <c r="A12" s="4" t="s">
        <v>583</v>
      </c>
      <c r="B12" s="5" t="n">
        <v>1952394</v>
      </c>
      <c r="C12" s="5" t="n">
        <v>1878177</v>
      </c>
    </row>
    <row r="13" spans="1:3">
      <c r="A13" s="4" t="s">
        <v>474</v>
      </c>
    </row>
    <row r="14" spans="1:3">
      <c r="A14" s="3" t="s">
        <v>276</v>
      </c>
    </row>
    <row r="15" spans="1:3">
      <c r="A15" s="4" t="s">
        <v>583</v>
      </c>
      <c r="B15" s="5" t="n">
        <v>3040963</v>
      </c>
      <c r="C15" s="5" t="n">
        <v>2898895</v>
      </c>
    </row>
    <row r="16" spans="1:3">
      <c r="A16" s="4" t="s">
        <v>475</v>
      </c>
    </row>
    <row r="17" spans="1:3">
      <c r="A17" s="3" t="s">
        <v>276</v>
      </c>
    </row>
    <row r="18" spans="1:3">
      <c r="A18" s="4" t="s">
        <v>583</v>
      </c>
      <c r="B18" s="5" t="n">
        <v>156261</v>
      </c>
      <c r="C18" s="5" t="n">
        <v>155468</v>
      </c>
    </row>
    <row r="19" spans="1:3">
      <c r="A19" s="4" t="s">
        <v>62</v>
      </c>
    </row>
    <row r="20" spans="1:3">
      <c r="A20" s="3" t="s">
        <v>276</v>
      </c>
    </row>
    <row r="21" spans="1:3">
      <c r="A21" s="4" t="s">
        <v>583</v>
      </c>
      <c r="B21" s="5" t="n">
        <v>1312109</v>
      </c>
      <c r="C21" s="5" t="n">
        <v>1489137</v>
      </c>
    </row>
    <row r="22" spans="1:3">
      <c r="A22" s="4" t="s">
        <v>711</v>
      </c>
    </row>
    <row r="23" spans="1:3">
      <c r="A23" s="3" t="s">
        <v>276</v>
      </c>
    </row>
    <row r="24" spans="1:3">
      <c r="A24" s="4" t="s">
        <v>583</v>
      </c>
      <c r="B24" s="5" t="n">
        <v>292283</v>
      </c>
      <c r="C24" s="5" t="n">
        <v>316127</v>
      </c>
    </row>
    <row r="25" spans="1:3">
      <c r="A25" s="4" t="s">
        <v>712</v>
      </c>
    </row>
    <row r="26" spans="1:3">
      <c r="A26" s="3" t="s">
        <v>276</v>
      </c>
    </row>
    <row r="27" spans="1:3">
      <c r="A27" s="4" t="s">
        <v>583</v>
      </c>
      <c r="B27" s="5" t="n">
        <v>289927</v>
      </c>
      <c r="C27" s="5" t="n">
        <v>313852</v>
      </c>
    </row>
    <row r="28" spans="1:3">
      <c r="A28" s="4" t="s">
        <v>713</v>
      </c>
    </row>
    <row r="29" spans="1:3">
      <c r="A29" s="3" t="s">
        <v>276</v>
      </c>
    </row>
    <row r="30" spans="1:3">
      <c r="A30" s="4" t="s">
        <v>583</v>
      </c>
      <c r="B30" s="5" t="n">
        <v>2356</v>
      </c>
      <c r="C30" s="5" t="n">
        <v>2275</v>
      </c>
    </row>
    <row r="31" spans="1:3">
      <c r="A31" s="4" t="s">
        <v>714</v>
      </c>
    </row>
    <row r="32" spans="1:3">
      <c r="A32" s="3" t="s">
        <v>276</v>
      </c>
    </row>
    <row r="33" spans="1:3">
      <c r="A33" s="4" t="s">
        <v>583</v>
      </c>
      <c r="B33" s="5" t="n">
        <v>11895</v>
      </c>
      <c r="C33" s="5" t="n">
        <v>9568</v>
      </c>
    </row>
    <row r="34" spans="1:3">
      <c r="A34" s="4" t="s">
        <v>715</v>
      </c>
    </row>
    <row r="35" spans="1:3">
      <c r="A35" s="3" t="s">
        <v>276</v>
      </c>
    </row>
    <row r="36" spans="1:3">
      <c r="A36" s="4" t="s">
        <v>583</v>
      </c>
      <c r="B36" s="5" t="n">
        <v>11833</v>
      </c>
      <c r="C36" s="5" t="n">
        <v>9489</v>
      </c>
    </row>
    <row r="37" spans="1:3">
      <c r="A37" s="4" t="s">
        <v>716</v>
      </c>
    </row>
    <row r="38" spans="1:3">
      <c r="A38" s="3" t="s">
        <v>276</v>
      </c>
    </row>
    <row r="39" spans="1:3">
      <c r="A39" s="4" t="s">
        <v>583</v>
      </c>
      <c r="B39" s="5" t="n">
        <v>62</v>
      </c>
      <c r="C39" s="5" t="n">
        <v>79</v>
      </c>
    </row>
    <row r="40" spans="1:3">
      <c r="A40" s="4" t="s">
        <v>717</v>
      </c>
    </row>
    <row r="41" spans="1:3">
      <c r="A41" s="3" t="s">
        <v>276</v>
      </c>
    </row>
    <row r="42" spans="1:3">
      <c r="A42" s="4" t="s">
        <v>583</v>
      </c>
      <c r="B42" s="5" t="n">
        <v>939</v>
      </c>
      <c r="C42" s="5" t="n">
        <v>4067</v>
      </c>
    </row>
    <row r="43" spans="1:3">
      <c r="A43" s="4" t="s">
        <v>718</v>
      </c>
    </row>
    <row r="44" spans="1:3">
      <c r="A44" s="3" t="s">
        <v>276</v>
      </c>
    </row>
    <row r="45" spans="1:3">
      <c r="A45" s="4" t="s">
        <v>583</v>
      </c>
      <c r="B45" s="5" t="n">
        <v>939</v>
      </c>
      <c r="C45" s="5" t="n">
        <v>3601</v>
      </c>
    </row>
    <row r="46" spans="1:3">
      <c r="A46" s="4" t="s">
        <v>719</v>
      </c>
    </row>
    <row r="47" spans="1:3">
      <c r="A47" s="3" t="s">
        <v>276</v>
      </c>
    </row>
    <row r="48" spans="1:3">
      <c r="A48" s="4" t="s">
        <v>583</v>
      </c>
      <c r="B48" s="5" t="n">
        <v>0</v>
      </c>
      <c r="C48" s="5" t="n">
        <v>466</v>
      </c>
    </row>
    <row r="49" spans="1:3">
      <c r="A49" s="4" t="s">
        <v>720</v>
      </c>
    </row>
    <row r="50" spans="1:3">
      <c r="A50" s="3" t="s">
        <v>276</v>
      </c>
    </row>
    <row r="51" spans="1:3">
      <c r="A51" s="4" t="s">
        <v>583</v>
      </c>
      <c r="B51" s="5" t="n">
        <v>241950</v>
      </c>
      <c r="C51" s="5" t="n">
        <v>267201</v>
      </c>
    </row>
    <row r="52" spans="1:3">
      <c r="A52" s="4" t="s">
        <v>721</v>
      </c>
    </row>
    <row r="53" spans="1:3">
      <c r="A53" s="3" t="s">
        <v>276</v>
      </c>
    </row>
    <row r="54" spans="1:3">
      <c r="A54" s="4" t="s">
        <v>583</v>
      </c>
      <c r="B54" s="5" t="n">
        <v>240610</v>
      </c>
      <c r="C54" s="5" t="n">
        <v>265697</v>
      </c>
    </row>
    <row r="55" spans="1:3">
      <c r="A55" s="4" t="s">
        <v>722</v>
      </c>
    </row>
    <row r="56" spans="1:3">
      <c r="A56" s="3" t="s">
        <v>276</v>
      </c>
    </row>
    <row r="57" spans="1:3">
      <c r="A57" s="4" t="s">
        <v>583</v>
      </c>
      <c r="B57" s="5" t="n">
        <v>1340</v>
      </c>
      <c r="C57" s="5" t="n">
        <v>1504</v>
      </c>
    </row>
    <row r="58" spans="1:3">
      <c r="A58" s="4" t="s">
        <v>723</v>
      </c>
    </row>
    <row r="59" spans="1:3">
      <c r="A59" s="3" t="s">
        <v>276</v>
      </c>
    </row>
    <row r="60" spans="1:3">
      <c r="A60" s="4" t="s">
        <v>583</v>
      </c>
      <c r="B60" s="5" t="n">
        <v>26195</v>
      </c>
      <c r="C60" s="5" t="n">
        <v>21411</v>
      </c>
    </row>
    <row r="61" spans="1:3">
      <c r="A61" s="4" t="s">
        <v>724</v>
      </c>
    </row>
    <row r="62" spans="1:3">
      <c r="A62" s="3" t="s">
        <v>276</v>
      </c>
    </row>
    <row r="63" spans="1:3">
      <c r="A63" s="4" t="s">
        <v>583</v>
      </c>
      <c r="B63" s="5" t="n">
        <v>25403</v>
      </c>
      <c r="C63" s="5" t="n">
        <v>21353</v>
      </c>
    </row>
    <row r="64" spans="1:3">
      <c r="A64" s="4" t="s">
        <v>725</v>
      </c>
    </row>
    <row r="65" spans="1:3">
      <c r="A65" s="3" t="s">
        <v>276</v>
      </c>
    </row>
    <row r="66" spans="1:3">
      <c r="A66" s="4" t="s">
        <v>583</v>
      </c>
      <c r="B66" s="5" t="n">
        <v>792</v>
      </c>
      <c r="C66" s="5" t="n">
        <v>58</v>
      </c>
    </row>
    <row r="67" spans="1:3">
      <c r="A67" s="4" t="s">
        <v>726</v>
      </c>
    </row>
    <row r="68" spans="1:3">
      <c r="A68" s="3" t="s">
        <v>276</v>
      </c>
    </row>
    <row r="69" spans="1:3">
      <c r="A69" s="4" t="s">
        <v>583</v>
      </c>
      <c r="B69" s="5" t="n">
        <v>11304</v>
      </c>
      <c r="C69" s="5" t="n">
        <v>13880</v>
      </c>
    </row>
    <row r="70" spans="1:3">
      <c r="A70" s="4" t="s">
        <v>727</v>
      </c>
    </row>
    <row r="71" spans="1:3">
      <c r="A71" s="3" t="s">
        <v>276</v>
      </c>
    </row>
    <row r="72" spans="1:3">
      <c r="A72" s="4" t="s">
        <v>583</v>
      </c>
      <c r="B72" s="5" t="n">
        <v>11142</v>
      </c>
      <c r="C72" s="5" t="n">
        <v>13712</v>
      </c>
    </row>
    <row r="73" spans="1:3">
      <c r="A73" s="4" t="s">
        <v>728</v>
      </c>
    </row>
    <row r="74" spans="1:3">
      <c r="A74" s="3" t="s">
        <v>276</v>
      </c>
    </row>
    <row r="75" spans="1:3">
      <c r="A75" s="4" t="s">
        <v>583</v>
      </c>
      <c r="B75" s="7" t="n">
        <v>162</v>
      </c>
      <c r="C75" s="7" t="n">
        <v>1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3</v>
      </c>
    </row>
    <row r="2" spans="1:3">
      <c r="A2" s="3" t="s">
        <v>280</v>
      </c>
    </row>
    <row r="3" spans="1:3">
      <c r="A3" s="4" t="s">
        <v>730</v>
      </c>
      <c r="B3" s="7" t="n">
        <v>6326858</v>
      </c>
      <c r="C3" s="7" t="n">
        <v>6159972</v>
      </c>
    </row>
    <row r="4" spans="1:3">
      <c r="A4" s="4" t="s">
        <v>731</v>
      </c>
    </row>
    <row r="5" spans="1:3">
      <c r="A5" s="3" t="s">
        <v>280</v>
      </c>
    </row>
    <row r="6" spans="1:3">
      <c r="A6" s="4" t="s">
        <v>730</v>
      </c>
      <c r="B6" s="5" t="n">
        <v>236796</v>
      </c>
      <c r="C6" s="5" t="n">
        <v>271758</v>
      </c>
    </row>
    <row r="7" spans="1:3">
      <c r="A7" s="4" t="s">
        <v>732</v>
      </c>
    </row>
    <row r="8" spans="1:3">
      <c r="A8" s="3" t="s">
        <v>280</v>
      </c>
    </row>
    <row r="9" spans="1:3">
      <c r="A9" s="4" t="s">
        <v>730</v>
      </c>
      <c r="B9" s="5" t="n">
        <v>12006</v>
      </c>
      <c r="C9" s="5" t="n">
        <v>11994</v>
      </c>
    </row>
    <row r="10" spans="1:3">
      <c r="A10" s="4" t="s">
        <v>733</v>
      </c>
    </row>
    <row r="11" spans="1:3">
      <c r="A11" s="3" t="s">
        <v>280</v>
      </c>
    </row>
    <row r="12" spans="1:3">
      <c r="A12" s="4" t="s">
        <v>730</v>
      </c>
      <c r="C12" s="5" t="n">
        <v>840</v>
      </c>
    </row>
    <row r="13" spans="1:3">
      <c r="A13" s="4" t="s">
        <v>734</v>
      </c>
    </row>
    <row r="14" spans="1:3">
      <c r="A14" s="3" t="s">
        <v>280</v>
      </c>
    </row>
    <row r="15" spans="1:3">
      <c r="A15" s="4" t="s">
        <v>730</v>
      </c>
      <c r="B15" s="5" t="n">
        <v>63156</v>
      </c>
      <c r="C15" s="5" t="n">
        <v>71952</v>
      </c>
    </row>
    <row r="16" spans="1:3">
      <c r="A16" s="4" t="s">
        <v>735</v>
      </c>
    </row>
    <row r="17" spans="1:3">
      <c r="A17" s="3" t="s">
        <v>280</v>
      </c>
    </row>
    <row r="18" spans="1:3">
      <c r="A18" s="4" t="s">
        <v>730</v>
      </c>
      <c r="B18" s="5" t="n">
        <v>159851</v>
      </c>
      <c r="C18" s="5" t="n">
        <v>184987</v>
      </c>
    </row>
    <row r="19" spans="1:3">
      <c r="A19" s="4" t="s">
        <v>736</v>
      </c>
    </row>
    <row r="20" spans="1:3">
      <c r="A20" s="3" t="s">
        <v>280</v>
      </c>
    </row>
    <row r="21" spans="1:3">
      <c r="A21" s="4" t="s">
        <v>730</v>
      </c>
      <c r="B21" s="7" t="n">
        <v>1783</v>
      </c>
      <c r="C21" s="7" t="n">
        <v>19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23</v>
      </c>
    </row>
    <row r="3" spans="1:3">
      <c r="A3" s="3" t="s">
        <v>282</v>
      </c>
    </row>
    <row r="4" spans="1:3">
      <c r="A4" s="4" t="s">
        <v>738</v>
      </c>
      <c r="B4" s="7" t="n">
        <v>-29256</v>
      </c>
      <c r="C4" s="7" t="n">
        <v>-36326</v>
      </c>
    </row>
    <row r="5" spans="1:3">
      <c r="A5" s="4" t="s">
        <v>739</v>
      </c>
      <c r="B5" s="5" t="n">
        <v>78502</v>
      </c>
    </row>
    <row r="6" spans="1:3">
      <c r="A6" s="4" t="s">
        <v>740</v>
      </c>
      <c r="B6" s="5" t="n">
        <v>17</v>
      </c>
    </row>
    <row r="7" spans="1:3">
      <c r="A7" s="4" t="s">
        <v>741</v>
      </c>
      <c r="B7" s="5" t="n">
        <v>756</v>
      </c>
    </row>
    <row r="8" spans="1:3">
      <c r="A8" s="4" t="s">
        <v>742</v>
      </c>
      <c r="B8" s="5" t="n">
        <v>28500</v>
      </c>
    </row>
    <row r="9" spans="1:3">
      <c r="A9" s="4" t="s">
        <v>674</v>
      </c>
    </row>
    <row r="10" spans="1:3">
      <c r="A10" s="3" t="s">
        <v>282</v>
      </c>
    </row>
    <row r="11" spans="1:3">
      <c r="A11" s="4" t="s">
        <v>743</v>
      </c>
      <c r="B11" s="5" t="n">
        <v>344571</v>
      </c>
    </row>
    <row r="12" spans="1:3">
      <c r="A12" s="4" t="s">
        <v>744</v>
      </c>
      <c r="B12" s="5" t="n">
        <v>-78519</v>
      </c>
    </row>
    <row r="13" spans="1:3">
      <c r="A13" s="4" t="s">
        <v>745</v>
      </c>
      <c r="B13" s="5" t="n">
        <v>266052</v>
      </c>
    </row>
    <row r="14" spans="1:3">
      <c r="A14" s="4" t="s">
        <v>738</v>
      </c>
      <c r="B14" s="5" t="n">
        <v>-29256</v>
      </c>
    </row>
    <row r="15" spans="1:3">
      <c r="A15" s="4" t="s">
        <v>447</v>
      </c>
      <c r="B15" s="7" t="n">
        <v>2367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46</v>
      </c>
      <c r="B1" s="2" t="s">
        <v>1</v>
      </c>
    </row>
    <row r="2" spans="1:2">
      <c r="B2" s="2" t="s">
        <v>368</v>
      </c>
    </row>
    <row r="3" spans="1:2">
      <c r="A3" s="3" t="s">
        <v>284</v>
      </c>
    </row>
    <row r="4" spans="1:2">
      <c r="A4" s="4" t="s">
        <v>747</v>
      </c>
      <c r="B4" s="7" t="n">
        <v>-36326</v>
      </c>
    </row>
    <row r="5" spans="1:2">
      <c r="A5" s="4" t="s">
        <v>748</v>
      </c>
      <c r="B5" s="5" t="n">
        <v>0</v>
      </c>
    </row>
    <row r="6" spans="1:2">
      <c r="A6" s="4" t="s">
        <v>749</v>
      </c>
      <c r="B6" s="5" t="n">
        <v>294</v>
      </c>
    </row>
    <row r="7" spans="1:2">
      <c r="A7" s="4" t="s">
        <v>750</v>
      </c>
      <c r="B7" s="5" t="n">
        <v>6035</v>
      </c>
    </row>
    <row r="8" spans="1:2">
      <c r="A8" s="4" t="s">
        <v>751</v>
      </c>
      <c r="B8" s="5" t="n">
        <v>741</v>
      </c>
    </row>
    <row r="9" spans="1:2">
      <c r="A9" s="4" t="s">
        <v>752</v>
      </c>
      <c r="B9" s="7" t="n">
        <v>-292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53</v>
      </c>
      <c r="B1" s="2" t="s">
        <v>2</v>
      </c>
      <c r="C1" s="2" t="s">
        <v>23</v>
      </c>
      <c r="D1" s="2" t="s">
        <v>754</v>
      </c>
    </row>
    <row r="2" spans="1:4">
      <c r="A2" s="3" t="s">
        <v>755</v>
      </c>
    </row>
    <row r="3" spans="1:4">
      <c r="A3" s="4" t="s">
        <v>738</v>
      </c>
      <c r="B3" s="7" t="n">
        <v>29256</v>
      </c>
      <c r="C3" s="7" t="n">
        <v>36326</v>
      </c>
    </row>
    <row r="4" spans="1:4">
      <c r="A4" s="4" t="s">
        <v>674</v>
      </c>
    </row>
    <row r="5" spans="1:4">
      <c r="A5" s="3" t="s">
        <v>755</v>
      </c>
    </row>
    <row r="6" spans="1:4">
      <c r="A6" s="4" t="s">
        <v>743</v>
      </c>
      <c r="B6" s="5" t="n">
        <v>344571</v>
      </c>
    </row>
    <row r="7" spans="1:4">
      <c r="A7" s="4" t="s">
        <v>744</v>
      </c>
      <c r="B7" s="5" t="n">
        <v>78519</v>
      </c>
    </row>
    <row r="8" spans="1:4">
      <c r="A8" s="4" t="s">
        <v>745</v>
      </c>
      <c r="B8" s="5" t="n">
        <v>266052</v>
      </c>
    </row>
    <row r="9" spans="1:4">
      <c r="A9" s="4" t="s">
        <v>738</v>
      </c>
      <c r="B9" s="5" t="n">
        <v>29256</v>
      </c>
    </row>
    <row r="10" spans="1:4">
      <c r="A10" s="4" t="s">
        <v>447</v>
      </c>
      <c r="B10" s="7" t="n">
        <v>236796</v>
      </c>
    </row>
    <row r="11" spans="1:4">
      <c r="A11" s="4" t="s">
        <v>756</v>
      </c>
    </row>
    <row r="12" spans="1:4">
      <c r="A12" s="3" t="s">
        <v>755</v>
      </c>
    </row>
    <row r="13" spans="1:4">
      <c r="A13" s="4" t="s">
        <v>743</v>
      </c>
      <c r="D13" s="7" t="n">
        <v>289495</v>
      </c>
    </row>
    <row r="14" spans="1:4">
      <c r="A14" s="4" t="s">
        <v>744</v>
      </c>
      <c r="D14" s="5" t="n">
        <v>3848</v>
      </c>
    </row>
    <row r="15" spans="1:4">
      <c r="A15" s="4" t="s">
        <v>745</v>
      </c>
      <c r="D15" s="5" t="n">
        <v>285647</v>
      </c>
    </row>
    <row r="16" spans="1:4">
      <c r="A16" s="4" t="s">
        <v>738</v>
      </c>
      <c r="D16" s="5" t="n">
        <v>13317</v>
      </c>
    </row>
    <row r="17" spans="1:4">
      <c r="A17" s="4" t="s">
        <v>447</v>
      </c>
      <c r="D17" s="7" t="n">
        <v>2723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s>
  <sheetData>
    <row r="1" spans="1:6">
      <c r="A1" s="1" t="s">
        <v>757</v>
      </c>
      <c r="B1" s="2" t="s">
        <v>75</v>
      </c>
      <c r="D1" s="2" t="s">
        <v>1</v>
      </c>
    </row>
    <row r="2" spans="1:6">
      <c r="B2" s="2" t="s">
        <v>368</v>
      </c>
      <c r="C2" s="2" t="s">
        <v>408</v>
      </c>
      <c r="D2" s="2" t="s">
        <v>561</v>
      </c>
      <c r="E2" s="2" t="s">
        <v>484</v>
      </c>
      <c r="F2" s="2" t="s">
        <v>369</v>
      </c>
    </row>
    <row r="3" spans="1:6">
      <c r="A3" s="3" t="s">
        <v>758</v>
      </c>
    </row>
    <row r="4" spans="1:6">
      <c r="A4" s="4" t="s">
        <v>759</v>
      </c>
      <c r="B4" s="7" t="n">
        <v>44149000</v>
      </c>
      <c r="D4" s="7" t="n">
        <v>44149000</v>
      </c>
      <c r="F4" s="7" t="n">
        <v>42737000</v>
      </c>
    </row>
    <row r="5" spans="1:6">
      <c r="A5" s="4" t="s">
        <v>62</v>
      </c>
    </row>
    <row r="6" spans="1:6">
      <c r="A6" s="3" t="s">
        <v>758</v>
      </c>
    </row>
    <row r="7" spans="1:6">
      <c r="A7" s="4" t="s">
        <v>492</v>
      </c>
      <c r="D7" s="5" t="n">
        <v>7</v>
      </c>
      <c r="E7" s="5" t="n">
        <v>0</v>
      </c>
    </row>
    <row r="8" spans="1:6">
      <c r="A8" s="4" t="s">
        <v>760</v>
      </c>
      <c r="B8" s="5" t="n">
        <v>7836000</v>
      </c>
      <c r="C8" s="7" t="n">
        <v>4397000</v>
      </c>
      <c r="D8" s="7" t="n">
        <v>7684000</v>
      </c>
      <c r="E8" s="7" t="n">
        <v>4363000</v>
      </c>
    </row>
    <row r="9" spans="1:6">
      <c r="A9" s="4" t="s">
        <v>761</v>
      </c>
      <c r="B9" s="5" t="n">
        <v>5000</v>
      </c>
      <c r="C9" s="5" t="n">
        <v>0</v>
      </c>
      <c r="D9" s="5" t="n">
        <v>5000</v>
      </c>
      <c r="E9" s="5" t="n">
        <v>0</v>
      </c>
    </row>
    <row r="10" spans="1:6">
      <c r="A10" s="4" t="s">
        <v>635</v>
      </c>
    </row>
    <row r="11" spans="1:6">
      <c r="A11" s="3" t="s">
        <v>758</v>
      </c>
    </row>
    <row r="12" spans="1:6">
      <c r="A12" s="4" t="s">
        <v>762</v>
      </c>
      <c r="B12" s="5" t="n">
        <v>534000</v>
      </c>
      <c r="D12" s="5" t="n">
        <v>534000</v>
      </c>
    </row>
    <row r="13" spans="1:6">
      <c r="A13" s="4" t="s">
        <v>763</v>
      </c>
    </row>
    <row r="14" spans="1:6">
      <c r="A14" s="3" t="s">
        <v>758</v>
      </c>
    </row>
    <row r="15" spans="1:6">
      <c r="A15" s="4" t="s">
        <v>762</v>
      </c>
      <c r="B15" s="5" t="n">
        <v>446000</v>
      </c>
      <c r="C15" s="5" t="n">
        <v>4979000</v>
      </c>
      <c r="D15" s="5" t="n">
        <v>446000</v>
      </c>
      <c r="E15" s="5" t="n">
        <v>4979000</v>
      </c>
    </row>
    <row r="16" spans="1:6">
      <c r="A16" s="4" t="s">
        <v>759</v>
      </c>
      <c r="B16" s="5" t="n">
        <v>27000</v>
      </c>
      <c r="C16" s="5" t="n">
        <v>34000</v>
      </c>
      <c r="D16" s="7" t="n">
        <v>27000</v>
      </c>
      <c r="E16" s="7" t="n">
        <v>34000</v>
      </c>
    </row>
    <row r="17" spans="1:6">
      <c r="A17" s="4" t="s">
        <v>61</v>
      </c>
    </row>
    <row r="18" spans="1:6">
      <c r="A18" s="3" t="s">
        <v>758</v>
      </c>
    </row>
    <row r="19" spans="1:6">
      <c r="A19" s="4" t="s">
        <v>492</v>
      </c>
      <c r="D19" s="5" t="n">
        <v>1</v>
      </c>
      <c r="E19" s="5" t="n">
        <v>0</v>
      </c>
    </row>
    <row r="20" spans="1:6">
      <c r="A20" s="4" t="s">
        <v>493</v>
      </c>
      <c r="D20" s="4" t="s">
        <v>488</v>
      </c>
      <c r="E20" s="4" t="s">
        <v>488</v>
      </c>
    </row>
    <row r="21" spans="1:6">
      <c r="A21" s="4" t="s">
        <v>760</v>
      </c>
      <c r="B21" s="5" t="n">
        <v>25726000</v>
      </c>
      <c r="C21" s="5" t="n">
        <v>29233000</v>
      </c>
      <c r="D21" s="7" t="n">
        <v>26148000</v>
      </c>
      <c r="E21" s="7" t="n">
        <v>29791000</v>
      </c>
    </row>
    <row r="22" spans="1:6">
      <c r="A22" s="4" t="s">
        <v>761</v>
      </c>
      <c r="B22" s="5" t="n">
        <v>0</v>
      </c>
      <c r="C22" s="5" t="n">
        <v>0</v>
      </c>
      <c r="D22" s="5" t="n">
        <v>0</v>
      </c>
      <c r="E22" s="5" t="n">
        <v>0</v>
      </c>
    </row>
    <row r="23" spans="1:6">
      <c r="A23" s="4" t="s">
        <v>503</v>
      </c>
    </row>
    <row r="24" spans="1:6">
      <c r="A24" s="3" t="s">
        <v>758</v>
      </c>
    </row>
    <row r="25" spans="1:6">
      <c r="A25" s="4" t="s">
        <v>762</v>
      </c>
      <c r="B25" s="5" t="n">
        <v>71000</v>
      </c>
      <c r="D25" s="5" t="n">
        <v>71000</v>
      </c>
    </row>
    <row r="26" spans="1:6">
      <c r="A26" s="4" t="s">
        <v>505</v>
      </c>
    </row>
    <row r="27" spans="1:6">
      <c r="A27" s="3" t="s">
        <v>758</v>
      </c>
    </row>
    <row r="28" spans="1:6">
      <c r="A28" s="4" t="s">
        <v>762</v>
      </c>
      <c r="B28" s="5" t="n">
        <v>4409000</v>
      </c>
      <c r="C28" s="5" t="n">
        <v>5562000</v>
      </c>
      <c r="D28" s="5" t="n">
        <v>4409000</v>
      </c>
      <c r="E28" s="5" t="n">
        <v>5562000</v>
      </c>
    </row>
    <row r="29" spans="1:6">
      <c r="A29" s="4" t="s">
        <v>759</v>
      </c>
      <c r="B29" s="7" t="n">
        <v>238000</v>
      </c>
      <c r="C29" s="7" t="n">
        <v>790000</v>
      </c>
      <c r="D29" s="7" t="n">
        <v>238000</v>
      </c>
      <c r="E29" s="7" t="n">
        <v>79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64</v>
      </c>
      <c r="B1" s="2" t="s">
        <v>2</v>
      </c>
      <c r="C1" s="2" t="s">
        <v>23</v>
      </c>
    </row>
    <row r="2" spans="1:3">
      <c r="A2" s="3" t="s">
        <v>765</v>
      </c>
    </row>
    <row r="3" spans="1:3">
      <c r="A3" s="4" t="s">
        <v>467</v>
      </c>
      <c r="B3" s="7" t="n">
        <v>6374288</v>
      </c>
      <c r="C3" s="7" t="n">
        <v>6205118</v>
      </c>
    </row>
    <row r="4" spans="1:3">
      <c r="A4" s="4" t="s">
        <v>468</v>
      </c>
      <c r="B4" s="5" t="n">
        <v>-3281</v>
      </c>
      <c r="C4" s="5" t="n">
        <v>-2409</v>
      </c>
    </row>
    <row r="5" spans="1:3">
      <c r="A5" s="4" t="s">
        <v>469</v>
      </c>
      <c r="B5" s="5" t="n">
        <v>6371007</v>
      </c>
      <c r="C5" s="5" t="n">
        <v>6202709</v>
      </c>
    </row>
    <row r="6" spans="1:3">
      <c r="A6" s="4" t="s">
        <v>33</v>
      </c>
      <c r="B6" s="5" t="n">
        <v>-44149</v>
      </c>
      <c r="C6" s="5" t="n">
        <v>-42737</v>
      </c>
    </row>
    <row r="7" spans="1:3">
      <c r="A7" s="4" t="s">
        <v>34</v>
      </c>
      <c r="B7" s="5" t="n">
        <v>6326858</v>
      </c>
      <c r="C7" s="5" t="n">
        <v>6159972</v>
      </c>
    </row>
    <row r="8" spans="1:3">
      <c r="A8" s="4" t="s">
        <v>470</v>
      </c>
    </row>
    <row r="9" spans="1:3">
      <c r="A9" s="3" t="s">
        <v>765</v>
      </c>
    </row>
    <row r="10" spans="1:3">
      <c r="A10" s="4" t="s">
        <v>467</v>
      </c>
      <c r="B10" s="5" t="n">
        <v>760582</v>
      </c>
      <c r="C10" s="5" t="n">
        <v>717490</v>
      </c>
    </row>
    <row r="11" spans="1:3">
      <c r="A11" s="4" t="s">
        <v>469</v>
      </c>
      <c r="B11" s="5" t="n">
        <v>760582</v>
      </c>
      <c r="C11" s="5" t="n">
        <v>717490</v>
      </c>
    </row>
    <row r="12" spans="1:3">
      <c r="A12" s="4" t="s">
        <v>471</v>
      </c>
    </row>
    <row r="13" spans="1:3">
      <c r="A13" s="3" t="s">
        <v>765</v>
      </c>
    </row>
    <row r="14" spans="1:3">
      <c r="A14" s="4" t="s">
        <v>467</v>
      </c>
      <c r="B14" s="5" t="n">
        <v>52347</v>
      </c>
      <c r="C14" s="5" t="n">
        <v>49250</v>
      </c>
    </row>
    <row r="15" spans="1:3">
      <c r="A15" s="4" t="s">
        <v>472</v>
      </c>
    </row>
    <row r="16" spans="1:3">
      <c r="A16" s="3" t="s">
        <v>765</v>
      </c>
    </row>
    <row r="17" spans="1:3">
      <c r="A17" s="4" t="s">
        <v>467</v>
      </c>
      <c r="B17" s="5" t="n">
        <v>460807</v>
      </c>
      <c r="C17" s="5" t="n">
        <v>552679</v>
      </c>
    </row>
    <row r="18" spans="1:3">
      <c r="A18" s="4" t="s">
        <v>469</v>
      </c>
      <c r="B18" s="5" t="n">
        <v>460807</v>
      </c>
      <c r="C18" s="5" t="n">
        <v>552679</v>
      </c>
    </row>
    <row r="19" spans="1:3">
      <c r="A19" s="4" t="s">
        <v>473</v>
      </c>
    </row>
    <row r="20" spans="1:3">
      <c r="A20" s="3" t="s">
        <v>765</v>
      </c>
    </row>
    <row r="21" spans="1:3">
      <c r="A21" s="4" t="s">
        <v>467</v>
      </c>
      <c r="B21" s="5" t="n">
        <v>1952394</v>
      </c>
      <c r="C21" s="5" t="n">
        <v>1878177</v>
      </c>
    </row>
    <row r="22" spans="1:3">
      <c r="A22" s="4" t="s">
        <v>469</v>
      </c>
      <c r="B22" s="5" t="n">
        <v>1952394</v>
      </c>
      <c r="C22" s="5" t="n">
        <v>1878177</v>
      </c>
    </row>
    <row r="23" spans="1:3">
      <c r="A23" s="4" t="s">
        <v>474</v>
      </c>
    </row>
    <row r="24" spans="1:3">
      <c r="A24" s="3" t="s">
        <v>765</v>
      </c>
    </row>
    <row r="25" spans="1:3">
      <c r="A25" s="4" t="s">
        <v>467</v>
      </c>
      <c r="B25" s="5" t="n">
        <v>3040963</v>
      </c>
      <c r="C25" s="5" t="n">
        <v>2898895</v>
      </c>
    </row>
    <row r="26" spans="1:3">
      <c r="A26" s="4" t="s">
        <v>469</v>
      </c>
      <c r="B26" s="5" t="n">
        <v>3040963</v>
      </c>
      <c r="C26" s="5" t="n">
        <v>2898895</v>
      </c>
    </row>
    <row r="27" spans="1:3">
      <c r="A27" s="4" t="s">
        <v>475</v>
      </c>
    </row>
    <row r="28" spans="1:3">
      <c r="A28" s="3" t="s">
        <v>765</v>
      </c>
    </row>
    <row r="29" spans="1:3">
      <c r="A29" s="4" t="s">
        <v>467</v>
      </c>
      <c r="B29" s="5" t="n">
        <v>107195</v>
      </c>
      <c r="C29" s="5" t="n">
        <v>108627</v>
      </c>
    </row>
    <row r="30" spans="1:3">
      <c r="A30" s="4" t="s">
        <v>469</v>
      </c>
      <c r="B30" s="7" t="n">
        <v>156261</v>
      </c>
      <c r="C30" s="7" t="n">
        <v>1554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3</v>
      </c>
    </row>
    <row r="2" spans="1:3">
      <c r="A2" s="3" t="s">
        <v>292</v>
      </c>
    </row>
    <row r="3" spans="1:3">
      <c r="A3" s="4" t="s">
        <v>767</v>
      </c>
      <c r="B3" s="7" t="n">
        <v>15409</v>
      </c>
      <c r="C3" s="7" t="n">
        <v>17370</v>
      </c>
    </row>
    <row r="4" spans="1:3">
      <c r="A4" s="4" t="s">
        <v>768</v>
      </c>
      <c r="B4" s="5" t="n">
        <v>4305</v>
      </c>
      <c r="C4" s="5" t="n">
        <v>5929</v>
      </c>
    </row>
    <row r="5" spans="1:3">
      <c r="A5" s="4" t="s">
        <v>37</v>
      </c>
      <c r="B5" s="5" t="n">
        <v>19714</v>
      </c>
      <c r="C5" s="5" t="n">
        <v>23299</v>
      </c>
    </row>
    <row r="6" spans="1:3">
      <c r="A6" s="4" t="s">
        <v>769</v>
      </c>
    </row>
    <row r="7" spans="1:3">
      <c r="A7" s="3" t="s">
        <v>292</v>
      </c>
    </row>
    <row r="8" spans="1:3">
      <c r="A8" s="4" t="s">
        <v>767</v>
      </c>
      <c r="B8" s="5" t="n">
        <v>1392</v>
      </c>
      <c r="C8" s="5" t="n">
        <v>2230</v>
      </c>
    </row>
    <row r="9" spans="1:3">
      <c r="A9" s="4" t="s">
        <v>768</v>
      </c>
      <c r="B9" s="5" t="n">
        <v>521</v>
      </c>
      <c r="C9" s="5" t="n">
        <v>699</v>
      </c>
    </row>
    <row r="10" spans="1:3">
      <c r="A10" s="4" t="s">
        <v>37</v>
      </c>
      <c r="B10" s="5" t="n">
        <v>1913</v>
      </c>
      <c r="C10" s="5" t="n">
        <v>2929</v>
      </c>
    </row>
    <row r="11" spans="1:3">
      <c r="A11" s="4" t="s">
        <v>770</v>
      </c>
    </row>
    <row r="12" spans="1:3">
      <c r="A12" s="3" t="s">
        <v>292</v>
      </c>
    </row>
    <row r="13" spans="1:3">
      <c r="A13" s="4" t="s">
        <v>767</v>
      </c>
      <c r="B13" s="5" t="n">
        <v>7145</v>
      </c>
      <c r="C13" s="5" t="n">
        <v>6401</v>
      </c>
    </row>
    <row r="14" spans="1:3">
      <c r="A14" s="4" t="s">
        <v>768</v>
      </c>
      <c r="B14" s="5" t="n">
        <v>1362</v>
      </c>
      <c r="C14" s="5" t="n">
        <v>1680</v>
      </c>
    </row>
    <row r="15" spans="1:3">
      <c r="A15" s="4" t="s">
        <v>37</v>
      </c>
      <c r="B15" s="5" t="n">
        <v>8507</v>
      </c>
      <c r="C15" s="5" t="n">
        <v>8081</v>
      </c>
    </row>
    <row r="16" spans="1:3">
      <c r="A16" s="4" t="s">
        <v>771</v>
      </c>
    </row>
    <row r="17" spans="1:3">
      <c r="A17" s="3" t="s">
        <v>292</v>
      </c>
    </row>
    <row r="18" spans="1:3">
      <c r="A18" s="4" t="s">
        <v>767</v>
      </c>
      <c r="B18" s="5" t="n">
        <v>1707</v>
      </c>
      <c r="C18" s="5" t="n">
        <v>2344</v>
      </c>
    </row>
    <row r="19" spans="1:3">
      <c r="A19" s="4" t="s">
        <v>768</v>
      </c>
      <c r="B19" s="5" t="n">
        <v>913</v>
      </c>
      <c r="C19" s="5" t="n">
        <v>1688</v>
      </c>
    </row>
    <row r="20" spans="1:3">
      <c r="A20" s="4" t="s">
        <v>37</v>
      </c>
      <c r="B20" s="5" t="n">
        <v>2620</v>
      </c>
      <c r="C20" s="5" t="n">
        <v>4032</v>
      </c>
    </row>
    <row r="21" spans="1:3">
      <c r="A21" s="4" t="s">
        <v>772</v>
      </c>
    </row>
    <row r="22" spans="1:3">
      <c r="A22" s="3" t="s">
        <v>292</v>
      </c>
    </row>
    <row r="23" spans="1:3">
      <c r="A23" s="4" t="s">
        <v>767</v>
      </c>
      <c r="B23" s="5" t="n">
        <v>5165</v>
      </c>
      <c r="C23" s="5" t="n">
        <v>6395</v>
      </c>
    </row>
    <row r="24" spans="1:3">
      <c r="A24" s="4" t="s">
        <v>768</v>
      </c>
      <c r="B24" s="5" t="n">
        <v>1509</v>
      </c>
      <c r="C24" s="5" t="n">
        <v>1862</v>
      </c>
    </row>
    <row r="25" spans="1:3">
      <c r="A25" s="4" t="s">
        <v>37</v>
      </c>
      <c r="B25" s="7" t="n">
        <v>6674</v>
      </c>
      <c r="C25" s="7" t="n">
        <v>82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73</v>
      </c>
      <c r="B1" s="2" t="s">
        <v>75</v>
      </c>
      <c r="D1" s="2" t="s">
        <v>1</v>
      </c>
    </row>
    <row r="2" spans="1:7">
      <c r="B2" s="2" t="s">
        <v>2</v>
      </c>
      <c r="C2" s="2" t="s">
        <v>76</v>
      </c>
      <c r="D2" s="2" t="s">
        <v>2</v>
      </c>
      <c r="E2" s="2" t="s">
        <v>76</v>
      </c>
      <c r="F2" s="2" t="s">
        <v>2</v>
      </c>
      <c r="G2" s="2" t="s">
        <v>76</v>
      </c>
    </row>
    <row r="3" spans="1:7">
      <c r="A3" s="3" t="s">
        <v>289</v>
      </c>
    </row>
    <row r="4" spans="1:7">
      <c r="A4" s="4" t="s">
        <v>462</v>
      </c>
      <c r="B4" s="7" t="n">
        <v>42923</v>
      </c>
      <c r="C4" s="7" t="n">
        <v>42859</v>
      </c>
      <c r="D4" s="7" t="n">
        <v>42737</v>
      </c>
      <c r="E4" s="7" t="n">
        <v>42437</v>
      </c>
    </row>
    <row r="5" spans="1:7">
      <c r="A5" s="4" t="s">
        <v>751</v>
      </c>
      <c r="B5" s="5" t="n">
        <v>-1414</v>
      </c>
      <c r="C5" s="5" t="n">
        <v>-813</v>
      </c>
      <c r="D5" s="5" t="n">
        <v>-3012</v>
      </c>
      <c r="E5" s="5" t="n">
        <v>-2767</v>
      </c>
    </row>
    <row r="6" spans="1:7">
      <c r="A6" s="4" t="s">
        <v>774</v>
      </c>
      <c r="B6" s="5" t="n">
        <v>890</v>
      </c>
      <c r="C6" s="5" t="n">
        <v>622</v>
      </c>
      <c r="D6" s="5" t="n">
        <v>1174</v>
      </c>
      <c r="E6" s="5" t="n">
        <v>1198</v>
      </c>
    </row>
    <row r="7" spans="1:7">
      <c r="A7" s="4" t="s">
        <v>775</v>
      </c>
      <c r="B7" s="5" t="n">
        <v>-524</v>
      </c>
      <c r="C7" s="5" t="n">
        <v>-191</v>
      </c>
      <c r="D7" s="5" t="n">
        <v>-1838</v>
      </c>
      <c r="E7" s="5" t="n">
        <v>-1569</v>
      </c>
    </row>
    <row r="8" spans="1:7">
      <c r="A8" s="4" t="s">
        <v>88</v>
      </c>
      <c r="C8" s="5" t="n">
        <v>1164</v>
      </c>
      <c r="E8" s="5" t="n">
        <v>2943</v>
      </c>
    </row>
    <row r="9" spans="1:7">
      <c r="A9" s="4" t="s">
        <v>776</v>
      </c>
      <c r="C9" s="5" t="n">
        <v>54</v>
      </c>
      <c r="E9" s="5" t="n">
        <v>-116</v>
      </c>
    </row>
    <row r="10" spans="1:7">
      <c r="A10" s="4" t="s">
        <v>777</v>
      </c>
      <c r="C10" s="5" t="n">
        <v>212</v>
      </c>
      <c r="E10" s="5" t="n">
        <v>403</v>
      </c>
    </row>
    <row r="11" spans="1:7">
      <c r="A11" s="4" t="s">
        <v>88</v>
      </c>
      <c r="B11" s="5" t="n">
        <v>1750</v>
      </c>
      <c r="C11" s="5" t="n">
        <v>1430</v>
      </c>
      <c r="D11" s="5" t="n">
        <v>3250</v>
      </c>
      <c r="E11" s="5" t="n">
        <v>3230</v>
      </c>
    </row>
    <row r="12" spans="1:7">
      <c r="A12" s="4" t="s">
        <v>465</v>
      </c>
      <c r="B12" s="5" t="n">
        <v>44149</v>
      </c>
      <c r="C12" s="5" t="n">
        <v>44098</v>
      </c>
      <c r="D12" s="5" t="n">
        <v>44149</v>
      </c>
      <c r="E12" s="5" t="n">
        <v>44098</v>
      </c>
    </row>
    <row r="13" spans="1:7">
      <c r="A13" s="3" t="s">
        <v>778</v>
      </c>
    </row>
    <row r="14" spans="1:7">
      <c r="A14" s="4" t="s">
        <v>779</v>
      </c>
      <c r="F14" s="7" t="n">
        <v>3208</v>
      </c>
      <c r="G14" s="7" t="n">
        <v>7619</v>
      </c>
    </row>
    <row r="15" spans="1:7">
      <c r="A15" s="4" t="s">
        <v>780</v>
      </c>
      <c r="F15" s="5" t="n">
        <v>38781</v>
      </c>
      <c r="G15" s="5" t="n">
        <v>34307</v>
      </c>
    </row>
    <row r="16" spans="1:7">
      <c r="A16" s="4" t="s">
        <v>781</v>
      </c>
      <c r="B16" s="5" t="n">
        <v>42923</v>
      </c>
      <c r="C16" s="5" t="n">
        <v>42859</v>
      </c>
      <c r="D16" s="5" t="n">
        <v>42737</v>
      </c>
      <c r="E16" s="5" t="n">
        <v>42437</v>
      </c>
      <c r="F16" s="5" t="n">
        <v>44149</v>
      </c>
      <c r="G16" s="5" t="n">
        <v>44098</v>
      </c>
    </row>
    <row r="17" spans="1:7">
      <c r="A17" s="4" t="s">
        <v>674</v>
      </c>
    </row>
    <row r="18" spans="1:7">
      <c r="A18" s="3" t="s">
        <v>289</v>
      </c>
    </row>
    <row r="19" spans="1:7">
      <c r="A19" s="4" t="s">
        <v>465</v>
      </c>
      <c r="B19" s="5" t="n">
        <v>2160</v>
      </c>
      <c r="C19" s="5" t="n">
        <v>2172</v>
      </c>
      <c r="D19" s="5" t="n">
        <v>2160</v>
      </c>
      <c r="E19" s="5" t="n">
        <v>2172</v>
      </c>
    </row>
    <row r="20" spans="1:7">
      <c r="A20" s="3" t="s">
        <v>778</v>
      </c>
    </row>
    <row r="21" spans="1:7">
      <c r="A21" s="4" t="s">
        <v>781</v>
      </c>
      <c r="B21" s="5" t="n">
        <v>2160</v>
      </c>
      <c r="C21" s="5" t="n">
        <v>2172</v>
      </c>
      <c r="D21" s="5" t="n">
        <v>2160</v>
      </c>
      <c r="E21" s="5" t="n">
        <v>2172</v>
      </c>
      <c r="F21" s="5" t="n">
        <v>2160</v>
      </c>
      <c r="G21" s="5" t="n">
        <v>2172</v>
      </c>
    </row>
    <row r="22" spans="1:7">
      <c r="A22" s="4" t="s">
        <v>470</v>
      </c>
    </row>
    <row r="23" spans="1:7">
      <c r="A23" s="3" t="s">
        <v>289</v>
      </c>
    </row>
    <row r="24" spans="1:7">
      <c r="A24" s="4" t="s">
        <v>462</v>
      </c>
      <c r="B24" s="5" t="n">
        <v>5112</v>
      </c>
      <c r="C24" s="5" t="n">
        <v>4171</v>
      </c>
      <c r="D24" s="5" t="n">
        <v>5486</v>
      </c>
      <c r="E24" s="5" t="n">
        <v>4186</v>
      </c>
    </row>
    <row r="25" spans="1:7">
      <c r="A25" s="4" t="s">
        <v>751</v>
      </c>
      <c r="B25" s="5" t="n">
        <v>-304</v>
      </c>
      <c r="C25" s="5" t="n">
        <v>-48</v>
      </c>
      <c r="D25" s="5" t="n">
        <v>-1136</v>
      </c>
      <c r="E25" s="5" t="n">
        <v>-705</v>
      </c>
    </row>
    <row r="26" spans="1:7">
      <c r="A26" s="4" t="s">
        <v>774</v>
      </c>
      <c r="B26" s="5" t="n">
        <v>64</v>
      </c>
      <c r="C26" s="5" t="n">
        <v>105</v>
      </c>
      <c r="D26" s="5" t="n">
        <v>121</v>
      </c>
      <c r="E26" s="5" t="n">
        <v>158</v>
      </c>
    </row>
    <row r="27" spans="1:7">
      <c r="A27" s="4" t="s">
        <v>775</v>
      </c>
      <c r="B27" s="5" t="n">
        <v>-240</v>
      </c>
      <c r="C27" s="5" t="n">
        <v>57</v>
      </c>
      <c r="D27" s="5" t="n">
        <v>-1015</v>
      </c>
      <c r="E27" s="5" t="n">
        <v>-547</v>
      </c>
    </row>
    <row r="28" spans="1:7">
      <c r="A28" s="4" t="s">
        <v>88</v>
      </c>
      <c r="C28" s="5" t="n">
        <v>265</v>
      </c>
      <c r="E28" s="5" t="n">
        <v>866</v>
      </c>
    </row>
    <row r="29" spans="1:7">
      <c r="A29" s="4" t="s">
        <v>776</v>
      </c>
      <c r="C29" s="5" t="n">
        <v>15</v>
      </c>
      <c r="E29" s="5" t="n">
        <v>0</v>
      </c>
    </row>
    <row r="30" spans="1:7">
      <c r="A30" s="4" t="s">
        <v>777</v>
      </c>
      <c r="C30" s="5" t="n">
        <v>4</v>
      </c>
      <c r="E30" s="5" t="n">
        <v>7</v>
      </c>
    </row>
    <row r="31" spans="1:7">
      <c r="A31" s="4" t="s">
        <v>88</v>
      </c>
      <c r="B31" s="5" t="n">
        <v>220</v>
      </c>
      <c r="C31" s="5" t="n">
        <v>284</v>
      </c>
      <c r="D31" s="5" t="n">
        <v>621</v>
      </c>
      <c r="E31" s="5" t="n">
        <v>873</v>
      </c>
    </row>
    <row r="32" spans="1:7">
      <c r="A32" s="4" t="s">
        <v>465</v>
      </c>
      <c r="B32" s="5" t="n">
        <v>5092</v>
      </c>
      <c r="C32" s="5" t="n">
        <v>4512</v>
      </c>
      <c r="D32" s="5" t="n">
        <v>5092</v>
      </c>
      <c r="E32" s="5" t="n">
        <v>4512</v>
      </c>
    </row>
    <row r="33" spans="1:7">
      <c r="A33" s="3" t="s">
        <v>778</v>
      </c>
    </row>
    <row r="34" spans="1:7">
      <c r="A34" s="4" t="s">
        <v>779</v>
      </c>
      <c r="F34" s="5" t="n">
        <v>166</v>
      </c>
      <c r="G34" s="5" t="n">
        <v>164</v>
      </c>
    </row>
    <row r="35" spans="1:7">
      <c r="A35" s="4" t="s">
        <v>780</v>
      </c>
      <c r="F35" s="5" t="n">
        <v>4587</v>
      </c>
      <c r="G35" s="5" t="n">
        <v>3947</v>
      </c>
    </row>
    <row r="36" spans="1:7">
      <c r="A36" s="4" t="s">
        <v>781</v>
      </c>
      <c r="B36" s="5" t="n">
        <v>5112</v>
      </c>
      <c r="C36" s="5" t="n">
        <v>4171</v>
      </c>
      <c r="D36" s="5" t="n">
        <v>5486</v>
      </c>
      <c r="E36" s="5" t="n">
        <v>4186</v>
      </c>
      <c r="F36" s="5" t="n">
        <v>5092</v>
      </c>
      <c r="G36" s="5" t="n">
        <v>4512</v>
      </c>
    </row>
    <row r="37" spans="1:7">
      <c r="A37" s="4" t="s">
        <v>782</v>
      </c>
    </row>
    <row r="38" spans="1:7">
      <c r="A38" s="3" t="s">
        <v>289</v>
      </c>
    </row>
    <row r="39" spans="1:7">
      <c r="A39" s="4" t="s">
        <v>465</v>
      </c>
      <c r="B39" s="5" t="n">
        <v>339</v>
      </c>
      <c r="C39" s="5" t="n">
        <v>401</v>
      </c>
      <c r="D39" s="5" t="n">
        <v>339</v>
      </c>
      <c r="E39" s="5" t="n">
        <v>401</v>
      </c>
    </row>
    <row r="40" spans="1:7">
      <c r="A40" s="3" t="s">
        <v>778</v>
      </c>
    </row>
    <row r="41" spans="1:7">
      <c r="A41" s="4" t="s">
        <v>781</v>
      </c>
      <c r="B41" s="5" t="n">
        <v>339</v>
      </c>
      <c r="C41" s="5" t="n">
        <v>401</v>
      </c>
      <c r="D41" s="5" t="n">
        <v>339</v>
      </c>
      <c r="E41" s="5" t="n">
        <v>401</v>
      </c>
      <c r="F41" s="5" t="n">
        <v>339</v>
      </c>
      <c r="G41" s="5" t="n">
        <v>401</v>
      </c>
    </row>
    <row r="42" spans="1:7">
      <c r="A42" s="4" t="s">
        <v>472</v>
      </c>
    </row>
    <row r="43" spans="1:7">
      <c r="A43" s="3" t="s">
        <v>289</v>
      </c>
    </row>
    <row r="44" spans="1:7">
      <c r="A44" s="4" t="s">
        <v>462</v>
      </c>
      <c r="B44" s="5" t="n">
        <v>2119</v>
      </c>
      <c r="C44" s="5" t="n">
        <v>1943</v>
      </c>
      <c r="D44" s="5" t="n">
        <v>2380</v>
      </c>
      <c r="E44" s="5" t="n">
        <v>1852</v>
      </c>
    </row>
    <row r="45" spans="1:7">
      <c r="A45" s="4" t="s">
        <v>751</v>
      </c>
      <c r="C45" s="5" t="n">
        <v>0</v>
      </c>
      <c r="D45" s="5" t="n">
        <v>0</v>
      </c>
      <c r="E45" s="5" t="n">
        <v>0</v>
      </c>
    </row>
    <row r="46" spans="1:7">
      <c r="A46" s="4" t="s">
        <v>774</v>
      </c>
      <c r="B46" s="5" t="n">
        <v>3</v>
      </c>
      <c r="C46" s="5" t="n">
        <v>5</v>
      </c>
      <c r="D46" s="5" t="n">
        <v>34</v>
      </c>
      <c r="E46" s="5" t="n">
        <v>11</v>
      </c>
    </row>
    <row r="47" spans="1:7">
      <c r="A47" s="4" t="s">
        <v>775</v>
      </c>
      <c r="B47" s="5" t="n">
        <v>3</v>
      </c>
      <c r="C47" s="5" t="n">
        <v>5</v>
      </c>
      <c r="D47" s="5" t="n">
        <v>34</v>
      </c>
      <c r="E47" s="5" t="n">
        <v>11</v>
      </c>
    </row>
    <row r="48" spans="1:7">
      <c r="A48" s="4" t="s">
        <v>88</v>
      </c>
      <c r="C48" s="5" t="n">
        <v>315</v>
      </c>
      <c r="E48" s="5" t="n">
        <v>400</v>
      </c>
    </row>
    <row r="49" spans="1:7">
      <c r="A49" s="4" t="s">
        <v>776</v>
      </c>
      <c r="C49" s="5" t="n">
        <v>0</v>
      </c>
      <c r="E49" s="5" t="n">
        <v>0</v>
      </c>
    </row>
    <row r="50" spans="1:7">
      <c r="A50" s="4" t="s">
        <v>777</v>
      </c>
      <c r="C50" s="5" t="n">
        <v>6</v>
      </c>
      <c r="E50" s="5" t="n">
        <v>6</v>
      </c>
    </row>
    <row r="51" spans="1:7">
      <c r="A51" s="4" t="s">
        <v>88</v>
      </c>
      <c r="B51" s="5" t="n">
        <v>458</v>
      </c>
      <c r="C51" s="5" t="n">
        <v>321</v>
      </c>
      <c r="D51" s="5" t="n">
        <v>166</v>
      </c>
      <c r="E51" s="5" t="n">
        <v>406</v>
      </c>
    </row>
    <row r="52" spans="1:7">
      <c r="A52" s="4" t="s">
        <v>465</v>
      </c>
      <c r="B52" s="5" t="n">
        <v>2580</v>
      </c>
      <c r="C52" s="5" t="n">
        <v>2269</v>
      </c>
      <c r="D52" s="5" t="n">
        <v>2580</v>
      </c>
      <c r="E52" s="5" t="n">
        <v>2269</v>
      </c>
    </row>
    <row r="53" spans="1:7">
      <c r="A53" s="3" t="s">
        <v>778</v>
      </c>
    </row>
    <row r="54" spans="1:7">
      <c r="A54" s="4" t="s">
        <v>779</v>
      </c>
      <c r="F54" s="5" t="n">
        <v>2</v>
      </c>
      <c r="G54" s="5" t="n">
        <v>0</v>
      </c>
    </row>
    <row r="55" spans="1:7">
      <c r="A55" s="4" t="s">
        <v>780</v>
      </c>
      <c r="F55" s="5" t="n">
        <v>2578</v>
      </c>
      <c r="G55" s="5" t="n">
        <v>2269</v>
      </c>
    </row>
    <row r="56" spans="1:7">
      <c r="A56" s="4" t="s">
        <v>781</v>
      </c>
      <c r="B56" s="5" t="n">
        <v>2119</v>
      </c>
      <c r="C56" s="5" t="n">
        <v>1943</v>
      </c>
      <c r="D56" s="5" t="n">
        <v>2380</v>
      </c>
      <c r="E56" s="5" t="n">
        <v>1852</v>
      </c>
      <c r="F56" s="5" t="n">
        <v>2580</v>
      </c>
      <c r="G56" s="5" t="n">
        <v>2269</v>
      </c>
    </row>
    <row r="57" spans="1:7">
      <c r="A57" s="4" t="s">
        <v>783</v>
      </c>
    </row>
    <row r="58" spans="1:7">
      <c r="A58" s="3" t="s">
        <v>289</v>
      </c>
    </row>
    <row r="59" spans="1:7">
      <c r="A59" s="4" t="s">
        <v>465</v>
      </c>
      <c r="B59" s="5" t="n">
        <v>0</v>
      </c>
      <c r="C59" s="5" t="n">
        <v>0</v>
      </c>
      <c r="D59" s="5" t="n">
        <v>0</v>
      </c>
      <c r="E59" s="5" t="n">
        <v>0</v>
      </c>
    </row>
    <row r="60" spans="1:7">
      <c r="A60" s="3" t="s">
        <v>778</v>
      </c>
    </row>
    <row r="61" spans="1:7">
      <c r="A61" s="4" t="s">
        <v>781</v>
      </c>
      <c r="B61" s="5" t="n">
        <v>0</v>
      </c>
      <c r="C61" s="5" t="n">
        <v>0</v>
      </c>
      <c r="D61" s="5" t="n">
        <v>0</v>
      </c>
      <c r="E61" s="5" t="n">
        <v>0</v>
      </c>
      <c r="F61" s="5" t="n">
        <v>0</v>
      </c>
      <c r="G61" s="5" t="n">
        <v>0</v>
      </c>
    </row>
    <row r="62" spans="1:7">
      <c r="A62" s="4" t="s">
        <v>473</v>
      </c>
    </row>
    <row r="63" spans="1:7">
      <c r="A63" s="3" t="s">
        <v>289</v>
      </c>
    </row>
    <row r="64" spans="1:7">
      <c r="A64" s="4" t="s">
        <v>462</v>
      </c>
      <c r="B64" s="5" t="n">
        <v>12162</v>
      </c>
      <c r="C64" s="5" t="n">
        <v>14542</v>
      </c>
      <c r="D64" s="5" t="n">
        <v>14294</v>
      </c>
      <c r="E64" s="5" t="n">
        <v>13908</v>
      </c>
    </row>
    <row r="65" spans="1:7">
      <c r="A65" s="4" t="s">
        <v>751</v>
      </c>
      <c r="B65" s="5" t="n">
        <v>-551</v>
      </c>
      <c r="C65" s="5" t="n">
        <v>-387</v>
      </c>
      <c r="D65" s="5" t="n">
        <v>-826</v>
      </c>
      <c r="E65" s="5" t="n">
        <v>-503</v>
      </c>
    </row>
    <row r="66" spans="1:7">
      <c r="A66" s="4" t="s">
        <v>774</v>
      </c>
      <c r="B66" s="5" t="n">
        <v>64</v>
      </c>
      <c r="C66" s="5" t="n">
        <v>170</v>
      </c>
      <c r="D66" s="5" t="n">
        <v>146</v>
      </c>
      <c r="E66" s="5" t="n">
        <v>565</v>
      </c>
    </row>
    <row r="67" spans="1:7">
      <c r="A67" s="4" t="s">
        <v>775</v>
      </c>
      <c r="B67" s="5" t="n">
        <v>-487</v>
      </c>
      <c r="C67" s="5" t="n">
        <v>-217</v>
      </c>
      <c r="D67" s="5" t="n">
        <v>-680</v>
      </c>
      <c r="E67" s="5" t="n">
        <v>62</v>
      </c>
    </row>
    <row r="68" spans="1:7">
      <c r="A68" s="4" t="s">
        <v>88</v>
      </c>
      <c r="C68" s="5" t="n">
        <v>-186</v>
      </c>
      <c r="E68" s="5" t="n">
        <v>179</v>
      </c>
    </row>
    <row r="69" spans="1:7">
      <c r="A69" s="4" t="s">
        <v>776</v>
      </c>
      <c r="C69" s="5" t="n">
        <v>-78</v>
      </c>
      <c r="E69" s="5" t="n">
        <v>-115</v>
      </c>
    </row>
    <row r="70" spans="1:7">
      <c r="A70" s="4" t="s">
        <v>777</v>
      </c>
      <c r="C70" s="5" t="n">
        <v>158</v>
      </c>
      <c r="E70" s="5" t="n">
        <v>185</v>
      </c>
    </row>
    <row r="71" spans="1:7">
      <c r="A71" s="4" t="s">
        <v>88</v>
      </c>
      <c r="B71" s="5" t="n">
        <v>429</v>
      </c>
      <c r="C71" s="5" t="n">
        <v>-106</v>
      </c>
      <c r="D71" s="5" t="n">
        <v>-1510</v>
      </c>
      <c r="E71" s="5" t="n">
        <v>249</v>
      </c>
    </row>
    <row r="72" spans="1:7">
      <c r="A72" s="4" t="s">
        <v>465</v>
      </c>
      <c r="B72" s="5" t="n">
        <v>12104</v>
      </c>
      <c r="C72" s="5" t="n">
        <v>14219</v>
      </c>
      <c r="D72" s="5" t="n">
        <v>12104</v>
      </c>
      <c r="E72" s="5" t="n">
        <v>14219</v>
      </c>
    </row>
    <row r="73" spans="1:7">
      <c r="A73" s="3" t="s">
        <v>778</v>
      </c>
    </row>
    <row r="74" spans="1:7">
      <c r="A74" s="4" t="s">
        <v>779</v>
      </c>
      <c r="F74" s="5" t="n">
        <v>878</v>
      </c>
      <c r="G74" s="5" t="n">
        <v>4924</v>
      </c>
    </row>
    <row r="75" spans="1:7">
      <c r="A75" s="4" t="s">
        <v>780</v>
      </c>
      <c r="F75" s="5" t="n">
        <v>10534</v>
      </c>
      <c r="G75" s="5" t="n">
        <v>8951</v>
      </c>
    </row>
    <row r="76" spans="1:7">
      <c r="A76" s="4" t="s">
        <v>781</v>
      </c>
      <c r="B76" s="5" t="n">
        <v>12162</v>
      </c>
      <c r="C76" s="5" t="n">
        <v>14542</v>
      </c>
      <c r="D76" s="5" t="n">
        <v>14294</v>
      </c>
      <c r="E76" s="5" t="n">
        <v>13908</v>
      </c>
      <c r="F76" s="5" t="n">
        <v>12104</v>
      </c>
      <c r="G76" s="5" t="n">
        <v>14219</v>
      </c>
    </row>
    <row r="77" spans="1:7">
      <c r="A77" s="4" t="s">
        <v>784</v>
      </c>
    </row>
    <row r="78" spans="1:7">
      <c r="A78" s="3" t="s">
        <v>289</v>
      </c>
    </row>
    <row r="79" spans="1:7">
      <c r="A79" s="4" t="s">
        <v>465</v>
      </c>
      <c r="B79" s="5" t="n">
        <v>692</v>
      </c>
      <c r="C79" s="5" t="n">
        <v>344</v>
      </c>
      <c r="D79" s="5" t="n">
        <v>692</v>
      </c>
      <c r="E79" s="5" t="n">
        <v>344</v>
      </c>
    </row>
    <row r="80" spans="1:7">
      <c r="A80" s="3" t="s">
        <v>778</v>
      </c>
    </row>
    <row r="81" spans="1:7">
      <c r="A81" s="4" t="s">
        <v>781</v>
      </c>
      <c r="B81" s="5" t="n">
        <v>692</v>
      </c>
      <c r="C81" s="5" t="n">
        <v>344</v>
      </c>
      <c r="D81" s="5" t="n">
        <v>692</v>
      </c>
      <c r="E81" s="5" t="n">
        <v>344</v>
      </c>
      <c r="F81" s="5" t="n">
        <v>692</v>
      </c>
      <c r="G81" s="5" t="n">
        <v>344</v>
      </c>
    </row>
    <row r="82" spans="1:7">
      <c r="A82" s="4" t="s">
        <v>474</v>
      </c>
    </row>
    <row r="83" spans="1:7">
      <c r="A83" s="3" t="s">
        <v>289</v>
      </c>
    </row>
    <row r="84" spans="1:7">
      <c r="A84" s="4" t="s">
        <v>462</v>
      </c>
      <c r="B84" s="5" t="n">
        <v>22073</v>
      </c>
      <c r="C84" s="5" t="n">
        <v>20775</v>
      </c>
      <c r="D84" s="5" t="n">
        <v>19059</v>
      </c>
      <c r="E84" s="5" t="n">
        <v>21111</v>
      </c>
    </row>
    <row r="85" spans="1:7">
      <c r="A85" s="4" t="s">
        <v>751</v>
      </c>
      <c r="B85" s="5" t="n">
        <v>-434</v>
      </c>
      <c r="C85" s="5" t="n">
        <v>-186</v>
      </c>
      <c r="D85" s="5" t="n">
        <v>-661</v>
      </c>
      <c r="E85" s="5" t="n">
        <v>-1187</v>
      </c>
    </row>
    <row r="86" spans="1:7">
      <c r="A86" s="4" t="s">
        <v>774</v>
      </c>
      <c r="B86" s="5" t="n">
        <v>717</v>
      </c>
      <c r="C86" s="5" t="n">
        <v>309</v>
      </c>
      <c r="D86" s="5" t="n">
        <v>812</v>
      </c>
      <c r="E86" s="5" t="n">
        <v>401</v>
      </c>
    </row>
    <row r="87" spans="1:7">
      <c r="A87" s="4" t="s">
        <v>775</v>
      </c>
      <c r="B87" s="5" t="n">
        <v>283</v>
      </c>
      <c r="C87" s="5" t="n">
        <v>123</v>
      </c>
      <c r="D87" s="5" t="n">
        <v>151</v>
      </c>
      <c r="E87" s="5" t="n">
        <v>-786</v>
      </c>
    </row>
    <row r="88" spans="1:7">
      <c r="A88" s="4" t="s">
        <v>88</v>
      </c>
      <c r="C88" s="5" t="n">
        <v>624</v>
      </c>
      <c r="E88" s="5" t="n">
        <v>1154</v>
      </c>
    </row>
    <row r="89" spans="1:7">
      <c r="A89" s="4" t="s">
        <v>776</v>
      </c>
      <c r="C89" s="5" t="n">
        <v>117</v>
      </c>
      <c r="E89" s="5" t="n">
        <v>-1</v>
      </c>
    </row>
    <row r="90" spans="1:7">
      <c r="A90" s="4" t="s">
        <v>777</v>
      </c>
      <c r="C90" s="5" t="n">
        <v>44</v>
      </c>
      <c r="E90" s="5" t="n">
        <v>205</v>
      </c>
    </row>
    <row r="91" spans="1:7">
      <c r="A91" s="4" t="s">
        <v>88</v>
      </c>
      <c r="B91" s="5" t="n">
        <v>244</v>
      </c>
      <c r="C91" s="5" t="n">
        <v>785</v>
      </c>
      <c r="D91" s="5" t="n">
        <v>3390</v>
      </c>
      <c r="E91" s="5" t="n">
        <v>1358</v>
      </c>
    </row>
    <row r="92" spans="1:7">
      <c r="A92" s="4" t="s">
        <v>465</v>
      </c>
      <c r="B92" s="5" t="n">
        <v>22600</v>
      </c>
      <c r="C92" s="5" t="n">
        <v>21683</v>
      </c>
      <c r="D92" s="5" t="n">
        <v>22600</v>
      </c>
      <c r="E92" s="5" t="n">
        <v>21683</v>
      </c>
    </row>
    <row r="93" spans="1:7">
      <c r="A93" s="3" t="s">
        <v>778</v>
      </c>
    </row>
    <row r="94" spans="1:7">
      <c r="A94" s="4" t="s">
        <v>779</v>
      </c>
      <c r="F94" s="5" t="n">
        <v>2159</v>
      </c>
      <c r="G94" s="5" t="n">
        <v>2531</v>
      </c>
    </row>
    <row r="95" spans="1:7">
      <c r="A95" s="4" t="s">
        <v>780</v>
      </c>
      <c r="F95" s="5" t="n">
        <v>19313</v>
      </c>
      <c r="G95" s="5" t="n">
        <v>17726</v>
      </c>
    </row>
    <row r="96" spans="1:7">
      <c r="A96" s="4" t="s">
        <v>781</v>
      </c>
      <c r="B96" s="5" t="n">
        <v>22073</v>
      </c>
      <c r="C96" s="5" t="n">
        <v>20775</v>
      </c>
      <c r="D96" s="5" t="n">
        <v>19059</v>
      </c>
      <c r="E96" s="5" t="n">
        <v>21111</v>
      </c>
      <c r="F96" s="5" t="n">
        <v>22600</v>
      </c>
      <c r="G96" s="5" t="n">
        <v>21683</v>
      </c>
    </row>
    <row r="97" spans="1:7">
      <c r="A97" s="4" t="s">
        <v>785</v>
      </c>
    </row>
    <row r="98" spans="1:7">
      <c r="A98" s="3" t="s">
        <v>289</v>
      </c>
    </row>
    <row r="99" spans="1:7">
      <c r="A99" s="4" t="s">
        <v>465</v>
      </c>
      <c r="B99" s="5" t="n">
        <v>1128</v>
      </c>
      <c r="C99" s="5" t="n">
        <v>1426</v>
      </c>
      <c r="D99" s="5" t="n">
        <v>1128</v>
      </c>
      <c r="E99" s="5" t="n">
        <v>1426</v>
      </c>
    </row>
    <row r="100" spans="1:7">
      <c r="A100" s="3" t="s">
        <v>778</v>
      </c>
    </row>
    <row r="101" spans="1:7">
      <c r="A101" s="4" t="s">
        <v>781</v>
      </c>
      <c r="B101" s="5" t="n">
        <v>1128</v>
      </c>
      <c r="C101" s="5" t="n">
        <v>1426</v>
      </c>
      <c r="D101" s="5" t="n">
        <v>1128</v>
      </c>
      <c r="E101" s="5" t="n">
        <v>1426</v>
      </c>
      <c r="F101" s="5" t="n">
        <v>1128</v>
      </c>
      <c r="G101" s="5" t="n">
        <v>1426</v>
      </c>
    </row>
    <row r="102" spans="1:7">
      <c r="A102" s="4" t="s">
        <v>475</v>
      </c>
    </row>
    <row r="103" spans="1:7">
      <c r="A103" s="3" t="s">
        <v>289</v>
      </c>
    </row>
    <row r="104" spans="1:7">
      <c r="A104" s="4" t="s">
        <v>462</v>
      </c>
      <c r="B104" s="5" t="n">
        <v>1457</v>
      </c>
      <c r="C104" s="5" t="n">
        <v>1428</v>
      </c>
      <c r="D104" s="5" t="n">
        <v>1518</v>
      </c>
      <c r="E104" s="5" t="n">
        <v>1380</v>
      </c>
    </row>
    <row r="105" spans="1:7">
      <c r="A105" s="4" t="s">
        <v>751</v>
      </c>
      <c r="B105" s="5" t="n">
        <v>-125</v>
      </c>
      <c r="C105" s="5" t="n">
        <v>-192</v>
      </c>
      <c r="D105" s="5" t="n">
        <v>-389</v>
      </c>
      <c r="E105" s="5" t="n">
        <v>-372</v>
      </c>
    </row>
    <row r="106" spans="1:7">
      <c r="A106" s="4" t="s">
        <v>774</v>
      </c>
      <c r="B106" s="5" t="n">
        <v>42</v>
      </c>
      <c r="C106" s="5" t="n">
        <v>33</v>
      </c>
      <c r="D106" s="5" t="n">
        <v>61</v>
      </c>
      <c r="E106" s="5" t="n">
        <v>63</v>
      </c>
    </row>
    <row r="107" spans="1:7">
      <c r="A107" s="4" t="s">
        <v>775</v>
      </c>
      <c r="B107" s="5" t="n">
        <v>-83</v>
      </c>
      <c r="C107" s="5" t="n">
        <v>-159</v>
      </c>
      <c r="D107" s="5" t="n">
        <v>-328</v>
      </c>
      <c r="E107" s="5" t="n">
        <v>-309</v>
      </c>
    </row>
    <row r="108" spans="1:7">
      <c r="A108" s="4" t="s">
        <v>88</v>
      </c>
      <c r="C108" s="5" t="n">
        <v>146</v>
      </c>
      <c r="E108" s="5" t="n">
        <v>344</v>
      </c>
    </row>
    <row r="109" spans="1:7">
      <c r="A109" s="4" t="s">
        <v>776</v>
      </c>
      <c r="C109" s="5" t="n">
        <v>0</v>
      </c>
      <c r="E109" s="5" t="n">
        <v>0</v>
      </c>
    </row>
    <row r="110" spans="1:7">
      <c r="A110" s="4" t="s">
        <v>777</v>
      </c>
      <c r="C110" s="5" t="n">
        <v>0</v>
      </c>
      <c r="E110" s="5" t="n">
        <v>0</v>
      </c>
    </row>
    <row r="111" spans="1:7">
      <c r="A111" s="4" t="s">
        <v>88</v>
      </c>
      <c r="B111" s="5" t="n">
        <v>399</v>
      </c>
      <c r="C111" s="5" t="n">
        <v>146</v>
      </c>
      <c r="D111" s="5" t="n">
        <v>583</v>
      </c>
      <c r="E111" s="5" t="n">
        <v>344</v>
      </c>
    </row>
    <row r="112" spans="1:7">
      <c r="A112" s="4" t="s">
        <v>465</v>
      </c>
      <c r="B112" s="5" t="n">
        <v>1773</v>
      </c>
      <c r="C112" s="5" t="n">
        <v>1415</v>
      </c>
      <c r="D112" s="5" t="n">
        <v>1773</v>
      </c>
      <c r="E112" s="5" t="n">
        <v>1415</v>
      </c>
    </row>
    <row r="113" spans="1:7">
      <c r="A113" s="3" t="s">
        <v>778</v>
      </c>
    </row>
    <row r="114" spans="1:7">
      <c r="A114" s="4" t="s">
        <v>779</v>
      </c>
      <c r="F114" s="5" t="n">
        <v>3</v>
      </c>
      <c r="G114" s="5" t="n">
        <v>0</v>
      </c>
    </row>
    <row r="115" spans="1:7">
      <c r="A115" s="4" t="s">
        <v>780</v>
      </c>
      <c r="F115" s="5" t="n">
        <v>1769</v>
      </c>
      <c r="G115" s="5" t="n">
        <v>1414</v>
      </c>
    </row>
    <row r="116" spans="1:7">
      <c r="A116" s="4" t="s">
        <v>781</v>
      </c>
      <c r="B116" s="5" t="n">
        <v>1457</v>
      </c>
      <c r="C116" s="5" t="n">
        <v>1428</v>
      </c>
      <c r="D116" s="5" t="n">
        <v>1518</v>
      </c>
      <c r="E116" s="5" t="n">
        <v>1380</v>
      </c>
      <c r="F116" s="5" t="n">
        <v>1773</v>
      </c>
      <c r="G116" s="5" t="n">
        <v>1415</v>
      </c>
    </row>
    <row r="117" spans="1:7">
      <c r="A117" s="4" t="s">
        <v>786</v>
      </c>
    </row>
    <row r="118" spans="1:7">
      <c r="A118" s="3" t="s">
        <v>289</v>
      </c>
    </row>
    <row r="119" spans="1:7">
      <c r="A119" s="4" t="s">
        <v>465</v>
      </c>
      <c r="B119" s="5" t="n">
        <v>1</v>
      </c>
      <c r="C119" s="5" t="n">
        <v>1</v>
      </c>
      <c r="D119" s="5" t="n">
        <v>1</v>
      </c>
      <c r="E119" s="5" t="n">
        <v>1</v>
      </c>
    </row>
    <row r="120" spans="1:7">
      <c r="A120" s="3" t="s">
        <v>778</v>
      </c>
    </row>
    <row r="121" spans="1:7">
      <c r="A121" s="4" t="s">
        <v>781</v>
      </c>
      <c r="B121" s="7" t="n">
        <v>1</v>
      </c>
      <c r="C121" s="7" t="n">
        <v>1</v>
      </c>
      <c r="D121" s="7" t="n">
        <v>1</v>
      </c>
      <c r="E121" s="7" t="n">
        <v>1</v>
      </c>
      <c r="F121" s="7" t="n">
        <v>1</v>
      </c>
      <c r="G121" s="7" t="n">
        <v>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21"/>
  </cols>
  <sheetData>
    <row r="1" spans="1:2">
      <c r="A1" s="1" t="s">
        <v>787</v>
      </c>
      <c r="B1" s="2" t="s">
        <v>1</v>
      </c>
    </row>
    <row r="2" spans="1:2">
      <c r="B2" s="2" t="s">
        <v>368</v>
      </c>
    </row>
    <row r="3" spans="1:2">
      <c r="A3" s="3" t="s">
        <v>767</v>
      </c>
    </row>
    <row r="4" spans="1:2">
      <c r="A4" s="4" t="s">
        <v>747</v>
      </c>
      <c r="B4" s="7" t="n">
        <v>17370</v>
      </c>
    </row>
    <row r="5" spans="1:2">
      <c r="A5" s="4" t="s">
        <v>788</v>
      </c>
      <c r="B5" s="5" t="n">
        <v>3925</v>
      </c>
    </row>
    <row r="6" spans="1:2">
      <c r="A6" s="4" t="s">
        <v>789</v>
      </c>
      <c r="B6" s="5" t="n">
        <v>0</v>
      </c>
    </row>
    <row r="7" spans="1:2">
      <c r="A7" s="4" t="s">
        <v>416</v>
      </c>
      <c r="B7" s="5" t="n">
        <v>-379</v>
      </c>
    </row>
    <row r="8" spans="1:2">
      <c r="A8" s="4" t="s">
        <v>790</v>
      </c>
      <c r="B8" s="5" t="n">
        <v>-5142</v>
      </c>
    </row>
    <row r="9" spans="1:2">
      <c r="A9" s="4" t="s">
        <v>82</v>
      </c>
      <c r="B9" s="5" t="n">
        <v>-365</v>
      </c>
    </row>
    <row r="10" spans="1:2">
      <c r="A10" s="4" t="s">
        <v>752</v>
      </c>
      <c r="B10" s="5" t="n">
        <v>15409</v>
      </c>
    </row>
    <row r="11" spans="1:2">
      <c r="A11" s="3" t="s">
        <v>768</v>
      </c>
    </row>
    <row r="12" spans="1:2">
      <c r="A12" s="4" t="s">
        <v>747</v>
      </c>
      <c r="B12" s="5" t="n">
        <v>5929</v>
      </c>
    </row>
    <row r="13" spans="1:2">
      <c r="A13" s="4" t="s">
        <v>788</v>
      </c>
      <c r="B13" s="5" t="n">
        <v>302</v>
      </c>
    </row>
    <row r="14" spans="1:2">
      <c r="A14" s="4" t="s">
        <v>789</v>
      </c>
      <c r="B14" s="5" t="n">
        <v>0</v>
      </c>
    </row>
    <row r="15" spans="1:2">
      <c r="A15" s="4" t="s">
        <v>416</v>
      </c>
      <c r="B15" s="5" t="n">
        <v>-378</v>
      </c>
    </row>
    <row r="16" spans="1:2">
      <c r="A16" s="4" t="s">
        <v>790</v>
      </c>
      <c r="B16" s="5" t="n">
        <v>-1844</v>
      </c>
    </row>
    <row r="17" spans="1:2">
      <c r="A17" s="4" t="s">
        <v>82</v>
      </c>
      <c r="B17" s="5" t="n">
        <v>296</v>
      </c>
    </row>
    <row r="18" spans="1:2">
      <c r="A18" s="4" t="s">
        <v>752</v>
      </c>
      <c r="B18" s="5" t="n">
        <v>4305</v>
      </c>
    </row>
    <row r="19" spans="1:2">
      <c r="A19" s="3" t="s">
        <v>791</v>
      </c>
    </row>
    <row r="20" spans="1:2">
      <c r="A20" s="4" t="s">
        <v>747</v>
      </c>
      <c r="B20" s="5" t="n">
        <v>23299</v>
      </c>
    </row>
    <row r="21" spans="1:2">
      <c r="A21" s="4" t="s">
        <v>788</v>
      </c>
      <c r="B21" s="5" t="n">
        <v>4227</v>
      </c>
    </row>
    <row r="22" spans="1:2">
      <c r="A22" s="4" t="s">
        <v>789</v>
      </c>
      <c r="B22" s="5" t="n">
        <v>0</v>
      </c>
    </row>
    <row r="23" spans="1:2">
      <c r="A23" s="4" t="s">
        <v>416</v>
      </c>
      <c r="B23" s="5" t="n">
        <v>-757</v>
      </c>
    </row>
    <row r="24" spans="1:2">
      <c r="A24" s="4" t="s">
        <v>790</v>
      </c>
      <c r="B24" s="5" t="n">
        <v>-6986</v>
      </c>
    </row>
    <row r="25" spans="1:2">
      <c r="A25" s="4" t="s">
        <v>82</v>
      </c>
      <c r="B25" s="5" t="n">
        <v>-69</v>
      </c>
    </row>
    <row r="26" spans="1:2">
      <c r="A26" s="4" t="s">
        <v>752</v>
      </c>
      <c r="B26" s="7" t="n">
        <v>197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23</v>
      </c>
    </row>
    <row r="2" spans="1:3">
      <c r="A2" s="3" t="s">
        <v>286</v>
      </c>
    </row>
    <row r="3" spans="1:3">
      <c r="A3" s="4" t="s">
        <v>779</v>
      </c>
      <c r="B3" s="7" t="n">
        <v>33015</v>
      </c>
      <c r="C3" s="7" t="n">
        <v>27992</v>
      </c>
    </row>
    <row r="4" spans="1:3">
      <c r="A4" s="4" t="s">
        <v>780</v>
      </c>
      <c r="B4" s="5" t="n">
        <v>6101196</v>
      </c>
      <c r="C4" s="5" t="n">
        <v>5902959</v>
      </c>
    </row>
    <row r="5" spans="1:3">
      <c r="A5" s="4" t="s">
        <v>469</v>
      </c>
      <c r="B5" s="5" t="n">
        <v>6371007</v>
      </c>
      <c r="C5" s="5" t="n">
        <v>6202709</v>
      </c>
    </row>
    <row r="6" spans="1:3">
      <c r="A6" s="4" t="s">
        <v>674</v>
      </c>
    </row>
    <row r="7" spans="1:3">
      <c r="A7" s="3" t="s">
        <v>286</v>
      </c>
    </row>
    <row r="8" spans="1:3">
      <c r="A8" s="4" t="s">
        <v>793</v>
      </c>
      <c r="B8" s="5" t="n">
        <v>236796</v>
      </c>
      <c r="C8" s="5" t="n">
        <v>271758</v>
      </c>
    </row>
    <row r="9" spans="1:3">
      <c r="A9" s="4" t="s">
        <v>470</v>
      </c>
    </row>
    <row r="10" spans="1:3">
      <c r="A10" s="3" t="s">
        <v>286</v>
      </c>
    </row>
    <row r="11" spans="1:3">
      <c r="A11" s="4" t="s">
        <v>779</v>
      </c>
      <c r="B11" s="5" t="n">
        <v>2401</v>
      </c>
      <c r="C11" s="5" t="n">
        <v>1886</v>
      </c>
    </row>
    <row r="12" spans="1:3">
      <c r="A12" s="4" t="s">
        <v>780</v>
      </c>
      <c r="B12" s="5" t="n">
        <v>746175</v>
      </c>
      <c r="C12" s="5" t="n">
        <v>703610</v>
      </c>
    </row>
    <row r="13" spans="1:3">
      <c r="A13" s="4" t="s">
        <v>469</v>
      </c>
      <c r="B13" s="5" t="n">
        <v>760582</v>
      </c>
      <c r="C13" s="5" t="n">
        <v>717490</v>
      </c>
    </row>
    <row r="14" spans="1:3">
      <c r="A14" s="4" t="s">
        <v>782</v>
      </c>
    </row>
    <row r="15" spans="1:3">
      <c r="A15" s="3" t="s">
        <v>286</v>
      </c>
    </row>
    <row r="16" spans="1:3">
      <c r="A16" s="4" t="s">
        <v>793</v>
      </c>
      <c r="B16" s="5" t="n">
        <v>12006</v>
      </c>
      <c r="C16" s="5" t="n">
        <v>11994</v>
      </c>
    </row>
    <row r="17" spans="1:3">
      <c r="A17" s="4" t="s">
        <v>472</v>
      </c>
    </row>
    <row r="18" spans="1:3">
      <c r="A18" s="3" t="s">
        <v>286</v>
      </c>
    </row>
    <row r="19" spans="1:3">
      <c r="A19" s="4" t="s">
        <v>779</v>
      </c>
      <c r="B19" s="5" t="n">
        <v>314</v>
      </c>
      <c r="C19" s="5" t="n">
        <v>662</v>
      </c>
    </row>
    <row r="20" spans="1:3">
      <c r="A20" s="4" t="s">
        <v>780</v>
      </c>
      <c r="B20" s="5" t="n">
        <v>460493</v>
      </c>
      <c r="C20" s="5" t="n">
        <v>551177</v>
      </c>
    </row>
    <row r="21" spans="1:3">
      <c r="A21" s="4" t="s">
        <v>469</v>
      </c>
      <c r="B21" s="5" t="n">
        <v>460807</v>
      </c>
      <c r="C21" s="5" t="n">
        <v>552679</v>
      </c>
    </row>
    <row r="22" spans="1:3">
      <c r="A22" s="4" t="s">
        <v>783</v>
      </c>
    </row>
    <row r="23" spans="1:3">
      <c r="A23" s="3" t="s">
        <v>286</v>
      </c>
    </row>
    <row r="24" spans="1:3">
      <c r="A24" s="4" t="s">
        <v>793</v>
      </c>
      <c r="B24" s="5" t="n">
        <v>0</v>
      </c>
      <c r="C24" s="5" t="n">
        <v>840</v>
      </c>
    </row>
    <row r="25" spans="1:3">
      <c r="A25" s="4" t="s">
        <v>473</v>
      </c>
    </row>
    <row r="26" spans="1:3">
      <c r="A26" s="3" t="s">
        <v>286</v>
      </c>
    </row>
    <row r="27" spans="1:3">
      <c r="A27" s="4" t="s">
        <v>779</v>
      </c>
      <c r="B27" s="5" t="n">
        <v>13299</v>
      </c>
      <c r="C27" s="5" t="n">
        <v>12088</v>
      </c>
    </row>
    <row r="28" spans="1:3">
      <c r="A28" s="4" t="s">
        <v>780</v>
      </c>
      <c r="B28" s="5" t="n">
        <v>1875939</v>
      </c>
      <c r="C28" s="5" t="n">
        <v>1794137</v>
      </c>
    </row>
    <row r="29" spans="1:3">
      <c r="A29" s="4" t="s">
        <v>469</v>
      </c>
      <c r="B29" s="5" t="n">
        <v>1952394</v>
      </c>
      <c r="C29" s="5" t="n">
        <v>1878177</v>
      </c>
    </row>
    <row r="30" spans="1:3">
      <c r="A30" s="4" t="s">
        <v>784</v>
      </c>
    </row>
    <row r="31" spans="1:3">
      <c r="A31" s="3" t="s">
        <v>286</v>
      </c>
    </row>
    <row r="32" spans="1:3">
      <c r="A32" s="4" t="s">
        <v>793</v>
      </c>
      <c r="B32" s="5" t="n">
        <v>63156</v>
      </c>
      <c r="C32" s="5" t="n">
        <v>71952</v>
      </c>
    </row>
    <row r="33" spans="1:3">
      <c r="A33" s="4" t="s">
        <v>474</v>
      </c>
    </row>
    <row r="34" spans="1:3">
      <c r="A34" s="3" t="s">
        <v>286</v>
      </c>
    </row>
    <row r="35" spans="1:3">
      <c r="A35" s="4" t="s">
        <v>779</v>
      </c>
      <c r="B35" s="5" t="n">
        <v>16840</v>
      </c>
      <c r="C35" s="5" t="n">
        <v>13079</v>
      </c>
    </row>
    <row r="36" spans="1:3">
      <c r="A36" s="4" t="s">
        <v>780</v>
      </c>
      <c r="B36" s="5" t="n">
        <v>2864272</v>
      </c>
      <c r="C36" s="5" t="n">
        <v>2700829</v>
      </c>
    </row>
    <row r="37" spans="1:3">
      <c r="A37" s="4" t="s">
        <v>469</v>
      </c>
      <c r="B37" s="5" t="n">
        <v>3040963</v>
      </c>
      <c r="C37" s="5" t="n">
        <v>2898895</v>
      </c>
    </row>
    <row r="38" spans="1:3">
      <c r="A38" s="4" t="s">
        <v>785</v>
      </c>
    </row>
    <row r="39" spans="1:3">
      <c r="A39" s="3" t="s">
        <v>286</v>
      </c>
    </row>
    <row r="40" spans="1:3">
      <c r="A40" s="4" t="s">
        <v>793</v>
      </c>
      <c r="B40" s="5" t="n">
        <v>159851</v>
      </c>
      <c r="C40" s="5" t="n">
        <v>184987</v>
      </c>
    </row>
    <row r="41" spans="1:3">
      <c r="A41" s="4" t="s">
        <v>475</v>
      </c>
    </row>
    <row r="42" spans="1:3">
      <c r="A42" s="3" t="s">
        <v>286</v>
      </c>
    </row>
    <row r="43" spans="1:3">
      <c r="A43" s="4" t="s">
        <v>779</v>
      </c>
      <c r="B43" s="5" t="n">
        <v>161</v>
      </c>
      <c r="C43" s="5" t="n">
        <v>277</v>
      </c>
    </row>
    <row r="44" spans="1:3">
      <c r="A44" s="4" t="s">
        <v>780</v>
      </c>
      <c r="B44" s="5" t="n">
        <v>154317</v>
      </c>
      <c r="C44" s="5" t="n">
        <v>153206</v>
      </c>
    </row>
    <row r="45" spans="1:3">
      <c r="A45" s="4" t="s">
        <v>469</v>
      </c>
      <c r="B45" s="5" t="n">
        <v>156261</v>
      </c>
      <c r="C45" s="5" t="n">
        <v>155468</v>
      </c>
    </row>
    <row r="46" spans="1:3">
      <c r="A46" s="4" t="s">
        <v>786</v>
      </c>
    </row>
    <row r="47" spans="1:3">
      <c r="A47" s="3" t="s">
        <v>286</v>
      </c>
    </row>
    <row r="48" spans="1:3">
      <c r="A48" s="4" t="s">
        <v>793</v>
      </c>
      <c r="B48" s="7" t="n">
        <v>1783</v>
      </c>
      <c r="C48" s="7" t="n">
        <v>19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94</v>
      </c>
      <c r="B1" s="2" t="s">
        <v>75</v>
      </c>
      <c r="D1" s="2" t="s">
        <v>1</v>
      </c>
    </row>
    <row r="2" spans="1:5">
      <c r="B2" s="2" t="s">
        <v>2</v>
      </c>
      <c r="C2" s="2" t="s">
        <v>76</v>
      </c>
      <c r="D2" s="2" t="s">
        <v>2</v>
      </c>
      <c r="E2" s="2" t="s">
        <v>76</v>
      </c>
    </row>
    <row r="3" spans="1:5">
      <c r="A3" s="3" t="s">
        <v>795</v>
      </c>
    </row>
    <row r="4" spans="1:5">
      <c r="A4" s="4" t="s">
        <v>796</v>
      </c>
      <c r="B4" s="7" t="n">
        <v>199</v>
      </c>
      <c r="C4" s="7" t="n">
        <v>409</v>
      </c>
      <c r="D4" s="7" t="n">
        <v>396</v>
      </c>
      <c r="E4" s="7" t="n">
        <v>606</v>
      </c>
    </row>
    <row r="5" spans="1:5">
      <c r="A5" s="4" t="s">
        <v>797</v>
      </c>
      <c r="B5" s="5" t="n">
        <v>76</v>
      </c>
      <c r="C5" s="5" t="n">
        <v>148</v>
      </c>
      <c r="D5" s="5" t="n">
        <v>408</v>
      </c>
      <c r="E5" s="5" t="n">
        <v>618</v>
      </c>
    </row>
    <row r="6" spans="1:5">
      <c r="A6" s="4" t="s">
        <v>416</v>
      </c>
      <c r="B6" s="5" t="n">
        <v>379</v>
      </c>
      <c r="C6" s="5" t="n">
        <v>987</v>
      </c>
      <c r="D6" s="5" t="n">
        <v>757</v>
      </c>
      <c r="E6" s="5" t="n">
        <v>1281</v>
      </c>
    </row>
    <row r="7" spans="1:5">
      <c r="A7" s="4" t="s">
        <v>798</v>
      </c>
      <c r="B7" s="5" t="n">
        <v>189</v>
      </c>
      <c r="C7" s="5" t="n">
        <v>181</v>
      </c>
      <c r="D7" s="5" t="n">
        <v>-138</v>
      </c>
      <c r="E7" s="5" t="n">
        <v>231</v>
      </c>
    </row>
    <row r="8" spans="1:5">
      <c r="A8" s="4" t="s">
        <v>799</v>
      </c>
      <c r="B8" s="5" t="n">
        <v>-62</v>
      </c>
      <c r="C8" s="5" t="n">
        <v>-111</v>
      </c>
      <c r="D8" s="5" t="n">
        <v>-110</v>
      </c>
      <c r="E8" s="5" t="n">
        <v>-165</v>
      </c>
    </row>
    <row r="9" spans="1:5">
      <c r="A9" s="4" t="s">
        <v>583</v>
      </c>
      <c r="B9" s="7" t="n">
        <v>781</v>
      </c>
      <c r="C9" s="7" t="n">
        <v>1614</v>
      </c>
      <c r="D9" s="7" t="n">
        <v>1313</v>
      </c>
      <c r="E9" s="7" t="n">
        <v>257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21"/>
  </cols>
  <sheetData>
    <row r="1" spans="1:2">
      <c r="A1" s="1" t="s">
        <v>800</v>
      </c>
      <c r="B1" s="2" t="s">
        <v>1</v>
      </c>
    </row>
    <row r="2" spans="1:2">
      <c r="B2" s="2" t="s">
        <v>368</v>
      </c>
    </row>
    <row r="3" spans="1:2">
      <c r="A3" s="3" t="s">
        <v>801</v>
      </c>
    </row>
    <row r="4" spans="1:2">
      <c r="A4" s="4" t="s">
        <v>747</v>
      </c>
      <c r="B4" s="7" t="n">
        <v>470534000</v>
      </c>
    </row>
    <row r="5" spans="1:2">
      <c r="A5" s="4" t="s">
        <v>802</v>
      </c>
      <c r="B5" s="5" t="n">
        <v>0</v>
      </c>
    </row>
    <row r="6" spans="1:2">
      <c r="A6" s="4" t="s">
        <v>803</v>
      </c>
      <c r="B6" s="5" t="n">
        <v>0</v>
      </c>
    </row>
    <row r="7" spans="1:2">
      <c r="A7" s="4" t="s">
        <v>752</v>
      </c>
      <c r="B7" s="5" t="n">
        <v>470534000</v>
      </c>
    </row>
    <row r="8" spans="1:2">
      <c r="A8" s="4" t="s">
        <v>804</v>
      </c>
      <c r="B8" s="5" t="n">
        <v>0</v>
      </c>
    </row>
    <row r="9" spans="1:2">
      <c r="A9" s="4" t="s">
        <v>805</v>
      </c>
    </row>
    <row r="10" spans="1:2">
      <c r="A10" s="3" t="s">
        <v>801</v>
      </c>
    </row>
    <row r="11" spans="1:2">
      <c r="A11" s="4" t="s">
        <v>747</v>
      </c>
      <c r="B11" s="5" t="n">
        <v>467767000</v>
      </c>
    </row>
    <row r="12" spans="1:2">
      <c r="A12" s="4" t="s">
        <v>802</v>
      </c>
      <c r="B12" s="5" t="n">
        <v>0</v>
      </c>
    </row>
    <row r="13" spans="1:2">
      <c r="A13" s="4" t="s">
        <v>803</v>
      </c>
      <c r="B13" s="5" t="n">
        <v>0</v>
      </c>
    </row>
    <row r="14" spans="1:2">
      <c r="A14" s="4" t="s">
        <v>752</v>
      </c>
      <c r="B14" s="5" t="n">
        <v>467767000</v>
      </c>
    </row>
    <row r="15" spans="1:2">
      <c r="A15" s="4" t="s">
        <v>806</v>
      </c>
    </row>
    <row r="16" spans="1:2">
      <c r="A16" s="3" t="s">
        <v>801</v>
      </c>
    </row>
    <row r="17" spans="1:2">
      <c r="A17" s="4" t="s">
        <v>747</v>
      </c>
      <c r="B17" s="5" t="n">
        <v>2767000</v>
      </c>
    </row>
    <row r="18" spans="1:2">
      <c r="A18" s="4" t="s">
        <v>802</v>
      </c>
      <c r="B18" s="5" t="n">
        <v>0</v>
      </c>
    </row>
    <row r="19" spans="1:2">
      <c r="A19" s="4" t="s">
        <v>803</v>
      </c>
      <c r="B19" s="5" t="n">
        <v>0</v>
      </c>
    </row>
    <row r="20" spans="1:2">
      <c r="A20" s="4" t="s">
        <v>752</v>
      </c>
      <c r="B20" s="7" t="n">
        <v>2767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7</v>
      </c>
      <c r="B1" s="2" t="s">
        <v>2</v>
      </c>
      <c r="C1" s="2" t="s">
        <v>23</v>
      </c>
    </row>
    <row r="2" spans="1:3">
      <c r="A2" s="3" t="s">
        <v>808</v>
      </c>
    </row>
    <row r="3" spans="1:3">
      <c r="A3" s="4" t="s">
        <v>809</v>
      </c>
      <c r="B3" s="7" t="n">
        <v>49962</v>
      </c>
      <c r="C3" s="7" t="n">
        <v>49962</v>
      </c>
    </row>
    <row r="4" spans="1:3">
      <c r="A4" s="4" t="s">
        <v>810</v>
      </c>
      <c r="B4" s="5" t="n">
        <v>-28944</v>
      </c>
      <c r="C4" s="5" t="n">
        <v>-25888</v>
      </c>
    </row>
    <row r="5" spans="1:3">
      <c r="A5" s="4" t="s">
        <v>811</v>
      </c>
      <c r="B5" s="5" t="n">
        <v>21018</v>
      </c>
      <c r="C5" s="5" t="n">
        <v>24074</v>
      </c>
    </row>
    <row r="6" spans="1:3">
      <c r="A6" s="4" t="s">
        <v>812</v>
      </c>
    </row>
    <row r="7" spans="1:3">
      <c r="A7" s="3" t="s">
        <v>808</v>
      </c>
    </row>
    <row r="8" spans="1:3">
      <c r="A8" s="4" t="s">
        <v>809</v>
      </c>
      <c r="B8" s="5" t="n">
        <v>47992</v>
      </c>
      <c r="C8" s="5" t="n">
        <v>47992</v>
      </c>
    </row>
    <row r="9" spans="1:3">
      <c r="A9" s="4" t="s">
        <v>810</v>
      </c>
      <c r="B9" s="5" t="n">
        <v>-28178</v>
      </c>
      <c r="C9" s="5" t="n">
        <v>-25188</v>
      </c>
    </row>
    <row r="10" spans="1:3">
      <c r="A10" s="4" t="s">
        <v>811</v>
      </c>
      <c r="B10" s="5" t="n">
        <v>19814</v>
      </c>
      <c r="C10" s="5" t="n">
        <v>22804</v>
      </c>
    </row>
    <row r="11" spans="1:3">
      <c r="A11" s="4" t="s">
        <v>813</v>
      </c>
    </row>
    <row r="12" spans="1:3">
      <c r="A12" s="3" t="s">
        <v>808</v>
      </c>
    </row>
    <row r="13" spans="1:3">
      <c r="A13" s="4" t="s">
        <v>809</v>
      </c>
      <c r="B13" s="5" t="n">
        <v>1970</v>
      </c>
      <c r="C13" s="5" t="n">
        <v>1970</v>
      </c>
    </row>
    <row r="14" spans="1:3">
      <c r="A14" s="4" t="s">
        <v>810</v>
      </c>
      <c r="B14" s="5" t="n">
        <v>-766</v>
      </c>
      <c r="C14" s="5" t="n">
        <v>-700</v>
      </c>
    </row>
    <row r="15" spans="1:3">
      <c r="A15" s="4" t="s">
        <v>811</v>
      </c>
      <c r="B15" s="7" t="n">
        <v>1204</v>
      </c>
      <c r="C15" s="7" t="n">
        <v>12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14</v>
      </c>
      <c r="B1" s="2" t="s">
        <v>75</v>
      </c>
      <c r="D1" s="2" t="s">
        <v>1</v>
      </c>
    </row>
    <row r="2" spans="1:5">
      <c r="B2" s="2" t="s">
        <v>2</v>
      </c>
      <c r="C2" s="2" t="s">
        <v>76</v>
      </c>
      <c r="D2" s="2" t="s">
        <v>2</v>
      </c>
      <c r="E2" s="2" t="s">
        <v>76</v>
      </c>
    </row>
    <row r="3" spans="1:5">
      <c r="A3" s="3" t="s">
        <v>815</v>
      </c>
    </row>
    <row r="4" spans="1:5">
      <c r="A4" s="4" t="s">
        <v>816</v>
      </c>
      <c r="B4" s="7" t="n">
        <v>1493</v>
      </c>
      <c r="C4" s="7" t="n">
        <v>1742</v>
      </c>
      <c r="D4" s="7" t="n">
        <v>3056</v>
      </c>
      <c r="E4" s="7" t="n">
        <v>3439</v>
      </c>
    </row>
    <row r="5" spans="1:5">
      <c r="A5" s="4" t="s">
        <v>812</v>
      </c>
    </row>
    <row r="6" spans="1:5">
      <c r="A6" s="3" t="s">
        <v>815</v>
      </c>
    </row>
    <row r="7" spans="1:5">
      <c r="A7" s="4" t="s">
        <v>816</v>
      </c>
      <c r="B7" s="5" t="n">
        <v>1460</v>
      </c>
      <c r="C7" s="5" t="n">
        <v>1709</v>
      </c>
      <c r="D7" s="5" t="n">
        <v>2990</v>
      </c>
      <c r="E7" s="5" t="n">
        <v>3373</v>
      </c>
    </row>
    <row r="8" spans="1:5">
      <c r="A8" s="4" t="s">
        <v>813</v>
      </c>
    </row>
    <row r="9" spans="1:5">
      <c r="A9" s="3" t="s">
        <v>815</v>
      </c>
    </row>
    <row r="10" spans="1:5">
      <c r="A10" s="4" t="s">
        <v>816</v>
      </c>
      <c r="B10" s="7" t="n">
        <v>33</v>
      </c>
      <c r="C10" s="7" t="n">
        <v>33</v>
      </c>
      <c r="D10" s="7" t="n">
        <v>66</v>
      </c>
      <c r="E10" s="7" t="n">
        <v>6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368</v>
      </c>
    </row>
    <row r="2" spans="1:2">
      <c r="A2" s="3" t="s">
        <v>818</v>
      </c>
    </row>
    <row r="3" spans="1:2">
      <c r="A3" s="5" t="n">
        <v>2017</v>
      </c>
      <c r="B3" s="7" t="n">
        <v>5854</v>
      </c>
    </row>
    <row r="4" spans="1:2">
      <c r="A4" s="5" t="n">
        <v>2018</v>
      </c>
      <c r="B4" s="5" t="n">
        <v>5012</v>
      </c>
    </row>
    <row r="5" spans="1:2">
      <c r="A5" s="5" t="n">
        <v>2017</v>
      </c>
      <c r="B5" s="5" t="n">
        <v>4232</v>
      </c>
    </row>
    <row r="6" spans="1:2">
      <c r="A6" s="5" t="n">
        <v>2019</v>
      </c>
      <c r="B6" s="5" t="n">
        <v>3344</v>
      </c>
    </row>
    <row r="7" spans="1:2">
      <c r="A7" s="5" t="n">
        <v>2021</v>
      </c>
      <c r="B7" s="5" t="n">
        <v>2404</v>
      </c>
    </row>
    <row r="8" spans="1:2">
      <c r="A8" s="4" t="s">
        <v>812</v>
      </c>
    </row>
    <row r="9" spans="1:2">
      <c r="A9" s="3" t="s">
        <v>818</v>
      </c>
    </row>
    <row r="10" spans="1:2">
      <c r="A10" s="5" t="n">
        <v>2017</v>
      </c>
      <c r="B10" s="5" t="n">
        <v>5723</v>
      </c>
    </row>
    <row r="11" spans="1:2">
      <c r="A11" s="5" t="n">
        <v>2018</v>
      </c>
      <c r="B11" s="5" t="n">
        <v>4881</v>
      </c>
    </row>
    <row r="12" spans="1:2">
      <c r="A12" s="5" t="n">
        <v>2017</v>
      </c>
      <c r="B12" s="5" t="n">
        <v>4101</v>
      </c>
    </row>
    <row r="13" spans="1:2">
      <c r="A13" s="5" t="n">
        <v>2019</v>
      </c>
      <c r="B13" s="5" t="n">
        <v>3213</v>
      </c>
    </row>
    <row r="14" spans="1:2">
      <c r="A14" s="5" t="n">
        <v>2021</v>
      </c>
      <c r="B14" s="5" t="n">
        <v>2273</v>
      </c>
    </row>
    <row r="15" spans="1:2">
      <c r="A15" s="4" t="s">
        <v>813</v>
      </c>
    </row>
    <row r="16" spans="1:2">
      <c r="A16" s="3" t="s">
        <v>818</v>
      </c>
    </row>
    <row r="17" spans="1:2">
      <c r="A17" s="5" t="n">
        <v>2017</v>
      </c>
      <c r="B17" s="5" t="n">
        <v>131</v>
      </c>
    </row>
    <row r="18" spans="1:2">
      <c r="A18" s="5" t="n">
        <v>2018</v>
      </c>
      <c r="B18" s="5" t="n">
        <v>131</v>
      </c>
    </row>
    <row r="19" spans="1:2">
      <c r="A19" s="5" t="n">
        <v>2017</v>
      </c>
      <c r="B19" s="5" t="n">
        <v>131</v>
      </c>
    </row>
    <row r="20" spans="1:2">
      <c r="A20" s="5" t="n">
        <v>2019</v>
      </c>
      <c r="B20" s="5" t="n">
        <v>131</v>
      </c>
    </row>
    <row r="21" spans="1:2">
      <c r="A21" s="5" t="n">
        <v>2021</v>
      </c>
      <c r="B21" s="7" t="n">
        <v>1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5"/>
    <col customWidth="1" max="6" min="6" width="14"/>
    <col customWidth="1" max="7" min="7" width="16"/>
  </cols>
  <sheetData>
    <row r="1" spans="1:7">
      <c r="A1" s="1" t="s">
        <v>819</v>
      </c>
      <c r="B1" s="2" t="s">
        <v>75</v>
      </c>
      <c r="E1" s="2" t="s">
        <v>1</v>
      </c>
      <c r="G1" s="2" t="s">
        <v>438</v>
      </c>
    </row>
    <row r="2" spans="1:7">
      <c r="B2" s="2" t="s">
        <v>2</v>
      </c>
      <c r="C2" s="2" t="s">
        <v>76</v>
      </c>
      <c r="D2" s="2" t="s">
        <v>820</v>
      </c>
      <c r="E2" s="2" t="s">
        <v>2</v>
      </c>
      <c r="F2" s="2" t="s">
        <v>76</v>
      </c>
      <c r="G2" s="2" t="s">
        <v>23</v>
      </c>
    </row>
    <row r="3" spans="1:7">
      <c r="A3" s="3" t="s">
        <v>821</v>
      </c>
    </row>
    <row r="4" spans="1:7">
      <c r="A4" s="4" t="s">
        <v>822</v>
      </c>
      <c r="E4" s="7" t="n">
        <v>0</v>
      </c>
      <c r="F4" s="7" t="n">
        <v>40000</v>
      </c>
      <c r="G4" s="7" t="n">
        <v>40000</v>
      </c>
    </row>
    <row r="5" spans="1:7">
      <c r="A5" s="4" t="s">
        <v>823</v>
      </c>
      <c r="D5" s="7" t="n">
        <v>1830444000</v>
      </c>
    </row>
    <row r="6" spans="1:7">
      <c r="A6" s="4" t="s">
        <v>824</v>
      </c>
      <c r="D6" s="7" t="n">
        <v>18508000</v>
      </c>
      <c r="E6" s="5" t="n">
        <v>0</v>
      </c>
    </row>
    <row r="7" spans="1:7">
      <c r="A7" s="4" t="s">
        <v>825</v>
      </c>
      <c r="B7" s="7" t="n">
        <v>1434000</v>
      </c>
      <c r="C7" s="7" t="n">
        <v>321000</v>
      </c>
      <c r="E7" s="7" t="n">
        <v>2667000</v>
      </c>
      <c r="F7" s="7" t="n">
        <v>1617000</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826</v>
      </c>
      <c r="B1" s="2" t="s">
        <v>1</v>
      </c>
    </row>
    <row r="2" spans="1:2">
      <c r="B2" s="2" t="s">
        <v>368</v>
      </c>
    </row>
    <row r="3" spans="1:2">
      <c r="A3" s="3" t="s">
        <v>827</v>
      </c>
    </row>
    <row r="4" spans="1:2">
      <c r="A4" s="4" t="s">
        <v>747</v>
      </c>
      <c r="B4" s="7" t="n">
        <v>26302</v>
      </c>
    </row>
    <row r="5" spans="1:2">
      <c r="A5" s="4" t="s">
        <v>828</v>
      </c>
      <c r="B5" s="5" t="n">
        <v>7194</v>
      </c>
    </row>
    <row r="6" spans="1:2">
      <c r="A6" s="4" t="s">
        <v>829</v>
      </c>
      <c r="B6" s="5" t="n">
        <v>-1670</v>
      </c>
    </row>
    <row r="7" spans="1:2">
      <c r="A7" s="4" t="s">
        <v>752</v>
      </c>
      <c r="B7" s="7" t="n">
        <v>3182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25"/>
  </cols>
  <sheetData>
    <row r="1" spans="1:3">
      <c r="A1" s="1" t="s">
        <v>830</v>
      </c>
      <c r="B1" s="2" t="s">
        <v>1</v>
      </c>
      <c r="C1" s="2" t="s">
        <v>438</v>
      </c>
    </row>
    <row r="2" spans="1:3">
      <c r="B2" s="2" t="s">
        <v>2</v>
      </c>
      <c r="C2" s="2" t="s">
        <v>23</v>
      </c>
    </row>
    <row r="3" spans="1:3">
      <c r="A3" s="3" t="s">
        <v>831</v>
      </c>
    </row>
    <row r="4" spans="1:3">
      <c r="A4" s="4" t="s">
        <v>832</v>
      </c>
      <c r="B4" s="7" t="n">
        <v>3315293</v>
      </c>
      <c r="C4" s="7" t="n">
        <v>2763344</v>
      </c>
    </row>
    <row r="5" spans="1:3">
      <c r="A5" s="4" t="s">
        <v>833</v>
      </c>
      <c r="B5" s="4" t="s">
        <v>834</v>
      </c>
      <c r="C5" s="4" t="s">
        <v>835</v>
      </c>
    </row>
    <row r="6" spans="1:3">
      <c r="A6" s="4" t="s">
        <v>836</v>
      </c>
      <c r="B6" s="7" t="n">
        <v>-1348</v>
      </c>
      <c r="C6" s="7" t="n">
        <v>-1034</v>
      </c>
    </row>
    <row r="7" spans="1:3">
      <c r="A7" s="4" t="s">
        <v>837</v>
      </c>
      <c r="B7" s="7" t="n">
        <v>-2615</v>
      </c>
      <c r="C7" s="7" t="n">
        <v>-2010</v>
      </c>
    </row>
    <row r="8" spans="1:3">
      <c r="A8" s="4" t="s">
        <v>838</v>
      </c>
      <c r="B8" s="4" t="s">
        <v>839</v>
      </c>
      <c r="C8" s="4" t="s">
        <v>840</v>
      </c>
    </row>
    <row r="9" spans="1:3">
      <c r="A9" s="4" t="s">
        <v>836</v>
      </c>
      <c r="B9" s="7" t="n">
        <v>-1540</v>
      </c>
      <c r="C9" s="7" t="n">
        <v>-1368</v>
      </c>
    </row>
    <row r="10" spans="1:3">
      <c r="A10" s="4" t="s">
        <v>837</v>
      </c>
      <c r="B10" s="7" t="n">
        <v>-2964</v>
      </c>
      <c r="C10" s="7" t="n">
        <v>-2629</v>
      </c>
    </row>
    <row r="11" spans="1:3">
      <c r="A11" s="4" t="s">
        <v>841</v>
      </c>
      <c r="B11" s="4" t="s">
        <v>842</v>
      </c>
      <c r="C11" s="4" t="s">
        <v>843</v>
      </c>
    </row>
    <row r="12" spans="1:3">
      <c r="A12" s="4" t="s">
        <v>844</v>
      </c>
      <c r="B12" s="4" t="s">
        <v>845</v>
      </c>
      <c r="C12" s="4" t="s">
        <v>846</v>
      </c>
    </row>
    <row r="13" spans="1:3">
      <c r="A13" s="4" t="s">
        <v>847</v>
      </c>
      <c r="B13" s="4" t="s">
        <v>848</v>
      </c>
      <c r="C13" s="4" t="s">
        <v>84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s>
  <sheetData>
    <row r="1" spans="1:6">
      <c r="A1" s="1" t="s">
        <v>850</v>
      </c>
      <c r="B1" s="2" t="s">
        <v>75</v>
      </c>
      <c r="E1" s="2" t="s">
        <v>1</v>
      </c>
    </row>
    <row r="2" spans="1:6">
      <c r="B2" s="2" t="s">
        <v>2</v>
      </c>
      <c r="C2" s="2" t="s">
        <v>426</v>
      </c>
      <c r="D2" s="2" t="s">
        <v>76</v>
      </c>
      <c r="E2" s="2" t="s">
        <v>2</v>
      </c>
      <c r="F2" s="2" t="s">
        <v>76</v>
      </c>
    </row>
    <row r="3" spans="1:6">
      <c r="A3" s="3" t="s">
        <v>851</v>
      </c>
    </row>
    <row r="4" spans="1:6">
      <c r="A4" s="4" t="s">
        <v>108</v>
      </c>
      <c r="B4" s="7" t="n">
        <v>0</v>
      </c>
      <c r="D4" s="7" t="n">
        <v>329</v>
      </c>
      <c r="E4" s="7" t="n">
        <v>205</v>
      </c>
      <c r="F4" s="7" t="n">
        <v>329</v>
      </c>
    </row>
    <row r="5" spans="1:6">
      <c r="A5" s="4" t="s">
        <v>852</v>
      </c>
    </row>
    <row r="6" spans="1:6">
      <c r="A6" s="3" t="s">
        <v>851</v>
      </c>
    </row>
    <row r="7" spans="1:6">
      <c r="A7" s="4" t="s">
        <v>108</v>
      </c>
      <c r="F7" s="5" t="n">
        <v>329</v>
      </c>
    </row>
    <row r="8" spans="1:6">
      <c r="A8" s="4" t="s">
        <v>853</v>
      </c>
      <c r="F8" s="7" t="n">
        <v>3483</v>
      </c>
    </row>
    <row r="9" spans="1:6">
      <c r="A9" s="4" t="s">
        <v>854</v>
      </c>
    </row>
    <row r="10" spans="1:6">
      <c r="A10" s="3" t="s">
        <v>851</v>
      </c>
    </row>
    <row r="11" spans="1:6">
      <c r="A11" s="4" t="s">
        <v>855</v>
      </c>
      <c r="C11" s="7" t="n">
        <v>10515</v>
      </c>
    </row>
    <row r="12" spans="1:6">
      <c r="A12" s="4" t="s">
        <v>856</v>
      </c>
      <c r="C12" s="5" t="n">
        <v>10310</v>
      </c>
    </row>
    <row r="13" spans="1:6">
      <c r="A13" s="4" t="s">
        <v>857</v>
      </c>
      <c r="C13" s="7" t="n">
        <v>205</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32"/>
    <col customWidth="1" max="5" min="5" width="27"/>
  </cols>
  <sheetData>
    <row r="1" spans="1:5">
      <c r="A1" s="1" t="s">
        <v>858</v>
      </c>
      <c r="B1" s="2" t="s">
        <v>75</v>
      </c>
      <c r="D1" s="2" t="s">
        <v>1</v>
      </c>
    </row>
    <row r="2" spans="1:5">
      <c r="B2" s="2" t="s">
        <v>859</v>
      </c>
      <c r="C2" s="2" t="s">
        <v>860</v>
      </c>
      <c r="D2" s="2" t="s">
        <v>861</v>
      </c>
      <c r="E2" s="2" t="s">
        <v>860</v>
      </c>
    </row>
    <row r="3" spans="1:5">
      <c r="A3" s="3" t="s">
        <v>862</v>
      </c>
    </row>
    <row r="4" spans="1:5">
      <c r="A4" s="4" t="s">
        <v>863</v>
      </c>
      <c r="D4" s="4" t="s">
        <v>864</v>
      </c>
    </row>
    <row r="5" spans="1:5">
      <c r="A5" s="4" t="s">
        <v>865</v>
      </c>
      <c r="D5" s="4" t="s">
        <v>866</v>
      </c>
    </row>
    <row r="6" spans="1:5">
      <c r="A6" s="4" t="s">
        <v>867</v>
      </c>
      <c r="D6" s="4" t="s">
        <v>868</v>
      </c>
    </row>
    <row r="7" spans="1:5">
      <c r="A7" s="4" t="s">
        <v>869</v>
      </c>
      <c r="D7" s="5" t="n">
        <v>70</v>
      </c>
    </row>
    <row r="8" spans="1:5">
      <c r="A8" s="4" t="s">
        <v>870</v>
      </c>
      <c r="D8" s="4" t="s">
        <v>866</v>
      </c>
    </row>
    <row r="9" spans="1:5">
      <c r="A9" s="4" t="s">
        <v>871</v>
      </c>
      <c r="D9" s="7" t="n">
        <v>5000</v>
      </c>
    </row>
    <row r="10" spans="1:5">
      <c r="A10" s="4" t="s">
        <v>872</v>
      </c>
      <c r="D10" s="4" t="s">
        <v>873</v>
      </c>
    </row>
    <row r="11" spans="1:5">
      <c r="A11" s="4" t="s">
        <v>874</v>
      </c>
      <c r="D11" s="4" t="s">
        <v>873</v>
      </c>
    </row>
    <row r="12" spans="1:5">
      <c r="A12" s="4" t="s">
        <v>875</v>
      </c>
      <c r="D12" s="4" t="s">
        <v>386</v>
      </c>
    </row>
    <row r="13" spans="1:5">
      <c r="A13" s="4" t="s">
        <v>876</v>
      </c>
      <c r="D13" s="4" t="s">
        <v>877</v>
      </c>
    </row>
    <row r="14" spans="1:5">
      <c r="A14" s="4" t="s">
        <v>878</v>
      </c>
      <c r="B14" s="5" t="n">
        <v>0</v>
      </c>
      <c r="C14" s="5" t="n">
        <v>0</v>
      </c>
      <c r="D14" s="5" t="n">
        <v>0</v>
      </c>
      <c r="E14" s="5" t="n">
        <v>0</v>
      </c>
    </row>
    <row r="15" spans="1:5">
      <c r="A15" s="4" t="s">
        <v>879</v>
      </c>
      <c r="D15" s="5" t="n">
        <v>92610</v>
      </c>
    </row>
    <row r="16" spans="1:5">
      <c r="A16" s="4" t="s">
        <v>880</v>
      </c>
      <c r="B16" s="7" t="n">
        <v>1237000</v>
      </c>
      <c r="C16" s="7" t="n">
        <v>856000</v>
      </c>
      <c r="D16" s="7" t="n">
        <v>2411000</v>
      </c>
      <c r="E16" s="7" t="n">
        <v>1715000</v>
      </c>
    </row>
    <row r="17" spans="1:5">
      <c r="A17" s="4" t="s">
        <v>881</v>
      </c>
    </row>
    <row r="18" spans="1:5">
      <c r="A18" s="3" t="s">
        <v>862</v>
      </c>
    </row>
    <row r="19" spans="1:5">
      <c r="A19" s="4" t="s">
        <v>882</v>
      </c>
      <c r="D19" s="4" t="s">
        <v>88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4</v>
      </c>
      <c r="B1" s="2" t="s">
        <v>75</v>
      </c>
      <c r="D1" s="2" t="s">
        <v>1</v>
      </c>
    </row>
    <row r="2" spans="1:5">
      <c r="B2" s="2" t="s">
        <v>2</v>
      </c>
      <c r="C2" s="2" t="s">
        <v>76</v>
      </c>
      <c r="D2" s="2" t="s">
        <v>2</v>
      </c>
      <c r="E2" s="2" t="s">
        <v>76</v>
      </c>
    </row>
    <row r="3" spans="1:5">
      <c r="A3" s="4" t="s">
        <v>885</v>
      </c>
    </row>
    <row r="4" spans="1:5">
      <c r="A4" s="3" t="s">
        <v>886</v>
      </c>
    </row>
    <row r="5" spans="1:5">
      <c r="A5" s="4" t="s">
        <v>887</v>
      </c>
      <c r="B5" s="7" t="n">
        <v>0</v>
      </c>
      <c r="C5" s="7" t="n">
        <v>0</v>
      </c>
      <c r="D5" s="7" t="n">
        <v>0</v>
      </c>
      <c r="E5" s="7" t="n">
        <v>0</v>
      </c>
    </row>
    <row r="6" spans="1:5">
      <c r="A6" s="4" t="s">
        <v>888</v>
      </c>
      <c r="B6" s="5" t="n">
        <v>291</v>
      </c>
      <c r="C6" s="5" t="n">
        <v>302</v>
      </c>
      <c r="D6" s="5" t="n">
        <v>584</v>
      </c>
      <c r="E6" s="5" t="n">
        <v>608</v>
      </c>
    </row>
    <row r="7" spans="1:5">
      <c r="A7" s="4" t="s">
        <v>889</v>
      </c>
      <c r="B7" s="5" t="n">
        <v>-487</v>
      </c>
      <c r="C7" s="5" t="n">
        <v>-467</v>
      </c>
      <c r="D7" s="5" t="n">
        <v>-971</v>
      </c>
      <c r="E7" s="5" t="n">
        <v>-936</v>
      </c>
    </row>
    <row r="8" spans="1:5">
      <c r="A8" s="4" t="s">
        <v>890</v>
      </c>
      <c r="B8" s="5" t="n">
        <v>100</v>
      </c>
      <c r="C8" s="5" t="n">
        <v>102</v>
      </c>
      <c r="D8" s="5" t="n">
        <v>200</v>
      </c>
      <c r="E8" s="5" t="n">
        <v>202</v>
      </c>
    </row>
    <row r="9" spans="1:5">
      <c r="A9" s="4" t="s">
        <v>891</v>
      </c>
      <c r="B9" s="5" t="n">
        <v>-96</v>
      </c>
      <c r="C9" s="5" t="n">
        <v>-63</v>
      </c>
      <c r="D9" s="5" t="n">
        <v>-187</v>
      </c>
      <c r="E9" s="5" t="n">
        <v>-126</v>
      </c>
    </row>
    <row r="10" spans="1:5">
      <c r="A10" s="4" t="s">
        <v>892</v>
      </c>
    </row>
    <row r="11" spans="1:5">
      <c r="A11" s="3" t="s">
        <v>886</v>
      </c>
    </row>
    <row r="12" spans="1:5">
      <c r="A12" s="4" t="s">
        <v>887</v>
      </c>
      <c r="B12" s="5" t="n">
        <v>0</v>
      </c>
      <c r="C12" s="5" t="n">
        <v>0</v>
      </c>
      <c r="D12" s="5" t="n">
        <v>0</v>
      </c>
      <c r="E12" s="5" t="n">
        <v>0</v>
      </c>
    </row>
    <row r="13" spans="1:5">
      <c r="A13" s="4" t="s">
        <v>888</v>
      </c>
      <c r="B13" s="5" t="n">
        <v>0</v>
      </c>
      <c r="C13" s="5" t="n">
        <v>69</v>
      </c>
      <c r="D13" s="5" t="n">
        <v>0</v>
      </c>
      <c r="E13" s="5" t="n">
        <v>138</v>
      </c>
    </row>
    <row r="14" spans="1:5">
      <c r="A14" s="4" t="s">
        <v>889</v>
      </c>
      <c r="B14" s="5" t="n">
        <v>0</v>
      </c>
      <c r="C14" s="5" t="n">
        <v>-45</v>
      </c>
      <c r="D14" s="5" t="n">
        <v>0</v>
      </c>
      <c r="E14" s="5" t="n">
        <v>-90</v>
      </c>
    </row>
    <row r="15" spans="1:5">
      <c r="A15" s="4" t="s">
        <v>890</v>
      </c>
      <c r="B15" s="5" t="n">
        <v>0</v>
      </c>
      <c r="C15" s="5" t="n">
        <v>0</v>
      </c>
      <c r="D15" s="5" t="n">
        <v>0</v>
      </c>
      <c r="E15" s="5" t="n">
        <v>0</v>
      </c>
    </row>
    <row r="16" spans="1:5">
      <c r="A16" s="4" t="s">
        <v>891</v>
      </c>
      <c r="B16" s="5" t="n">
        <v>0</v>
      </c>
      <c r="C16" s="5" t="n">
        <v>24</v>
      </c>
      <c r="D16" s="5" t="n">
        <v>0</v>
      </c>
      <c r="E16" s="5" t="n">
        <v>48</v>
      </c>
    </row>
    <row r="17" spans="1:5">
      <c r="A17" s="4" t="s">
        <v>893</v>
      </c>
    </row>
    <row r="18" spans="1:5">
      <c r="A18" s="3" t="s">
        <v>886</v>
      </c>
    </row>
    <row r="19" spans="1:5">
      <c r="A19" s="4" t="s">
        <v>887</v>
      </c>
      <c r="B19" s="5" t="n">
        <v>1</v>
      </c>
      <c r="C19" s="5" t="n">
        <v>4</v>
      </c>
      <c r="D19" s="5" t="n">
        <v>4</v>
      </c>
      <c r="E19" s="5" t="n">
        <v>8</v>
      </c>
    </row>
    <row r="20" spans="1:5">
      <c r="A20" s="4" t="s">
        <v>888</v>
      </c>
      <c r="B20" s="5" t="n">
        <v>8</v>
      </c>
      <c r="C20" s="5" t="n">
        <v>15</v>
      </c>
      <c r="D20" s="5" t="n">
        <v>21</v>
      </c>
      <c r="E20" s="5" t="n">
        <v>29</v>
      </c>
    </row>
    <row r="21" spans="1:5">
      <c r="A21" s="4" t="s">
        <v>889</v>
      </c>
      <c r="B21" s="5" t="n">
        <v>0</v>
      </c>
      <c r="C21" s="5" t="n">
        <v>0</v>
      </c>
      <c r="D21" s="5" t="n">
        <v>0</v>
      </c>
      <c r="E21" s="5" t="n">
        <v>0</v>
      </c>
    </row>
    <row r="22" spans="1:5">
      <c r="A22" s="4" t="s">
        <v>890</v>
      </c>
      <c r="B22" s="5" t="n">
        <v>-10</v>
      </c>
      <c r="C22" s="5" t="n">
        <v>17</v>
      </c>
      <c r="D22" s="5" t="n">
        <v>3</v>
      </c>
      <c r="E22" s="5" t="n">
        <v>34</v>
      </c>
    </row>
    <row r="23" spans="1:5">
      <c r="A23" s="4" t="s">
        <v>891</v>
      </c>
      <c r="B23" s="7" t="n">
        <v>-1</v>
      </c>
      <c r="C23" s="7" t="n">
        <v>36</v>
      </c>
      <c r="D23" s="7" t="n">
        <v>28</v>
      </c>
      <c r="E23" s="7" t="n">
        <v>7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94</v>
      </c>
      <c r="B1" s="2" t="s">
        <v>75</v>
      </c>
      <c r="D1" s="2" t="s">
        <v>1</v>
      </c>
    </row>
    <row r="2" spans="1:5">
      <c r="B2" s="2" t="s">
        <v>2</v>
      </c>
      <c r="C2" s="2" t="s">
        <v>76</v>
      </c>
      <c r="D2" s="2" t="s">
        <v>2</v>
      </c>
      <c r="E2" s="2" t="s">
        <v>76</v>
      </c>
    </row>
    <row r="3" spans="1:5">
      <c r="A3" s="3" t="s">
        <v>895</v>
      </c>
    </row>
    <row r="4" spans="1:5">
      <c r="A4" s="4" t="s">
        <v>896</v>
      </c>
      <c r="D4" s="5" t="n">
        <v>185625</v>
      </c>
    </row>
    <row r="5" spans="1:5">
      <c r="A5" s="4" t="s">
        <v>897</v>
      </c>
      <c r="B5" s="5" t="n">
        <v>0</v>
      </c>
      <c r="C5" s="5" t="n">
        <v>0</v>
      </c>
      <c r="D5" s="5" t="n">
        <v>0</v>
      </c>
      <c r="E5" s="5" t="n">
        <v>0</v>
      </c>
    </row>
    <row r="6" spans="1:5">
      <c r="A6" s="4" t="s">
        <v>898</v>
      </c>
      <c r="D6" s="5" t="n">
        <v>-88625</v>
      </c>
    </row>
    <row r="7" spans="1:5">
      <c r="A7" s="4" t="s">
        <v>899</v>
      </c>
      <c r="D7" s="5" t="n">
        <v>0</v>
      </c>
    </row>
    <row r="8" spans="1:5">
      <c r="A8" s="4" t="s">
        <v>900</v>
      </c>
      <c r="B8" s="5" t="n">
        <v>97000</v>
      </c>
      <c r="D8" s="5" t="n">
        <v>97000</v>
      </c>
    </row>
    <row r="9" spans="1:5">
      <c r="A9" s="3" t="s">
        <v>901</v>
      </c>
    </row>
    <row r="10" spans="1:5">
      <c r="A10" s="4" t="s">
        <v>902</v>
      </c>
      <c r="D10" s="8" t="n">
        <v>15.97</v>
      </c>
    </row>
    <row r="11" spans="1:5">
      <c r="A11" s="4" t="s">
        <v>903</v>
      </c>
      <c r="D11" s="5" t="n">
        <v>0</v>
      </c>
    </row>
    <row r="12" spans="1:5">
      <c r="A12" s="4" t="s">
        <v>904</v>
      </c>
      <c r="D12" s="9" t="n">
        <v>16.14</v>
      </c>
    </row>
    <row r="13" spans="1:5">
      <c r="A13" s="4" t="s">
        <v>905</v>
      </c>
      <c r="D13" s="5" t="n">
        <v>0</v>
      </c>
    </row>
    <row r="14" spans="1:5">
      <c r="A14" s="4" t="s">
        <v>906</v>
      </c>
      <c r="B14" s="8" t="n">
        <v>15.82</v>
      </c>
      <c r="D14" s="8" t="n">
        <v>15.8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9</v>
      </c>
      <c r="B1" s="2" t="s">
        <v>1</v>
      </c>
    </row>
    <row r="2" spans="1:2">
      <c r="B2" s="2" t="s">
        <v>2</v>
      </c>
    </row>
    <row r="3" spans="1:2">
      <c r="A3" s="3" t="s">
        <v>188</v>
      </c>
    </row>
    <row r="4" spans="1:2">
      <c r="A4" s="4" t="s">
        <v>79</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30"/>
  </cols>
  <sheetData>
    <row r="1" spans="1:2">
      <c r="A1" s="1" t="s">
        <v>907</v>
      </c>
      <c r="B1" s="2" t="s">
        <v>1</v>
      </c>
    </row>
    <row r="2" spans="1:2">
      <c r="B2" s="2" t="s">
        <v>908</v>
      </c>
    </row>
    <row r="3" spans="1:2">
      <c r="A3" s="4" t="s">
        <v>881</v>
      </c>
    </row>
    <row r="4" spans="1:2">
      <c r="A4" s="3" t="s">
        <v>895</v>
      </c>
    </row>
    <row r="5" spans="1:2">
      <c r="A5" s="4" t="s">
        <v>909</v>
      </c>
      <c r="B5" s="5" t="n">
        <v>0</v>
      </c>
    </row>
    <row r="6" spans="1:2">
      <c r="A6" s="4" t="s">
        <v>910</v>
      </c>
      <c r="B6" s="5" t="n">
        <v>54450</v>
      </c>
    </row>
    <row r="7" spans="1:2">
      <c r="A7" s="4" t="s">
        <v>911</v>
      </c>
      <c r="B7" s="5" t="n">
        <v>0</v>
      </c>
    </row>
    <row r="8" spans="1:2">
      <c r="A8" s="4" t="s">
        <v>912</v>
      </c>
      <c r="B8" s="5" t="n">
        <v>0</v>
      </c>
    </row>
    <row r="9" spans="1:2">
      <c r="A9" s="4" t="s">
        <v>913</v>
      </c>
      <c r="B9" s="5" t="n">
        <v>54450</v>
      </c>
    </row>
    <row r="10" spans="1:2">
      <c r="A10" s="3" t="s">
        <v>914</v>
      </c>
    </row>
    <row r="11" spans="1:2">
      <c r="A11" s="4" t="s">
        <v>915</v>
      </c>
      <c r="B11" s="7" t="n">
        <v>0</v>
      </c>
    </row>
    <row r="12" spans="1:2">
      <c r="A12" s="4" t="s">
        <v>916</v>
      </c>
      <c r="B12" s="9" t="n">
        <v>42.22</v>
      </c>
    </row>
    <row r="13" spans="1:2">
      <c r="A13" s="4" t="s">
        <v>917</v>
      </c>
      <c r="B13" s="5" t="n">
        <v>0</v>
      </c>
    </row>
    <row r="14" spans="1:2">
      <c r="A14" s="4" t="s">
        <v>918</v>
      </c>
      <c r="B14" s="5" t="n">
        <v>0</v>
      </c>
    </row>
    <row r="15" spans="1:2">
      <c r="A15" s="4" t="s">
        <v>919</v>
      </c>
      <c r="B15" s="8" t="n">
        <v>42.22</v>
      </c>
    </row>
    <row r="16" spans="1:2">
      <c r="A16" s="4" t="s">
        <v>920</v>
      </c>
    </row>
    <row r="17" spans="1:2">
      <c r="A17" s="3" t="s">
        <v>895</v>
      </c>
    </row>
    <row r="18" spans="1:2">
      <c r="A18" s="4" t="s">
        <v>909</v>
      </c>
      <c r="B18" s="5" t="n">
        <v>117345</v>
      </c>
    </row>
    <row r="19" spans="1:2">
      <c r="A19" s="4" t="s">
        <v>910</v>
      </c>
      <c r="B19" s="5" t="n">
        <v>99093</v>
      </c>
    </row>
    <row r="20" spans="1:2">
      <c r="A20" s="4" t="s">
        <v>911</v>
      </c>
      <c r="B20" s="5" t="n">
        <v>-40790</v>
      </c>
    </row>
    <row r="21" spans="1:2">
      <c r="A21" s="4" t="s">
        <v>912</v>
      </c>
      <c r="B21" s="5" t="n">
        <v>-350</v>
      </c>
    </row>
    <row r="22" spans="1:2">
      <c r="A22" s="4" t="s">
        <v>913</v>
      </c>
      <c r="B22" s="5" t="n">
        <v>175298</v>
      </c>
    </row>
    <row r="23" spans="1:2">
      <c r="A23" s="3" t="s">
        <v>914</v>
      </c>
    </row>
    <row r="24" spans="1:2">
      <c r="A24" s="4" t="s">
        <v>915</v>
      </c>
      <c r="B24" s="8" t="n">
        <v>31.76</v>
      </c>
    </row>
    <row r="25" spans="1:2">
      <c r="A25" s="4" t="s">
        <v>916</v>
      </c>
      <c r="B25" s="9" t="n">
        <v>42.34</v>
      </c>
    </row>
    <row r="26" spans="1:2">
      <c r="A26" s="4" t="s">
        <v>917</v>
      </c>
      <c r="B26" s="9" t="n">
        <v>32.26</v>
      </c>
    </row>
    <row r="27" spans="1:2">
      <c r="A27" s="4" t="s">
        <v>918</v>
      </c>
      <c r="B27" s="9" t="n">
        <v>28.93</v>
      </c>
    </row>
    <row r="28" spans="1:2">
      <c r="A28" s="4" t="s">
        <v>919</v>
      </c>
      <c r="B28" s="8" t="n">
        <v>37.6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42"/>
    <col customWidth="1" max="3" min="3" width="21"/>
    <col customWidth="1" max="4" min="4" width="21"/>
    <col customWidth="1" max="5" min="5" width="42"/>
  </cols>
  <sheetData>
    <row r="1" spans="1:5">
      <c r="A1" s="1" t="s">
        <v>921</v>
      </c>
      <c r="B1" s="2" t="s">
        <v>922</v>
      </c>
    </row>
    <row r="2" spans="1:5">
      <c r="B2" s="2" t="s">
        <v>923</v>
      </c>
      <c r="C2" s="2" t="s">
        <v>368</v>
      </c>
      <c r="D2" s="2" t="s">
        <v>369</v>
      </c>
      <c r="E2" s="2" t="s">
        <v>924</v>
      </c>
    </row>
    <row r="3" spans="1:5">
      <c r="A3" s="4" t="s">
        <v>925</v>
      </c>
    </row>
    <row r="4" spans="1:5">
      <c r="A4" s="3" t="s">
        <v>926</v>
      </c>
    </row>
    <row r="5" spans="1:5">
      <c r="A5" s="4" t="s">
        <v>927</v>
      </c>
      <c r="C5" s="7" t="n">
        <v>91810000</v>
      </c>
    </row>
    <row r="6" spans="1:5">
      <c r="A6" s="4" t="s">
        <v>928</v>
      </c>
    </row>
    <row r="7" spans="1:5">
      <c r="A7" s="3" t="s">
        <v>926</v>
      </c>
    </row>
    <row r="8" spans="1:5">
      <c r="A8" s="4" t="s">
        <v>927</v>
      </c>
      <c r="C8" s="5" t="n">
        <v>91810000</v>
      </c>
    </row>
    <row r="9" spans="1:5">
      <c r="A9" s="4" t="s">
        <v>929</v>
      </c>
    </row>
    <row r="10" spans="1:5">
      <c r="A10" s="3" t="s">
        <v>926</v>
      </c>
    </row>
    <row r="11" spans="1:5">
      <c r="A11" s="4" t="s">
        <v>930</v>
      </c>
      <c r="B11" s="5" t="n">
        <v>2</v>
      </c>
    </row>
    <row r="12" spans="1:5">
      <c r="A12" s="4" t="s">
        <v>931</v>
      </c>
    </row>
    <row r="13" spans="1:5">
      <c r="A13" s="3" t="s">
        <v>926</v>
      </c>
    </row>
    <row r="14" spans="1:5">
      <c r="A14" s="4" t="s">
        <v>927</v>
      </c>
      <c r="B14" s="7" t="n">
        <v>15000000</v>
      </c>
    </row>
    <row r="15" spans="1:5">
      <c r="A15" s="4" t="s">
        <v>932</v>
      </c>
      <c r="B15" s="4" t="s">
        <v>933</v>
      </c>
    </row>
    <row r="16" spans="1:5">
      <c r="A16" s="4" t="s">
        <v>934</v>
      </c>
    </row>
    <row r="17" spans="1:5">
      <c r="A17" s="3" t="s">
        <v>926</v>
      </c>
    </row>
    <row r="18" spans="1:5">
      <c r="A18" s="4" t="s">
        <v>927</v>
      </c>
      <c r="B18" s="7" t="n">
        <v>15000000</v>
      </c>
    </row>
    <row r="19" spans="1:5">
      <c r="A19" s="4" t="s">
        <v>932</v>
      </c>
      <c r="B19" s="4" t="s">
        <v>935</v>
      </c>
    </row>
    <row r="20" spans="1:5">
      <c r="A20" s="4" t="s">
        <v>936</v>
      </c>
    </row>
    <row r="21" spans="1:5">
      <c r="A21" s="3" t="s">
        <v>926</v>
      </c>
    </row>
    <row r="22" spans="1:5">
      <c r="A22" s="4" t="s">
        <v>927</v>
      </c>
      <c r="E22" s="7" t="n">
        <v>32000000</v>
      </c>
    </row>
    <row r="23" spans="1:5">
      <c r="A23" s="4" t="s">
        <v>930</v>
      </c>
      <c r="E23" s="5" t="n">
        <v>2</v>
      </c>
    </row>
    <row r="24" spans="1:5">
      <c r="A24" s="4" t="s">
        <v>937</v>
      </c>
    </row>
    <row r="25" spans="1:5">
      <c r="A25" s="3" t="s">
        <v>926</v>
      </c>
    </row>
    <row r="26" spans="1:5">
      <c r="A26" s="4" t="s">
        <v>927</v>
      </c>
      <c r="C26" s="5" t="n">
        <v>30000000</v>
      </c>
    </row>
    <row r="27" spans="1:5">
      <c r="A27" s="4" t="s">
        <v>938</v>
      </c>
    </row>
    <row r="28" spans="1:5">
      <c r="A28" s="3" t="s">
        <v>926</v>
      </c>
    </row>
    <row r="29" spans="1:5">
      <c r="A29" s="4" t="s">
        <v>927</v>
      </c>
      <c r="C29" s="5" t="n">
        <v>244772000</v>
      </c>
      <c r="D29" s="7" t="n">
        <v>120050000</v>
      </c>
    </row>
    <row r="30" spans="1:5">
      <c r="A30" s="4" t="s">
        <v>939</v>
      </c>
    </row>
    <row r="31" spans="1:5">
      <c r="A31" s="3" t="s">
        <v>926</v>
      </c>
    </row>
    <row r="32" spans="1:5">
      <c r="A32" s="4" t="s">
        <v>927</v>
      </c>
      <c r="C32" s="7" t="n">
        <v>414000000</v>
      </c>
      <c r="D32" s="7" t="n">
        <v>257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23</v>
      </c>
    </row>
    <row r="2" spans="1:3">
      <c r="A2" s="4" t="s">
        <v>941</v>
      </c>
    </row>
    <row r="3" spans="1:3">
      <c r="A3" s="3" t="s">
        <v>318</v>
      </c>
    </row>
    <row r="4" spans="1:3">
      <c r="A4" s="4" t="s">
        <v>942</v>
      </c>
      <c r="B4" s="7" t="n">
        <v>6786</v>
      </c>
      <c r="C4" s="7" t="n">
        <v>9108</v>
      </c>
    </row>
    <row r="5" spans="1:3">
      <c r="A5" s="4" t="s">
        <v>943</v>
      </c>
      <c r="B5" s="5" t="n">
        <v>2477</v>
      </c>
      <c r="C5" s="5" t="n">
        <v>2500</v>
      </c>
    </row>
    <row r="6" spans="1:3">
      <c r="A6" s="4" t="s">
        <v>944</v>
      </c>
    </row>
    <row r="7" spans="1:3">
      <c r="A7" s="3" t="s">
        <v>318</v>
      </c>
    </row>
    <row r="8" spans="1:3">
      <c r="A8" s="4" t="s">
        <v>943</v>
      </c>
      <c r="B8" s="5" t="n">
        <v>3404</v>
      </c>
      <c r="C8" s="5" t="n">
        <v>3410</v>
      </c>
    </row>
    <row r="9" spans="1:3">
      <c r="A9" s="4" t="s">
        <v>945</v>
      </c>
    </row>
    <row r="10" spans="1:3">
      <c r="A10" s="3" t="s">
        <v>318</v>
      </c>
    </row>
    <row r="11" spans="1:3">
      <c r="A11" s="4" t="s">
        <v>942</v>
      </c>
      <c r="B11" s="5" t="n">
        <v>1882</v>
      </c>
      <c r="C11" s="5" t="n">
        <v>1985</v>
      </c>
    </row>
    <row r="12" spans="1:3">
      <c r="A12" s="4" t="s">
        <v>946</v>
      </c>
    </row>
    <row r="13" spans="1:3">
      <c r="A13" s="3" t="s">
        <v>318</v>
      </c>
    </row>
    <row r="14" spans="1:3">
      <c r="A14" s="4" t="s">
        <v>942</v>
      </c>
      <c r="B14" s="5" t="n">
        <v>3781</v>
      </c>
      <c r="C14" s="5" t="n">
        <v>2643</v>
      </c>
    </row>
    <row r="15" spans="1:3">
      <c r="A15" s="4" t="s">
        <v>947</v>
      </c>
    </row>
    <row r="16" spans="1:3">
      <c r="A16" s="3" t="s">
        <v>318</v>
      </c>
    </row>
    <row r="17" spans="1:3">
      <c r="A17" s="4" t="s">
        <v>942</v>
      </c>
      <c r="B17" s="5" t="n">
        <v>1123</v>
      </c>
      <c r="C17" s="5" t="n">
        <v>4480</v>
      </c>
    </row>
    <row r="18" spans="1:3">
      <c r="A18" s="4" t="s">
        <v>948</v>
      </c>
    </row>
    <row r="19" spans="1:3">
      <c r="A19" s="3" t="s">
        <v>318</v>
      </c>
    </row>
    <row r="20" spans="1:3">
      <c r="A20" s="4" t="s">
        <v>943</v>
      </c>
      <c r="B20" s="5" t="n">
        <v>1882</v>
      </c>
      <c r="C20" s="5" t="n">
        <v>1985</v>
      </c>
    </row>
    <row r="21" spans="1:3">
      <c r="A21" s="4" t="s">
        <v>949</v>
      </c>
    </row>
    <row r="22" spans="1:3">
      <c r="A22" s="3" t="s">
        <v>318</v>
      </c>
    </row>
    <row r="23" spans="1:3">
      <c r="A23" s="4" t="s">
        <v>943</v>
      </c>
      <c r="B23" s="5" t="n">
        <v>70</v>
      </c>
      <c r="C23" s="5" t="n">
        <v>246</v>
      </c>
    </row>
    <row r="24" spans="1:3">
      <c r="A24" s="4" t="s">
        <v>950</v>
      </c>
    </row>
    <row r="25" spans="1:3">
      <c r="A25" s="3" t="s">
        <v>318</v>
      </c>
    </row>
    <row r="26" spans="1:3">
      <c r="A26" s="4" t="s">
        <v>943</v>
      </c>
      <c r="B26" s="5" t="n">
        <v>525</v>
      </c>
      <c r="C26" s="5" t="n">
        <v>269</v>
      </c>
    </row>
    <row r="27" spans="1:3">
      <c r="A27" s="4" t="s">
        <v>951</v>
      </c>
    </row>
    <row r="28" spans="1:3">
      <c r="A28" s="3" t="s">
        <v>318</v>
      </c>
    </row>
    <row r="29" spans="1:3">
      <c r="A29" s="4" t="s">
        <v>943</v>
      </c>
      <c r="B29" s="7" t="n">
        <v>3404</v>
      </c>
      <c r="C29" s="7" t="n">
        <v>34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2</v>
      </c>
      <c r="B1" s="2" t="s">
        <v>75</v>
      </c>
      <c r="D1" s="2" t="s">
        <v>1</v>
      </c>
    </row>
    <row r="2" spans="1:5">
      <c r="B2" s="2" t="s">
        <v>2</v>
      </c>
      <c r="C2" s="2" t="s">
        <v>76</v>
      </c>
      <c r="D2" s="2" t="s">
        <v>2</v>
      </c>
      <c r="E2" s="2" t="s">
        <v>76</v>
      </c>
    </row>
    <row r="3" spans="1:5">
      <c r="A3" s="3" t="s">
        <v>953</v>
      </c>
    </row>
    <row r="4" spans="1:5">
      <c r="A4" s="4" t="s">
        <v>954</v>
      </c>
      <c r="B4" s="7" t="n">
        <v>1408</v>
      </c>
      <c r="C4" s="7" t="n">
        <v>-904</v>
      </c>
      <c r="D4" s="7" t="n">
        <v>-929</v>
      </c>
      <c r="E4" s="7" t="n">
        <v>-2431</v>
      </c>
    </row>
    <row r="5" spans="1:5">
      <c r="A5" s="4" t="s">
        <v>955</v>
      </c>
    </row>
    <row r="6" spans="1:5">
      <c r="A6" s="3" t="s">
        <v>953</v>
      </c>
    </row>
    <row r="7" spans="1:5">
      <c r="A7" s="4" t="s">
        <v>954</v>
      </c>
      <c r="B7" s="5" t="n">
        <v>690</v>
      </c>
      <c r="C7" s="5" t="n">
        <v>593</v>
      </c>
      <c r="D7" s="5" t="n">
        <v>1369</v>
      </c>
      <c r="E7" s="5" t="n">
        <v>1126</v>
      </c>
    </row>
    <row r="8" spans="1:5">
      <c r="A8" s="4" t="s">
        <v>956</v>
      </c>
    </row>
    <row r="9" spans="1:5">
      <c r="A9" s="3" t="s">
        <v>953</v>
      </c>
    </row>
    <row r="10" spans="1:5">
      <c r="A10" s="4" t="s">
        <v>954</v>
      </c>
      <c r="B10" s="5" t="n">
        <v>-1538</v>
      </c>
      <c r="C10" s="5" t="n">
        <v>-566</v>
      </c>
      <c r="D10" s="5" t="n">
        <v>1315</v>
      </c>
      <c r="E10" s="5" t="n">
        <v>1062</v>
      </c>
    </row>
    <row r="11" spans="1:5">
      <c r="A11" s="4" t="s">
        <v>957</v>
      </c>
    </row>
    <row r="12" spans="1:5">
      <c r="A12" s="3" t="s">
        <v>953</v>
      </c>
    </row>
    <row r="13" spans="1:5">
      <c r="A13" s="4" t="s">
        <v>954</v>
      </c>
      <c r="B13" s="7" t="n">
        <v>2256</v>
      </c>
      <c r="C13" s="7" t="n">
        <v>-931</v>
      </c>
      <c r="D13" s="7" t="n">
        <v>-3613</v>
      </c>
      <c r="E13" s="7" t="n">
        <v>-461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58</v>
      </c>
      <c r="B1" s="2" t="s">
        <v>2</v>
      </c>
      <c r="C1" s="2" t="s">
        <v>23</v>
      </c>
    </row>
    <row r="2" spans="1:3">
      <c r="A2" s="3" t="s">
        <v>959</v>
      </c>
    </row>
    <row r="3" spans="1:3">
      <c r="A3" s="4" t="s">
        <v>960</v>
      </c>
      <c r="B3" s="7" t="n">
        <v>1357</v>
      </c>
      <c r="C3" s="7" t="n">
        <v>4778</v>
      </c>
    </row>
    <row r="4" spans="1:3">
      <c r="A4" s="4" t="s">
        <v>961</v>
      </c>
      <c r="B4" s="5" t="n">
        <v>0</v>
      </c>
      <c r="C4" s="5" t="n">
        <v>0</v>
      </c>
    </row>
    <row r="5" spans="1:3">
      <c r="A5" s="4" t="s">
        <v>962</v>
      </c>
      <c r="B5" s="5" t="n">
        <v>1357</v>
      </c>
      <c r="C5" s="5" t="n">
        <v>4778</v>
      </c>
    </row>
    <row r="6" spans="1:3">
      <c r="A6" s="4" t="s">
        <v>963</v>
      </c>
      <c r="B6" s="5" t="n">
        <v>759</v>
      </c>
      <c r="C6" s="5" t="n">
        <v>567</v>
      </c>
    </row>
    <row r="7" spans="1:3">
      <c r="A7" s="4" t="s">
        <v>964</v>
      </c>
      <c r="B7" s="5" t="n">
        <v>0</v>
      </c>
      <c r="C7" s="5" t="n">
        <v>0</v>
      </c>
    </row>
    <row r="8" spans="1:3">
      <c r="A8" s="4" t="s">
        <v>965</v>
      </c>
      <c r="B8" s="5" t="n">
        <v>598</v>
      </c>
      <c r="C8" s="5" t="n">
        <v>4211</v>
      </c>
    </row>
    <row r="9" spans="1:3">
      <c r="A9" s="3" t="s">
        <v>966</v>
      </c>
    </row>
    <row r="10" spans="1:3">
      <c r="A10" s="4" t="s">
        <v>960</v>
      </c>
      <c r="B10" s="5" t="n">
        <v>5327</v>
      </c>
      <c r="C10" s="5" t="n">
        <v>4893</v>
      </c>
    </row>
    <row r="11" spans="1:3">
      <c r="A11" s="4" t="s">
        <v>961</v>
      </c>
      <c r="B11" s="5" t="n">
        <v>0</v>
      </c>
      <c r="C11" s="5" t="n">
        <v>0</v>
      </c>
    </row>
    <row r="12" spans="1:3">
      <c r="A12" s="4" t="s">
        <v>962</v>
      </c>
      <c r="B12" s="5" t="n">
        <v>5327</v>
      </c>
      <c r="C12" s="5" t="n">
        <v>4893</v>
      </c>
    </row>
    <row r="13" spans="1:3">
      <c r="A13" s="4" t="s">
        <v>963</v>
      </c>
      <c r="B13" s="5" t="n">
        <v>759</v>
      </c>
      <c r="C13" s="5" t="n">
        <v>567</v>
      </c>
    </row>
    <row r="14" spans="1:3">
      <c r="A14" s="4" t="s">
        <v>964</v>
      </c>
      <c r="B14" s="5" t="n">
        <v>4568</v>
      </c>
      <c r="C14" s="5" t="n">
        <v>4326</v>
      </c>
    </row>
    <row r="15" spans="1:3">
      <c r="A15" s="4" t="s">
        <v>965</v>
      </c>
      <c r="B15" s="7" t="n">
        <v>0</v>
      </c>
      <c r="C15"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967</v>
      </c>
      <c r="B1" s="2" t="s">
        <v>2</v>
      </c>
      <c r="C1" s="2" t="s">
        <v>23</v>
      </c>
      <c r="D1" s="2" t="s">
        <v>76</v>
      </c>
    </row>
    <row r="2" spans="1:4">
      <c r="A2" s="3" t="s">
        <v>968</v>
      </c>
    </row>
    <row r="3" spans="1:4">
      <c r="A3" s="4" t="s">
        <v>33</v>
      </c>
      <c r="B3" s="7" t="n">
        <v>20566</v>
      </c>
      <c r="C3" s="7" t="n">
        <v>19934</v>
      </c>
      <c r="D3" s="7" t="n">
        <v>20541</v>
      </c>
    </row>
    <row r="4" spans="1:4">
      <c r="A4" s="4" t="s">
        <v>78</v>
      </c>
      <c r="B4" s="5" t="n">
        <v>19575</v>
      </c>
      <c r="C4" s="5" t="n">
        <v>23240</v>
      </c>
      <c r="D4" s="5" t="n">
        <v>31477</v>
      </c>
    </row>
    <row r="5" spans="1:4">
      <c r="A5" s="4" t="s">
        <v>969</v>
      </c>
      <c r="B5" s="5" t="n">
        <v>9845</v>
      </c>
      <c r="C5" s="5" t="n">
        <v>11254</v>
      </c>
      <c r="D5" s="5" t="n">
        <v>11628</v>
      </c>
    </row>
    <row r="6" spans="1:4">
      <c r="A6" s="4" t="s">
        <v>79</v>
      </c>
      <c r="B6" s="5" t="n">
        <v>2440</v>
      </c>
      <c r="C6" s="5" t="n">
        <v>2439</v>
      </c>
      <c r="D6" s="5" t="n">
        <v>2346</v>
      </c>
    </row>
    <row r="7" spans="1:4">
      <c r="A7" s="4" t="s">
        <v>970</v>
      </c>
      <c r="B7" s="5" t="n">
        <v>6670</v>
      </c>
      <c r="C7" s="5" t="n">
        <v>10096</v>
      </c>
      <c r="D7" s="5" t="n">
        <v>5093</v>
      </c>
    </row>
    <row r="8" spans="1:4">
      <c r="A8" s="4" t="s">
        <v>971</v>
      </c>
      <c r="B8" s="5" t="n">
        <v>1986</v>
      </c>
      <c r="C8" s="5" t="n">
        <v>2512</v>
      </c>
      <c r="D8" s="5" t="n">
        <v>3129</v>
      </c>
    </row>
    <row r="9" spans="1:4">
      <c r="A9" s="4" t="s">
        <v>972</v>
      </c>
      <c r="B9" s="5" t="n">
        <v>3081</v>
      </c>
      <c r="C9" s="5" t="n">
        <v>2867</v>
      </c>
      <c r="D9" s="5" t="n">
        <v>3808</v>
      </c>
    </row>
    <row r="10" spans="1:4">
      <c r="A10" s="4" t="s">
        <v>973</v>
      </c>
      <c r="B10" s="5" t="n">
        <v>1758</v>
      </c>
      <c r="C10" s="5" t="n">
        <v>1247</v>
      </c>
      <c r="D10" s="5" t="n">
        <v>0</v>
      </c>
    </row>
    <row r="11" spans="1:4">
      <c r="A11" s="4" t="s">
        <v>82</v>
      </c>
      <c r="B11" s="5" t="n">
        <v>3577</v>
      </c>
      <c r="C11" s="5" t="n">
        <v>3463</v>
      </c>
      <c r="D11" s="5" t="n">
        <v>8027</v>
      </c>
    </row>
    <row r="12" spans="1:4">
      <c r="A12" s="4" t="s">
        <v>974</v>
      </c>
      <c r="B12" s="5" t="n">
        <v>69498</v>
      </c>
      <c r="C12" s="5" t="n">
        <v>77052</v>
      </c>
      <c r="D12" s="5" t="n">
        <v>86049</v>
      </c>
    </row>
    <row r="13" spans="1:4">
      <c r="A13" s="3" t="s">
        <v>975</v>
      </c>
    </row>
    <row r="14" spans="1:4">
      <c r="A14" s="4" t="s">
        <v>976</v>
      </c>
      <c r="B14" s="5" t="n">
        <v>0</v>
      </c>
      <c r="C14" s="5" t="n">
        <v>0</v>
      </c>
      <c r="D14" s="5" t="n">
        <v>1579</v>
      </c>
    </row>
    <row r="15" spans="1:4">
      <c r="A15" s="4" t="s">
        <v>977</v>
      </c>
      <c r="B15" s="5" t="n">
        <v>1272</v>
      </c>
      <c r="C15" s="5" t="n">
        <v>1556</v>
      </c>
      <c r="D15" s="5" t="n">
        <v>2163</v>
      </c>
    </row>
    <row r="16" spans="1:4">
      <c r="A16" s="4" t="s">
        <v>384</v>
      </c>
      <c r="B16" s="5" t="n">
        <v>0</v>
      </c>
      <c r="C16" s="5" t="n">
        <v>0</v>
      </c>
      <c r="D16" s="5" t="n">
        <v>3015</v>
      </c>
    </row>
    <row r="17" spans="1:4">
      <c r="A17" s="4" t="s">
        <v>978</v>
      </c>
      <c r="B17" s="5" t="n">
        <v>1875</v>
      </c>
      <c r="C17" s="5" t="n">
        <v>2517</v>
      </c>
      <c r="D17" s="5" t="n">
        <v>1668</v>
      </c>
    </row>
    <row r="18" spans="1:4">
      <c r="A18" s="4" t="s">
        <v>41</v>
      </c>
      <c r="B18" s="5" t="n">
        <v>3360</v>
      </c>
      <c r="C18" s="5" t="n">
        <v>3360</v>
      </c>
      <c r="D18" s="5" t="n">
        <v>3976</v>
      </c>
    </row>
    <row r="19" spans="1:4">
      <c r="A19" s="4" t="s">
        <v>979</v>
      </c>
      <c r="B19" s="5" t="n">
        <v>4004</v>
      </c>
      <c r="C19" s="5" t="n">
        <v>4111</v>
      </c>
      <c r="D19" s="5" t="n">
        <v>4181</v>
      </c>
    </row>
    <row r="20" spans="1:4">
      <c r="A20" s="4" t="s">
        <v>82</v>
      </c>
      <c r="B20" s="5" t="n">
        <v>2000</v>
      </c>
      <c r="C20" s="5" t="n">
        <v>2876</v>
      </c>
      <c r="D20" s="5" t="n">
        <v>4714</v>
      </c>
    </row>
    <row r="21" spans="1:4">
      <c r="A21" s="4" t="s">
        <v>980</v>
      </c>
      <c r="B21" s="5" t="n">
        <v>12511</v>
      </c>
      <c r="C21" s="5" t="n">
        <v>14420</v>
      </c>
      <c r="D21" s="5" t="n">
        <v>21296</v>
      </c>
    </row>
    <row r="22" spans="1:4">
      <c r="A22" s="4" t="s">
        <v>981</v>
      </c>
      <c r="B22" s="7" t="n">
        <v>56987</v>
      </c>
      <c r="C22" s="7" t="n">
        <v>62632</v>
      </c>
      <c r="D22" s="7" t="n">
        <v>647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982</v>
      </c>
      <c r="B1" s="2" t="s">
        <v>2</v>
      </c>
      <c r="C1" s="2" t="s">
        <v>23</v>
      </c>
      <c r="D1" s="2" t="s">
        <v>76</v>
      </c>
      <c r="E1" s="2" t="s">
        <v>983</v>
      </c>
    </row>
    <row r="2" spans="1:5">
      <c r="A2" s="3" t="s">
        <v>984</v>
      </c>
    </row>
    <row r="3" spans="1:5">
      <c r="A3" s="4" t="s">
        <v>985</v>
      </c>
      <c r="B3" s="7" t="n">
        <v>0</v>
      </c>
      <c r="C3" s="7" t="n">
        <v>0</v>
      </c>
      <c r="D3" s="7" t="n">
        <v>0</v>
      </c>
    </row>
    <row r="4" spans="1:5">
      <c r="A4" s="4" t="s">
        <v>986</v>
      </c>
    </row>
    <row r="5" spans="1:5">
      <c r="A5" s="3" t="s">
        <v>984</v>
      </c>
    </row>
    <row r="6" spans="1:5">
      <c r="A6" s="4" t="s">
        <v>987</v>
      </c>
      <c r="B6" s="5" t="n">
        <v>6478000</v>
      </c>
      <c r="E6" s="7" t="n">
        <v>18321000</v>
      </c>
    </row>
    <row r="7" spans="1:5">
      <c r="A7" s="4" t="s">
        <v>988</v>
      </c>
    </row>
    <row r="8" spans="1:5">
      <c r="A8" s="3" t="s">
        <v>984</v>
      </c>
    </row>
    <row r="9" spans="1:5">
      <c r="A9" s="4" t="s">
        <v>987</v>
      </c>
      <c r="B9" s="7" t="n">
        <v>9664000</v>
      </c>
      <c r="E9" s="7" t="n">
        <v>17168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4"/>
  </cols>
  <sheetData>
    <row r="1" spans="1:7">
      <c r="A1" s="1" t="s">
        <v>989</v>
      </c>
      <c r="B1" s="2" t="s">
        <v>75</v>
      </c>
      <c r="E1" s="2" t="s">
        <v>1</v>
      </c>
    </row>
    <row r="2" spans="1:7">
      <c r="B2" s="2" t="s">
        <v>2</v>
      </c>
      <c r="C2" s="2" t="s">
        <v>426</v>
      </c>
      <c r="D2" s="2" t="s">
        <v>76</v>
      </c>
      <c r="E2" s="2" t="s">
        <v>2</v>
      </c>
      <c r="F2" s="2" t="s">
        <v>76</v>
      </c>
      <c r="G2" s="2" t="s">
        <v>23</v>
      </c>
    </row>
    <row r="3" spans="1:7">
      <c r="A3" s="3" t="s">
        <v>218</v>
      </c>
    </row>
    <row r="4" spans="1:7">
      <c r="A4" s="4" t="s">
        <v>990</v>
      </c>
      <c r="B4" s="7" t="n">
        <v>3361000</v>
      </c>
      <c r="E4" s="7" t="n">
        <v>3361000</v>
      </c>
      <c r="G4" s="7" t="n">
        <v>6331000</v>
      </c>
    </row>
    <row r="5" spans="1:7">
      <c r="A5" s="4" t="s">
        <v>991</v>
      </c>
      <c r="C5" s="7" t="n">
        <v>2450000</v>
      </c>
    </row>
    <row r="6" spans="1:7">
      <c r="A6" s="4" t="s">
        <v>991</v>
      </c>
      <c r="C6" s="7" t="n">
        <v>0</v>
      </c>
    </row>
    <row r="7" spans="1:7">
      <c r="A7" s="4" t="s">
        <v>992</v>
      </c>
      <c r="B7" s="5" t="n">
        <v>262000</v>
      </c>
      <c r="D7" s="7" t="n">
        <v>324000</v>
      </c>
      <c r="E7" s="5" t="n">
        <v>523000</v>
      </c>
      <c r="F7" s="7" t="n">
        <v>648000</v>
      </c>
    </row>
    <row r="8" spans="1:7">
      <c r="A8" s="4" t="s">
        <v>993</v>
      </c>
      <c r="B8" s="5" t="n">
        <v>-388000</v>
      </c>
      <c r="D8" s="5" t="n">
        <v>-471000</v>
      </c>
      <c r="E8" s="5" t="n">
        <v>-848000</v>
      </c>
      <c r="F8" s="5" t="n">
        <v>-942000</v>
      </c>
    </row>
    <row r="9" spans="1:7">
      <c r="A9" s="4" t="s">
        <v>583</v>
      </c>
      <c r="B9" s="7" t="n">
        <v>-126000</v>
      </c>
      <c r="D9" s="7" t="n">
        <v>-147000</v>
      </c>
      <c r="E9" s="7" t="n">
        <v>-325000</v>
      </c>
      <c r="F9" s="7" t="n">
        <v>-294000</v>
      </c>
    </row>
  </sheetData>
  <mergeCells count="3">
    <mergeCell ref="A1:A2"/>
    <mergeCell ref="B1:D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23</v>
      </c>
    </row>
    <row r="2" spans="1:3">
      <c r="A2" s="3" t="s">
        <v>995</v>
      </c>
    </row>
    <row r="3" spans="1:3">
      <c r="A3" s="4" t="s">
        <v>399</v>
      </c>
      <c r="B3" s="7" t="n">
        <v>737006</v>
      </c>
      <c r="C3" s="7" t="n">
        <v>674248</v>
      </c>
    </row>
    <row r="4" spans="1:3">
      <c r="A4" s="4" t="s">
        <v>400</v>
      </c>
    </row>
    <row r="5" spans="1:3">
      <c r="A5" s="3" t="s">
        <v>995</v>
      </c>
    </row>
    <row r="6" spans="1:3">
      <c r="A6" s="4" t="s">
        <v>399</v>
      </c>
      <c r="B6" s="5" t="n">
        <v>16992</v>
      </c>
      <c r="C6" s="5" t="n">
        <v>18389</v>
      </c>
    </row>
    <row r="7" spans="1:3">
      <c r="A7" s="4" t="s">
        <v>401</v>
      </c>
    </row>
    <row r="8" spans="1:3">
      <c r="A8" s="3" t="s">
        <v>995</v>
      </c>
    </row>
    <row r="9" spans="1:3">
      <c r="A9" s="4" t="s">
        <v>399</v>
      </c>
      <c r="B9" s="5" t="n">
        <v>22901</v>
      </c>
      <c r="C9" s="5" t="n">
        <v>22145</v>
      </c>
    </row>
    <row r="10" spans="1:3">
      <c r="A10" s="4" t="s">
        <v>396</v>
      </c>
    </row>
    <row r="11" spans="1:3">
      <c r="A11" s="3" t="s">
        <v>995</v>
      </c>
    </row>
    <row r="12" spans="1:3">
      <c r="A12" s="4" t="s">
        <v>399</v>
      </c>
      <c r="B12" s="5" t="n">
        <v>2134</v>
      </c>
      <c r="C12" s="5" t="n">
        <v>2158</v>
      </c>
    </row>
    <row r="13" spans="1:3">
      <c r="A13" s="4" t="s">
        <v>433</v>
      </c>
    </row>
    <row r="14" spans="1:3">
      <c r="A14" s="3" t="s">
        <v>995</v>
      </c>
    </row>
    <row r="15" spans="1:3">
      <c r="A15" s="4" t="s">
        <v>399</v>
      </c>
      <c r="B15" s="5" t="n">
        <v>420877</v>
      </c>
      <c r="C15" s="5" t="n">
        <v>409317</v>
      </c>
    </row>
    <row r="16" spans="1:3">
      <c r="A16" s="4" t="s">
        <v>434</v>
      </c>
    </row>
    <row r="17" spans="1:3">
      <c r="A17" s="3" t="s">
        <v>995</v>
      </c>
    </row>
    <row r="18" spans="1:3">
      <c r="A18" s="4" t="s">
        <v>399</v>
      </c>
      <c r="B18" s="5" t="n">
        <v>51053</v>
      </c>
      <c r="C18" s="5" t="n">
        <v>50863</v>
      </c>
    </row>
    <row r="19" spans="1:3">
      <c r="A19" s="4" t="s">
        <v>435</v>
      </c>
    </row>
    <row r="20" spans="1:3">
      <c r="A20" s="3" t="s">
        <v>995</v>
      </c>
    </row>
    <row r="21" spans="1:3">
      <c r="A21" s="4" t="s">
        <v>399</v>
      </c>
      <c r="B21" s="5" t="n">
        <v>221295</v>
      </c>
      <c r="C21" s="5" t="n">
        <v>168826</v>
      </c>
    </row>
    <row r="22" spans="1:3">
      <c r="A22" s="4" t="s">
        <v>436</v>
      </c>
    </row>
    <row r="23" spans="1:3">
      <c r="A23" s="3" t="s">
        <v>995</v>
      </c>
    </row>
    <row r="24" spans="1:3">
      <c r="A24" s="4" t="s">
        <v>399</v>
      </c>
      <c r="B24" s="5" t="n">
        <v>1754</v>
      </c>
      <c r="C24" s="5" t="n">
        <v>2550</v>
      </c>
    </row>
    <row r="25" spans="1:3">
      <c r="A25" s="4" t="s">
        <v>996</v>
      </c>
    </row>
    <row r="26" spans="1:3">
      <c r="A26" s="3" t="s">
        <v>995</v>
      </c>
    </row>
    <row r="27" spans="1:3">
      <c r="A27" s="4" t="s">
        <v>399</v>
      </c>
      <c r="B27" s="5" t="n">
        <v>737006</v>
      </c>
      <c r="C27" s="5" t="n">
        <v>674248</v>
      </c>
    </row>
    <row r="28" spans="1:3">
      <c r="A28" s="4" t="s">
        <v>997</v>
      </c>
      <c r="B28" s="5" t="n">
        <v>6786</v>
      </c>
      <c r="C28" s="5" t="n">
        <v>9108</v>
      </c>
    </row>
    <row r="29" spans="1:3">
      <c r="A29" s="4" t="s">
        <v>998</v>
      </c>
      <c r="B29" s="5" t="n">
        <v>976190</v>
      </c>
      <c r="C29" s="5" t="n">
        <v>861222</v>
      </c>
    </row>
    <row r="30" spans="1:3">
      <c r="A30" s="3" t="s">
        <v>999</v>
      </c>
    </row>
    <row r="31" spans="1:3">
      <c r="A31" s="4" t="s">
        <v>997</v>
      </c>
      <c r="B31" s="5" t="n">
        <v>5881</v>
      </c>
      <c r="C31" s="5" t="n">
        <v>5910</v>
      </c>
    </row>
    <row r="32" spans="1:3">
      <c r="A32" s="4" t="s">
        <v>1000</v>
      </c>
      <c r="B32" s="5" t="n">
        <v>5881</v>
      </c>
      <c r="C32" s="5" t="n">
        <v>5910</v>
      </c>
    </row>
    <row r="33" spans="1:3">
      <c r="A33" s="4" t="s">
        <v>1001</v>
      </c>
    </row>
    <row r="34" spans="1:3">
      <c r="A34" s="3" t="s">
        <v>999</v>
      </c>
    </row>
    <row r="35" spans="1:3">
      <c r="A35" s="4" t="s">
        <v>997</v>
      </c>
      <c r="B35" s="5" t="n">
        <v>3404</v>
      </c>
      <c r="C35" s="5" t="n">
        <v>3410</v>
      </c>
    </row>
    <row r="36" spans="1:3">
      <c r="A36" s="4" t="s">
        <v>1002</v>
      </c>
    </row>
    <row r="37" spans="1:3">
      <c r="A37" s="3" t="s">
        <v>995</v>
      </c>
    </row>
    <row r="38" spans="1:3">
      <c r="A38" s="4" t="s">
        <v>997</v>
      </c>
      <c r="B38" s="5" t="n">
        <v>1882</v>
      </c>
      <c r="C38" s="5" t="n">
        <v>1985</v>
      </c>
    </row>
    <row r="39" spans="1:3">
      <c r="A39" s="3" t="s">
        <v>999</v>
      </c>
    </row>
    <row r="40" spans="1:3">
      <c r="A40" s="4" t="s">
        <v>997</v>
      </c>
      <c r="B40" s="5" t="n">
        <v>1882</v>
      </c>
      <c r="C40" s="5" t="n">
        <v>1985</v>
      </c>
    </row>
    <row r="41" spans="1:3">
      <c r="A41" s="4" t="s">
        <v>1003</v>
      </c>
    </row>
    <row r="42" spans="1:3">
      <c r="A42" s="3" t="s">
        <v>995</v>
      </c>
    </row>
    <row r="43" spans="1:3">
      <c r="A43" s="4" t="s">
        <v>997</v>
      </c>
      <c r="B43" s="5" t="n">
        <v>3781</v>
      </c>
      <c r="C43" s="5" t="n">
        <v>2643</v>
      </c>
    </row>
    <row r="44" spans="1:3">
      <c r="A44" s="3" t="s">
        <v>999</v>
      </c>
    </row>
    <row r="45" spans="1:3">
      <c r="A45" s="4" t="s">
        <v>997</v>
      </c>
      <c r="B45" s="5" t="n">
        <v>70</v>
      </c>
      <c r="C45" s="5" t="n">
        <v>246</v>
      </c>
    </row>
    <row r="46" spans="1:3">
      <c r="A46" s="4" t="s">
        <v>1004</v>
      </c>
    </row>
    <row r="47" spans="1:3">
      <c r="A47" s="3" t="s">
        <v>995</v>
      </c>
    </row>
    <row r="48" spans="1:3">
      <c r="A48" s="4" t="s">
        <v>997</v>
      </c>
      <c r="B48" s="5" t="n">
        <v>1123</v>
      </c>
      <c r="C48" s="5" t="n">
        <v>4480</v>
      </c>
    </row>
    <row r="49" spans="1:3">
      <c r="A49" s="3" t="s">
        <v>999</v>
      </c>
    </row>
    <row r="50" spans="1:3">
      <c r="A50" s="4" t="s">
        <v>997</v>
      </c>
      <c r="B50" s="5" t="n">
        <v>525</v>
      </c>
      <c r="C50" s="5" t="n">
        <v>269</v>
      </c>
    </row>
    <row r="51" spans="1:3">
      <c r="A51" s="4" t="s">
        <v>1005</v>
      </c>
    </row>
    <row r="52" spans="1:3">
      <c r="A52" s="3" t="s">
        <v>995</v>
      </c>
    </row>
    <row r="53" spans="1:3">
      <c r="A53" s="4" t="s">
        <v>1006</v>
      </c>
      <c r="B53" s="5" t="n">
        <v>232398</v>
      </c>
      <c r="C53" s="5" t="n">
        <v>177866</v>
      </c>
    </row>
    <row r="54" spans="1:3">
      <c r="A54" s="4" t="s">
        <v>1007</v>
      </c>
    </row>
    <row r="55" spans="1:3">
      <c r="A55" s="3" t="s">
        <v>995</v>
      </c>
    </row>
    <row r="56" spans="1:3">
      <c r="A56" s="4" t="s">
        <v>399</v>
      </c>
      <c r="B56" s="5" t="n">
        <v>16992</v>
      </c>
      <c r="C56" s="5" t="n">
        <v>18389</v>
      </c>
    </row>
    <row r="57" spans="1:3">
      <c r="A57" s="4" t="s">
        <v>1008</v>
      </c>
    </row>
    <row r="58" spans="1:3">
      <c r="A58" s="3" t="s">
        <v>995</v>
      </c>
    </row>
    <row r="59" spans="1:3">
      <c r="A59" s="4" t="s">
        <v>399</v>
      </c>
      <c r="B59" s="5" t="n">
        <v>22901</v>
      </c>
      <c r="C59" s="5" t="n">
        <v>22145</v>
      </c>
    </row>
    <row r="60" spans="1:3">
      <c r="A60" s="4" t="s">
        <v>1009</v>
      </c>
    </row>
    <row r="61" spans="1:3">
      <c r="A61" s="3" t="s">
        <v>995</v>
      </c>
    </row>
    <row r="62" spans="1:3">
      <c r="A62" s="4" t="s">
        <v>399</v>
      </c>
      <c r="B62" s="5" t="n">
        <v>2134</v>
      </c>
      <c r="C62" s="5" t="n">
        <v>2158</v>
      </c>
    </row>
    <row r="63" spans="1:3">
      <c r="A63" s="4" t="s">
        <v>1010</v>
      </c>
    </row>
    <row r="64" spans="1:3">
      <c r="A64" s="3" t="s">
        <v>995</v>
      </c>
    </row>
    <row r="65" spans="1:3">
      <c r="A65" s="4" t="s">
        <v>399</v>
      </c>
      <c r="B65" s="5" t="n">
        <v>420877</v>
      </c>
      <c r="C65" s="5" t="n">
        <v>409317</v>
      </c>
    </row>
    <row r="66" spans="1:3">
      <c r="A66" s="4" t="s">
        <v>1011</v>
      </c>
    </row>
    <row r="67" spans="1:3">
      <c r="A67" s="3" t="s">
        <v>995</v>
      </c>
    </row>
    <row r="68" spans="1:3">
      <c r="A68" s="4" t="s">
        <v>399</v>
      </c>
      <c r="B68" s="5" t="n">
        <v>51053</v>
      </c>
      <c r="C68" s="5" t="n">
        <v>50863</v>
      </c>
    </row>
    <row r="69" spans="1:3">
      <c r="A69" s="4" t="s">
        <v>1012</v>
      </c>
    </row>
    <row r="70" spans="1:3">
      <c r="A70" s="3" t="s">
        <v>995</v>
      </c>
    </row>
    <row r="71" spans="1:3">
      <c r="A71" s="4" t="s">
        <v>399</v>
      </c>
      <c r="B71" s="5" t="n">
        <v>221295</v>
      </c>
      <c r="C71" s="5" t="n">
        <v>168826</v>
      </c>
    </row>
    <row r="72" spans="1:3">
      <c r="A72" s="4" t="s">
        <v>1013</v>
      </c>
    </row>
    <row r="73" spans="1:3">
      <c r="A73" s="3" t="s">
        <v>995</v>
      </c>
    </row>
    <row r="74" spans="1:3">
      <c r="A74" s="4" t="s">
        <v>399</v>
      </c>
      <c r="B74" s="5" t="n">
        <v>1754</v>
      </c>
      <c r="C74" s="5" t="n">
        <v>2550</v>
      </c>
    </row>
    <row r="75" spans="1:3">
      <c r="A75" s="4" t="s">
        <v>1014</v>
      </c>
    </row>
    <row r="76" spans="1:3">
      <c r="A76" s="3" t="s">
        <v>995</v>
      </c>
    </row>
    <row r="77" spans="1:3">
      <c r="A77" s="4" t="s">
        <v>399</v>
      </c>
      <c r="B77" s="5" t="n">
        <v>0</v>
      </c>
      <c r="C77" s="5" t="n">
        <v>0</v>
      </c>
    </row>
    <row r="78" spans="1:3">
      <c r="A78" s="4" t="s">
        <v>997</v>
      </c>
      <c r="B78" s="5" t="n">
        <v>0</v>
      </c>
      <c r="C78" s="5" t="n">
        <v>0</v>
      </c>
    </row>
    <row r="79" spans="1:3">
      <c r="A79" s="4" t="s">
        <v>998</v>
      </c>
      <c r="B79" s="5" t="n">
        <v>0</v>
      </c>
      <c r="C79" s="5" t="n">
        <v>0</v>
      </c>
    </row>
    <row r="80" spans="1:3">
      <c r="A80" s="3" t="s">
        <v>999</v>
      </c>
    </row>
    <row r="81" spans="1:3">
      <c r="A81" s="4" t="s">
        <v>997</v>
      </c>
      <c r="B81" s="5" t="n">
        <v>0</v>
      </c>
      <c r="C81" s="5" t="n">
        <v>0</v>
      </c>
    </row>
    <row r="82" spans="1:3">
      <c r="A82" s="4" t="s">
        <v>1000</v>
      </c>
      <c r="B82" s="5" t="n">
        <v>0</v>
      </c>
      <c r="C82" s="5" t="n">
        <v>0</v>
      </c>
    </row>
    <row r="83" spans="1:3">
      <c r="A83" s="4" t="s">
        <v>1015</v>
      </c>
    </row>
    <row r="84" spans="1:3">
      <c r="A84" s="3" t="s">
        <v>999</v>
      </c>
    </row>
    <row r="85" spans="1:3">
      <c r="A85" s="4" t="s">
        <v>997</v>
      </c>
      <c r="B85" s="5" t="n">
        <v>0</v>
      </c>
      <c r="C85" s="5" t="n">
        <v>0</v>
      </c>
    </row>
    <row r="86" spans="1:3">
      <c r="A86" s="4" t="s">
        <v>1016</v>
      </c>
    </row>
    <row r="87" spans="1:3">
      <c r="A87" s="3" t="s">
        <v>995</v>
      </c>
    </row>
    <row r="88" spans="1:3">
      <c r="A88" s="4" t="s">
        <v>997</v>
      </c>
      <c r="B88" s="5" t="n">
        <v>0</v>
      </c>
      <c r="C88" s="5" t="n">
        <v>0</v>
      </c>
    </row>
    <row r="89" spans="1:3">
      <c r="A89" s="3" t="s">
        <v>999</v>
      </c>
    </row>
    <row r="90" spans="1:3">
      <c r="A90" s="4" t="s">
        <v>997</v>
      </c>
      <c r="B90" s="5" t="n">
        <v>0</v>
      </c>
      <c r="C90" s="5" t="n">
        <v>0</v>
      </c>
    </row>
    <row r="91" spans="1:3">
      <c r="A91" s="4" t="s">
        <v>1017</v>
      </c>
    </row>
    <row r="92" spans="1:3">
      <c r="A92" s="3" t="s">
        <v>995</v>
      </c>
    </row>
    <row r="93" spans="1:3">
      <c r="A93" s="4" t="s">
        <v>997</v>
      </c>
      <c r="B93" s="5" t="n">
        <v>0</v>
      </c>
      <c r="C93" s="5" t="n">
        <v>0</v>
      </c>
    </row>
    <row r="94" spans="1:3">
      <c r="A94" s="3" t="s">
        <v>999</v>
      </c>
    </row>
    <row r="95" spans="1:3">
      <c r="A95" s="4" t="s">
        <v>997</v>
      </c>
      <c r="B95" s="5" t="n">
        <v>0</v>
      </c>
      <c r="C95" s="5" t="n">
        <v>0</v>
      </c>
    </row>
    <row r="96" spans="1:3">
      <c r="A96" s="4" t="s">
        <v>1018</v>
      </c>
    </row>
    <row r="97" spans="1:3">
      <c r="A97" s="3" t="s">
        <v>995</v>
      </c>
    </row>
    <row r="98" spans="1:3">
      <c r="A98" s="4" t="s">
        <v>997</v>
      </c>
      <c r="B98" s="5" t="n">
        <v>0</v>
      </c>
      <c r="C98" s="5" t="n">
        <v>0</v>
      </c>
    </row>
    <row r="99" spans="1:3">
      <c r="A99" s="3" t="s">
        <v>999</v>
      </c>
    </row>
    <row r="100" spans="1:3">
      <c r="A100" s="4" t="s">
        <v>997</v>
      </c>
      <c r="B100" s="5" t="n">
        <v>0</v>
      </c>
      <c r="C100" s="5" t="n">
        <v>0</v>
      </c>
    </row>
    <row r="101" spans="1:3">
      <c r="A101" s="4" t="s">
        <v>1019</v>
      </c>
    </row>
    <row r="102" spans="1:3">
      <c r="A102" s="3" t="s">
        <v>995</v>
      </c>
    </row>
    <row r="103" spans="1:3">
      <c r="A103" s="4" t="s">
        <v>1006</v>
      </c>
      <c r="B103" s="5" t="n">
        <v>0</v>
      </c>
      <c r="C103" s="5" t="n">
        <v>0</v>
      </c>
    </row>
    <row r="104" spans="1:3">
      <c r="A104" s="4" t="s">
        <v>1020</v>
      </c>
    </row>
    <row r="105" spans="1:3">
      <c r="A105" s="3" t="s">
        <v>995</v>
      </c>
    </row>
    <row r="106" spans="1:3">
      <c r="A106" s="4" t="s">
        <v>399</v>
      </c>
      <c r="B106" s="5" t="n">
        <v>0</v>
      </c>
      <c r="C106" s="5" t="n">
        <v>0</v>
      </c>
    </row>
    <row r="107" spans="1:3">
      <c r="A107" s="4" t="s">
        <v>1021</v>
      </c>
    </row>
    <row r="108" spans="1:3">
      <c r="A108" s="3" t="s">
        <v>995</v>
      </c>
    </row>
    <row r="109" spans="1:3">
      <c r="A109" s="4" t="s">
        <v>399</v>
      </c>
      <c r="B109" s="5" t="n">
        <v>0</v>
      </c>
      <c r="C109" s="5" t="n">
        <v>0</v>
      </c>
    </row>
    <row r="110" spans="1:3">
      <c r="A110" s="4" t="s">
        <v>1022</v>
      </c>
    </row>
    <row r="111" spans="1:3">
      <c r="A111" s="3" t="s">
        <v>995</v>
      </c>
    </row>
    <row r="112" spans="1:3">
      <c r="A112" s="4" t="s">
        <v>399</v>
      </c>
      <c r="B112" s="5" t="n">
        <v>0</v>
      </c>
      <c r="C112" s="5" t="n">
        <v>0</v>
      </c>
    </row>
    <row r="113" spans="1:3">
      <c r="A113" s="4" t="s">
        <v>1023</v>
      </c>
    </row>
    <row r="114" spans="1:3">
      <c r="A114" s="3" t="s">
        <v>995</v>
      </c>
    </row>
    <row r="115" spans="1:3">
      <c r="A115" s="4" t="s">
        <v>399</v>
      </c>
      <c r="B115" s="5" t="n">
        <v>0</v>
      </c>
      <c r="C115" s="5" t="n">
        <v>0</v>
      </c>
    </row>
    <row r="116" spans="1:3">
      <c r="A116" s="4" t="s">
        <v>1024</v>
      </c>
    </row>
    <row r="117" spans="1:3">
      <c r="A117" s="3" t="s">
        <v>995</v>
      </c>
    </row>
    <row r="118" spans="1:3">
      <c r="A118" s="4" t="s">
        <v>399</v>
      </c>
      <c r="B118" s="5" t="n">
        <v>0</v>
      </c>
      <c r="C118" s="5" t="n">
        <v>0</v>
      </c>
    </row>
    <row r="119" spans="1:3">
      <c r="A119" s="4" t="s">
        <v>1025</v>
      </c>
    </row>
    <row r="120" spans="1:3">
      <c r="A120" s="3" t="s">
        <v>995</v>
      </c>
    </row>
    <row r="121" spans="1:3">
      <c r="A121" s="4" t="s">
        <v>399</v>
      </c>
      <c r="B121" s="5" t="n">
        <v>0</v>
      </c>
      <c r="C121" s="5" t="n">
        <v>0</v>
      </c>
    </row>
    <row r="122" spans="1:3">
      <c r="A122" s="4" t="s">
        <v>1026</v>
      </c>
    </row>
    <row r="123" spans="1:3">
      <c r="A123" s="3" t="s">
        <v>995</v>
      </c>
    </row>
    <row r="124" spans="1:3">
      <c r="A124" s="4" t="s">
        <v>399</v>
      </c>
      <c r="B124" s="5" t="n">
        <v>0</v>
      </c>
      <c r="C124" s="5" t="n">
        <v>0</v>
      </c>
    </row>
    <row r="125" spans="1:3">
      <c r="A125" s="4" t="s">
        <v>1027</v>
      </c>
    </row>
    <row r="126" spans="1:3">
      <c r="A126" s="3" t="s">
        <v>995</v>
      </c>
    </row>
    <row r="127" spans="1:3">
      <c r="A127" s="4" t="s">
        <v>399</v>
      </c>
      <c r="B127" s="5" t="n">
        <v>720014</v>
      </c>
      <c r="C127" s="5" t="n">
        <v>655859</v>
      </c>
    </row>
    <row r="128" spans="1:3">
      <c r="A128" s="4" t="s">
        <v>997</v>
      </c>
      <c r="B128" s="5" t="n">
        <v>6786</v>
      </c>
      <c r="C128" s="5" t="n">
        <v>9108</v>
      </c>
    </row>
    <row r="129" spans="1:3">
      <c r="A129" s="4" t="s">
        <v>998</v>
      </c>
      <c r="B129" s="5" t="n">
        <v>959198</v>
      </c>
      <c r="C129" s="5" t="n">
        <v>842833</v>
      </c>
    </row>
    <row r="130" spans="1:3">
      <c r="A130" s="3" t="s">
        <v>999</v>
      </c>
    </row>
    <row r="131" spans="1:3">
      <c r="A131" s="4" t="s">
        <v>997</v>
      </c>
      <c r="B131" s="5" t="n">
        <v>5881</v>
      </c>
      <c r="C131" s="5" t="n">
        <v>5910</v>
      </c>
    </row>
    <row r="132" spans="1:3">
      <c r="A132" s="4" t="s">
        <v>1000</v>
      </c>
      <c r="B132" s="5" t="n">
        <v>5881</v>
      </c>
      <c r="C132" s="5" t="n">
        <v>5910</v>
      </c>
    </row>
    <row r="133" spans="1:3">
      <c r="A133" s="4" t="s">
        <v>1028</v>
      </c>
    </row>
    <row r="134" spans="1:3">
      <c r="A134" s="3" t="s">
        <v>999</v>
      </c>
    </row>
    <row r="135" spans="1:3">
      <c r="A135" s="4" t="s">
        <v>997</v>
      </c>
      <c r="B135" s="5" t="n">
        <v>3404</v>
      </c>
      <c r="C135" s="5" t="n">
        <v>3410</v>
      </c>
    </row>
    <row r="136" spans="1:3">
      <c r="A136" s="4" t="s">
        <v>1029</v>
      </c>
    </row>
    <row r="137" spans="1:3">
      <c r="A137" s="3" t="s">
        <v>995</v>
      </c>
    </row>
    <row r="138" spans="1:3">
      <c r="A138" s="4" t="s">
        <v>997</v>
      </c>
      <c r="B138" s="5" t="n">
        <v>1882</v>
      </c>
      <c r="C138" s="5" t="n">
        <v>1985</v>
      </c>
    </row>
    <row r="139" spans="1:3">
      <c r="A139" s="3" t="s">
        <v>999</v>
      </c>
    </row>
    <row r="140" spans="1:3">
      <c r="A140" s="4" t="s">
        <v>997</v>
      </c>
      <c r="B140" s="5" t="n">
        <v>1882</v>
      </c>
      <c r="C140" s="5" t="n">
        <v>1985</v>
      </c>
    </row>
    <row r="141" spans="1:3">
      <c r="A141" s="4" t="s">
        <v>1030</v>
      </c>
    </row>
    <row r="142" spans="1:3">
      <c r="A142" s="3" t="s">
        <v>995</v>
      </c>
    </row>
    <row r="143" spans="1:3">
      <c r="A143" s="4" t="s">
        <v>997</v>
      </c>
      <c r="B143" s="5" t="n">
        <v>3781</v>
      </c>
      <c r="C143" s="5" t="n">
        <v>2643</v>
      </c>
    </row>
    <row r="144" spans="1:3">
      <c r="A144" s="3" t="s">
        <v>999</v>
      </c>
    </row>
    <row r="145" spans="1:3">
      <c r="A145" s="4" t="s">
        <v>997</v>
      </c>
      <c r="B145" s="5" t="n">
        <v>70</v>
      </c>
      <c r="C145" s="5" t="n">
        <v>246</v>
      </c>
    </row>
    <row r="146" spans="1:3">
      <c r="A146" s="4" t="s">
        <v>1031</v>
      </c>
    </row>
    <row r="147" spans="1:3">
      <c r="A147" s="3" t="s">
        <v>995</v>
      </c>
    </row>
    <row r="148" spans="1:3">
      <c r="A148" s="4" t="s">
        <v>997</v>
      </c>
      <c r="B148" s="5" t="n">
        <v>1123</v>
      </c>
      <c r="C148" s="5" t="n">
        <v>4480</v>
      </c>
    </row>
    <row r="149" spans="1:3">
      <c r="A149" s="3" t="s">
        <v>999</v>
      </c>
    </row>
    <row r="150" spans="1:3">
      <c r="A150" s="4" t="s">
        <v>997</v>
      </c>
      <c r="B150" s="5" t="n">
        <v>525</v>
      </c>
      <c r="C150" s="5" t="n">
        <v>269</v>
      </c>
    </row>
    <row r="151" spans="1:3">
      <c r="A151" s="4" t="s">
        <v>1032</v>
      </c>
    </row>
    <row r="152" spans="1:3">
      <c r="A152" s="3" t="s">
        <v>995</v>
      </c>
    </row>
    <row r="153" spans="1:3">
      <c r="A153" s="4" t="s">
        <v>1006</v>
      </c>
      <c r="B153" s="5" t="n">
        <v>232398</v>
      </c>
      <c r="C153" s="5" t="n">
        <v>177866</v>
      </c>
    </row>
    <row r="154" spans="1:3">
      <c r="A154" s="4" t="s">
        <v>1033</v>
      </c>
    </row>
    <row r="155" spans="1:3">
      <c r="A155" s="3" t="s">
        <v>995</v>
      </c>
    </row>
    <row r="156" spans="1:3">
      <c r="A156" s="4" t="s">
        <v>399</v>
      </c>
      <c r="B156" s="5" t="n">
        <v>0</v>
      </c>
      <c r="C156" s="5" t="n">
        <v>0</v>
      </c>
    </row>
    <row r="157" spans="1:3">
      <c r="A157" s="4" t="s">
        <v>1034</v>
      </c>
    </row>
    <row r="158" spans="1:3">
      <c r="A158" s="3" t="s">
        <v>995</v>
      </c>
    </row>
    <row r="159" spans="1:3">
      <c r="A159" s="4" t="s">
        <v>399</v>
      </c>
      <c r="B159" s="5" t="n">
        <v>22901</v>
      </c>
      <c r="C159" s="5" t="n">
        <v>22145</v>
      </c>
    </row>
    <row r="160" spans="1:3">
      <c r="A160" s="4" t="s">
        <v>1035</v>
      </c>
    </row>
    <row r="161" spans="1:3">
      <c r="A161" s="3" t="s">
        <v>995</v>
      </c>
    </row>
    <row r="162" spans="1:3">
      <c r="A162" s="4" t="s">
        <v>399</v>
      </c>
      <c r="B162" s="5" t="n">
        <v>2134</v>
      </c>
      <c r="C162" s="5" t="n">
        <v>2158</v>
      </c>
    </row>
    <row r="163" spans="1:3">
      <c r="A163" s="4" t="s">
        <v>1036</v>
      </c>
    </row>
    <row r="164" spans="1:3">
      <c r="A164" s="3" t="s">
        <v>995</v>
      </c>
    </row>
    <row r="165" spans="1:3">
      <c r="A165" s="4" t="s">
        <v>399</v>
      </c>
      <c r="B165" s="5" t="n">
        <v>420877</v>
      </c>
      <c r="C165" s="5" t="n">
        <v>409317</v>
      </c>
    </row>
    <row r="166" spans="1:3">
      <c r="A166" s="4" t="s">
        <v>1037</v>
      </c>
    </row>
    <row r="167" spans="1:3">
      <c r="A167" s="3" t="s">
        <v>995</v>
      </c>
    </row>
    <row r="168" spans="1:3">
      <c r="A168" s="4" t="s">
        <v>399</v>
      </c>
      <c r="B168" s="5" t="n">
        <v>51053</v>
      </c>
      <c r="C168" s="5" t="n">
        <v>50863</v>
      </c>
    </row>
    <row r="169" spans="1:3">
      <c r="A169" s="4" t="s">
        <v>1038</v>
      </c>
    </row>
    <row r="170" spans="1:3">
      <c r="A170" s="3" t="s">
        <v>995</v>
      </c>
    </row>
    <row r="171" spans="1:3">
      <c r="A171" s="4" t="s">
        <v>399</v>
      </c>
      <c r="B171" s="5" t="n">
        <v>221295</v>
      </c>
      <c r="C171" s="5" t="n">
        <v>168826</v>
      </c>
    </row>
    <row r="172" spans="1:3">
      <c r="A172" s="4" t="s">
        <v>1039</v>
      </c>
    </row>
    <row r="173" spans="1:3">
      <c r="A173" s="3" t="s">
        <v>995</v>
      </c>
    </row>
    <row r="174" spans="1:3">
      <c r="A174" s="4" t="s">
        <v>399</v>
      </c>
      <c r="B174" s="5" t="n">
        <v>1754</v>
      </c>
      <c r="C174" s="5" t="n">
        <v>2550</v>
      </c>
    </row>
    <row r="175" spans="1:3">
      <c r="A175" s="4" t="s">
        <v>1040</v>
      </c>
    </row>
    <row r="176" spans="1:3">
      <c r="A176" s="3" t="s">
        <v>995</v>
      </c>
    </row>
    <row r="177" spans="1:3">
      <c r="A177" s="4" t="s">
        <v>399</v>
      </c>
      <c r="B177" s="5" t="n">
        <v>16992</v>
      </c>
      <c r="C177" s="5" t="n">
        <v>18389</v>
      </c>
    </row>
    <row r="178" spans="1:3">
      <c r="A178" s="4" t="s">
        <v>997</v>
      </c>
      <c r="B178" s="5" t="n">
        <v>0</v>
      </c>
      <c r="C178" s="5" t="n">
        <v>0</v>
      </c>
    </row>
    <row r="179" spans="1:3">
      <c r="A179" s="4" t="s">
        <v>998</v>
      </c>
      <c r="B179" s="5" t="n">
        <v>16992</v>
      </c>
      <c r="C179" s="5" t="n">
        <v>18389</v>
      </c>
    </row>
    <row r="180" spans="1:3">
      <c r="A180" s="3" t="s">
        <v>999</v>
      </c>
    </row>
    <row r="181" spans="1:3">
      <c r="A181" s="4" t="s">
        <v>997</v>
      </c>
      <c r="B181" s="5" t="n">
        <v>0</v>
      </c>
      <c r="C181" s="5" t="n">
        <v>0</v>
      </c>
    </row>
    <row r="182" spans="1:3">
      <c r="A182" s="4" t="s">
        <v>1000</v>
      </c>
      <c r="B182" s="5" t="n">
        <v>0</v>
      </c>
      <c r="C182" s="5" t="n">
        <v>0</v>
      </c>
    </row>
    <row r="183" spans="1:3">
      <c r="A183" s="4" t="s">
        <v>1041</v>
      </c>
    </row>
    <row r="184" spans="1:3">
      <c r="A184" s="3" t="s">
        <v>999</v>
      </c>
    </row>
    <row r="185" spans="1:3">
      <c r="A185" s="4" t="s">
        <v>997</v>
      </c>
      <c r="B185" s="5" t="n">
        <v>0</v>
      </c>
      <c r="C185" s="5" t="n">
        <v>0</v>
      </c>
    </row>
    <row r="186" spans="1:3">
      <c r="A186" s="4" t="s">
        <v>1042</v>
      </c>
    </row>
    <row r="187" spans="1:3">
      <c r="A187" s="3" t="s">
        <v>995</v>
      </c>
    </row>
    <row r="188" spans="1:3">
      <c r="A188" s="4" t="s">
        <v>997</v>
      </c>
      <c r="B188" s="5" t="n">
        <v>0</v>
      </c>
      <c r="C188" s="5" t="n">
        <v>0</v>
      </c>
    </row>
    <row r="189" spans="1:3">
      <c r="A189" s="3" t="s">
        <v>999</v>
      </c>
    </row>
    <row r="190" spans="1:3">
      <c r="A190" s="4" t="s">
        <v>997</v>
      </c>
      <c r="B190" s="5" t="n">
        <v>0</v>
      </c>
      <c r="C190" s="5" t="n">
        <v>0</v>
      </c>
    </row>
    <row r="191" spans="1:3">
      <c r="A191" s="4" t="s">
        <v>1043</v>
      </c>
    </row>
    <row r="192" spans="1:3">
      <c r="A192" s="3" t="s">
        <v>995</v>
      </c>
    </row>
    <row r="193" spans="1:3">
      <c r="A193" s="4" t="s">
        <v>997</v>
      </c>
      <c r="B193" s="5" t="n">
        <v>0</v>
      </c>
      <c r="C193" s="5" t="n">
        <v>0</v>
      </c>
    </row>
    <row r="194" spans="1:3">
      <c r="A194" s="3" t="s">
        <v>999</v>
      </c>
    </row>
    <row r="195" spans="1:3">
      <c r="A195" s="4" t="s">
        <v>997</v>
      </c>
      <c r="B195" s="5" t="n">
        <v>0</v>
      </c>
      <c r="C195" s="5" t="n">
        <v>0</v>
      </c>
    </row>
    <row r="196" spans="1:3">
      <c r="A196" s="4" t="s">
        <v>1044</v>
      </c>
    </row>
    <row r="197" spans="1:3">
      <c r="A197" s="3" t="s">
        <v>995</v>
      </c>
    </row>
    <row r="198" spans="1:3">
      <c r="A198" s="4" t="s">
        <v>997</v>
      </c>
      <c r="B198" s="5" t="n">
        <v>0</v>
      </c>
      <c r="C198" s="5" t="n">
        <v>0</v>
      </c>
    </row>
    <row r="199" spans="1:3">
      <c r="A199" s="3" t="s">
        <v>999</v>
      </c>
    </row>
    <row r="200" spans="1:3">
      <c r="A200" s="4" t="s">
        <v>997</v>
      </c>
      <c r="B200" s="5" t="n">
        <v>0</v>
      </c>
      <c r="C200" s="5" t="n">
        <v>0</v>
      </c>
    </row>
    <row r="201" spans="1:3">
      <c r="A201" s="4" t="s">
        <v>1045</v>
      </c>
    </row>
    <row r="202" spans="1:3">
      <c r="A202" s="3" t="s">
        <v>995</v>
      </c>
    </row>
    <row r="203" spans="1:3">
      <c r="A203" s="4" t="s">
        <v>1006</v>
      </c>
      <c r="B203" s="5" t="n">
        <v>0</v>
      </c>
      <c r="C203" s="5" t="n">
        <v>0</v>
      </c>
    </row>
    <row r="204" spans="1:3">
      <c r="A204" s="4" t="s">
        <v>1046</v>
      </c>
    </row>
    <row r="205" spans="1:3">
      <c r="A205" s="3" t="s">
        <v>995</v>
      </c>
    </row>
    <row r="206" spans="1:3">
      <c r="A206" s="4" t="s">
        <v>399</v>
      </c>
      <c r="B206" s="5" t="n">
        <v>16992</v>
      </c>
      <c r="C206" s="5" t="n">
        <v>18389</v>
      </c>
    </row>
    <row r="207" spans="1:3">
      <c r="A207" s="4" t="s">
        <v>1047</v>
      </c>
    </row>
    <row r="208" spans="1:3">
      <c r="A208" s="3" t="s">
        <v>995</v>
      </c>
    </row>
    <row r="209" spans="1:3">
      <c r="A209" s="4" t="s">
        <v>399</v>
      </c>
      <c r="B209" s="5" t="n">
        <v>0</v>
      </c>
      <c r="C209" s="5" t="n">
        <v>0</v>
      </c>
    </row>
    <row r="210" spans="1:3">
      <c r="A210" s="4" t="s">
        <v>1048</v>
      </c>
    </row>
    <row r="211" spans="1:3">
      <c r="A211" s="3" t="s">
        <v>995</v>
      </c>
    </row>
    <row r="212" spans="1:3">
      <c r="A212" s="4" t="s">
        <v>399</v>
      </c>
      <c r="B212" s="5" t="n">
        <v>0</v>
      </c>
      <c r="C212" s="5" t="n">
        <v>0</v>
      </c>
    </row>
    <row r="213" spans="1:3">
      <c r="A213" s="4" t="s">
        <v>1049</v>
      </c>
    </row>
    <row r="214" spans="1:3">
      <c r="A214" s="3" t="s">
        <v>995</v>
      </c>
    </row>
    <row r="215" spans="1:3">
      <c r="A215" s="4" t="s">
        <v>399</v>
      </c>
      <c r="B215" s="5" t="n">
        <v>0</v>
      </c>
      <c r="C215" s="5" t="n">
        <v>0</v>
      </c>
    </row>
    <row r="216" spans="1:3">
      <c r="A216" s="4" t="s">
        <v>1050</v>
      </c>
    </row>
    <row r="217" spans="1:3">
      <c r="A217" s="3" t="s">
        <v>995</v>
      </c>
    </row>
    <row r="218" spans="1:3">
      <c r="A218" s="4" t="s">
        <v>399</v>
      </c>
      <c r="B218" s="5" t="n">
        <v>0</v>
      </c>
      <c r="C218" s="5" t="n">
        <v>0</v>
      </c>
    </row>
    <row r="219" spans="1:3">
      <c r="A219" s="4" t="s">
        <v>1051</v>
      </c>
    </row>
    <row r="220" spans="1:3">
      <c r="A220" s="3" t="s">
        <v>995</v>
      </c>
    </row>
    <row r="221" spans="1:3">
      <c r="A221" s="4" t="s">
        <v>399</v>
      </c>
      <c r="B221" s="5" t="n">
        <v>0</v>
      </c>
      <c r="C221" s="5" t="n">
        <v>0</v>
      </c>
    </row>
    <row r="222" spans="1:3">
      <c r="A222" s="4" t="s">
        <v>1052</v>
      </c>
    </row>
    <row r="223" spans="1:3">
      <c r="A223" s="3" t="s">
        <v>995</v>
      </c>
    </row>
    <row r="224" spans="1:3">
      <c r="A224" s="4" t="s">
        <v>399</v>
      </c>
      <c r="B224" s="7" t="n">
        <v>0</v>
      </c>
      <c r="C224"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3</v>
      </c>
      <c r="B1" s="2" t="s">
        <v>75</v>
      </c>
      <c r="D1" s="2" t="s">
        <v>1</v>
      </c>
    </row>
    <row r="2" spans="1:5">
      <c r="B2" s="2" t="s">
        <v>2</v>
      </c>
      <c r="C2" s="2" t="s">
        <v>76</v>
      </c>
      <c r="D2" s="2" t="s">
        <v>2</v>
      </c>
      <c r="E2" s="2" t="s">
        <v>76</v>
      </c>
    </row>
    <row r="3" spans="1:5">
      <c r="A3" s="3" t="s">
        <v>333</v>
      </c>
    </row>
    <row r="4" spans="1:5">
      <c r="A4" s="4" t="s">
        <v>462</v>
      </c>
      <c r="B4" s="7" t="n">
        <v>17823</v>
      </c>
      <c r="C4" s="7" t="n">
        <v>18947</v>
      </c>
      <c r="D4" s="7" t="n">
        <v>18389</v>
      </c>
      <c r="E4" s="7" t="n">
        <v>19469</v>
      </c>
    </row>
    <row r="5" spans="1:5">
      <c r="A5" s="4" t="s">
        <v>1054</v>
      </c>
      <c r="B5" s="5" t="n">
        <v>38</v>
      </c>
      <c r="C5" s="5" t="n">
        <v>8</v>
      </c>
      <c r="D5" s="5" t="n">
        <v>46</v>
      </c>
      <c r="E5" s="5" t="n">
        <v>16</v>
      </c>
    </row>
    <row r="6" spans="1:5">
      <c r="A6" s="4" t="s">
        <v>1055</v>
      </c>
      <c r="B6" s="5" t="n">
        <v>22</v>
      </c>
      <c r="C6" s="5" t="n">
        <v>-711</v>
      </c>
      <c r="D6" s="5" t="n">
        <v>559</v>
      </c>
      <c r="E6" s="5" t="n">
        <v>-1195</v>
      </c>
    </row>
    <row r="7" spans="1:5">
      <c r="A7" s="4" t="s">
        <v>1056</v>
      </c>
      <c r="E7" s="5" t="n">
        <v>0</v>
      </c>
    </row>
    <row r="8" spans="1:5">
      <c r="A8" s="4" t="s">
        <v>1057</v>
      </c>
      <c r="B8" s="5" t="n">
        <v>0</v>
      </c>
      <c r="C8" s="5" t="n">
        <v>0</v>
      </c>
      <c r="D8" s="5" t="n">
        <v>0</v>
      </c>
      <c r="E8" s="5" t="n">
        <v>0</v>
      </c>
    </row>
    <row r="9" spans="1:5">
      <c r="A9" s="4" t="s">
        <v>1058</v>
      </c>
      <c r="B9" s="5" t="n">
        <v>0</v>
      </c>
      <c r="C9" s="5" t="n">
        <v>0</v>
      </c>
      <c r="D9" s="5" t="n">
        <v>0</v>
      </c>
      <c r="E9" s="5" t="n">
        <v>0</v>
      </c>
    </row>
    <row r="10" spans="1:5">
      <c r="A10" s="4" t="s">
        <v>1059</v>
      </c>
      <c r="B10" s="5" t="n">
        <v>0</v>
      </c>
      <c r="C10" s="5" t="n">
        <v>0</v>
      </c>
      <c r="D10" s="5" t="n">
        <v>0</v>
      </c>
      <c r="E10" s="5" t="n">
        <v>0</v>
      </c>
    </row>
    <row r="11" spans="1:5">
      <c r="A11" s="4" t="s">
        <v>1060</v>
      </c>
      <c r="B11" s="5" t="n">
        <v>-891</v>
      </c>
      <c r="C11" s="5" t="n">
        <v>-65</v>
      </c>
      <c r="D11" s="5" t="n">
        <v>-2002</v>
      </c>
      <c r="E11" s="5" t="n">
        <v>-111</v>
      </c>
    </row>
    <row r="12" spans="1:5">
      <c r="A12" s="4" t="s">
        <v>1061</v>
      </c>
      <c r="B12" s="5" t="n">
        <v>0</v>
      </c>
      <c r="C12" s="5" t="n">
        <v>0</v>
      </c>
      <c r="D12" s="4" t="s">
        <v>1062</v>
      </c>
      <c r="E12" s="5" t="n">
        <v>0</v>
      </c>
    </row>
    <row r="13" spans="1:5">
      <c r="A13" s="4" t="s">
        <v>1063</v>
      </c>
      <c r="B13" s="5" t="n">
        <v>0</v>
      </c>
      <c r="C13" s="5" t="n">
        <v>0</v>
      </c>
      <c r="D13" s="5" t="n">
        <v>0</v>
      </c>
      <c r="E13" s="5" t="n">
        <v>0</v>
      </c>
    </row>
    <row r="14" spans="1:5">
      <c r="A14" s="4" t="s">
        <v>465</v>
      </c>
      <c r="B14" s="7" t="n">
        <v>16992</v>
      </c>
      <c r="C14" s="7" t="n">
        <v>18179</v>
      </c>
      <c r="D14" s="7" t="n">
        <v>16992</v>
      </c>
      <c r="E14" s="7" t="n">
        <v>1817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2:08:15Z</dcterms:created>
  <dcterms:modified xmlns:dcterms="http://purl.org/dc/terms/" xmlns:xsi="http://www.w3.org/2001/XMLSchema-instance" xsi:type="dcterms:W3CDTF">2017-08-09T12:08:15Z</dcterms:modified>
</cp:coreProperties>
</file>